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FICANT ACCOUNTIN" sheetId="8" state="visible" r:id="rId8"/>
    <sheet xmlns:r="http://schemas.openxmlformats.org/officeDocument/2006/relationships" name="BUSINESS COMBINATION AND RECAPI" sheetId="9" state="visible" r:id="rId9"/>
    <sheet xmlns:r="http://schemas.openxmlformats.org/officeDocument/2006/relationships" name="INTANGIBLE ASSETS" sheetId="10" state="visible" r:id="rId10"/>
    <sheet xmlns:r="http://schemas.openxmlformats.org/officeDocument/2006/relationships" name="PROPERTY AND EQUIPMENT, NET" sheetId="11" state="visible" r:id="rId11"/>
    <sheet xmlns:r="http://schemas.openxmlformats.org/officeDocument/2006/relationships" name="FORWARD PURCHASE AGREEMENT"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ON AND PREFERRED STOCK" sheetId="16" state="visible" r:id="rId16"/>
    <sheet xmlns:r="http://schemas.openxmlformats.org/officeDocument/2006/relationships" name="COMMITMENTS AND CONTINGENCIES" sheetId="17" state="visible" r:id="rId17"/>
    <sheet xmlns:r="http://schemas.openxmlformats.org/officeDocument/2006/relationships" name="CONCENTRATION OF CREDIT RISK" sheetId="18" state="visible" r:id="rId18"/>
    <sheet xmlns:r="http://schemas.openxmlformats.org/officeDocument/2006/relationships" name="SEGMENT INFORMATION" sheetId="19" state="visible" r:id="rId19"/>
    <sheet xmlns:r="http://schemas.openxmlformats.org/officeDocument/2006/relationships" name="ASSET ACQUISITION"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BUSINESS COMBINATION AND RECA_2"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COMMON AND PREFERRED STOCK (Tab" sheetId="28" state="visible" r:id="rId28"/>
    <sheet xmlns:r="http://schemas.openxmlformats.org/officeDocument/2006/relationships" name="PROPERTY AND EQUIPMENT, NET (Ta"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ASSET ACQUISITION (Tables)" sheetId="32" state="visible" r:id="rId32"/>
    <sheet xmlns:r="http://schemas.openxmlformats.org/officeDocument/2006/relationships" name="NATURE OF OPERATIONS (Details N" sheetId="33" state="visible" r:id="rId33"/>
    <sheet xmlns:r="http://schemas.openxmlformats.org/officeDocument/2006/relationships" name="BUSINESS COMBINATION AND RECA_3" sheetId="34" state="visible" r:id="rId34"/>
    <sheet xmlns:r="http://schemas.openxmlformats.org/officeDocument/2006/relationships" name="BUSINESS COMBINATION AND RECA_4" sheetId="35" state="visible" r:id="rId35"/>
    <sheet xmlns:r="http://schemas.openxmlformats.org/officeDocument/2006/relationships" name="BUSINESS COMBINATION AND RECA_5" sheetId="36" state="visible" r:id="rId36"/>
    <sheet xmlns:r="http://schemas.openxmlformats.org/officeDocument/2006/relationships" name="BUSINESS COMBINATION AND RECA_6" sheetId="37" state="visible" r:id="rId37"/>
    <sheet xmlns:r="http://schemas.openxmlformats.org/officeDocument/2006/relationships" name="SUMMARY OF SIGNIFICANT ACCOUN_2" sheetId="38" state="visible" r:id="rId38"/>
    <sheet xmlns:r="http://schemas.openxmlformats.org/officeDocument/2006/relationships" name="COMMON AND PREFERRED STOCK (Det" sheetId="39" state="visible" r:id="rId39"/>
    <sheet xmlns:r="http://schemas.openxmlformats.org/officeDocument/2006/relationships" name="COMMON AND PREFERRED STOCK (D_2" sheetId="40" state="visible" r:id="rId40"/>
    <sheet xmlns:r="http://schemas.openxmlformats.org/officeDocument/2006/relationships" name="COMMON AND PREFERRED STOCK (D_3" sheetId="41" state="visible" r:id="rId41"/>
    <sheet xmlns:r="http://schemas.openxmlformats.org/officeDocument/2006/relationships" name="COMMON AND PREFERRED STOCK (D_4" sheetId="42" state="visible" r:id="rId42"/>
    <sheet xmlns:r="http://schemas.openxmlformats.org/officeDocument/2006/relationships" name="COMMON AND PREFERRED STOCK (D_5" sheetId="43" state="visible" r:id="rId43"/>
    <sheet xmlns:r="http://schemas.openxmlformats.org/officeDocument/2006/relationships" name="COMMON AND PREFERRED STOCK (D_6"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2)" sheetId="49" state="visible" r:id="rId49"/>
    <sheet xmlns:r="http://schemas.openxmlformats.org/officeDocument/2006/relationships" name="INTANGIBLE ASSETS (Details 3)" sheetId="50" state="visible" r:id="rId50"/>
    <sheet xmlns:r="http://schemas.openxmlformats.org/officeDocument/2006/relationships" name="INTANGIBLE ASSETS (Details Narr" sheetId="51" state="visible" r:id="rId51"/>
    <sheet xmlns:r="http://schemas.openxmlformats.org/officeDocument/2006/relationships" name="FORWARD PURCHASE AGREEMENT (Det" sheetId="52" state="visible" r:id="rId52"/>
    <sheet xmlns:r="http://schemas.openxmlformats.org/officeDocument/2006/relationships" name="NOTES PAYABLE (Details)" sheetId="53" state="visible" r:id="rId53"/>
    <sheet xmlns:r="http://schemas.openxmlformats.org/officeDocument/2006/relationships" name="NOTES PAYABLE (Details Narrativ" sheetId="54" state="visible" r:id="rId54"/>
    <sheet xmlns:r="http://schemas.openxmlformats.org/officeDocument/2006/relationships" name="INCOME TAXES (Details)" sheetId="55" state="visible" r:id="rId55"/>
    <sheet xmlns:r="http://schemas.openxmlformats.org/officeDocument/2006/relationships" name="INCOME TAXES (Details Narrative" sheetId="56" state="visible" r:id="rId56"/>
    <sheet xmlns:r="http://schemas.openxmlformats.org/officeDocument/2006/relationships" name="CONCENTRATION OF CREDIT RISK (D"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ACQUISITIONS (Details)" sheetId="61" state="visible" r:id="rId61"/>
    <sheet xmlns:r="http://schemas.openxmlformats.org/officeDocument/2006/relationships" name="ACQUISITIONS (Details 1)" sheetId="62" state="visible" r:id="rId62"/>
    <sheet xmlns:r="http://schemas.openxmlformats.org/officeDocument/2006/relationships" name="ACQUISITIONS (Details Narrative"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ASSET ACQUISITION (Details)" sheetId="66" state="visible" r:id="rId66"/>
    <sheet xmlns:r="http://schemas.openxmlformats.org/officeDocument/2006/relationships" name="ASSET ACQUISITION (Details Narr" sheetId="67" state="visible" r:id="rId67"/>
    <sheet xmlns:r="http://schemas.openxmlformats.org/officeDocument/2006/relationships" name="SEGMENT INFORMATION (Details)"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Entity Registrant Name</t>
        </is>
      </c>
      <c r="B4" s="4" t="inlineStr">
        <is>
          <t>iCoreConnect Inc.</t>
        </is>
      </c>
    </row>
    <row r="5">
      <c r="A5" s="4" t="inlineStr">
        <is>
          <t>Entity Central Index Key</t>
        </is>
      </c>
      <c r="B5" s="4" t="inlineStr">
        <is>
          <t>0001906133</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DE</t>
        </is>
      </c>
    </row>
    <row r="13">
      <c r="A13" s="4" t="inlineStr">
        <is>
          <t>Entity Tax Identification Number</t>
        </is>
      </c>
      <c r="B13" s="4" t="inlineStr">
        <is>
          <t>86-2462502</t>
        </is>
      </c>
    </row>
    <row r="14">
      <c r="A14" s="4" t="inlineStr">
        <is>
          <t>Entity Address Address Line 1</t>
        </is>
      </c>
      <c r="B14" s="4" t="inlineStr">
        <is>
          <t>529 Crown Point Road</t>
        </is>
      </c>
    </row>
    <row r="15">
      <c r="A15" s="4" t="inlineStr">
        <is>
          <t>Entity Address Address Line 2</t>
        </is>
      </c>
      <c r="B15" s="4" t="inlineStr">
        <is>
          <t>Suite 250</t>
        </is>
      </c>
    </row>
    <row r="16">
      <c r="A16" s="4" t="inlineStr">
        <is>
          <t>Entity Address City Or Town</t>
        </is>
      </c>
      <c r="B16" s="4" t="inlineStr">
        <is>
          <t>Ocoee</t>
        </is>
      </c>
    </row>
    <row r="17">
      <c r="A17" s="4" t="inlineStr">
        <is>
          <t>Entity Address State Or Province</t>
        </is>
      </c>
      <c r="B17" s="4" t="inlineStr">
        <is>
          <t>FL</t>
        </is>
      </c>
    </row>
    <row r="18">
      <c r="A18" s="4" t="inlineStr">
        <is>
          <t>Entity Address Postal Zip Code</t>
        </is>
      </c>
      <c r="B18" s="4" t="inlineStr">
        <is>
          <t>34761</t>
        </is>
      </c>
    </row>
    <row r="19">
      <c r="A19" s="4" t="inlineStr">
        <is>
          <t>City Area Code</t>
        </is>
      </c>
      <c r="B19" s="4" t="inlineStr">
        <is>
          <t>888</t>
        </is>
      </c>
    </row>
    <row r="20">
      <c r="A20" s="4" t="inlineStr">
        <is>
          <t>Local Phone Number</t>
        </is>
      </c>
      <c r="B20" s="4" t="inlineStr">
        <is>
          <t>810-77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4</t>
        </is>
      </c>
      <c r="C2" s="2" t="inlineStr">
        <is>
          <t>Dec. 31, 2023</t>
        </is>
      </c>
    </row>
    <row r="3">
      <c r="A3" s="3" t="inlineStr">
        <is>
          <t>INTANGIBLE ASSETS</t>
        </is>
      </c>
      <c r="B3" s="4" t="inlineStr">
        <is>
          <t xml:space="preserve"> </t>
        </is>
      </c>
      <c r="C3" s="4" t="inlineStr">
        <is>
          <t xml:space="preserve"> </t>
        </is>
      </c>
    </row>
    <row r="4">
      <c r="A4" s="4" t="inlineStr">
        <is>
          <t>INTANGIBLE ASSETS</t>
        </is>
      </c>
      <c r="B4" s="4" t="inlineStr">
        <is>
          <t xml:space="preserve">4. INTANGIBLE ASSETS The following table sets forth the gross carrying amounts and accumulated amortization of the Company’s intangible assets as of June 30, 2024 and December 31, 2023: Gross Carrying Amount Impairment Accumulated Amortization Net Carrying Amount Definite-lived intangible assets: Capitalized software $ 3,741,511 $ - $ (2,838,099 ) $ 903,412 Customer relationships 5,272,578 (105,676 ) (2,186,490 ) 2,980,412 Acquired technology 1,527,186 - (1,527,186 ) - Total definite-lived intangible assets at December 31, 2023 10,541,275 (105,676 ) (6,551,775 ) 3,883,824 Capitalized software 4,207,348 - (3,080,615 ) 1,126,733 Customer relationships 5,166,903 - (2,727,524 ) 2,439,379 Acquired technology 7,148,083 - (712,110 ) 6,435,973 Total definite-lived intangible assets at June 30, 2024 $ 16,522,334 - $ (6,520,249 ) $ 10,002,085 In January 2024, the Company purchased Acquired Technology in the amount of $7,148,083. The amortization expense of intangible assets was $1,495,660 and $569,932 for the six months ended June 30, 2024 and 2023, respectively. The Company’s amortization is based on no residual value using the straight-line amortization method as it best represents the benefit of the intangible assets. </t>
        </is>
      </c>
      <c r="C4" s="4" t="inlineStr">
        <is>
          <t xml:space="preserve">6. GOODWILL AND OTHER INTANGIBLE ASSETS, NET The following table sets forth the changes in the carrying amount of goodwill for the year ended December 31, 2023 and 2022: Total Balance at December 31, 2021 $ 1,484,966 2022 activity - Balance at December 31, 2022 1,484,966 2023 activity - Balance at December 31, 2023 $ 1,484,966 The following table sets forth the gross carrying amounts and accumulated amortization of the Company’s intangible assets as of December 31, 2023 and 2022: Gross Carrying Amount Impairment Accumulated Amortization Net Carrying Amount Definite-lived intangible assets at January 1, 2021 Capitalized software $ 3,014,490 - $ (2,483,429 ) $ 531,061 Customer relationships 3,713,434 - (1,363,054 ) 2,350,380 Acquired technology 1,527,186 - (1,447,758 ) 79,428 Total definite-lived intangible assets at December 31, 2022 $ 8,255,110 $ - $ (5,294,241 ) $ 2,960,869 Capitalized software 3,741,511 - (2,838,099 ) 903,412 Customer relationships 5,272,578 (105,676 ) (2,186,490 ) 2,980,412 Acquired technology 1,527,186 - (1,527,186 ) - Total definite-lived intangible assets at December 31, 2023 $ 10,541,275 $ (105,676 ) $ (6,551,775 ) $ 3,883,824 Amortization expense of intangible assets was $1,257,534 and $1,269,564, respectively, for the years ended December 31, 2023 and 2022. The Company’s amortization is based on no residual value using the straight-line amortization method as it best represents the benefit of the intangible assets. The following table sets forth the weighted-average amortization period, in total and by major intangible asset class: Asset Class Weighted-Average Amortization period Capitalized software 3.2 years Customer relationships 4.7 years As of December 31, 2023, assuming no additional amortizable intangible assets, the expected amortization expense for the unamortized acquired intangible assets for the next five years and thereafter was as follows: Estimated 2024 $ 1,357,783 2025 $ 1,357,783 2026 $ 1,087,976 2027 $ 80,2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5. PROPERTY AND EQUIPMENT, NET Property and equipment, net consists of the following: December 31, December 31, 2023 2022 Furniture and fixtures $ 92,821 $ 69,840 Leasehold improvements 42,493 30,298 Equipment 22,240 22,240 Vehicles - 32,000 Computer software 124,702 - $ 282,256 $ 154,378 Less accumulated depreciation (79,835 ) (80,184 ) $ 202,421 $ 74,194 Depreciation expense on property and equipment for the years ended December 31, 2023 and 2022, were $17,429 and $22,521, respectively. In 2023 the Company sold its vehicles for a gain of $13,778 and a recovery of depreciation expense of $17,7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ORWARD PURCHASE AGREEMENT</t>
        </is>
      </c>
      <c r="B1" s="2" t="inlineStr">
        <is>
          <t>6 Months Ended</t>
        </is>
      </c>
      <c r="C1" s="2" t="inlineStr">
        <is>
          <t>12 Months Ended</t>
        </is>
      </c>
    </row>
    <row r="2">
      <c r="B2" s="2" t="inlineStr">
        <is>
          <t>Jun. 30, 2024</t>
        </is>
      </c>
      <c r="C2" s="2" t="inlineStr">
        <is>
          <t>Dec. 31, 2023</t>
        </is>
      </c>
    </row>
    <row r="3">
      <c r="A3" s="3" t="inlineStr">
        <is>
          <t>FORWARD PURCHASE AGREEMENT</t>
        </is>
      </c>
      <c r="B3" s="4" t="inlineStr">
        <is>
          <t xml:space="preserve"> </t>
        </is>
      </c>
      <c r="C3" s="4" t="inlineStr">
        <is>
          <t xml:space="preserve"> </t>
        </is>
      </c>
    </row>
    <row r="4">
      <c r="A4" s="4" t="inlineStr">
        <is>
          <t>FORWARD PURCHASE AGREEMENT</t>
        </is>
      </c>
      <c r="B4" s="4" t="inlineStr">
        <is>
          <t xml:space="preserve">5. FORWARD PURCHASE AGREEMENT On August 14, 2023, the Company entered into Prepaid Forward Purchase Agreement (the “FPA”) with Old iCore and RiverNorth SPAC Arbitrage Fund, L.P., a Delaware limited partnership (the “Purchaser”). In accordance with the FPA and subject to the terms and conditions set forth therein, the Purchaser purchased the lesser of (a) 1.5 million shares of FGMC Common Stock and (b) such number of shares of FGMC Common Stock as shall, following the Business Combination, not exceed 9.9% of the total number of shares of FGMC Common Stock to be outstanding (such shares to be purchased, the “Forward Purchase Shares”) from public shareholders for a price no greater than the redemption price per share as is indicated in FGMC’s most recently filed periodic report (the “Prepaid Forward Purchase Price”). In accordance with the terms of the Business Combination, upon the consummation of the Business Combination, each Forward Purchase Share automatically converted into one share of Preferred Stock (including the shares of the Company’s Common Stock underlying the Preferred Stock, the “Purchased Shares”). Upon the Business Combination closing, 100,000 Purchased Shares were deemed to be “Commitment Shares” and the remaining Purchased Shares were deemed to be “Prepaid Forward Purchase Shares”. Upon the closing of the Business Combination FGMC caused Purchaser to be paid directly out of the funds held in FGMC’s trust account, a cash amount (the “Prepayment Amount”) equal to the number of Purchased Shares multiplied by the amount paid to redeeming stockholders in connection with the Business Combination (the “Redemption Price”). The Redemption Price was $10.69. Upon the sale of the Prepaid Forward Purchase Shares (or underlying FGMC Common Stock) by the Purchaser, the Purchaser will remit the Reference Price (as defined below) per share to FGMC. On the earlier to occur of: · the occurrence of a “Registration Failure” (as defined in the FPA), and · the date that is 360 days after the closing of the Business Combination then any Prepaid Forward Purchase Shares not sold as Series A Preferred Stock will automatically convert into Common Stock on a one for one basis. · the date that is eighteen months after the closing of the Business Combination (the “Maturity Date”), then, for any Common Stock underlying the Prepaid Forward Purchase Shares not sold by the Purchaser, the Purchaser shall, on the 25th trading day after the Maturity Date (the “Payment Date”), pay the Company an amount equal to (i) the number of Prepaid Forward Purchase Shares that the Purchaser held on the Maturity Date, multiplied by (ii) the lowest daily volume weighted average price per share of FGMC Common Stock during the twenty trading days beginning on the day after the Maturity Date less $0.15. Between the Maturity Date and the Payment Date, the Purchaser may not sell more than a number of Prepaid Forward Purchase Shares per day equal to the greater of (i) 5% of the Purchased Shares owned by the Purchaser at the Maturity Date and (ii) 10% of the daily trading volume on such date. The Purchaser has agreed that until the Maturity Date, the Common Stock underlying the Prepaid Forward Purchase Shares may not be sold for a price less than the Reference Price. The “Reference Price” will initially equal the Redemption Price and will be reduced (but never increased) each month commencing on the first day of the month starting 30 days after the Business Combination closing to the volume weighted average price of the FGMC Common Stock for the preceding 10 trading days, but in no event less than $10.00 per share (the “Floor”) unless in the Company’s sole discretion, the Floor is lowered. Any reduction of the Floor shall be accomplished through a written notice from the Company to Purchaser. The FPA provides for certain registration rights. In particular, FGMC is required to, within 30 calendar days following written request by Purchaser, file with the SEC a registration statement registering the resale of all shares held by Purchaser and have such registration statement declared effective as soon as practicable after the filing thereof. The Company utilizes an independent valuation firm to assess the carrying value of the Prepaid Forward Purchase shares at each reporting period. The independent valuation firm utilizes a Monte Carlo Simulation using several inputs including: Risk Free Rate (5.22%), Term to Settlement Date (0.74 months) and Series A Preferred Stock valuation ($9.11) and volatility for Series A Preferred Stock (43%) and Common Stock (104%) utilizing publicly available information. </t>
        </is>
      </c>
      <c r="C4" s="4" t="inlineStr">
        <is>
          <t>7. FORWARD PURCHASE AGREEMENT On August 14, 2023, the Company entered into Prepaid Forward Purchase Agreement (the “FPA”) with Old iCore and RiverNorth SPAC Arbitrage Fund, L.P., a Delaware limited partnership (the “Purchaser”). In accordance with the FPA and subject to the terms and conditions set forth therein, the Purchaser purchased the lesser of (a) 1.5 million shares of FGMC Common Stock and (b) such number of shares of FGMC Common Stock as shall, following the Business Combination, not exceed 9.9% of the total number of shares of FGMC Common Stock to be outstanding (such shares to be purchased, the “Forward Purchase Shares”) from public shareholders for a price no greater than the redemption price per share as is indicated in FGMC’s most recently filed periodic report (the “Prepaid Forward Purchase Price”). In accordance with the terms of the Business Combination, upon the consummation of the Business Combination, each Forward Purchase Share automatically converted into one share of Preferred Stock (including the shares of the Company’s Common Stock underlying the Preferred Stock, the “Purchased Shares”). Upon the Business Combination closing, 100,000 Purchased Shares were deemed to be “Commitment Shares” and the remaining Purchased Shares were deemed to be “Prepaid Forward Purchase Shares”. Upon the closing of the Business Combination FGMC caused Purchaser to be paid directly out of the funds held in FGMC’s trust account, a cash amount (the “Prepayment Amount”) equal to the number of Purchased Shares multiplied by the amount paid to redeeming stockholders in connection with the Business Combination (the “Redemption Price”). The Redemption Price was $10.69. Upon the sale of the Prepaid Forward Purchase Shares (or underlying FGMC Common Stock) by the Purchaser, the Purchaser will remit the Reference Price (as defined below) per share to FGMC. On the earlier to occur of: · the occurrence of a “Registration Failure” (as defined in the FPA), and · the date that is twelve months after the closing of the Business Combination (the “Maturity Date”), then, for any Common Stock underlying the Prepaid Forward Purchase Shares not sold by the Purchaser, the Purchaser shall, on the 25th trading day after the Maturity Date (the “Payment Date”), pay the Company an amount equal to (i) the number of Prepaid Forward Purchase Shares that the Purchaser held on the Maturity Date, multiplied by (ii) the lowest daily volume weighted average price per share of FGMC Common Stock during the twenty trading days beginning on the day after the Maturity Date less $0.15. Between the Maturity Date and the Payment Date, the Purchaser may not sell more than a number of Prepaid Forward Purchase Shares per day equal to the greater of (i) 5% of the Purchased Shares owned by the Purchaser at the Maturity Date and (ii) 10% of the daily trading volume on such date. The Purchaser has agreed that until the Maturity Date, the Common Stock underlying the Prepaid Forward Purchase Shares may not be sold for a price less than the Reference Price. The “Reference Price” will initially equal the Redemption Price and will be reduced (but never increased) each month commencing on the first day of the month starting 30 days after the Business Combination closing to the volume weighted average price of the FGMC Common Stock for the preceding 10 trading days, but in no event less than $10.00 per share (the “Floor”) unless in the Company’s sole discretion, the Floor is lowered. Any reduction of the Floor shall be accomplished through a written notice from the Company to Purchaser. The FPA provides for certain registration rights. In particular, FGMC is required to, within 30 calendar days following written request by Purchaser, file with the SEC a registration statement registering the resale of all shares held by Purchaser and have such registration statement declared effective as soon as practicable after the filing there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4</t>
        </is>
      </c>
      <c r="C2" s="2" t="inlineStr">
        <is>
          <t>Dec. 31, 2023</t>
        </is>
      </c>
    </row>
    <row r="3">
      <c r="A3" s="3" t="inlineStr">
        <is>
          <t>NOTES PAYABLE</t>
        </is>
      </c>
      <c r="B3" s="4" t="inlineStr">
        <is>
          <t xml:space="preserve"> </t>
        </is>
      </c>
      <c r="C3" s="4" t="inlineStr">
        <is>
          <t xml:space="preserve"> </t>
        </is>
      </c>
    </row>
    <row r="4">
      <c r="A4" s="4" t="inlineStr">
        <is>
          <t>NOTES PAYABLE</t>
        </is>
      </c>
      <c r="B4" s="4" t="inlineStr">
        <is>
          <t>6. NOTES PAYABLE June 30, December 31, 2024 2023 (2) Note bearing interest at 18% due October 1, 2026 22,951 27,540 (3) Secured Promissory Note bearing interest at 17.5% due February 28, 2026 1,779,337 1,988,793 (4) Promissory Note bearing interest at 12%, due October 31, 2023 - 38,609 (5) Convertible Note bearing interest at 12% due May 13, 2024 390,853 388,380 (6) Convertible Note bearing interest at 12%, due October 31, 2024 559,709 569,391 (6) Convertible Note bearing interest at 12%, due December 18, 2024 566,624 574,961 (7) Convertible Note bearing interest at 12%, due December 19, 2024 79,116 80,722 (8) Convertible Note bearing interest at 12%, due December 19, 2024 79,116 80,509 (5) Convertible Note bearing interest at 12%, due December 28, 2024 124,079 114,781 (1) Convertible Note bearing interest at 12%, due July 31, 2024 520,901 473,743 (9) Promissory Note bearing interest at 15%, due December 26, 2024 2,348,330 2,000,000 (10) Promissory Note bearing interest at 12%, due May 3, 2024 - - (11) Convertible Note bearing interest at 12%, due February 1, 2025 56,462 - (12) Convertible Note bearing interest at 12%, due February 1, 2025 5,646 - (13) Convertible Note bearing interest at 16%, due February 26, 2025 423,754 - (13) Convertible Note bearing interest at 16%, due February 26, 2025 1,315,330 - (6) Promissory Note bearing interest at 16%, due June 30, 2024 207,803 - (14) Convertible Note bearing interest at 16%, due May 8, 2025 377,985 - (15) Promissory Note bearing interest at 12%, due February 14, 2024 181,104 - (16) Promissory Note bearing interest at 15%, due November 22, 2024 574,055 - (1) Promissory Note bearing interest at 12%, due July 31, 2024 402,710 - Total notes payable 10,015,865 6,337,429 Less: Unamortized debt discounts (161,109 ) - Less: unamortized financing costs (368,661 ) (196,837 ) Total notes payable, net of financing costs 9,486,095 6,140,592 Less current maturities (6,543,511 ) (4,720,455 ) Total Long-Term Debt $ 2,942,584 $ 1,420,137 1. On February 9, 2024, the Company issued a convertible note entered into a securities purchase agreement with an investor with an effective date of December 29, 2023, pursuant to which the Company in principal amount of $473,743 in exchange for the conversion of a payable in the amount of $473,743. The maturity of the convertible note is June 1, 2024 and carries an interest rate of 12% per annum and is convertible into Company common stock at a conversion rate equal to 100% of the closing price of the Company’s common stock on December 29, 2023. At maturity this note was reissued under the existing terms with a maturity date of July 31, 2024 in addition the Company will issue 74,685 restricted common stock at maturity. The value of the Common Stock was deemed to be $37,338 and is being expensed equally over the new term. On maturity this note was extended under the same terms to July 31, 2024. The note is subordinated to the Company’s senior lenders. On June 1, 2024, the Company issued a convertible note entered into a securities purchase agreement with another related investor, pursuant to which the Company in principal amount of $397,622 in exchange for the conversion of a payable in the amount of $397,622. The maturity of convertible note is July 31, 2024 and carries an interest rate of 12% per annum and is convertible into Company common stock at a conversion rate equal to 100% of the closing price of the Company’s common stock on June 1, 2024. The note is subordinated to the Company’s senior lenders. 2. In November 2021, the Company signed a $40,071 equipment finance agreement with a maturity date 60 months after issuance from a third-party financing company. Payments of principal and interest of $791 are due monthly. 3. On February 28, 2022, the Company signed a $2,000,000 secured promissory note with a maturity date 48 months after issuance and received in exchange $1,970,000 net of fees. An Interest charge of 17.5% per annum shall accrue, with interest only payments being made for the first six months after which both interest and principal will be due. The Company has right of prepayment subject to certain minimum interest payments being made. The Prepayment Fee shall be (i) equal to 6 months’ interest that would have accrued with regard to the prepaid principal, if prepaid prior to the 2nd anniversary of the date of the Initial Advance or Subsequent Advance, as applicable, and (ii) equal to 3 months’ interest that would have accrued with regard to the prepaid principal, if prepaid on or after the 2nd anniversary and prior to the 3rd anniversary of the date of the Initial Advance or Subsequent Advance, as applicable. Additionally, the Company has the following covenant requirements; maintaining a minimum cash balance of $150,000 in its combined bank accounts as well as entering into a Deposit Account Control Agreement; monthly financial reporting requirements and certifications; obtaining other indebtedness without consent; merge, consolidate or transfer assets; pledge assets as collateral; or guarantee without consent of the Lender. On February 12, 2024, the Company entered into a Forbearance Agreement with an effective date of December 31, 2024 whereby the Company agreed to make $300,000 payment to cure certain defaults under the original Loan Agreement. In addition, the Company agreed to increase the default rate of interest in the Loan Agreement, report certain financial and cash metrics on a weekly basis, budgetary updates as well as pay down of balance of 10% of all financing raised over $500,000, in exchange for interest only payments until July 2024 and waiver of all covenants. The Company has obtained an additional waiver until December 31, 2024. 4. In September 2023 the Company entered into a sixty-day Promissory Note (“Note”) in the amount of $1,200,000 related to its purchase of the assets of Preferred Dental Development LLC. The Note carries an interest of 12% per annum and is subordinated to the Company’s senior lenders. The principal balance of the note was fully repaid in December 31, 2023 with only the interest portion of $38,609 outstanding as of December 31, 2023. The note was fully repaid in January 2024. The promissory note was subordinated to the Company’s senior lenders. 5. In October 2023, the Company entered into a promissory note for $350,000. The maturity of the Promissory Note is May 13, 2024 and carries an interest rate of 12% per annum and is initially convertible into Company common stock at a conversion rate of $1.85 per share. In conjunction with the Promissory Note, the Company also issued a five-year warrant to purchase 24,500 shares of Company common stock with an exercise price of $2.04. The value of the warrants of 13,498 as determined by a Black-Scholes calculation is separated from the value of the note and expensed equally over the term of the note as a financing fee. At maturity this note was extended under existing terms till July 31, 2024 in addition the Company will issue 51,539 restricted common stock at maturity. The value of the Common Stock was deemed to be $21,640 and is being expensed equally over the new term. On December 28, 2023, the Company entered into a securities purchase agreement with the existing investor, pursuant to which the Company issued the investor a convertible note in principal amount of $100,000. The maturity of the convertible note is December 28, 2024 and carries an interest rate of 12% per annum and is initially convertible into Company common stock at a conversion rate equal to 120% of the closing price of the Company’s common stock on the date of issuance which was $1.31 or $1.57 for the share price of conversion. In December 2023, the Company entered into an amendment with holder of an Amendment to Convertible Promissory Notes issued in October 2023 whereby the holder of the Note agreed that the Note would not be convertible into shares of Company Common Stock unless and until the Company’s shareholders approve such conversion per NASDAQ Listing Rule 5635(d). The Company and the Note holder also entered into amendments to the warrants to purchase common stock issued in connection with the issuance of the Note, pursuant to which the holder of the Warrants agreed that the Warrants would not become exercisable unless and until the Company’s shareholders approve the exercise of the Warrants pursuant to NASDAQ Listing Rule 5635(d), such approval was obtained on May 31, 2024. The promissory notes are subordinated to the Company’s senior lenders. 6. In October 2023, the Company entered into a securities purchase agreement with an investor, pursuant to which the Company issued the investor a Convertible Promissory Note in principal amount of $500,000. The maturity of the Convertible Promissory Note is October 31, 2024 and carries an interest rate of 12% per annum and is initially convertible into Company common stock at a conversion rate equal to 120% of the closing price of the Company’s common stock on the date of issuance which was $1.58 or $1.90. In December 2023, the Company entered into a securities purchase agreement with the existing investor, pursuant to which the Company issued the investor a convertible note in principal amount of $500,000. The maturity of the convertible note is December 18, 2024 and carries an interest rate of 12% per annum and is initially convertible into Company common stock at a conversion rate equal to 120% of the closing price of the Company’s common stock on the date of issuance which was $2.31 or $2.77 for the share price of conversion. On April 2, 2024 the Company entered into a promissory note in the principal amount of $200,000 with the existing investor. The maturity of the promissory note is June 30, 2024 and carries an interest rate of 16% per annum with interest and principal due at maturity. The promissory notes are subordinate to the Company’s senior lenders 7. In December 2023, the Company entered into a securities purchase agreement pursuant to which the Company issued a convertible note in principal amount of $70,000. The maturity of the convertible note is December 19, 2024 and carries an interest rate of 12% per annum and is initially convertible into Company common stock at a conversion rate equal to 120% of the closing price of the Company’s common stock on the date of issuance which was $1.69 or $2.03 for the share price of conversion. The promissory note is subordinated to the Company’s senior lender. 8. In December 2023, the Company entered into a securities purchase agreement pursuant to which the Company issued a convertible note in principal amount of $70,000. The maturity of the convertible note is December 19, 2024 and carries an interest rate of 12% per annum and is initially convertible into Company common stock at a conversion rate equal to 120% of the closing price of the Company’s common stock on the date of issuance which was $1.69 or $2.03 for the share price of conversion. The promissory note is subordinated to the Company’s senior lender. 9. In December 2023, the Company issued a subordinated note to a service provider in principal amount of $2,000,000 in exchange for conversion of an account payable in the amount of $2,000,000. The maturity of the subordinated note is December 26, 2024 and carries an interest rate of 15% per annum and is to be paid in interest only installments for three months followed with a ballon payment in month four and then a combination of principal and interest payments for the remaining term. The note is secured by the assets of the Company and is junior to the security interest of the Company’s senior lender. As part of the note payable the Company agreed to purchase investor relation consulting services totaling $200,000 payable in quarterly installments beginning in January 2024. The Company was not incompliance with certain provisions of the loan as of June 30, 2024 and has obtained a waiver for any defaults. 10. On January 1, 2024 the Company entered into a promissory note with Teamworx for $125,000 due January 31, 2024 with no interest. On February 1, 2024, the note was extended to February 29, 2024 with 12% with principal and interest due at maturity. On March 1, 204 the note was extended again to April 30, 2024 with principal and interest due at maturity. This note was further extended to May 6, 2024 under the same terms and was fully repaid in May 2023. 11. On February 1, 2024, the Company entered into a securities purchase agreement with an investor, pursuant to which the Company issued the investor a convertible note in principal amount of $50,000 in exchange for $50,000. The maturity of the convertible note is February 1, 2025 and carries an interest rate of 12% per annum and is initially convertible into Company common stock at a conversion rate equal to 120% of the closing price of the Company’s common stock on the date of issuance. The convertible note is being sold and issued without registration under the Securities Act of 1933, as amended (the “Securities Act”), in reliance on the exemptions provided by Section 4(a)(2) of the Securities Act and Rule 506 of Regulation D promulgated under the Securities Act as sales to an accredited investor, and in reliance on similar exemptions under applicable state laws. The promissory note is subordinated to the Company’s senior lender. 12. On February 1, 2024, the Company entered into a securities purchase agreement with an investor, pursuant to which the Company issued the investor a convertible note in principal amount of $5,000 in exchange for $5,000. The maturity of the convertible note is February 1, 2025 and carries an interest rate of 12% per annum and is initially convertible into Company common stock at a conversion rate equal to 120% of the closing price of the Company’s common stock on the date of issuance. The convertible note is being sold and issued without registration under the Securities Act of 1933, as amended (the “Securities Act”), in reliance on the exemptions provided by Section 4(a)(2) of the Securities Act and Rule 506 of Regulation D promulgated under the Securities Act as sales to an accredited investor, and in reliance on similar exemptions under applicable state laws. The promissory note is subordinated to the Company’s senior lender. 13. On February 26, 2024, The Company executed a securities purchase agreement (the “Purchase Agreement”) with certain institutional investors (the “Investors”). Pursuant to the terms and conditions of the Purchase Agreement, the Investors agreed to purchase from the Company unsecured convertible notes in the aggregate principal amount of up to $2,375,000. The Purchase Agreement contemplates funding of the investment across two tranches. At the first closing (the “Initial Closing”) an aggregate principal amount of $1,375,000 will be issued upon the satisfaction of certain customary closing conditions in exchange for aggregate gross proceeds of $1,250,000, representing an original issue discount of 10%. On such date (the “Initial Closing Date”), the Company will also issue the Investors 85,174 shares of Company common stock (the “Commitment Shares”). Subject to satisfying the conditions discussed below, the Company has the right under the Purchase Agreement, but not the obligation, to require that the Investors purchase additional Notes at one additional closing. Upon notice, the Company may require that the Investors purchase an additional aggregate principal amount of $1,100,000 of Notes, in exchange for aggregate gross proceeds of $1,000,000, if, among other items, (i) the Registration Statement (as described below) is effective; and (ii) the Shareholder Approval (as described below) has been obtained. The Notes will mature 12 months from their respective issuance date (the “Maturity Date”), unless earlier converted. Commencing on the six-month anniversary of the issue date, the Company will be required to make monthly amortization payments pursuant to the Note of approximately 1/6th of the principal amount of the Note per month (the “Amortization Payments”). The Notes will be the Company’s unsecured obligations and equal in right of payment with all of our other indebtedness and other indebtedness of any of our subsidiaries. The Notes were issued with an original issue discount of 10.0% per annum, and will not accrue additional interest during the term; provided that the interest rate of the Notes will automatically increase to 16% per annum (the “Default Rate”) upon the occurrence and continuance of an event of default. Each holder of Notes may convert all, or any part, of the outstanding Notes, at any time at such holder’s option, into shares of the Company’s common stock at an initial “Conversion Price” of $1.848 per share, which is subject to proportional adjustment upon the occurrence of any stock split, stock dividend, stock combination and/or similar transactions. With limited exceptions, if the Company at any time while a Note is outstanding, issues any common stock or securities entitling any person or entity to acquire shares of common stock (upon conversion, exercise or otherwise), at an effective price per share less than the Conversion Price then the Conversion Price shall be reduced to the same price as the new investment. A holder shall not have the right to convert any portion of a Note to the extent that, after giving effect to such conversion, the holder (together with certain related parties) would beneficially own in excess of 4.99%, or the “Maximum Percentage”, of shares of the Company’s common stock outstanding immediately after giving effect to such conversion. If the Company fails to make any Amortization Payments when due, then each holder may alternatively elect to convert all or any portion of such holder’s Notes at a conversion price equal to the lesser of (i) the Conversion Price, and (ii) 90% of the lowest VWAP of the common stock during the five (5) consecutive trading days immediately prior to such conversion. On April 26, 2024, the Company and the Investors entered into an amendment to the Purchase Agreements (the “Amendment”) and related transaction documents, pursuant to which the terms of the Financing were amended. The amended terms include, but are not limited to, an increase in the total amount of the Notes issuable under the Financing to an aggregate principal amount of up to $8,250,000. Pursuant to the Amendment, the Company has the right to provide the Note holders a notice that permits the holders to voluntarily convert the Notes at any time at the Market Price (defined below) on the date of conversion (such notice “Voluntary Conversion Notice”). The promissory notes are subordinated to the Company’s senior lenders. The Company received a waiver for untimely filing of its regulatory reporting requirements from the lender. 14. On May 8, 2024, The Company executed a securities purchase agreement (the “Purchase Agreement”) with an institutional investor (the “Investor”). Pursuant to the terms and conditions of the Purchase Agreement, the Investor agreed to purchase from the Company unsecured convertible notes in the aggregate principal amount of $304,700. At closing an aggregate principal amount of $304,700 will be issued upon the satisfaction of certain customary closing conditions in exchange for aggregate gross proceeds of $277,000, representing an original issue discount of 10%. On such date, the Company will also issue the Investors 17,034 shares of Company common stock (the “Commitment Shares”). The Note will mature 12 months from its respective issuance date (the “Maturity Date”), unless earlier converted. Commencing on the six-month anniversary of the issue date, the Company will be required to make monthly amortization payments pursuant to the Note of approximately 1/6th of the principal amount of the Note per month (the “Amortization Payments”). The Note will be the Company’s unsecured obligations and equal in right of payment with all of our other indebtedness and other indebtedness of any of our subsidiaries. The Notes were issued with an original issue discount of 10.0% per annum, and will not accrue additional interest during the term; provided that the interest rate of the Notes will automatically increase to 16% per annum (the “Default Rate”) upon the occurrence and continuance of an event of default. Each holder of Note may convert all, or any part, of the outstanding Note, at any time at such holder’s option, into shares of the Company’s common stock at an initial “Conversion Price” of $1,416 per share, which is subject to proportional adjustment upon the occurrence of any stock split, stock dividend, stock combination and/or similar transactions. With limited exceptions, if the Company at any time while a Note is outstanding, issues any common stock or securities entitling any person or entity to acquire shares of common stock (upon conversion, exercise or otherwise), at an effective price per share less than the Conversion Price then the Conversion Price shall be reduced to the same price as the new investment. A holder shall not have the right to convert any portion of a Note to the extent that, after giving effect to such conversion, the holder (together with certain related parties) would beneficially own in excess of 4.99%, or the “Maximum Percentage”, of shares of the Company’s common stock outstanding immediately after giving effect to such conversion. If the Company fails to make any Amortization Payments when due, then each holder may alternatively elect to convert all or any portion of such holder’s Notes at a conversion price equal to the lesser of (i) the Conversion Price, and (ii) 90% of the lowest VWAP of the common stock during the five (5) consecutive trading days immediately prior to such conversion. The Company received a waiver for untimely filing of its regulatory reporting requirements from the lender. The promissory note is subordinated to the Company’s senior lenders. 15. On May 14, 2024, The Company executed a securities purchase agreement (the “Purchase Agreement”) with an institutional investor (the “Investor”). Pursuant to the terms and conditions of the Purchase Agreement, the Investors agreed to purchase from the Company unsecured convertible note in the aggregate principal amount of $178,250. The Note will mature 11 months from the respective issuance date (the “Maturity Date”), unless earlier converted. Commencing on the one-month anniversary of the issue date, the Company will be required to make monthly amortization payments pursuant to the Note of approximately 1/10th of the principal amount of the Note per month (the “Amortization Payments”). The Note will be the Company’s unsecured obligations and equal in right of payment with all of our other indebtedness and other indebtedness of any of our subsidiaries. The Notes were issued with an original issue discount of 10.0% per annum, and will accrue 12% interest during the term; provided that the interest rate of the Notes will automatically increase to 22% per annum (the “Default Rate”) upon the occurrence and continuance of an event of default. The Note may convert all, or any part, of the outstanding Notes, at any time at such holder’s option, into shares of the Company’s common stock at an initial “Conversion Price” of $50 per share, which is subject to proportional adjustment upon the occurrence of any stock split, stock dividend, stock combination and/or similar transactions in the event of default only. A holder shall not have the right to convert any portion of a Note to the extent that, after giving effect to such conversion, the holder (together with certain related parties) would beneficially own in excess of 4.99%, or the “Maximum Percentage”, of shares of the Company’s common stock outstanding immediately after giving effect to such conversion. The promissory note is subordinated to the Company’s senior lenders. 16. On May 22, 2024, iCoreConnect, Inc. (the “Company”) issued an unsecured note in the aggregate principal amount of $500,000 (the “Note”) to a single lender. The Note matures on November 15, 2025 (the “Maturity Date”), unless earlier repaid. On the Maturity Date, all principal and interest will be due along with an origination amount of $65,000. Commencing November 15, 2024, interest will accrue on the outstanding principal and the origination amount at the rate of 15% per annum; provided that the interest rate will automatically increase by 1.5% per month, compounded monthly upon the occurrence of an event of default. If the Company completes a transaction or series of related transactions pursuant to which a material portion of the Company’s outstanding debt is paid, refinanced, recapitalized, compromised, or otherwise satisfied, then all amounts under the Note will become immediately due and payable. If the Company does not repay the Note, including the origination amount, prior to November 15, 2024, the Company shall be required to issue the lender 225,000 shares of Company common stock (the “Rollover Shares”). The Note contains standard and customary events of defaults, including but not limited: (i) failure to pay to the holder any amounts when due; (ii) the failure to pay when due any other debts of the Company, and (iii) bankruptcy or insolvency of the Company. The promissory note is subordinated to the Company’s senior lenders.</t>
        </is>
      </c>
      <c r="C4" s="4" t="inlineStr">
        <is>
          <t xml:space="preserve">8. DEBT December 31, December 31, 2023 2022 (1) Convertible Note bearing interest at 12% due May, 2023 $ - $ 578,802 (2) Note bearing interest at 15% due September 1, 2023 - 1,012,500 (2) Note bearing interest at 15% due September 1, 2023 - 506,250 (3) Note bearing interest at 18% due October 1, 2026 27,540 32,752 (4) Secured Promissory Note bearing interest at 17.5% due February 28, 2026 1,988,793 1,960,965 (5) Promissory Note bearing interest at 14%, due January 15, 2023 - 50,892 (6) Promissory Note bearing interest at 14%, due September 1, 2023 - 329,227 (7) Promissory Note bearing interest at 15%, due January 25, 2023 - 509,145 (8) Promissory Note bearing interest at 15%, due September 1, 2023 - 255,490 (8) Promissory Note bearing interest at 15%, due September 1, 2023 - 255,547 (9) Convertible Note bearing interest at 15% due March 2024 - - (10) Convertible Note bearing interest at 15% due June 14, 2024 (11) Convertible Note bearing interest at 15% due June 14, 2024 (12) Convertible Note bearing interest at 15% due July 24, 2024 - - (13) Promissory Note bearing interest at 12%, due October 31, 2023 38,609 - (14) Convertible Note bearing interest at 12% due May 13, 2024 388,380 (15) Convertible Note bearing interest at 12%, due October 31, 2024 569,391 - (15) Convertible Note bearing interest at 12%, due December 18, 2024 574,961 (16) Convertible Note bearing interest at 12%, due December 19, 2024 80,722 (17) Convertible Note bearing interest at 12%, due December 19, 2024 80,509 (14) Convertible Note bearing interest at 12%, due December 28, 2024 114,781 (2) Convertible Note bearing interest at 12%, due June 1, 2024 473,743 (18) Promissory Note bearing interest at 15%, due December 26, 2024 2,000,000 Total notes payable 6,337,429 5,491,570 Less: Unamortized debt discounts - - Less: unamortized financing costs (196,837 ) (7,444 ) Total notes payable, net of financing costs 6,140,592 5,484,126 Less current maturities (4,720,455 ) (4,034,865 ) Total Long-Term Debt $ 1,420,137 $ 1,449,261 1. In April 2021, the Company signed a $500,000 convertible promissory note with a maturity date twelve months after issuance and received in exchange $500,000. An interest charge of 12% per annum shall accrue and be paid on the maturity date. The note is convertible into the Company’s Common Stock at a fixed conversion price of $0.10 per common share based on Old iCore common share value. The Company has right of prepayment. The note holder is limited to receive upon conversion no more than 4.99% of the issued and outstanding Common Stock at the time of conversion at any one time. The Company also issued to the Holder 788,000 restricted shares of the Company’s Common Stock and a warrant to purchase 87,132 shares of Company Common Stock with a 5-year term. The exercise price per share of Common stock under this Warrant is $0.60 per share for the first 43,566 Warrant Shares and $0.75 for the next 43,566 Warrant Shares. In August 2021 the down round provision in the Warrant Agreement was triggered resulting in an additional 108,915 warrants being issued and the strike price repriced to $0.30 for all 196,047 warrants. In December 2022, the down round provision in the Warrant Agreement was triggered again resulting in an additional 49,012 warrants to be issued and the strike price repriced to $0.24 for all 245,059 warrants. At Maturity this note was renegotiated and term extended to June 2023 for an additional principal consideration of $55,400 under the same interest rate and conditions as the matured note. This note and accrued interest was converted in January 2023 for 202,343 shares of Common Stock. In May 2023 the Company and the warrant holder renegotiated the outstanding warrants back to their original intended values at issuance date of 43,566 exercisable at $0.60 and 43,566 exercisable at $0.75. As part of the Merger, the warrants were converted on a cashless basis into 28,621 shares of Common Stock. 2. In August 2021, the Company signed a $1,000,000 and $500,000 promissory note with a maturity date 24 months after issuance. An interest charge of 15% per annum shall accrue and be paid monthly. The Company also issued to the Holder 33,513 restricted shares of the Company’s Common Stock and 50,269 cash Warrant Shares with a 5-year term. The exercise price per share of Common stock under this Warrant is $0.75 per share. In December 2021 the down round provision in the Warrant Agreement was triggered resulting in an additional 75,403 warrants being issued and the strike price repriced to $0.30 for all 125,672 warrants. In December 2022 the down round provision in the Warrant Agreement was triggered again resulting in an additional 31,418 warrants being issued and the strike price repriced to $0.30 for all 157,090 warrants. In May the Company and the warrant holder renegotiated the outstanding warrants back to their original intended values at issuance date of 50,269 exercisable at $0.75. The promissory note is subordinated to the Company’s senior lenders. As part of the Merger these notes totalling $1,500,000 along with outstanding interest of $nil was converted on August 25, 2023 into 173,339 common shares and the warrants were converted on a cashless basis into 28,621 shares of Common Stock. In August 2023, the Company agreed to a Satisfaction Agreement in conjunction with the conversion of debt in the amount of $1,500,000 to be done at the time of Merger. The Satisfaction Agreement provides that the Company would provide the equity holder cash proceeds on the difference between the proceeds from the sale of stock and the face value of debt up to $1,500,000 subject to certain selling limitations on or before August 2024. The lender sold $1,000,000 worth of stock for a net return of $526,257 and invoked the Satisfaction Agreement in October 2023. In December 2023, the Company and lender agreed to enter into a new Convertible Promissory Note in the amount of $473,743 with a maturity of six months after issuance. An interest rate of 12% per annum shall accrue and be paid on maturity. The Note and accrued interest is convertible at $1.24 per share into the Company’s Common Stock. 3. In November 2021, the Company signed a $40,071 equipment finance agreement with a maturity date 60 months after issuance from a third-party financing company. Payments of principal and interest of $791 are due monthly. 4. On February 28, 2022, the Company signed a $2,000,000 secured promissory note with a maturity date 48 months after issuance and received in exchange $1,970,000 net of fees. An Interest charge of 17.5% per annum shall accrue, with interest only payments being made for the first six months after which both interest and principal will be due. The Company has right of prepayment subject to certain minimum interest payments being made. The Prepayment Fee shall be (i) equal to 6 months’ interest that would have accrued with regard to the prepaid principal, if prepaid prior to the 2nd anniversary of the date of the Initial Advance or Subsequent Advance, as applicable, and (ii) equal to 3 months’ interest that would have accrued with regard to the prepaid principal, if prepaid on or after the 2nd anniversary and prior to the 3rd anniversary of the date of the Initial Advance or Subsequent Advance, as applicable. Additionally, the Company has the following covenant requirements; maintaining a minimum cash balance of $150,000 in its combined bank accounts as well as entering into a Deposit Account Control Agreement; monthly financial reporting requirements and certifications; obtaining other indebtedness without consent; merge, consolidate or transfer assets; pledge assets as collateral; or guarantee without consent of the Lender. In December 2023 the Company and the secured lender entered into a Forbearance Agreement whereby the Company will be required to provide additional reporting weekly and monthly reporting, pay a forbearance fee of $300,000 which would be applied to outstanding interest and fees, along with other customary requests in exchange for a forbearance and the adjustment of the loan to interest only till July 2024. 5. In April 2022, the Company signed a $50,000 unsecured promissory note with a maturity date six (6) months after issuance with an interest charge of 14% per annum which shall accrue and be paid on the maturity date. The Company has the right to prepay this note without penalty. At maturity in October 2022, this note was reissued under the same term with a maturity of three (3) months. The promissory note is subordinated to the Company’s senior lender. This note was fully repaid in March 2023. 6. In April 2022, the Company signed a $300,000 unsecured promissory note with a maturity date six (6) months after issuance with an interest charge of 14% per annum which shall accrue and be paid on the maturity date. The Company has the right to prepay this note without penalty. At maturity in October 2022, this note was reissued under the same terms with a maturity of date of six (6) months. In March 2023, the term of this note was extended to September 1, 2023.The promissory note is subordinated to the Company’s senior lenders. As part of the Merger the principal of $300,000 along with outstanding interest of $55,693 was converted on August 25, 2023 into 41,104 common shares. 7. In July 2022, the Company signed a $500,000 unsecured promissory note with a maturity date six (6) months after issuance with an interest charge of 15% per annum. The note is callable by the Holder no earlier than 90 days from issue. The Company has the right to prepay this note without penalty. The Company issued to the Holder a warrant to purchase 175,000 shares of Company Common Stock with a 5-year term. The exercise price per share of Common stock under this Warrant is $0.25 per share for 87,500 warrants and $0.20 per share for 87,500 warrants. This note was fully repaid in March 2023. 8. In August 2022, the Company signed two $250,000 unsecured promissory notes with a maturity date six (6) months after issuance with an interest charge of 15% per annum to the same investor in 14 and 9. The notes are callable by the Holder no earlier than 90 days from issue. The Company has the right to prepay this note without penalty. The Company issued to the Holder a warrant to purchase 175,000 shares of Company Common Stock with a 5-year term. The exercise price per share of Common stock under this Warrant is $0.25 per share for 87,500 warrants and $0.20 per share for 87,500 warrants. In March 2023, the term of these notes were extended to September 1, 2023.The promissory notes are subordinated to the Company’s senior lenders. As part of the Merger these notes with principal balance totalling $500,000 along with outstanding interest of $nil was converted on August 25, 2023 into 57,780 common shares. 9. In March 2023, the Company entered into a twelve (12) month Convertible Secured Promissory Note (“Note”). The Note is for $2,500,000 with $500,000 paid to the Holder on issuance for net proceeds of $2,000,000. The Note carries and interest of 15% per annum which can be paid in cash or kind and it is convertible either into the Company’s Common Stock after six months from date of issuance at $0.10 per share, or if the business combination between FG Merger Corp. (“FGMC”) and the Company pursuant to the Merger Agreement and Plan of Reorganization by and among FGMC, FG Merger Sub Inc., and the Company dated January 5, 2023, as such agreement may be amended from time to time (the “Business Combination”), occurs then, upon any subsequent conversion of the Note, the holder shall no longer have the right to receive Company common stock upon conversion of the Note, but shall have the right to receive, for each share of Company common stock that would have been issuable upon such conversion immediately prior to the occurrence of the Business Combination, the number of shares of FGMC common stock receivable as a result of such Business Combination by a holder of the number of shares of Company common stock for which the Note is convertible immediately prior to such Business Combination. As a condition of the Note all existing outstanding Notes maturing before September 1, 2023 had their term extended to September 1, 2023. In addition, all vested option holders and all warrant holders were provided with a cashless purchase option at time of the Business Combination. The Note is superior to all notes in terms of security except of our Senior Secured Note Payable. In May 2023 all warrant holders with down round provisions provided a waiver to the potential down round triggering event on any conversion issuance. As part of the Merger this note with principal balance of $2,500,000 along with outstanding interest of $115,535 was converted on August 25, 2023 into 876,522 common shares. 10. In June 2023, the Company entered into a twelve (12) month note Convertible Promissory Note (“Note”). The Note is for $77,000 and carries an interest rate of 15% per annum. The principal of the Note is convertible into Common Stock of the Company at a twenty percent discount to the closing price of the Company’s Common Stock on September 1, 2023 or if the business combination between FG Merger Corp. (“FGMC”) and the Company pursuant to the Merger Agreement and Plan of Reorganization by and among FGMC, FG Merger Sub Inc., and the Company dated January 5, 2023, as such agreement may be amended from time to time (the “Business Combination”), occurs then, upon any subsequent conversion of the Note, the holder shall no longer have the right to receive Company common stock upon conversion of the Note, but shall have the right to receive, for each share of Company common stock that would have been issuable upon such conversion immediately prior to the occurrence of the Business Combination, the number of shares of FGMC common stock receivable as a result of such Business Combination by a holder of the number of shares of Company common stock for which the Note is convertible immediately prior to such Business Combination at a twenty percent discount to such exchange ratio. The promissory note is subordinated to the Company’s senior lenders. As part of the Merger the principal of $77,000 along with outstanding interest of $2,074 was converted on August 25, 2023 into 9,138 common shares. 11. In June 2023, the Company entered into a twelve (12) month note Convertible Promissory Note (“Note”). The Note is for $6,000 and carries an interest rate of 15% per annum. The principal of the Note is convertible into Common Stock of the Company at a twenty percent discount to the closing price of the Company’s Common Stock on September 1, 2023 or if the business combination between FG Merger Corp. (“FGMC”) and the Company pursuant to the Merger Agreement and Plan of Reorganization by and among FGMC, FG Merger Sub Inc., and the Company dated January 5, 2023, as such agreement may be amended from time to time (the “Business Combination”), occurs then, upon any subsequent conversion of the Note, the holder shall no longer have the right to receive Company common stock upon conversion of the Note, but shall have the right to receive, for each share of Company common stock that would have been issuable upon such conversion immediately prior to the occurrence of the Business Combination, the number of shares of FGMC common stock receivable as a result of such Business Combination by a holder of the number of shares of Company common stock for which the Note is convertible immediately prior to such Business Combination at a twenty percent discount to such exchange ratio. The promissory note is subordinated to the Company’s senior lenders. As part of the Merger the principal of $6,000 along with outstanding interest of $162 was converted on August 25, 2023 into 712 common shares. 12. In July 2023, the Company entered into a twelve (12) month note Convertible Promissory Note (“Note”). The Note is for $40,000 and carries an interest rate of 15% per annum. The principal of the Note is convertible into Common Stock of the Company at a twenty percent discount to the closing price of the Company’s Common Stock on September 1, 2023 or if the business combination between FG Merger Corp. (“FGMC”) and the Company pursuant to the Merger Agreement and Plan of Reorganization by and among FGMC, FG Merger Sub Inc., and the Company dated January 5, 2023, as such agreement may be amended from time to time (the “Business Combination”), occurs then, upon any subsequent conversion of the Note, the holder shall no longer have the right to receive Company common stock upon conversion of the Note, but shall have the right to receive, for each share of Company common stock that would have been issuable upon such conversion immediately prior to the occurrence of the Business Combination, the number of shares of FGMC common stock receivable as a result of such Business Combination by a holder of the number of shares of Company common stock for which the Note is convertible immediately prior to such Business Combination at a twenty percent discount to such exchange ratio. The promissory note is subordinated to the Company’s senior lenders. As part of the Merger the principal of $40,000 along with outstanding interest of $412 was converted on August 25, 2023 into 4,670 common shares. 13. In September 2023 the Company entered into a sixty-day Promissory Note (“Note”) in the amount of $1,200,000 related to its purchase of the assets of Preferred Dental Development LLC. The Note carries an interest of 12% per annum and is subordinated to the Company’s senior lenders. The principal balance of the note was fully repaid in December 31, 2023 with only the interest portion of $38,609 outstanding as of December 31, 2023. The promissory note is subordinated to the Company’s senior lenders 14. In October 2023, the Company entered into a promissory note for $350,000. The maturity of the Promissory Note is May 13, 2024 and carries an interest rate of 12% per annum and is initially convertible into Company common stock at a conversion rate of $1.85 per share. In conjunction with the Promissory Note, the Company also issued a five-year warrant to purchase 24,500 shares of Company common stock with an exercise price of $2.04. The value of the warrants of 13,498 as determined by a Black-Scholes calculation is separated from the value of the note and expensed equally over the term of the note as a financing fee. On December 28, 2023, the Company entered into a securities purchase agreement with the existing investor, pursuant to which the Company issued the investor a convertible note in principal amount of $100,000. The maturity of the convertible note is December 28, 2024 and carries an interest rate of 12% per annum and is initially convertible into Company common stock at a conversion rate equal to 120% of the closing price of the Company’s common stock on the date of issuance which was $1.31 or $1.57 for the share price of conversion. In December 2023, the Company entered into an amendment with holder of an Amendment to Convertible Promissory Notes issued in October 2023 whereby the holder of the Note agreed that the Note would not be convertible into shares of Company Common Stock unless and until the Company’s shareholders approve such conversion per NASDAQ Listing Rule 5635(d). The Company and the Note holder also entered into amendments to the warrants to purchase common stock issued in connection with the issuance of the Note, pursuant to which the holder of the Warrants agreed that the Warrants would not become exercisable unless and until the Company’s shareholders approve the exercise of the Warrants pursuant to NASDAQ Listing Rule 5635(d). The promissory notes are subordinated to the Company’s senior lender. 15. In October 2023, the Company entered into a securities purchase agreement with an investor, pursuant to which the Company issued the investor a Convertible Promissory Note in principal amount of $500,000. The maturity of the Convertible Promissory Note is October 31, 2024 and carries an interest rate of 12% per annum and is initially convertible into Company common stock at a conversion rate equal to 120% of the closing price of the Company’s common stock on the date of issuance which was $1.58 or $1.90. In December 2023, the Company entered into a securities purchase agreement with the existing investor, pursuant to which the Company issued the investor a convertible note in principal amount of $500,000. The maturity of the convertible note is December 18, 2024 and carries an interest rate of 12% per annum and is initially convertible into Company common stock at a conversion rate equal to 120% of the closing price of the Company’s common stock on the date of issuance which was $2.31 or $2.77 for the share price of conversion. The promissory notes are subordinated to the Company’s senior lender. 16. In December 2023, the Company entered into a securities purchase agreement pursuant to which the Company issued a convertible note in principal amount of $70,000. The maturity of the convertible note is December 19, 2024 and carries an interest rate of 12% per annum and is initially convertible into Company common stock at a conversion rate equal to 120% of the closing price of the Company’s common stock on the date of issuance which was $1.69 or $2.03 for the share price of conversion. The promissory notes are subordinated to the Company’s senior lender. 17. In December 2023, the Company entered into a securities purchase agreement pursuant to which the Company issued a convertible note in principal amount of $70,000. The maturity of the convertible note is December 19, 2024 and carries an interest rate of 12% per annum and is initially convertible into Company common stock at a conversion rate equal to 120% of the closing price of the Company’s common stock on the date of issuance which was $1.69 or $2.03 for the share price of conversion. The promissory notes are subordinated to the Company’s senior lender. 18. In December 2023, the Company issued a subordinated note to a service provider in principal amount of $2,000,000 in exchange for conversion of an account payable in the amount of $2,000,000. The maturity of the subordinated note is December 26, 2024 and carries an interest rate of 15% per annum and is to be paid in interest only installments for three months followed with a ballon payment in month four and then a combination of principal and interest payments for the remaining term. The note is secured by the assets of the Company and is junior to the security interest of the Company’s senior lender. As part of the note payable the Company agreed to purchase investor relation consulting services totaling $200,000 payable in quarterly installments beginning in January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The Company has incurred net losses since inception. As of December 31, 2023, the Company had cumulative federal net operating loss carryforwards of approximately $27,559,000 which are available to be carried forward indefinitely and federal net operating loss carryforwards of approximately $62,985,000 which at the latter date may be carried forward for tax years ending through December 31, 2038. As of December 31, 2023, the Company had cumulative state net operating loss carryforward of approximately $5,900,000 which will begin expiring in 2031 if not utilized prior to then. Utilization of NOL carryforwards may be limited under various sections of the Internal Revenue Code depending on the nature of the Company’s operations. The Company’s income tax returns are subject to examination by the Internal Revenue Service and applicable state taxing authorities, generally for a period of three years from the date of filing. Deferred taxes comprise the following as of December 31, 2023 and 2022: 2023 2022 Net Operating Losses $ 19,676,000 $ 14,849,000 Intangible assets 926,000 74,000 Stock-based compensation-nonqualified 433,000 418,000 Property and equipment (12,000 ) (140,000 ) Allowance for bad debts 25,000 - Forward purchase agreement 562,000 - Organizational costs 224,000 195,000 ROU lease liability 289,000 - Net Deferred Tax Asset 22,123,000 15,396,000 ROU lease asset (273,000 ) - Total Deferred Tax Liability (273,000 ) - Valuation Allowance $ (21,850,000 ) $ (15,396,000 ) Reconciliation of the effective income tax rate to the federal statutory rate: Federal Income Tax Rate 21 % 21 % Permanent Differences (3 )% (2 ) State Taxes, net 0 % 3 Cumulative adjustments 23 % Change in valuation allowance including the effect of the rate change (41 )% (22 )% Effective income tax rate 0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7. RELATED PARTY TRANSACTIONS June , December 31, 2023 2023 (2) Related Party Promissory Note bearing interest at 18%, due December 31, 2023 $ - $ 249,855 (1) Related Party Promissory Note bearing interest at 12%, due December 31, 2023 - 225,797 (1) Related Party Convertible Promissory Note bearing interest at 12%, due July 31, 2024 102,510 96,753 (2) Related Party Promissory Note bearing interest at 20%, due July 31, 2024 287,176 - (1) Related Party Convertible Promissory Note bearing interest at 12%, due July 31, 2024 217,986 - Total notes payable 607,672 572,405 Less: Unamortized debt discounts - - Less: unamortized financing costs (13,741 ) (21,431 ) Total notes payable, net of financing costs 593,931 550,974 Less current maturities (279,462 ) (550,974 ) Total Long-Term Debt $ 314,469 $ - 1. In October 2023 the Company entered into two separate new notes with a related party; (a) $200,000 Promissory Note with 12% interest per annum which shall be paid on the maturity date which is December 31, 2023. In conjunction with the issuance of the Promissory Note, the Company also issued the investor a five-year warrant (the “Warrant”) to purchase 14,000 shares of Company common stock with an exercise price of $2.16 per share, which was 120% of the closing price of the Company’s common stock on the date of issuance; (b) the Company issued the investor a convertible promissory note in principal amount of $94,685.91 The maturity of the Convertible Promissory Note is May 26, 2024 and carries an interest rate of 12% per annum and is initially convertible into Company common stock at a conversion rate of $1.80 per share, which was the closing price of the Company’s common stock on the date of issuance. In conjunction with the Convertible Promissory Note, the Company also issued the investor 6,629 shares of Company common stock and a five-year warrant to purchase 6,629 shares of Company common stock with an exercise price of $2.15 per share, which was 120% of the closing price of the Company’s common stock on the date of issuance. In December 2023, the Company entered into an amendment with holder of an Amendment to Convertible Promissory Notes issued in October 2023 whereby the holder of the Note agreed that the Note would not be convertible into shares of Company Common Stock unless and until the Company’s shareholders approve such conversion per NASDAQ Listing Rule 5635(d) which was obtained on May 31, 2024. The Company and the Note holder also entered into amendments to the warrants to purchase common stock issued in connection with the issuance of the Note, pursuant to which the holder of the Warrants agreed that the Warrants would not become exercisable unless and until the Company’s shareholders approve the exercise of the Warrants pursuant to NASDAQ Listing Rule 5635(d) which was obtained on May 31, 2024. On April 8, 2024 with an effective date of January 1, 2024, the Company entered into a securities purchase agreement with a related party pursuant to which the Company issued the related party a convertible note in the principal amount of $200,000 in exchange for $200,000. The maturity of the convertible note is April 30, 2024 and carries an interest rate of 12% per annum and is initially convertible into Company common stock at a conversion rate equal to 120% of the closing price of the Company’s common stock on the date of issuance. In conjunction with the April 8, 2024 Note, we issued the investor a five-year warrant to purchase 30,000 shares of our common stock with an exercise price of $1.50. At maturity these notes were reissued under the same terms for a maturity date of July 31, 2024. Accrued and unpaid interest as of June, 2024 was $19,780 and unamortized financing costs were $6,026. The promissory notes are subordinated to the Company’s senior lenders. 2. In June 2023 the Company entered into a promissory note with an entity controlled by its Chief Executive Officer, a related party. The Note is for $250,000 with $50,000 paid to the Holder on issuance for net proceeds of $200,000 and matures on December 31, 2023. The Note carries an interest of 15% per annum as interest is payable monthly in arrears with principal due at maturity. There is no penalty for early payoff. If an event of default occurs, the Note along with any outstanding and accrued interest is convertible into the Company’s Common Stock at $7.45 at the sole discretion of the issuer. On April 8, 2024 with an effective date of January 1, 2024, the Company entered into a securities purchase agreement with a related party pursuant to which the Company issued the related party a promissory note in the principal amount of $260,000 in exchange for $260,000. The maturity of the promissory note is April 30, 2024 and carries an interest rate of 20% per annum. In conjunction with the April 8, 2024 Note, we issued the investor a five-year warrant to purchase 39,000 shares of our common stock with an exercise price of $1.50. The promissory note is subordinated to the Company’s senior lender. Accrued and unpaid interest as of June 30, 2024 was $19,461 and unamortized financing costs were $ $7,715. On maturity this note was extended on the same terms until May 1, 2024. On May 13, 2024, the Company entered into a Note Amendment with an extension of a Convertible Promissory Note in the original amount of $350,000 with an original maturity date of May 13, 2024 to be extended to July 31, 2024. In consideration for the extension the Company will issue the holder 51,539 restricted shares of common stock at maturity. The shares are subject to the Company’s ability to issue such shares in compliance with Nasdaq Listing Rule 5635(d) which will require the approval by the Company’s shareholders of certain proposals to be considered at the Company’s 2024 Annual Meeting to be held on May 31, 2024. To the extent the Company is unable to issue the shares in compliance with Nasdaq Listing Rule 5635(d), the Company’s obligation to issue the shares shall be tolled until such time as the Company is able to issue such shares. At maturity this note was reissued under the same terms to July 31, 2024. The convertible promissory note is subordinated to the Company’s senior lenders.</t>
        </is>
      </c>
      <c r="C4" s="4" t="inlineStr">
        <is>
          <t>13. RELATED PARTY TRANSACTIONS December 31, December 31, 2023 2022 (1) Related Party Promissory Note bearing interest at 15% due February 28, 2024 $ - $ 109,934 (2) Related Party Promissory Notes bearing interest at 18%, due March 31, 2023 146,118 (3) Related Party Promissory Note bearing interest at 18%, due December 31, 2023 249,855 (1) Related Party Promissory Note bearing interest at 12%, due December 31, 2023 225,797 (1) Related Party Promissory Note bearing interest at 12%, due May 26, 2024 96,753 Total notes payable 572,405 256,052 Less: Unamortized debt discounts - - Less: unamortized financing costs (21,431 ) (11,386 ) Total notes payable, net of financing costs 550,974 244,666 Less current maturities (550,974 ) (244,666 ) Total Long-Term Debt $ - $ - 1. In June 2022, the Company signed a $100,000 unsecured promissory note with its then Chief Operating Officer, a related party with a maturity date six (6) months after issuance with an interest charge of 14% per annum which shall accrue and be paid on the maturity date. The Company has the right to prepay this note without penalty. At maturity in November 2022, this note including accrued interest totaling $107,500 was reissued under the same terms with a maturity of date of three (3) months. The Company also issued to the Holder a warrant to purchase 18,813 shares of Company Common Stock with a 5-year term. The exercise price per share of Common stock under this Warrant is $0.25 per share for 9,407 warrants and $0.20 per share for 9,406 warrants. In March 2023, the term of this note was extended to September 1, 2023. In June 2023 the Company signed a $145,010 unsecured promissory note with the same lender with a maturity date of September 1, 2023 after issuance with an interest rate charge of 18% per annum which shall accrue and be paid on the maturity date. The Company has the right to prepay this note without penalty. In October 2023 after the maturity of the notes, the Company entered into two separate new notes; (a) $200,000 Promissory Note with 12% interest per annum which shall be paid on the maturity date which is December 31, 2023. In conjunction with the issuance of the Promissory Note, the Company also issued the investor a five-year warrant (the “Warrant”) to purchase 14,000 shares of Company common stock with an exercise price of $2.16 per share, which was 120% of the closing price of the Company’s common stock on the date of issuance; (b) the Company issued the investor a convertible promissory note in principal amount of $94,685.91 The maturity of the Convertible Promissory Note is May 26, 2024 and carries an interest rate of 12% per annum and is initially convertible into Company common stock at a conversion rate of $1.80 per share, which was the closing price of the Company’s common stock on the date of issuance. In conjunction with the Convertible Promissory Note, the Company also issued the investor 6,629 shares of Company common stock and a five-year warrant to purchase 6,629 shares of Company common stock with an exercise price of $2.15 per share, which was 120% of the closing price of the Company’s common stock on the date of issuance. In December 2023, the Company entered into an amendment with holder of an Amendment to Convertible Promissory Notes issued in October 2023 whereby the holder of the Note agreed that the Note would not be convertible into shares of Company Common Stock unless and until the Company’s shareholders approve such conversion per NASDAQ Listing Rule 5635(d). The Company and the Note holder also entered into amendments to the warrants to purchase common stock issued in connection with the issuance of the Note, pursuant to which the holder of the Warrants agreed that the Warrants would not become exercisable unless and until the Company’s shareholders approve the exercise of the Warrants pursuant to NASDAQ Listing Rule 5635(d).The promissory notes are subordinated to the Company’s senior lenders. Accrued and unpaid interest as of December 31, 2023 was $6,433 and unamortized financing costs were $21,431. 2. In December 2022, the Company entered into an unsecured promissory note with its Chief Executive Officer, a related party in exchange for $55,000. The maturity of the promissory note is four months from the date of issuance and carries an interest rate of 15% per annum. In conjunction with the promissory note, the Company also issued a warrant to purchase 23,625 shares of common stock which expires five years December 15, 2022 and has an exercise price of $0.20 with respect to 11,813 shares underlying the Warrant and $0.25 with respect to 11,812 shares underlying the Warrant. The promissory note is subordinated to the Company’s senior lender. In addition, in December 2022, the Company entered into an unsecured convertible promissory note with the same related party in exchange for $80,000. The maturity of the convertible note is March 31, 2023 and carries an interest rate of 15% per annum and is convertible into Company common stock at a conversion rate of $0.08 per share. The Convertible Note was converted into 1,019,315 shares of Common Stock in January 2023 and the Promissory Note was fully repaid in March 2023. 3. In June 2023 the Company entered into a promissory note with an entity controlled by its Chief Executive Officer, a related party. The Note is for $250,000 with $50,000 paid to the Holder on issuance for net proceeds of $200,000 and matures on December 31, 2023. The Note carries an interest of 15% per annum as interest is payable monthly in arrears with principal due at maturity. There is no penalty for early payoff. If an event of default occurs, the Note along with any outstanding and accrued interest is convertible into the Company’s Common Stock at $7.45 at the sole discretion of the issuer. The promissory note is subordinated to the Company’s senior lender. Accrued and unpaid interest as of December 31, 2023 was $3,1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MMON AND PREFERRED STOCK</t>
        </is>
      </c>
      <c r="B1" s="2" t="inlineStr">
        <is>
          <t>6 Months Ended</t>
        </is>
      </c>
      <c r="C1" s="2" t="inlineStr">
        <is>
          <t>12 Months Ended</t>
        </is>
      </c>
    </row>
    <row r="2">
      <c r="B2" s="2" t="inlineStr">
        <is>
          <t>Jun. 30, 2024</t>
        </is>
      </c>
      <c r="C2" s="2" t="inlineStr">
        <is>
          <t>Dec. 31, 2023</t>
        </is>
      </c>
    </row>
    <row r="3">
      <c r="A3" s="3" t="inlineStr">
        <is>
          <t>COMMON AND PREFERRED STOCK</t>
        </is>
      </c>
      <c r="B3" s="4" t="inlineStr">
        <is>
          <t xml:space="preserve"> </t>
        </is>
      </c>
      <c r="C3" s="4" t="inlineStr">
        <is>
          <t xml:space="preserve"> </t>
        </is>
      </c>
    </row>
    <row r="4">
      <c r="A4" s="4" t="inlineStr">
        <is>
          <t>COMMON AND PREFERRED STOCK</t>
        </is>
      </c>
      <c r="B4" s="4" t="inlineStr">
        <is>
          <t xml:space="preserve">8. COMMON AND PREFERRED STOCK Common Stock On May 28, 204 the Company’s shareholders approved the increase in the authorized number of common shares from 100,000,000 up to 250,000,000 shares of Company Common Stock, par value $0.0001 per shares. During the six months ended June 30, 2024 the Company issued 102,208 shares of common stock on the issuance of convertible debt and 233,651 shares of common stock related to stock based compensation. Preferred Stock The Company is authorized to issue up to 40,000,000 shares of Company Series A Preferred Stock, par value $0.0001 per shares. The Preferred Stock have the rights, preferences, powers, privileges and restrictions, qualifications and limitations including but not limited to: · The conversion price (“Conversion Price”) for the Preferred Stock is initially $10.00 per share; provided that the Conversion Price shall be reset to the lesser of $10.00 or 20% above the simple average of the volume weighted average price on the 20 trading days following 12 months after August 25, 2023; provided further that such Conversion Price shall be no greater than $10.00 and no less than $2.00 and subject to appropriate and customary adjustment. · The holders of Preferred Stock shall not be entitled to vote on any matters submitted to the stockholders of the Company. · From and after the date of the issuance of any shares of Preferred Stock, dividends shall accrue at the rate per annum of 12% of the original issue price for each share of Preferred Stock, prior and in preference to any declaration or payment of any other dividend (subject to appropriate adjustments). · Dividends shall accrue from day to day and shall be cumulative and shall be payable within fifteen (15) business days after the end of the Company’s second quarter, which is June 30, commencing with the quarter ending June 30, 2024 to each holder of Preferred Stock as of such date. · From the Closing of the Business Combination until the second anniversary of the date of the original issuance of the Preferred Stock, the Company may, at its option, pay all or part of the accruing dividends on the Preferred Stock by issuing and delivering additional shares of Preferred Stock to the holders thereof. · The Company shall not declare, pay or set aside any dividends on shares of any other class or series of capital stock of the Company, unless the holders of the iCoreConnect Preferred Stock then outstanding shall first receive dividends due and owing on each outstanding share of iCoreConnect Preferred Stock. · In the event of any liquidation, dissolution or winding up of the Company, the holders of shares of Preferred Stock then outstanding shall be entitled to be paid out of the assets of the Company available for distribution to its stockholders an amount per share equal to the greater of (i) one times the applicable original issue price, plus any accrued and unpaid dividends, and (ii) such amount as would have been payable had all shares of Preferred Stock been converted into the Company’s Common Stock pursuant to the following paragraph immediately prior to such liquidation, dissolution or winding up, before any payment shall be made to the holders of the Company’s Common Stock. · Each share of Preferred Stock shall be convertible, at the option of the holder thereof, at any time and from time to time, and without the payment of additional consideration by the holder thereof, into such number of fully paid and non-assessable shares of the Company’s Common Stock as is determined by dividing the original issue price by the Conversion Price in effect at the time of conversion, subject to adjustment. · After 24 months from the Closing of the Business Combination, in the event the closing share price of the Company’s Common Stock shall exceed 140% of the Conversion Price (as defined in the Merger Agreement) then in effect, then (i) each outstanding share of Preferred Stock shall automatically be converted into such number of shares of the Company’s Common Stock as is determined by dividing the original issue price by the Conversion Price in effect at the time of conversion and (ii) such shares may not be reissued by the Company, subject to adjustment. At the time of such conversion, the Company shall declare and pay all of the dividends that are accrued and unpaid as of the time of the conversion by either, at the option of the Company, (i) issuing additional Preferred Stock or (ii) paying cash. · Immediately prior to any such optional conversion the Company shall pay all dividends on the Preferred Stock being converted that are accrued and unpaid as of such time by, either, at the option of the Company: (i) issuing additional Preferred Stock or (ii) paying cash. During the six months ended June 30, 2024 the Company issued 621,500 Series A Preferred stock in conjunction with asset acquisitions of FeatherPay, Verifi Dental Limited and Teamworx LLC. Common Stock Options Certain employees and executives have been granted options or warrants that are compensatory in nature. A summary of option activity for the six months ended June 30, 2024 are presented below: Options Outstanding Number of Options Weighted Average Exercise Price Weighted Average Remaining Contractual Term in Years Aggregate Intrinsic Value Balance Outstanding - January 1, 2024 776,328 $ 3.75 8.0 $ - Granted 5,100,241 2.64 9.7 - Exercised - - - - Forfeited (7,112 ) 2.81 7.8 - Balance Outstanding – June 30, 2024 5,869,457 $ 2.79 9.4 $ - Exercisable – June 30, 2024 4,285,364 $ 3.18 9.4 $ - Nonvested Options Number of Options Weighted Average Grant Date Fair Value Weighted Average Remaining Years to Vest Nonvested - January 1, 2024 395,072 $ 3.76 8.0 Granted 5,100,241 2.64 9.7 Vested (4,285,364 ) 3.18 9.4 Forfeited - - - Nonvested – June 30, 2024 1,209,949 $ 1.72 9.4 Restricted Common Stock Compensation The Board approved on January 3, 2023 134,049 shares of common stock related to the Chief Executive Officer for bonus related to 2022 service with a fair value of $356,000. On March 13, 2023 the Company’s Board of Directors approved the grant of 5,027 shares of common stock to certain board members for services related to 2018 service. In April 2023, the Company’s Board of Directors approved compensation for its Board Members and Committee Members for the year ended December 31, 2023. On an annual basis equivalent, Board Members are compensated $60,000, with additional compensation of $5,000 for being a Committee Member, an additional $5,000 for being a Chair of a Committee and $20,000 for being the Board Chair. Compensation is to be paid quarterly in arrears at the closing stock price of the last trading day of the quarter. The Company has recorded an expense of $200,000 and $184,167 for the six months ended June 30, 2024 and 2023, respectively. Common Stock Warrants The Company typically issues warrants to individual investors and institutions to purchase shares of the Company’s Common Stock in connection with public and private placement fundraising activities. Warrants may also be issued to individuals or companies in exchange for services provided for the Company. The warrants are typically exercisable six months after the issue date, expire in five years, and contain a cash exercise provision and registration rights. In May 2023, the Company entered into amendments with certain warrant holders whose warrants contained down round provisions and modified these warrants to remove such provisions from inception. As such the number and exercise of these warrants are set back to their original values as originally intended by the parties. During the six months ending June 30, 2023, the Company issued no Common Stock Warrants. During the six months ending June 30, 2024, the Company issued 69,000 Common Stock Warrants. As part of the Merger, all outstanding warrants were converted on a cashless basis into shares of common stock. As of June 30, 2024, the number of shares issuable upon exercise of the Common Stock Warrants were nil shares. Common Stock Warrants Outstanding Number of Warrants Weighted Average Exercise Price Weighted Average Remaining Contractual Term in Years Aggregate Intrinsic Value Outstanding – December 31, 2023 45,129 $ 2.09 4.81 $ - Granted 69,000 1.36 4.51 - Exercised - - - - Cancelled - - - - Outstanding – June 30, 2024 114,129 $ 1.65 4.43 $ - Preferred Stock Warrants $2.00 Preferred Stock Warrants Outstanding Number of Warrants Weighted Average Exercise Price Weighted Average Remaining Contractual Term in Years Aggregate Intrinsic Value Outstanding – December 31, 2023 425,800 $ 2.00 9.7 $ - Granted - - - - Exercised - - - - Expired - - - - Outstanding – June 30, 2024 425,800 $ 2.00 9.2 $ - $11.50 Preferred Stock Warrants Outstanding Number of Warrants Weighted Average Exercise Price Weighted Average Remaining Contractual Term in Years Aggregate Intrinsic Value Outstanding – December 31, 2023 10,122,313 $ 11.50 9.7 $ - Granted - - - - Exercised - - - - Expired - - - - Outstanding – June 30, 2024 10,122,313 $ 11.50 9.2 $ - $15.00 Preferred Stock Warrants Outstanding Number of Warrants Weighted Average Exercise Price Weighted Average Remaining Contractual Term in Years Aggregate Intrinsic Value Outstanding – December 31, 2023 1,000,000 $ 15.00 9.7 $ - Granted - - - - Exercised - - - - Expired - - - - Outstanding – June 30, 2024 1,000,000 $ 15.00 9.2 $ - Equity Line of Credit On September 12, 2023, the Company entered into a purchase agreement (the “Purchase Agreement”) with Arena Business Solutions Global SPC II, Ltd. on behalf of and for the account of Segregated Portfolio #8 – SPC #8 (“Arena”), pursuant to which Arena has committed to purchase up to $40 million (the “Commitment Amount”) of our common stock, at our direction from time to time, subject to the satisfaction of the conditions in the Purchase Agreement. As consideration for Arena’s irrevocable commitment to purchase Common Stock upon the terms of and subject to satisfaction of the conditions set forth in the Purchase Agreement, upon execution of the Purchase Agreement, the Company agreed to issue a total of 291,259 shares of Common Stock equaling $600,000 (the “Commitment Fee Shares”) based on a price per share equal to the simple average daily VWAP of the Common Stock during the ten trading days immediately preceding the date on which the SEC declares the Registration Statement effective. This line was cancelled in February 2024 and the Company expensed deferred costs of $1,008,376 related to this transaction which were recorded as financing costs. </t>
        </is>
      </c>
      <c r="C4" s="4" t="inlineStr">
        <is>
          <t>4. STOCKHOLDERS’ EQUITY Common Stock The Company is authorized to issue up to 100,000,000 shares of Company Common Stock, par value $0.0001 per shares. Stock Issuances During the year ended December 31, 2023, the Company issued 3,992,399 shares of common stock of which 1,489,707 shares of common stock were issued for cash of $2,880,985. The Company issued 212,842 shares of common stock related to the conversion of Series A Preferred Stock, 40,000 shares related to the asset acquisition of Preferred Dental Services, 297,888 shares related to inducements for financing agreements, 243,347 shares for stock-based compensation and 1,708,615 shares related to the conversion of debt, warrants and options. During the year ended December 31, 2022, the Company issued 13,827,049 shares of common stock. of which 5,722,844 shares of common stock were issued for cash of $450,000. The Company also issued 227,368 shares of common stock for the conversion of $22,387 of convertible debt. 700,000 shares of common stock were issued for the exercise of common stock options for a value of $2,100. 8,426,837 shares of common stock were issued related to stock-based compensation for a value of $1,817,123. The Company also repurchased and cancelled 1,250,000 shares of common stock with a value of $100,000. Preferred Stock The Company is authorized to issue up to 40,000,000 shares of Company Series A Preferred Stock, par value $0.0001 per shares. The Preferred Stock have the rights, preferences, powers, privileges and restrictions, qualifications and limitations including but not limited to: • The conversion price (“Conversion Price”) for the Preferred Stock is initially $10.00 per share; provided that the Conversion Price shall be reset to the lesser of $10.00 or 20% above the simple average of the volume weighted average price on the 20 trading days following 12 months after August 25, 2023; provided further that such Conversion Price shall be no greater than $10.00 and no less than $2.00 and subject to appropriate and customary adjustment. • The holders of Preferred Stock shall not be entitled to vote on any matters submitted to the stockholders of the Company. • From and after the date of the issuance of any shares of Preferred Stock, dividends shall accrue at the rate per annum of 12% of the original issue price for each share of Preferred Stock, prior and in preference to any declaration or payment of any other dividend (subject to appropriate adjustments). • Dividends shall accrue from day to day and shall be cumulative and shall be payable within fifteen (15) business days after the end of the Company’s second quarter, which is June 30, commencing with the quarter ending June 30, 2024 to each holder of Preferred Stock as of such date. • From the Closing of the Business Combination until the second anniversary of the date of the original issuance of the Preferred Stock, the Company may, at its option, pay all or part of the accruing dividends on the Preferred Stock by issuing and delivering additional shares of Preferred Stock to the holders thereof. • The Company shall not declare, pay, or set aside any dividends on shares of any other class or series of capital stock of the Company, unless the holders of the iCoreConnect Preferred Stock then outstanding shall first receive dividends due and owing on each outstanding share of iCoreConnect Preferred Stock. • In the event of any liquidation, dissolution or winding up of the Company, the holders of shares of Preferred Stock then outstanding shall be entitled to be paid out of the assets of the Company available for distribution to its stockholders an amount per share equal to the greater of (i) one times the applicable original issue price, plus any accrued and unpaid dividends, and (ii) such amount as would have been payable had all shares of Preferred Stock been converted into the Company’s Common Stock pursuant to the following paragraph immediately prior to such liquidation, dissolution or winding up, before any payment shall be made to the holders of the Company’s Common Stock. • Each share of Preferred Stock shall be convertible, at the option of the holder thereof, at any time and from time to time, and without the payment of additional consideration by the holder thereof, into such number of fully paid and non-assessable shares of the Company’s Common Stock as is determined by dividing the original issue price by the Conversion Price in effect at the time of conversion, subject to adjustment. • After 24 months from the Closing of the Business Combination, in the event the closing share price of the Company’s Common Stock shall exceed 140% of the Conversion Price (as defined in the Merger Agreement) then in effect, then (i) each outstanding share of Preferred Stock shall automatically be converted into such number of shares of the Company’s Common Stock as is determined by dividing the original issue price by the Conversion Price in effect at the time of conversion and (ii) such shares may not be reissued by the Company, subject to adjustment. At the time of such conversion, the Company shall declare and pay all of the dividends that are accrued and unpaid as of the time of the conversion by either, at the option of the Company, (i) issuing additional Preferred Stock or (ii) paying cash. • Immediately prior to any such optional conversion the Company shall pay all dividends on the Preferred Stock being converted that are accrued and unpaid as of such time by, either, at the option of the Company: (i) issuing additional Preferred Stock or (ii) paying cash. During the year ended December 31, 2023 the Company issued 46,500 Series A Preferred stock for $465,000 in cash and 139,360 Series A Preferred stock on the cashless conversion of 174,200 Series A Preferred Stock $2.00 warrants for no proceeds. During the year ended December 31, 2023, 212,842 shares of Series A Preferred stock were converted into shares of Common Stock on a one for one basis. Common Stock Options As part of the merger, the Company’s 2016 Long Term Incentive Plan was cancelled and replaced with the 2023 Stock Plan (“Incentive Plan”) which is administered by the Company’s Board of Directors Compensation Committee. The Incentive Plan had an initial authorized equity pool of 1,187,790. As of December 31, 2023 there are 411,462 equity grants available under the Incentive Plan. Certain employees and executives have been granted options or warrants that are compensatory in nature. A summary of option activity for the year ended December 31, 2023 and 2022 are presented below: 2022 Options Outstanding Number of Options Weighted Average Exercise Price Weighted Average Remaining Contractual Term in Years Aggregate Intrinsic Value Balance Outstanding - January 1, 2022 1,094,005 $ 3.58 9.8 $ - Granted 10,054 $ 3.58 9.0 - Exercised (23,459 ) - 5.5 - Forfeited (335 ) $ 4.48 6.2 - Balance Outstanding - December 31, 2022 1,080,265 $ 3.88 8.8 $ - Exercisable - December 31, 2022 311,049 $ 3.58 8.8 $ - 2022 Nonvested Options Number of Options Weighted Average Grant Date Fair Value Weighted Average Remaining Years to Vest Nonvested - January 1, 2022 1,034,856 $ 3.58 9.8 Granted 10,054 $ 4.48 9.0 Vested (275,359 ) $ - 8.3 Forfeited/expired (335 ) $ 4.13 9.0 Nonvested - December 31, 2022 769,216 $ 3.58 8.8 2023 Options Outstanding Number of Options Weighted Average Exercise Price Weighted Average Remaining Contractual Term in Years Aggregate Intrinsic Value Balance Outstanding - January 1, 2023 1,080,265 $ 3.88 8.8 $ - Granted 7,446 $ 6.04 9.6 Exercised (310,881 ) 3.62 7.6 Forfeited (502 ) $ 2.81 7.8 Balance Outstanding - December 31, 2023 776,328 $ 3.74 8.0 $ - Exercisable - December 31, 2023 381,256 $ 3.72 7.9 $ - 2023 Nonvested Options Number of Options Weighted Average Grant Date Fair Value Weighted Average Remaining Years to Vest Nonvested - January 1, 2023 769,216 $ 3.58 8.8 Granted 7,446 $ 6.04 9.6 Vested (381,256 ) $ 3.72 7.9 Forfeited (334 ) 4.13 9.0 Nonvested - December 31, 2023 395,072 $ 3.76 8.0 As part of the merger all vested options as of August 25, 2023 totaling 310,881 were converted on a cashless basis into 198,378 shares of common stock. As of December 31, 2023, total unrecognized compensation cost related to unvested stock options was approximately $1.5 MM. Restricted Stock Compensation On December 31, 2022, the Company’s Board of Directors approved the grant of 250,000 restricted share of common stock to each of the Directors of the Company, for services rendered during 2021 and 2022, all of which vested on December 31, 2022. Compensation expense related to this grant for the year 2022 was $122,375 based upon fair value of our common stock of $0.089 per share. The Company’s Board of Directors also approved the granting of restricted shares of common stock for employee performance related to 2021 performance with a fair value of $160,645. The Board also approved on January 3, 2023 4,000,000 shares of restricted stock related to the Chief Executive Officer for bonus related to 2022 service with a fair value of $356,000. In April 2023, the Company’s Board of Directors approved the granting of 81,267 restricted shares of common stock for employee performance related to 2022 performance with a fair value of $312,761. In April 2023, the Company’s Board of Directors approved compensation for its Board Members and Committee Members for the year ended December 31, 2023. On an annual basis equivalent, Board Members are compensated $60,000, with additional compensation of $5,000 for being a Committee Member and an additional $5,000 for being a Chair of a Committee and $20,000 for being the Board Chair. Compensation is to be paid quarterly in arrears at the closing stock price of the last trading day of the quarter. The Company has recorded an expense of $394,168 for the year ended December 31, 2023. Common Stock Warrants The Company typically issues warrants to individual investors and institutions to purchase shares of the Company’s Common Stock in connection with public and private placement fundraising activities. Warrants may also be issued to individuals or companies in exchange for services provided for the Company. The warrants are typically exercisable six months after the issue date, expire in five years, and contain a cash exercise provision and registration rights. In May 2023, the Company entered into amendments with certain warrant holders whose warrants contained down round provisions and modified these warrants to remove such provisions from inception. As such the number and exercise of these warrants are set back to their original values as originally intended by the parties. During the year ended December 31, 2023, the Company issued 45,129 Common Stock Warrants. During the year ended December 31, 2022, the Company issued 536,175 Common Stock Warrants. In addition, the Company purchased 1,278 common stock warrants issued to a lender in 2019 as part of a Note Payable that had been fully satisfied in 2020. These warrants include anti-dilutive provisions and as such resulted in an additional 28,883 warrants that were to be issued at a strike price of $0.15. The Company purchased these warrants at their restated strike price for $45,000. During the year ended December 31, 2022, the Company issued 13,158 Common Stock Warrants in connection with issuances of promissory notes, of which 1,424 were issued to related parties. These warrants were designated Common Stock Warrants with an initial term of 5 years and an exercise price of $0.60 and $0.75 and contained no down round provisions. The Company may not effect, and a holder will not be entitled to, convert the Common Stock Warrants, which, upon giving effect to such conversion or exercise, would cause the aggregate number of shares of common stock beneficially owned by the Purchaser (together with its affiliates) to exceed 4.99%. The Company issued convertible debt in December 2022 at a price of $2.39 thereby affecting the down round provision on 659,585 warrants with a trigger price that is lower than $0.30 for any equity instrument issued. As such the Company has recorded a charge of $1,794,704 as a Dividend to Common Stockholders reflecting the increase in value of shares to be received by the warrant holder along with an increase in 366,331 warrants issuable to these holders for a total of 1,014,791 warrants at a new exercise price of $2.39. On May 18, 2023 the Company determined that it not had not properly accounted for certain warrants issued by the Company in 2021 with provisions (the “down round provisions”) that required the lowering of the exercise price of the warrant and a proportionate increase in the number of shares underlying the warrants upon the issuance of new securities at a price per shares that is lower than the exercise price of the original warrant as per ASU 2017-11. The Company did not properly account for such down round provisions when the criteria for revaluation was met. The down round provisions require the Company to record a non-cash charge for the incremental fair value of the additional shares to be issued upon the occurrence of the triggering event which is $1,794,704 for the year ended December 31,2022. As part of the Merger, all outstanding warrants as of August 25, 2023 totaling 368,368 were converted on a cashless basis into 117,301 shares of common stock. As of December 31, 2023, the number of shares issuable upon exercise of the Common Stock Warrants was 45,129 shares. Warrant Shares Outstanding Weighted Average Exercise Price Weighted Average Remaining Life Intrinsic Value Outstanding - December 31, 2021 648,461 $ 3.88 4.40 $ - Granted Additions including Down Round feature 379,492 2.39 3.40 - Forfeited/expired - $ - - - Outstanding - December 31, 2022 1,027,953 $ 3.88 3.45 Granted 45,129 2.09 5.00 - Exercised (368,368 ) 3.88 2.78 - Cancelled (659,585 ) $ 3.88 2.78 - Outstanding - December 31, 2023 45,129 $ 2.09 4.80 $ - Preferred Stock Warrants As part of the Merger, the Company assumed the following preferred stock warrants: $2.00 Preferred Stock Warrants Outstanding Number of Warrants Weighted Average Exercise Price Weighted Average Remaining Contractual Term in Years Aggregate Intrinsic Value Outstanding – December 31, 2022 - - - - Granted 600,000 2.00 10.0 - Exercised (174,200 ) 2.00 9.8 - Expired - - - - Outstanding – December 31, 2023 425,800 $ 2.00 9.7 $ - During 2023 there was a modification of the $2.00 warrant agreements which were issued in conjunction with the merger and classified as a derivative liability in the amount of $1,987,460. In September 2023 the warrants were modified and as a result are no longer considered a derivative liability and classified as equity. $11.50 Preferred Stock Warrants Outstanding Number of Warrants Weighted Average Exercise Price Weighted Average Remaining Contractual Term in Years Aggregate Intrinsic Value Outstanding – December 31, 2022 $ - Granted 10,122,313 11.50 10 - Exercised - - - - Expired - - - - Outstanding – December 31, 2023 10,122,313 $ 11.50 9.7 $ - $15.00 Preferred Stock Warrants Outstanding Number of Warrants Weighted Average Exercise Price Weighted Average Remaining Contractual Term in Years Aggregate Intrinsic Value Outstanding – December 31, 2022 $ - Granted 1,000,000 15.00 10 - Exercised - - - - Expired - - - - Outstanding – December 31, 2023 1,000,000 $ 15.00 9.7 $ - Equity Line of Credit In January 2021 Old iCore and one of its Convertible Debt Holders entered into a Purchase Agreement for up to $5,000,000 shares of the Company’s common stock for 24 months. The purchase price of the stock will be at 75% of the lowest individual daily weighted average price of the past five (5) trading days with the amount to be drawn down as the lesser of $250,000 or 300% of the average shares traded for the ten (10) days prior to the Closing Request Date with a minimum $25,000 put allowance. As part of the agreement, the Company issued 8,378 shares of common stock as a commitment fee. In January 2022 the Company exercised this equity line of credit of an aggregate amount of $350,000 in exchange for 158,273 shares of common stock. The balance available as of December 31, 2022, to draw on the equity line of credit after the draw was $4,650,000. This line expired in January 2023. On September 12, 2023, the Company entered into a purchase agreement with Arena Business Solutions Global SPC II, Ltd (“Arena”), pursuant to which Arena has committed to purchase up to $40 million of the Company’s common stock, at the Company’s direction from time to time, subject to the satisfaction of the conditions. Such sales of Common Stock are subject to certain limitations, and may occur from time to time at the Company’s sole discretion over the approximately 36-month period commencing on the date of the Purchase Agreement subject to registration with the Securities and Exchange Commission. The Company may direct Arena to purchase amounts of its Common Stock under the Purchase Agreement that the Company specifies from time to time in a written notice (an “Advance Notice”) delivered to Arena on any trading day up to the Commitment Amount. The maximum amount that the Company may specify in any one Advance Notice is equal to the following: (A) if the Advance Notice is received by 8:30 A.M. Eastern time, then the maximum amount that the Company may specify is equal to the lesser of (i) an amount equal to 40% of the average Daily Value Traded of the Common Stock of the ten trading days immediately preceding such Advance Notice, or (ii) $20.0 million; and (B) if the Advance Notice is received after 8:30 A.M. Eastern Time but prior to 10:30 A.M. Eastern Time, then the maximum amount that the Company may specify in an Advance Notice is equal to the lesser of: (i) an amount equal to 30% of the average Daily Value Traded of the Common Stock on the ten trading days immediately preceding such Advance Notice, or (ii) $15.0 million. For these purposes, “Daily Value Traded” is the product obtained by multiplying the daily trading volume of the Company’s Common Stock on Nasdaq during regular trading hours, as reported by Bloomberg L.P., by the VWAP (as defined in the Purchase Agreement) for that trading day. Subject to the satisfaction of the conditions under the Purchase Agreement, the Company deliver Advance Notices from time to time, provided that the Pricing Period for all prior advances has been completed. For these purposes, “Pricing Period” means one trading day, as notified by the Company to Arena in the applicable Advance Notice, commencing on the date of the Advance Notice. The purchase price of the shares of Common Stock will be equal to 97% of the simple average of the daily VWAP of the Common Stock during the Pricing Period. Unless earlier terminated as provided in the Purchase Agreement, the Purchase Agreement will terminate automatically on the earliest to occur of: (i) the first day of the month next following the 36-month anniversary of the date of the Purchase Agreement; and (ii) the date on which Arena shall have purchased shares of Common Stock under the Purchase Agreement for an aggregate gross purchase price equal to Commitment Amount under the Purchase Agreement. The Company has the right to terminate the Purchase Agreement at any time, at no cost or penalty, upon five trading days’ prior written notice to Arena, provided that there are no outstanding Advance Notices the shares of Common Stock under which have not yet been issued. The Company and Arena may also terminate the Purchase Agreement at any time by mutual written consent. As consideration for Arena’s irrevocable commitment to purchase Common Stock upon the terms of and subject to satisfaction of the conditions set forth in the Purchase Agreement, upon execution of the Purchase Agreement, the Company agreed to issue a total of 291,259 shares of Common Stock equaling $600,000 (the “Commitment Fee Shares”) based on a price per share equal to the simple average daily VWAP of the Common Stock during the ten trading days immediately preceding the date on which the SEC declares the Registration Statement effective. As of December 31, 2023, the Company exercised this equity line of credit of an aggregate amount of $2,940,985 in exchange for 1,308,741 shares of Common Stock. The balance available as of December 31, 2023, to draw on the equity line of credit after the draw was $37,059,015 and is subject to shareholder approval for the issuance of additional shares. On February 14, 2024, this agreement was terminated. Refer to Note 13- Subsequent Event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9. COMMITMENTS AND CONTINGENCIES (A) LEASE COMMITMENTS On September 22, 2021, the Company signed a six year and one month lease agreement for approximately 7,650 square feet for its new headquarters commencing on January 1, 2022, located in Ocoee, Florida. The lease provides for a five-year renewal term at the option of the Company. In April 2023, the Company entered into a lease agreement with its existing landlord of its Florida location for a lease of an additional 2,295 square feet of space beginning at the earlier of June 1, 2023 or completion of build out for a five year term. As of June 30, 2024, undiscounted future lease obligations for the office spaces are as follows: Lease Commitments Less than 1 year 1-3 years 3-5 years Total $ 352,998 $ 957,059 $ 16,555 $ 1,326,612 Lease costs for the six months ended June 30, 2024 were $198,960 and cash paid for amounts included in the measurement of lease liabilities for the six months ended June 30, 2024 were $196,897. As of June, 2024, the following represents the difference between the remaining undiscounted lease commitments under non-cancelable leases and the lease liabilities: Undiscounted minimum lease commitments $ 1,326,612 Present value adjustment using incremental borrowing rate (262,842 ) Lease liabilities $ 1,063,770 (B) LITIGATION On February 21, 2023, the Company received a notice under section 21 of Indian Arbitration and Conciliation Act, 1996 related to a dispute pursuant to a contract between the Company and a service provider, pursuant to which the service provider has asserted the Company has violated the terms of the contract and has claimed damages of approximately $635,000. On April 9, 2024 the Company was served with notice that the case had bene brought before the Supreme Court of India and the Company has obtained local counsel. Subsequently the Company filed a petition with the Supreme Court of India to dismiss the claim on various grounds. The Supreme Court of India denied the Company’s request on July 15, 2024 and appointed a single Arbitrator to the matter. The Company continues to evaluate the claims asserted against it and intends to defend itself vigorously in these proceedings; however, there can be no assurances that it will be successful in its efforts. The outcome of this matter is not expected to have a material effect on these financial statements. (C) COMPENSATION On March 29, 2024, the Compensation Committee approved a management incentive plan pursuant to which it agreed to issue ten-year options with an immediate vest to purchase shares of Company common stock at an exercise price of $3.10 per share, subject to the approval of the Plan Amendment at the Annual Meeting, to the following officers, among other employees, (i) Robert McDermott, Chief Executive Officer and President – options to purchase 1,817,742 shares of Company common stock; (ii) Archit Shah, Chief Financial Officer – options to purchase 482,259 shares of Company common stock; (iii) David Fidanza, Chief Information Officer – options to purchase 352,420 shares of Company common stock; (iv) Muralidar Chakravarthi, Chief Technology Officer – options to purchase 352,420 shares of Company common stock; (v) Jeffery Stellinga, Vice President – options to purchase 352,420 shares of Company common stock. Approval of the Plan Amendment was received on May 31, 2024 and the total value of the grant of $4,779,580 was expensed on this date. On March 29, 2024, the Compensation Committee awarded a cash and option bonus related to 2023 performance. The options are subject to subject to the approval of the Plan Amendment at the Annual Meeting, to the following officers, among other employees, (i) Robert McDermott, Chief Executive Officer and President – options to purchase 570,754 shares of Company common stock; (ii) Archit Shah, Chief Financial Officer – options to purchase 158,220 shares of Company common stock; (iii) David Fidanza, Chief Operating Officer – options to purchase 152,055 shares of Company common stock; (iv) Muralidar Chakravarthi, Chief Technology Officer – options to purchase 154,110 shares of Company common stock; (v) Jeffery Stellinga, Vice President – options to purchase 34,247 shares of Company common stock and (vi) Carly Garrison, Director of Sales – options to purchase 114,384 shares of Company common stock. In addition the cash awards are subject to the Company successfully raising in excess over $5,000,000 in equity during 2024 to the following officers, amount other employees;(i) Robert McDermott, Chief Executive Officer and President – $125,250; (ii) Archit Shah, Chief Financial Officer – $39,000; (iii) David Fidanza, Chief Operating Officer – $36,750 (iv) Muralidar Chakravarthi, Chief Technology Officer – $37,500; and (v) Carly Garrison, Director of Sales - $21,750. </t>
        </is>
      </c>
      <c r="C4" s="4" t="inlineStr">
        <is>
          <t>11. COMMITMENTS AND CONTINGENCIES (A) LEASE COMMITMENTS On September 22, 2021, the Company signed a six year and one month lease agreement for approximately 7,650 square feet for its new headquarters commencing on January 1, 2022, located in Ocoee, Florida. The lease provides for a five-year renewal term at the option of the Company. In April 2023, the Company entered into a lease agreement with its existing landlord of its Florida location for a lease of an additional 2,295 square feet of space beginning at the earlier of June 1, 2023 or completion of build out for a five year term. The Company signed a three-year lease agreement for approximately 2,100 square feet of office space located in Concord, NC on July 16, 2020. In August 2023, the Company extended its lease for another year on similar terms and conditions as its current lease. With the acquisition of Advantech, the Company signed a two-year lease on May 12, 2021, for an office in Scottsdale, AZ. In May 2023, the Company extended its lease for an additional 24 months for this location beginning July 1, 2023 under similar terms and conditions as its current lease. As of December 31, 2023, undiscounted future lease obligations for the office space are as follows: Lease Commitments as of December 31, 2023 Less than 1 year 1-3 years 3-5 years Total $ 369,849 $ 1,059,423 $ 89,038 $ 1,518,310 Lease costs for the year ended December 31, 2023 were $347,910 and cash paid for amounts included in the measurement of lease liabilities for the year ended December 31, 2023 were $40,412. As of December 31, 2023, the following represents the difference between the remaining undiscounted lease commitments under non-cancelable leases and the lease liabilities: Undiscounted minimum lease commitments $ 1,518,310 Less: Imputed Interest (330,476 ) Lease liabilities $ 1,187,834 (B) EMPLOYMENT AGREEMENTS WITH NAMED EXECUTIVE OFFICERS Chief Executive Officer We entered into an employment agreement, effective September 1, 2023, with Robert McDermott, pursuant to which he agreed to serve as our Chief Executive Officer for an initial term of three years, which will be automatically renewed for additional one-year terms unless either party chooses not to renew the agreement. Mr. McDermott’s agreement provided for an initial annual base salary of $500,000. Mr. McDermott is eligible to receive an annual bonus of up to 100% of his base salary, provided final determination on the amount of the annual bonus, if any, will be made by the Compensation Committee of the Board of Directors, based on criteria established by the Compensation Committee. Pursuant to his agreement, for each fiscal year during the term, Mr. McDermott will be entitled to an annual equity grant of up to $2,500,000; provided that the final determination on the amount of the annual grant, if any, will be made by the Compensation Committee of the Board of Directors, based on criteria established by the Compensation Committee. If Mr. McDermott’s employment is terminated at our election without “cause”, or by Mr. McDermott for “good reason,” Mr. McDermott shall be entitled to receive severance payments equal to 18 months of Mr. McDermott’s base salary; provided that such amounts shall be increased to 24 months of Mr. McDermott’s base salary if Mr. McDermott’s agreement is terminated without “cause” or by Mr. McDermott for “good reason” within three months prior to or twelve months after of a “change of control.” In addition, if Mr. McDermott’s agreement is terminated without “cause” or by Mr. McDermott for “good reason” within three months prior to or twelve months after of a “change of control,” any of the unvested equity awards shall also immediately vest. During any period that Mr. McDermott is entitled to severance payments, the Company will continue to pay the same portion of Mr. McDermott’s medical and dental insurance premiums under COBRA as during active employment until the earlier of (1) six months from the termination of employment, or (2) the date Mr. McDermott is eligible for medical and/or dental insurance benefits from another employer. Mr. McDermott agreed not to compete with us until 12 months after the termination of his employment. Chief Financial Officer We entered into an employment agreement, effective September 1, 2023, with Archit Shah, pursuant to which he agreed to serve as our Chief Financial Officer for an initial term of three years, which will be automatically renewed for additional one-year terms unless either party chooses not to renew the agreement. Mr. Shah’s agreement provided for an initial annual base salary of $314,000. Mr. Shah is eligible to receive an annual bonus of up to 50% of his base salary, provided final determination on the amount of the annual bonus, if any, will be made by the Compensation Committee of the Board of Directors, based on criteria established by the Compensation Committee. Pursuant to his agreement, Mr. Shah for each fiscal year during the term, Mr. Shah will be entitled to an annual equity grant of up to $693,000; provided that the final determination on the amount of the annual grant, if any, will be made by the Compensation Committee of the Board of Directors, based on criteria established by the Compensation Committee. If Mr. Shah’s employment is terminated at our election without “cause”, or by Mr. Shah for “good reason,” Mr. Shah shall be entitled to receive severance payments equal to six months of Mr. Shah’s base salary; provided that such amounts shall be increased to 12 months of Mr. Shah’s base salary if Mr. Shah’s agreement is terminated without “cause” or by Mr. Shah for “good reason” within three months prior to or twelve months after of a “change of control.” In addition, if Mr. Shah’s agreement is terminated without “cause” or by Mr. Shah for “good reason” within three months prior to or twelve months after of a “change of control,” any of the unvested equity awards shall also immediately vest. During any period that Mr. Shah is entitled to severance payments, the Company will continue to pay the same portion of Mr. Shah’s medical and dental insurance premiums under COBRA as during active employment until the earlier of (1) six months from the termination of employment, or (2) the date Mr. Shah is eligible for medical and/or dental insurance benefits from another employer. Mr. Shah agreed not to compete with us until 12 months after the termination of his employment. Chief Operating Officer We entered into an employment agreement, effective September 1, 2023, with David Fidanza pursuant to which he agreed to serve as our Chief Operating Officer for an initial term of three years, which will be automatically renewed for additional one-year terms unless either party chooses not to renew the agreement. Mr. Fidanza’s agreement provided for an initial annual base salary of $296,000. Mr. Fidanza is eligible to receive an annual bonus of up to 50% of his base salary, provided final determination on the amount of the annual bonus, if any, will be made by the Compensation Committee of the Board of Directors, based on criteria established by the Compensation Committee. Pursuant to his agreement, Mr. Fidanza for each fiscal year during the term, Mr. Fidanza will be entitled to an annual equity grant of up to $666,000; provided that the final determination on the amount of the annual grant, if any, will be made by the Compensation Committee of the Board of Directors, based on criteria established by the Compensation Committee. If Mr. Fidanza’s employment is terminated at our election without “cause”, or by Mr. Fidanza for “good reason,” Mr. Fidanza shall be entitled to receive severance payments equal to six months of Mr. Fidanza’s base salary; provided that such amounts shall be increased to 12 months of Mr. Fidanza’s base salary if Mr. Fidanza’s agreement is terminated without “cause” or by Mr. Fidanza for “good reason” within three months prior to or twelve months after of a “change of control.” In addition, if Mr. Fidanza’s agreement is terminated without “cause” or by Mr. Fidanza for “good reason” within three months prior to or twelve months after of a “change of control,” any of the unvested equity awards shall also immediately vest. During any period that Mr. Fidanza is entitled to severance payments, the Company will continue to pay the same portion of Mr. Fidanza’s medical and dental insurance premiums under COBRA as during active employment until the earlier of (1) six months from the termination of employment, or (2) the date Mr. Fidanza is eligible for medical and/or dental insurance benefits from another employer. Mr. Fidanza agreed not to compete with us until 12 months after the termination of his employment. Chief Technology Officer We entered into an employment agreement, effective September 1, 2023, with Murali Chakravarthi pursuant to which each officer agreed to serve as our Chief Technology Officer for an initial term of three years, which will be automatically renewed for additional one-year terms unless either party chooses not to renew the agreement. Mr. Chakravarthi’s agreement provided for an initial annual base salary of $300,000. Mr. Chakravarthi is eligible to receive an annual bonus of up to 50% of his base salary, provided final determination on the amount of the annual bonus, if any, will be made by the Compensation Committee of the Board of Directors, based on criteria established by the Compensation Committee. Pursuant to his agreement, Mr. Chakravarthi for each fiscal year during the term, Mr. Chakravarthi will be entitled to an annual equity grant of up to $675000; provided that the final determination on the amount of the annual grant, if any, will be made by the Compensation Committee of the Board of Directors, based on criteria established by the Compensation Committee. If Mr. Chakravarthi’s employment is terminated at our election without “cause”, or by Mr. Chakravarthi for “good reason,” Mr. Chakravarthi shall be entitled to receive severance payments equal to six months of Mr. Chakravarthi’s base salary; provided that such amounts shall be increased to 12 months of Mr. Chakravarthi’s base salary if Mr. Chakravarthi’s agreement is terminated without “cause” or by Mr. Chakravarthi for “good reason” within three months prior to or twelve months after of a “change of control.” In addition, if Mr. Chakravarthi’s agreement is terminated without “cause” or by Mr. Chakravarthi for “good reason” within three months prior to or twelve months after of a “change of control,” any of the unvested equity awards shall also immediately vest. During any period that Mr. Chakravarthi is entitled to severance payments, the Company will continue to pay the same portion of Mr. Chakravarthi’s medical and dental insurance premiums under COBRA as during active employment until the earlier of (1) six months from the termination of employment, or (2) the date Mr. Chakravarthi is eligible for medical and/or dental insurance benefits from another employer. Mr. Chakravarthi agreed not to compete with us until 12 months after the termination of his employment. (C) LITIGATION The Company from time to time, may be a party to various litigation, claims and disputes, arising in the ordinary course of business. While the ultimate impact of such actions cannot be predicted with certainty, we believe the outcome of these matters, except for that noted below, will not have a material adverse effect on our financial condition or results of operations. On August 18, 2021, iCoreConnect received a Notice of Disposition of Collateral under section 9-611 of the Uniform Commercial Code (“UCC”) (Arizona Revised Statutes 47-611) purporting to set a foreclosure sale, under the UCC, of its assets that were previously pledged as security to Sonoran Pacific Resources, LLP, an Arizona limited liability partnership (“SPR”) and Jerry Smith (“Smith”) (collectively, the “lender”). On November 1, 2022, iCoreConnect entered into a settlement agreement and release (the “Settlement Agreement”) with SPR and Smith in connection with the above litigation. In order to resolve all matters subject to the dispute, the Settlement Agreement provided that on, or before, the 60th day following the effective date of the Settlement Agreement, which was November 1, 2022 (such 60th day, the “Payment Date”), iCoreConnect shall redeem, and/or or iCoreConnect’s designees shall acquire, a total of 9,000,000 shares of iCoreConnect Common Stock from SPR and certain shareholders or affiliates of SPR at a purchase price of $0.08 per share. The Settlement Agreement further provided that in addition to the purchase of the foregoing 9,000,000 shares, iCoreConnect or its designee will have the option, but not the obligation, to acquire or redeem any or all of the remaining 5,401,887 shares held by certain shareholders or affiliates of SPR on, or before, the Payment Date, at the cost of $0.08 per share. In connection with the dispute, iCoreConnect had previously posted a cash bond of $200,000 with the court. Pursuant to the Settlement Agreement, $100,000 was released to SPR upon execution of the Settlement Agreement, which amount will be credited toward the payment of the 9,000,000 shares described above. The foregoing share purchase obligation was satisfied on December 30, 2022. Upon the payment for the shares, the remaining $100,000 of the bond was released to SPR in consideration for the release of all claims and liens and the dismissal of the litigation. Upon iCoreConnect’s compliance with the above share repurchase obligations, J.D. Smith, the son of Jerry Smith, resigned as a director and chairman of Board of Directors. The Settlement Agreement provides that upon the performance of each of the parties of their obligations thereunder, SPR and Smith, on the one hand, and iCoreConnect, on the other hand, each agrees to a complete release of the other party or parties. The Settlement Agreement was fully completed on December 30, 2022 and a full release received from the courts. On June 15, 2021, the Company received a Complaint filed with the Circuit Court of the Ninth Judicial Circuit for Orange County, Florida. The Complaint alleges a breach of a previously entered into 2018 Settlement Agreement for which payments have not been made. The Complainant agreed to begin arbitration on August 31, 2021. Upon completion of arbitration in October 2022 the Complainant was awarded an Interim Award of Arbitration in the amount of $270,020 which excluded any interest and fee. Subsequent to year end, in February 2023, a final Arbitration award in the amount of $523,415 was issued which includes interest and fees and the Company has fully satisfied this amount and received a Satisfaction of Judgement on October 19, 2023. On February 21, 2023, the Company received a notice under section 21 of Indian Arbitration and Conciliation Act, 1996 related to a dispute pursuant to a contract between the Company and a service provider, pursuant to which the service provider has asserted the Company has violated the terms of the contract and has claimed damages of approximately $635,000. The Company is evaluating the claims asserted against it and intends to defend itself vigorously in these proceedings; however, there can be no assurances that it will be successful in its effor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CENTRATION OF CREDIT RISK</t>
        </is>
      </c>
      <c r="B1" s="2" t="inlineStr">
        <is>
          <t>6 Months Ended</t>
        </is>
      </c>
      <c r="C1" s="2" t="inlineStr">
        <is>
          <t>12 Months Ended</t>
        </is>
      </c>
    </row>
    <row r="2">
      <c r="B2" s="2" t="inlineStr">
        <is>
          <t>Jun. 30, 2024</t>
        </is>
      </c>
      <c r="C2" s="2" t="inlineStr">
        <is>
          <t>Dec. 31, 2023</t>
        </is>
      </c>
    </row>
    <row r="3">
      <c r="A3" s="3" t="inlineStr">
        <is>
          <t>CONCENTRATION OF CREDIT RISK</t>
        </is>
      </c>
      <c r="B3" s="4" t="inlineStr">
        <is>
          <t xml:space="preserve"> </t>
        </is>
      </c>
      <c r="C3" s="4" t="inlineStr">
        <is>
          <t xml:space="preserve"> </t>
        </is>
      </c>
    </row>
    <row r="4">
      <c r="A4" s="4" t="inlineStr">
        <is>
          <t>CONCENTRATION OF CREDIT RISK</t>
        </is>
      </c>
      <c r="B4" s="4" t="inlineStr">
        <is>
          <t xml:space="preserve">10.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management routinely assesses the financial strength of its customers and, as a consequence, believes that the receivable credit risk exposure is limited. 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in order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credit losses, modify their financial terms and/or pursue alternative collection methods. The Company has no significant customers (greater than 10% of total revenue) in its six-month 2024 revenue. The Company has accounts receivable concentration with three customers in 2024 representing 30% of total accounts receivables outstanding as of June 30, 2024, and one customer that represented 31% of accounts receivable outstanding as of December 31, 2023. </t>
        </is>
      </c>
      <c r="C4" s="4" t="inlineStr">
        <is>
          <t>10.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management routinely assesses the financial strength of its customers and, as a consequence, believes that the receivable credit risk exposure is limited. 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in order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credit losses, modify their financial terms and/or pursue alternative collection methods. The Company has no significant customers (greater than 10% of total revenue) in its 2023 and 2022 revenue. The Company has accounts receivable concentration with one customer in 2023 representing 25% and two customers with concentrations of 12% and 11% respectively of total accounts receivables outstanding as of December 31, 2023 and one customers that represent 31% of accounts receivable outstanding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11. SEGMENT INFORMATION The Company views its operations and manages its business as one operating segment which is the business of providing subscription-based software as a service (SaaS) and Managed IT (MSP/MSaaS) services and related non-recurring professional IT and other services. The Company aggregates is operating segments based on similar economic and operating characteristics of its operations. The Company’s SaaS and Managed IT offerings are sold under monthly recurring revenue contracts are included in the Subscription software and services segment. Professional services and other revenue segment consists of non-recurring revenue, including the periodic sale and installation of IT related hardware and custom IT projects. Professional services and other revenue is recognized when services are performed. Revenue types were as follows: For the Three Months Ended June 30, 2024 % 2023 % % Change Revenue: Subscription software and services $ 2,820,863 91 % $ 1,629,999 88 % 73 % Professional services and other 267,037 9 % 226,149 12 % 16 % Total revenue $ 3,087,900 100 % $ 1,856,148 100 % 66 % For the Six Months Ended June 30, 2024 % 2023 % % Change Revenue: Subscription software and services $ 5,415,913 93 % $ 3,333,814 90 % 63 % Professional services and other 395,350 7 % 362,705 10 % 8 % Total revenue $ 5,811,263 100 % $ 3,696,519 100 %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247194</v>
      </c>
      <c r="C3" s="5" t="n">
        <v>1219358</v>
      </c>
      <c r="D3" s="5" t="n">
        <v>196153</v>
      </c>
    </row>
    <row r="4">
      <c r="A4" s="4" t="inlineStr">
        <is>
          <t>Accounts receivable, net</t>
        </is>
      </c>
      <c r="B4" s="6" t="n">
        <v>703751</v>
      </c>
      <c r="C4" s="6" t="n">
        <v>563905</v>
      </c>
      <c r="D4" s="6" t="n">
        <v>414809</v>
      </c>
    </row>
    <row r="5">
      <c r="A5" s="4" t="inlineStr">
        <is>
          <t>Prepaid expenses and other current assets</t>
        </is>
      </c>
      <c r="B5" s="6" t="n">
        <v>492280</v>
      </c>
      <c r="C5" s="6" t="n">
        <v>1725062</v>
      </c>
      <c r="D5" s="6" t="n">
        <v>480706</v>
      </c>
    </row>
    <row r="6">
      <c r="A6" s="4" t="inlineStr">
        <is>
          <t>Total current assets</t>
        </is>
      </c>
      <c r="B6" s="6" t="n">
        <v>1443225</v>
      </c>
      <c r="C6" s="6" t="n">
        <v>3508325</v>
      </c>
      <c r="D6" s="6" t="n">
        <v>1091668</v>
      </c>
    </row>
    <row r="7">
      <c r="A7" s="4" t="inlineStr">
        <is>
          <t>Property and equipment, net</t>
        </is>
      </c>
      <c r="B7" s="6" t="n">
        <v>183637</v>
      </c>
      <c r="C7" s="6" t="n">
        <v>202421</v>
      </c>
      <c r="D7" s="6" t="n">
        <v>74194</v>
      </c>
    </row>
    <row r="8">
      <c r="A8" s="4" t="inlineStr">
        <is>
          <t>Right of use lease asset - operating</t>
        </is>
      </c>
      <c r="B8" s="6" t="n">
        <v>996285</v>
      </c>
      <c r="C8" s="6" t="n">
        <v>1122412</v>
      </c>
      <c r="D8" s="6" t="n">
        <v>944487</v>
      </c>
    </row>
    <row r="9">
      <c r="A9" s="4" t="inlineStr">
        <is>
          <t>Software development costs, net</t>
        </is>
      </c>
      <c r="B9" s="6" t="n">
        <v>1126733</v>
      </c>
      <c r="C9" s="6" t="n">
        <v>903412</v>
      </c>
      <c r="D9" s="6" t="n">
        <v>531061</v>
      </c>
    </row>
    <row r="10">
      <c r="A10" s="4" t="inlineStr">
        <is>
          <t>Acquired technology, net</t>
        </is>
      </c>
      <c r="B10" s="6" t="n">
        <v>6435973</v>
      </c>
      <c r="C10" s="6" t="n">
        <v>0</v>
      </c>
      <c r="D10" s="6" t="n">
        <v>79428</v>
      </c>
    </row>
    <row r="11">
      <c r="A11" s="4" t="inlineStr">
        <is>
          <t>Customer relationships, net</t>
        </is>
      </c>
      <c r="B11" s="6" t="n">
        <v>2439379</v>
      </c>
      <c r="C11" s="6" t="n">
        <v>2980412</v>
      </c>
      <c r="D11" s="6" t="n">
        <v>2350380</v>
      </c>
    </row>
    <row r="12">
      <c r="A12" s="4" t="inlineStr">
        <is>
          <t>Forward purchase agreement</t>
        </is>
      </c>
      <c r="B12" s="6" t="n">
        <v>3321883</v>
      </c>
      <c r="C12" s="6" t="n">
        <v>5484556</v>
      </c>
      <c r="D12" s="6" t="n">
        <v>0</v>
      </c>
    </row>
    <row r="13">
      <c r="A13" s="4" t="inlineStr">
        <is>
          <t>Goodwill</t>
        </is>
      </c>
      <c r="B13" s="6" t="n">
        <v>1484966</v>
      </c>
      <c r="C13" s="6" t="n">
        <v>1484966</v>
      </c>
      <c r="D13" s="6" t="n">
        <v>1484966</v>
      </c>
    </row>
    <row r="14">
      <c r="A14" s="4" t="inlineStr">
        <is>
          <t>Total long-term assets</t>
        </is>
      </c>
      <c r="B14" s="6" t="n">
        <v>15988856</v>
      </c>
      <c r="C14" s="6" t="n">
        <v>12178179</v>
      </c>
      <c r="D14" s="6" t="n">
        <v>5464516</v>
      </c>
    </row>
    <row r="15">
      <c r="A15" s="4" t="inlineStr">
        <is>
          <t>TOTAL ASSETS</t>
        </is>
      </c>
      <c r="B15" s="6" t="n">
        <v>17432081</v>
      </c>
      <c r="C15" s="6" t="n">
        <v>15686504</v>
      </c>
      <c r="D15" s="6" t="n">
        <v>6556184</v>
      </c>
    </row>
    <row r="16">
      <c r="A16" s="3" t="inlineStr">
        <is>
          <t>LIABILITIES AND STOCKHOLDERS' EQUITY (DEFICIT)</t>
        </is>
      </c>
      <c r="B16" s="4" t="inlineStr">
        <is>
          <t xml:space="preserve"> </t>
        </is>
      </c>
      <c r="C16" s="4" t="inlineStr">
        <is>
          <t xml:space="preserve"> </t>
        </is>
      </c>
      <c r="D16" s="4" t="inlineStr">
        <is>
          <t xml:space="preserve"> </t>
        </is>
      </c>
    </row>
    <row r="17">
      <c r="A17" s="4" t="inlineStr">
        <is>
          <t>Accounts payable and accrued expenses</t>
        </is>
      </c>
      <c r="B17" s="6" t="n">
        <v>5735108</v>
      </c>
      <c r="C17" s="6" t="n">
        <v>3243338</v>
      </c>
      <c r="D17" s="6" t="n">
        <v>2336174</v>
      </c>
    </row>
    <row r="18">
      <c r="A18" s="4" t="inlineStr">
        <is>
          <t>Operating lease liability, current portion</t>
        </is>
      </c>
      <c r="B18" s="6" t="n">
        <v>239428</v>
      </c>
      <c r="C18" s="6" t="n">
        <v>241945</v>
      </c>
      <c r="D18" s="6" t="n">
        <v>169417</v>
      </c>
    </row>
    <row r="19">
      <c r="A19" s="4" t="inlineStr">
        <is>
          <t>Notes payable, current portion</t>
        </is>
      </c>
      <c r="B19" s="6" t="n">
        <v>6543511</v>
      </c>
      <c r="C19" s="6" t="n">
        <v>4720454</v>
      </c>
      <c r="D19" s="6" t="n">
        <v>4034865</v>
      </c>
    </row>
    <row r="20">
      <c r="A20" s="4" t="inlineStr">
        <is>
          <t>Related party notes payable</t>
        </is>
      </c>
      <c r="B20" s="6" t="n">
        <v>279462</v>
      </c>
      <c r="C20" s="6" t="n">
        <v>550975</v>
      </c>
      <c r="D20" s="6" t="n">
        <v>244666</v>
      </c>
    </row>
    <row r="21">
      <c r="A21" s="4" t="inlineStr">
        <is>
          <t>Deferred revenue</t>
        </is>
      </c>
      <c r="B21" s="6" t="n">
        <v>142528</v>
      </c>
      <c r="C21" s="6" t="n">
        <v>119598</v>
      </c>
      <c r="D21" s="6" t="n">
        <v>13847</v>
      </c>
    </row>
    <row r="22">
      <c r="A22" s="4" t="inlineStr">
        <is>
          <t>Total current liabilities</t>
        </is>
      </c>
      <c r="B22" s="6" t="n">
        <v>12940037</v>
      </c>
      <c r="C22" s="6" t="n">
        <v>8876310</v>
      </c>
      <c r="D22" s="6" t="n">
        <v>6798969</v>
      </c>
    </row>
    <row r="23">
      <c r="A23" s="4" t="inlineStr">
        <is>
          <t>Long-term related party debt, net of current maturities</t>
        </is>
      </c>
      <c r="B23" s="6" t="n">
        <v>314469</v>
      </c>
      <c r="C23" s="4" t="inlineStr">
        <is>
          <t xml:space="preserve"> </t>
        </is>
      </c>
      <c r="D23" s="4" t="inlineStr">
        <is>
          <t xml:space="preserve"> </t>
        </is>
      </c>
    </row>
    <row r="24">
      <c r="A24" s="4" t="inlineStr">
        <is>
          <t>Long-term debt, net of current maturities</t>
        </is>
      </c>
      <c r="B24" s="6" t="n">
        <v>2942584</v>
      </c>
      <c r="C24" s="6" t="n">
        <v>1420137</v>
      </c>
      <c r="D24" s="6" t="n">
        <v>1449261</v>
      </c>
    </row>
    <row r="25">
      <c r="A25" s="4" t="inlineStr">
        <is>
          <t>Operating lease liability, net of current portion</t>
        </is>
      </c>
      <c r="B25" s="6" t="n">
        <v>824342</v>
      </c>
      <c r="C25" s="6" t="n">
        <v>945889</v>
      </c>
      <c r="D25" s="6" t="n">
        <v>809458</v>
      </c>
    </row>
    <row r="26">
      <c r="A26" s="4" t="inlineStr">
        <is>
          <t>Total long-term liabilities</t>
        </is>
      </c>
      <c r="B26" s="6" t="n">
        <v>4081395</v>
      </c>
      <c r="C26" s="6" t="n">
        <v>2366026</v>
      </c>
      <c r="D26" s="6" t="n">
        <v>2258719</v>
      </c>
    </row>
    <row r="27">
      <c r="A27" s="4" t="inlineStr">
        <is>
          <t>TOTAL LIABILITIES</t>
        </is>
      </c>
      <c r="B27" s="6" t="n">
        <v>17021432</v>
      </c>
      <c r="C27" s="6" t="n">
        <v>11242336</v>
      </c>
      <c r="D27" s="6" t="n">
        <v>9057688</v>
      </c>
    </row>
    <row r="28">
      <c r="A28" s="4" t="inlineStr">
        <is>
          <t>Commitments and Contingencies (Note 11)</t>
        </is>
      </c>
      <c r="B28" s="4" t="inlineStr">
        <is>
          <t xml:space="preserve"> </t>
        </is>
      </c>
      <c r="C28" s="6" t="n">
        <v>0</v>
      </c>
      <c r="D28" s="6" t="n">
        <v>0</v>
      </c>
    </row>
    <row r="29">
      <c r="A29" s="3" t="inlineStr">
        <is>
          <t>STOCKHOLDERS' EQUITY (DEFICIT)</t>
        </is>
      </c>
      <c r="B29" s="4" t="inlineStr">
        <is>
          <t xml:space="preserve"> </t>
        </is>
      </c>
      <c r="C29" s="4" t="inlineStr">
        <is>
          <t xml:space="preserve"> </t>
        </is>
      </c>
      <c r="D29" s="4" t="inlineStr">
        <is>
          <t xml:space="preserve"> </t>
        </is>
      </c>
    </row>
    <row r="30">
      <c r="A30" s="4" t="inlineStr">
        <is>
          <t>Preferred Stock par value $0.0001; 40,000,000 shares authorized; Issued and Outstanding: 4,376,709 as of June 30, 2024 and 3,755,209 as of December 31, 2023</t>
        </is>
      </c>
      <c r="B30" s="6" t="n">
        <v>438</v>
      </c>
      <c r="C30" s="6" t="n">
        <v>376</v>
      </c>
      <c r="D30" s="6" t="n">
        <v>0</v>
      </c>
    </row>
    <row r="31">
      <c r="A31" s="4" t="inlineStr">
        <is>
          <t>Common Stock par value $0.0001; 250,000,000 shares authorized; Issued and Outstanding: 10,404,336 as of June 30, 2024 and 10,068,477 as of December 31, 2023</t>
        </is>
      </c>
      <c r="B31" s="6" t="n">
        <v>1040</v>
      </c>
      <c r="C31" s="6" t="n">
        <v>1007</v>
      </c>
      <c r="D31" s="6" t="n">
        <v>608</v>
      </c>
    </row>
    <row r="32">
      <c r="A32" s="4" t="inlineStr">
        <is>
          <t>Additional paid-in-capital</t>
        </is>
      </c>
      <c r="B32" s="6" t="n">
        <v>131962312</v>
      </c>
      <c r="C32" s="6" t="n">
        <v>119481543</v>
      </c>
      <c r="D32" s="6" t="n">
        <v>80359848</v>
      </c>
    </row>
    <row r="33">
      <c r="A33" s="4" t="inlineStr">
        <is>
          <t>Accumulated deficit</t>
        </is>
      </c>
      <c r="B33" s="6" t="n">
        <v>-131553141</v>
      </c>
      <c r="C33" s="6" t="n">
        <v>-115038758</v>
      </c>
      <c r="D33" s="6" t="n">
        <v>-82861960</v>
      </c>
    </row>
    <row r="34">
      <c r="A34" s="4" t="inlineStr">
        <is>
          <t>TOTAL STOCKHOLDERS' EQUITY</t>
        </is>
      </c>
      <c r="B34" s="6" t="n">
        <v>410649</v>
      </c>
      <c r="C34" s="6" t="n">
        <v>4444168</v>
      </c>
      <c r="D34" s="6" t="n">
        <v>-2501504</v>
      </c>
    </row>
    <row r="35">
      <c r="A35" s="4" t="inlineStr">
        <is>
          <t>TOTAL LIABILITIES AND STOCKHOLDERS' EQUITY</t>
        </is>
      </c>
      <c r="B35" s="5" t="n">
        <v>17432081</v>
      </c>
      <c r="C35" s="5" t="n">
        <v>15686504</v>
      </c>
      <c r="D35" s="5" t="n">
        <v>6556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ASSET ACQUISITION</t>
        </is>
      </c>
      <c r="B1" s="2" t="inlineStr">
        <is>
          <t>6 Months Ended</t>
        </is>
      </c>
      <c r="C1" s="2" t="inlineStr">
        <is>
          <t>12 Months Ended</t>
        </is>
      </c>
    </row>
    <row r="2">
      <c r="B2" s="2" t="inlineStr">
        <is>
          <t>Jun. 30, 2024</t>
        </is>
      </c>
      <c r="C2" s="2" t="inlineStr">
        <is>
          <t>Dec. 31, 2023</t>
        </is>
      </c>
    </row>
    <row r="3">
      <c r="A3" s="3" t="inlineStr">
        <is>
          <t>ASSET ACQUISITION</t>
        </is>
      </c>
      <c r="B3" s="4" t="inlineStr">
        <is>
          <t xml:space="preserve"> </t>
        </is>
      </c>
      <c r="C3" s="4" t="inlineStr">
        <is>
          <t xml:space="preserve"> </t>
        </is>
      </c>
    </row>
    <row r="4">
      <c r="A4" s="4" t="inlineStr">
        <is>
          <t>ASSET ACQUISITION</t>
        </is>
      </c>
      <c r="B4" s="4" t="inlineStr">
        <is>
          <t xml:space="preserve">12. ASSET ACQUISITION The Company accounts for business combinations under the acquisition method of accounting, in accordance with Accounting Standards Codification (“ASC”) Topic 805, Business Combinations Ally Commerce, Inc dba FeatherPay (“FeatherPay”) On January 1, 2024, the Company entered into an Asset Purchase Agreement (the “Agreement”) with Ally Commerce, Inc. dba FeatherPay (the “Seller”). The Seller was engaged in the business of healthcare billing and payment processing. Pursuant to the Agreement, the Company purchased the assets of the Seller utilized in the Seller’s business. As consideration for the acquired assets: (i) the Company paid to FeatherPay $500,000 in cash, and (ii) the Company agreed to issue to FeatherPay’s stockholders an aggregate of $4,800,000 worth of shares (the “Stock Consideration”) of Company’s Series A Preferred Stock, par value $0.0001 at $10.00 per share totaling 480,000 shares. Teamworx LLC (“Teamworx”) On January 1, 2024, the Company entered into an Asset Purchase Agreement with Teamworx LLC (“Teamworx”). Teamworx was engaged in the business of healthcare billing and payment processing. Pursuant to the Agreement, the Company purchased the assets of the Seller utilized in the Seller’s business. As consideration for the acquired assets: (i) the Company paid to Seller $125,000 in cash, and (ii) the Company agreed to issue to Seller $575,000 worth of shares of Company Series A Preferred Stock at $10.00 per share totaling 57,500 shares. Verifi Dental Limited (“Verifi”) On January 1, 2024, the Company entered into an Asset Purchase Agreement with Verifi Dental, Limited (the “Seller”). The Seller was engaged in the business of healthcare billing and payment processing. As consideration for the acquired assets: (i) the Company paid to Seller $360,000 in cash, and (ii) the Company agreed to issue to Seller $840,000 worth of shares of Company Series A Preferred Stock at $10.00 per share totaling 84,000 shares. Certain fair values of acquired assets and assumed liabilities may be estimated at the acquisition date pending confirmation or completion of the valuation process. Where provisional values are used in accounting for a business combination, they may be adjusted retrospectively in subsequent periods within the measurement period when it reflects new information obtained about facts and circumstances that were in existence at the acquisition date. The measurement period cannot exceed one year from the acquisition date. The following table summarizes the consideration paid and the fair value of the assets acquired and liabilities assumed as of the dates detailed in the table: FeatherPay Verifi Dental Teamworx Consideration Paid: January 1, 2024 January 1, 2024 January 1, 2024 Cash $ 500,000 $ 370,000 $ - Note payable - - 125,000 Common stock - - - Series A preferred stock 4,800,000 840,000 575,000 $ 5,300,000 $ 1,210,000 $ 700,000 Fair values of identifiable assets acquired and liabilities assumed: Assets acquired: Cash $ - $ 871 $ 12,752 Accounts receivable 959 54,259 - Acquired technology 5,299,041 1,154,870 678,548 Deferred revenue - - 8,700 Total assets acquired $ 5,300,000 $ 1,210,000 $ 700,000 </t>
        </is>
      </c>
      <c r="C4" s="4" t="inlineStr">
        <is>
          <t>12. ACQUISITIONS Preferred Dental Development, LLC (“Preferred Dental”) On September 1, 2023, the Company entered into an Asset Purchase Agreement (the “Agreement”) with Preferred Dental Development, LLC (the “Seller”). The Seller was engaged in the business of providing dental billing and claims services. Pursuant to the Agreement, the Company purchased the assets of the Seller utilized in the Seller’s business. As consideration for the acquired assets: (i) the Company issued a note to the Seller in the amount of $1,200,000, and (ii) the Company issued to Seller $400,000 worth of shares of Company common stock at $10.00 per share totaling 40,000 shares. Pursuant to the guidance in FASB ASC Topic 805, Business Combinations, the Company calculated the estimated fair value of the acquired customer relationships using the discounted cash flow approach. The key assumptions and inputs into the cash flow model used were: (1) an annual customer attrition rate of 5%, (2) a gross margin percentage of 37%, (3) a tax rate of 25.50% and (4) a discount rate of 12%. The following table summarizes the consideration paid and the fair value of the assets acquired at acquisition date: Preferred Dental Consideration Paid: September 1, 2023 Note payable $ 1,200,000 Common stock 400,000 $ 1,600,000 Fair values of identifiable assets acquired: Assets acquired: Cash $ 40,855 Customer relationships 1,559,145 Total assets acquired $ 1,600,000 The following information represent the unaudited pro forma combined results of operations, including acquisitions giving effect to the acquisition as if they occurred at the beginning of years ended December 31, 2023 and 2022: December 31, 2023 December 31, 2022 (unaudited) (unaudited) Revenue $ 9,311,714 $ 9,058,801 Net Loss attributable to Common Stockholders (15,433,055 ) (7,611,211 ) Weighted average common shares outstanding 7,349,541 5,768,249 Basic and diluted loss per common share $ (2.10 ) $ (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 xml:space="preserve">13. SUBSEQUENT EVENTS On July 1, 2024, The Company executed a securities purchase agreement (the “Purchase Agreement”) with a related party. Pursuant to the terms and conditions of the Purchase Agreement, the Investor agreed to purchase from the Company unsecured promissory note in the principal amount of $267,500. At closing an aggregate principal amount of $267,500 will be issued in exchange for aggregate gross proceeds of $250,000, representing an original issue discount of 10%. On such date, the Company will also issue the Investors 8,065 Common Stock Warrants with an exercise price of 120% of the closing price with a five year term. The note matures August 31, 2024 and is subordinated to the Company’s senior lenders. On July 16, 2024 the Company entered into a Second Amendment with its North Carolina landlord with an effective date of September 1, 2024 extending its lease September 1, 2026 with an annual lease cost of $48,000 for each of the two years. Additional Financing As previously reported, on February 26, 2024, iCoreConnect, Inc. (the “Company”) executed securities purchase agreements (the “Purchase Agreements”) with certain institutional investors (the “Investors”). On July 31, 2024, a second closing occurred (the “Second Closing”), pursuant to which an aggregate principal amount of $384,406 of Notes (the “July Notes”) was issued in exchange for aggregate gross proceeds of $349,460, representing an original issue discount of 10%. On such date (the “Second Closing Date”), the Company also issued the Investors 50,734 shares of Company common stock (the “Second Commitment Shares”). Convertible Notes. The Notes will mature 12 months from their respective issuance date (the “Maturity Date”), unless earlier converted. Commencing on the six-month anniversary of the issue date, the Company will be required to make monthly amortization payments pursuant to the Note of approximately 1/6th of the principal amount of the Note per month (the “Amortization Payments”). The Notes will be the Company’s unsecured obligations and equal in right of payment with all of our other indebtedness and other indebtedness of any of our subsidiaries. The Notes were issued with an original issue discount of 10.0% per annum, and will not accrue additional interest during the term; provided that the interest rate of the Notes will automatically increase to 16% per annum (the “Default Rate”) upon the occurrence and continuance of an event of default (See “— Events of Default” below). Conversion at Option of Holder. Each holder of Notes may convert all, or any part, of the outstanding Notes, at any time at such holder’s option, into shares of the Company’s common stock at an initial “Conversion Price” of $0.77 per share, which is subject to proportional adjustment upon the occurrence of any stock split, stock dividend, stock combination and/or similar transactions. Notwithstanding the foregoing, on July 31, 2024, the Company provided the holders of all of the Notes a Voluntary Conversion Notice and accordingly, the Notes may be converted by the holders at any time at the Market Price (defined below). With limited exceptions, if the Company at any time while a Note is outstanding, issues any common stock or securities entitling any person or entity to acquire shares of common stock (upon conversion, exercise or otherwise), at an effective price per share less than the Conversion Price then the Conversion Price shall be reduced to the same price as the new investment. Limitations on Conversion. A holder shall not have the right to convert any portion of a Note to the extent that, after giving effect to such conversion, the holder (together with certain related parties) would beneficially own in excess of 4.99%, or the “Maximum Percentage”, of shares of the Company’s common stock outstanding immediately after giving effect to such conversion. Adjustment of Conversion Upon Amortization Payment Failure. If the Company fails to make any Amortization Payments when due, then each holder may alternatively elect to convert all or any portion of such holder’s Notes at a conversion price equal to the lesser of (i) the Conversion Price, and (ii) 90% of the lowest VWAP of the common stock during the five (5) consecutive trading days immediately prior to such conversion (the “Market Price”). Events of Default. The Notes contain standard and customary events of defaults (each, an “Event of Default”), including but not limited: (i) failure to pay to the holder any amounts when due; iii) the failure to timely file or make effective the Registration Statement (as described below) pursuant to the Registration Rights Agreement, (iii) the failure to obtain Shareholder Approval (as described below), and (iv) bankruptcy or insolvency of the Company. Fundamental Transaction. The Notes prohibit the Company from entering specified fundamental transactions (including, without limitation, mergers, business combinations and similar transactions) unless the Company (or the Company’s successor) assumes in writing all of the obligations under the Notes and the other transaction documents in the Financing. In addition, if such event occurs then the holder of the Note shall have the right to (i) be repaid the full amount owed under the Note and (ii) receive upon conversion of all or any portion of the Note such stock, securities or assets which the holder would have been entitled to receive in such transaction had the Note been converted immediately prior to such transaction (without regard to any limitations on conversion set forth herein). On July 31, 2024, the parties entered into a registration rights agreement (the “Registration Rights Agreement”), which grants the Investors certain customary registration rights in connection with the Financing with respect to the shares of common stock underlying the July Notes. In accordance with the terms and conditions of the Registration Rights Agreement, the Company shall prepare and file with the SEC a registration statement on Form S-1 (the “Registration Statement”) registering the resale of the common stock underlying all of the Notes within 90 days and to have such registration statement effective by within 120 days after the execution of the Registration Rights Agreement. In compliance with Nasdaq Listing Rule 5635(d), the Company shall not issue any shares of common stock underlying the July Notes if the issuance of such shares of common stock would exceed the aggregate number of shares of common stock which the Company may issue upon conversion of the July Notes without breaching the Company’s obligations under the rules or regulations of the Nasdaq Stock Market. Pursuant to the Purchase Agreement, the Company agreed to hold a special stockholder seeking stockholder approval of the issuance of all of the common stock underlying the July Notes in compliance with the rules and regulations of the Nasdaq Stock Market. On July 31, 2024, the Company and the Investors entered into a waiver agreement pursuant to which the Investors agreed to waive certain events of default under the Notes related to the Company’s failure to file its Form 10-K on a timely basis and delays in registering the resale of the common stock underlying the Notes issued in February 2024. In consideration for the waiver, the Company issued the investors warrants to purchase an aggregate of 1,680,555 shares (the “Warrants”). In compliance with Nasdaq Listing Rule 5635(d), the Company is not able to issue any shares of common stock upon exercise of the Warrants if the issuance of such shares of common stock would exceed the aggregate number of shares of common stock which the Company may without breaching the Company’s obligations under the rules or regulations of the Nasdaq Stock Market. Each Warrant has an initial exercise price per share equal to $0.90. The Warrants are immediately exercisable and will expire on the five-year anniversary of the original issuance date. The exercise price and number of shares of common stock issuable upon exercise is subject to appropriate adjustment in the event of stock dividends, stock splits, reorganizations or similar events affecting our shares of common stock and the exercise price. Subject to certain exemptions outlined in the Warrant, for the life of the Warrant, if the Company sells or issues any common stock or convertible security, at an effective price per share less than the exercise price of the Warrant then in effect (a “Dilutive Issuance”), the exercise price of the Warrant will be reduced to the price per share in the Dilutive Issuance and the number of shares issuable upon exercise of the Warrant shall be proportionally adjusted so that the aggregate exercise price of the Warrant shall remain unchanged; provided that the exercise price of the Warrants may not be lowered below $0.135 per share. A holder (together with its affiliates) may not exercise any portion of the Warrants to the extent that the holder would own more than 4.99% (or, at the election of the holder, 9.99%) of the outstanding shares of common stock immediately after exercise. If at the time a holder exercises its Warrants, a registration statement registering the issuance of the shares of common stock underlying the Warrants under the Securities Act is not then effective or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et number of shares of common stock determined according to a formula set forth in the Warrants. On August 13, 2024, with an effective date of August 1, 2024 the Company entered into exchange agreements and convertible promissory notes with five note holders whose debt matured after July 31, 2024 totaling $2,040,143 inclusive of all unamortized OID, accrued interest and outstanding principal. Pursuant to the exchange agreements the Company issued new notes that extended the term of the original debt to August 1, 2027 and provide for a new conversion price of $0.80 with a mandatory conversion if the Company’s stock price is at $1.04 or above subject to there being at least 75,000 daily share trading volume over five consecutive days. The new note carries an interest rate of 12% per annum with all interest and principal due at maturity. The new notes are subordinated to the Company’s senior secured lenders. The conversion rights of the note holders are subject to the approval of the Company’s shareholders. On August 13, 2024, with an effective date of August 1, 2024 the Company entered into securities purchase agreements along with three convertible promissory note holders whose debt had matured as of July 31, 2024 totaling $527,993 inclusive of all unamortized OID, accrued interest and outstanding principal. The parties entered into new convertible promissory notes with a maturity date of August 1, 2027. The notes are convertible at $0.80 with a mandatory conversion if the Company’s stock price is at $1.04 or above subject to there being at least 75,000 daily share trading volume over five consecutive days. The note carries an interest rate of 12% per annum with all interest and principal due at maturity. The notes are subordinated to the Company’s senior secured lenders. The conversion rights of the note holders are subject to the approval of the Company’s shareholders. On August 13, 2024, with an effective date of August 1, 2024 the Company entered into securities purchase agreements along with two convertible promissory note holders whose debt had matured as of July 31, 2024 totaling $912,696 inclusive of all unamortized OID, accrued interest and outstanding principal. The parties entered into new convertible promissory notes with a maturity date of August 1, 2025. The notes are convertible at $0.53 with a mandatory conversion if the Company’s stock price is at $0.69 or above subject to there being at least 75,000 daily share trading volume over five consecutive days. The note carries an interest rate of 12% per annum with all interest and principal due at maturity. The notes are subordinated to the Company’s senior secured lenders. The conversion rights of the note holders are subject to the approval of the Company’s shareholders. On August 13, 2024, with an effective date of August 1, 2024 the Company entered into an extension of the term of a note with a related party with the principal amount of $260,000 with a maturity of July 31, 2024 to be extended to September 30, 2024 under the same terms and conditions. On August 13, 2024, with an effective date of August 1, 2024 the Company entered into an extension of the term of a note with a note holder with an original principal amount of $350,000 with an maturity of July 31, 2024 to be extended to October 31, 2024 under the same terms and conditions. On October 1, 2024, we sold the assets and customer contracts of our Managed Service Provider (MSP) Division for approximately $2.02 million (less transaction expenses), plus the right to receive an Earnout Payment upon the retention of certain revenue thresholds. The Earnout will be earned if the purchaser achieves annualized recurring revenue (“ARR”) of more than $1,620,000.00 (the “Earnout Threshold”) during the 3-month measurement period beginning on April 1, 2025, and ending on June 30, 2025, then the Company shall be entitled to an earnout payment equal to (1) the amount by which ARR exceeds the Earnout Threshold multiplied by (2) $1.2463. The Earnout Payment is not to exceed $224,334. </t>
        </is>
      </c>
      <c r="C4" s="4" t="inlineStr">
        <is>
          <t>14. SUBSEQUENT EVENTS On January 1, 2024, the Company entered into an Asset Purchase Agreement with Ally Commerce, Inc. dba FeatherPay ( “FeatherPay”). FeatherPay was engaged in the business of healthcare billing and payment processing. As consideration for the acquired assets: (i) the Company paid to FeatherPay $500,000 in cash, and (ii) the Company agreed to issue to FeatherPay’s stockholders an aggregate of $4,800,000 worth of shares (the “Stock Consideration”) of Company’s Series A Preferred Stock, par value $0.0001 at $10.00 per share totaling 480,000 shares. The transactions contemplated by the Agreement were consummated concurrent with the execution of the Agreement, and the shares of the Company’s Series A Preferred Stock were issued to the Seller’s stockholders pursuant to the exemption from registration set forth in Section 4(a)(2) of the Securities Act of 1933, as amended. In connection with the issuance of the Stock Consideration, and concurrent with the execution of the Agreement, the Company and FeatherPay’s stockholders entered into a Subscription Agreement, dated January 1, 2024 (the “Subscription Agreement”), whereby the Company will issue the Series A Preferred Stock to the FeatherPay’s’s stockholders. The Company’s Series A Preferred Stock have the rights, preferences, powers, privileges and restrictions, qualifications and limitations as set forth in the Company’s final prospectus and definitive proxy statement dated July 11, 2023. Pursuant to the Subscription Agreement, the Subscribers’ (as defined in the Subscription Agreement) ability to convert the Series A Preferred Stock into shares of the Company’s Common Stock, par value $0.0001, is limited to the extent that such conversion would not require approval of the Company’s stockholders in connection with the rules of the Nasdaq Stock Market. In the event that such conversion is limited by the Subscription Agreement, the Company shall seek shareholder approval of such conversions, and in no event more than 180 days following the date that such securities would have otherwise been convertible into share of the Company’s Common Stock. On January 1, 2024, the Company entered into an Asset Purchase Agreement with Teamworx LLC (“Teamworx”). Teamworx was engaged in the business of healthcare billing and payment processing. Pursuant to the Agreement, the Company purchased the assets of the Seller utilized in the Seller’s business. As consideration for the acquired assets: (i) the Company paid to Seller $125,000 in cash, and (ii) the Company agreed to issue to Seller $575,000 worth of shares of Company Series A Preferred Stock at $10.00 per share totaling 57,500 shares. The shares of Company Series A Preferred Stock will be issued to the Seller pursuant to the exemption from registration set forth in Section 4(a)(2) of the Securities Act of 1933, as amended. The Seller agreed to cover their cash consideration into a Note Payable maturing on January 31, 2024 without any interest. On February 1, 2024 the Seller agreed to a new Note Payable with 12% annual interest maturing February 29, 2024. On February 28, 2024 the Seller agreed to extend the maturing date to March 31, 2024 In connection with the issuance of the Stock Consideration, and concurrent with the execution of the Agreement, the Company and Seller’s stockholders entered into a Subscription Agreement, dated January 1, 2024 (the “Subscription Agreement”), whereby the Company will issue the Series A Preferred Stock to the Seller’s stockholders. The Company’s Series A Preferred Stock have the rights, preferences, powers, privileges and restrictions, qualifications and limitations as set forth in the Company’s final prospectus and definitive proxy statement dated July 11, 2023. Pursuant to the Subscription Agreement, the Subscribers’ (as defined in the Subscription Agreement) ability to convert the Series A Preferred Stock into shares of the Company’s Common Stock, par value $0.0001, is limited to the extent that such conversion would not require approval of the Company’s stockholders in connection with the rules of the Nasdaq Stock Market. In the event that such conversion is limited by the Subscription Agreement, the Company shall seek shareholder approval of such conversions, and in no event more than 180 days following the date that such securities would have otherwise been convertible into share of the Company’s Common Stock. On January 1, 2024, the Company entered into an Asset Purchase Agreement with Verifi Dental, Limited (the “Seller”). The Seller was engaged in the business of healthcare billing and payment processing. As consideration for the acquired assets: (i) the Company paid to Seller $360,000 in cash, and (ii) the Company agreed to issue to Seller $840,000 worth of shares of Company Series A Preferred Stock at $10.00 per share totaling 84,000 shares. The shares of Company Series A Preferred Stock will be issued to the Seller pursuant to the exemption from registration set forth in Section 4(a)(2) of the Securities Act of 1933, as amended. In connection with the issuance of the Stock Consideration, and concurrent with the execution of the Agreement, the Company and Seller’s stockholders entered into a Subscription Agreement, dated January 1, 2024 (the “Subscription Agreement”), whereby the Company will issue the Series A Preferred Stock to the Seller’s stockholders. The Company’s Series A Preferred Stock have the rights, preferences, powers, privileges and restrictions, qualifications and limitations as set forth in the Company’s final prospectus and definitive proxy statement dated July 11, 2023. Pursuant to the Subscription Agreement, the Subscribers’ (as defined in the Subscription Agreement) ability to convert the Series A Preferred Stock into shares of the Company’s Common Stock, par value $0.0001, is limited to the extent that such conversion would not require approval of the Company’s stockholders in connection with the rules of the Nasdaq Stock Market. In the event that such conversion is limited by the Subscription Agreement, the Company shall seek shareholder approval of such conversions, and in no event more than 180 days following the date that such securities would have otherwise been convertible into share of the Company’s Common Stock. On February 1, 2024, the Company entered into a securities purchase agreement with an investor, pursuant to which the Company issued the investor a convertible note in principal amount of $50,000 in exchange for $50,000. The maturity of the convertible note is February 1, 2025 and carries an interest rate of 12% per annum and is initially convertible into Company common stock at a conversion rate equal to 120% of the closing price of the Company’s common stock on the date of issuance. The convertible note is being sold and issued without registration under the Securities Act of 1933, as amended (the “Securities Act”), in reliance on the exemptions provided by Section 4(a)(2) of the Securities Act and Rule 506 of Regulation D promulgated under the Securities Act as sales to an accredited investor, and in reliance on similar exemptions under applicable state laws. On February 1, 2024, the Company entered into a securities purchase agreement with an investor, pursuant to which the Company issued the investor a convertible note in principal amount of $5,000 in exchange for $5,000. The maturity of the convertible note is February 1, 2025 and carries an interest rate of 12% per annum and is initially convertible into Company common stock at a conversion rate equal to 120% of the closing price of the Company’s common stock on the date of issuance. The convertible note is being sold and issued without registration under the Securities Act of 1933, as amended (the “Securities Act”), in reliance on the exemptions provided by Section 4(a)(2) of the Securities Act and Rule 506 of Regulation D promulgated under the Securities Act as sales to an accredited investor, and in reliance on similar exemptions under applicable state laws. On February 9, 2024, the Company issued a convertible note entered into a securities purchase agreement with an investor with an effective date of December 29, 2023, pursuant to which the Company in principal amount of $473,743 in exchange for the conversion of a payable in the amount of $473,743. The maturity of the convertible note is June 1, 2024 and carries an interest rate of 12% per annum and is convertible into Company common stock at a conversion rate equal to 100% of the closing price of the Company’s common stock on December 29, 2023, provided such conversion right is subject to approval of the transaction by the Company’s shareholders. On February 12, 2024, the Company entered into a Forbearance Agreement with its senior secured lender whereby the Company agreed to make $300,000 payment to cure certain defaults under the original Loan Agreement. In addition the Company agreed to increase the default rate of interest in the Loan Agreement, report certain financial and cash metrics on a weekly basis, budgetary updates as well as pay down of balance of 10% of all financing raised over $500,000, in exchange for interest only payments until July 2024 and waiver of all covenants. As discussed in Note 4 – Stockholder’s Equity, on February 14, 2024, the Company provided termination notification Arena for the Purchase Agreement entered into by the parties on September 12, 2023 with an effective date of February 15, 2024. There were no penalties associated with the termination. The Company expensed the balance of the deferred financing fees it had capitalized associated with the transaction. On February 26, 2024, The Company executed a securities purchase agreement (the “Purchase Agreement”) with certain institutional investors (the “Investors”). Pursuant to the terms and conditions of the Purchase Agreement, the Investors agreed to purchase from the Company unsecured convertible notes in the aggregate principal amount of up to $2,375,000. The Purchase Agreement contemplates funding of the investment across two tranches. At the first closing (the “Initial Closing”) an aggregate principal amount of $1,375,000 will be issued upon the satisfaction of certain customary closing conditions in exchange for aggregate gross proceeds of $1,250,000, representing an original issue discount of 10%. On such date (the “Initial Closing Date”), the Company will also issue the Investors 85,174 shares of Company common stock (the “Commitment Shares”). Subject to satisfying the conditions discussed below, the Company has the right under the Purchase Agreement, but not the obligation, to require that the Investors purchase additional Notes at one additional closing. Upon notice, the Company may require that the Investors purchase an additional aggregate principal amount of $1,100,000 of Notes, in exchange for aggregate gross proceeds of $1,000,000, if, among other items, (i) the Registration Statement (as described below) is effective; and (ii) the Shareholder Approval (as described below) has been obtained. The Notes will mature 12 months from their respective issuance date (the “Maturity Date”), unless earlier converted. Commencing on the six-month anniversary of the issue date, the Company will be required to make monthly amortization payments pursuant to the Note of approximately 1/6th of the principal amount of the Note per month (the “Amortization Payments”). The Notes will be the Company’s unsecured obligations and equal in right of payment with all of our other indebtedness and other indebtedness of any of our subsidiaries. The Notes were issued with an original issue discount of 10.0% per annum, and will not accrue additional interest during the term; provided that the interest rate of the Notes will automatically increase to 16% per annum (the “Default Rate”) upon the occurrence and continuance of an event of default. Each holder of Notes may convert all, or any part, of the outstanding Notes, at any time at such holder’s option, into shares of the Company’s common stock at an initial “Conversion Price” of $1.848 per share, which is subject to proportional adjustment upon the occurrence of any stock split, stock dividend, stock combination and/or similar transactions. With limited exceptions, if the Company at any time while a Note is outstanding, issues any common stock or securities entitling any person or entity to acquire shares of common stock (upon conversion, exercise or otherwise), at an effective price per share less than the Conversion Price then the Conversion Price shall be reduced to the same price as the new investment. On March 29, 2024the Company’s Board of Directors upon the recommendation of the Compensation Committee of the Board, approved the amendment of the Company’s 2023 Stock Plan (the “Plan”), subject to approval by the Company’s stockholders at its 2024 Annual Meeting of Stockholders (the “Annual Meeting”), to increase the aggregate number of shares of Company common stock that may be issued pursuant to Awards (as defined in the Plan) by 11,000,000 shares (the “Plan Amendment”). On March 29, 2024, the Compensation Committee approved a management incentive plan pursuant to which it agreed to issue ten-year options with an immediate vest to purchase shares of Company common stock at an exercise price of $3.10 per share, subject to the approval of the Plan Amendment at the Annual Meeting, to the following officers, among other employees, (i) Robert McDermott, Chief Executive Officer and President – options to purchase 1,817,742 shares of Company common stock; (ii) Archit Shah, Chief Financial Officer – options to purchase 482,259 shares of Company common stock; (iii) David Fidanza, Chief Information Officer – options to purchase 352,420 shares of Company common stock; (iv) Muralidar Chakravarthi, Chief Technology Officer – options to purchase 352,420 shares of Company common stock; (v) Jeffrey Stellinga, Vice President – options to purchase 352,420 shares of Company common stock. On April 2, 2024 the Company entered into a promissory note in the principal amount of $200,000 with an existing investor. The maturity of the promissory note is June 30, 2024 and carries an interest rate of 12% per annum. The note is subordinate to the Company’s senior lenders. On April 8, 2024 with an effective date of January 1, 2024, the Company entered into a securities purchase agreement with a related party pursuant to which the Company issued the related party a convertible note in the principal amount of $200,000 in exchange for $200,000. The maturity of the convertible note is April 30, 2024 and carries an interest rate of 12% per annum and is initially convertible into Company common stock at a conversion rate equal to 120% of the closing price of the Company’s common stock on the date of issuance. In conjunction with the April 8, 2024 Note, we issued the investor a five-year warrant to purchase 30,000 shares of our common stock with an exercise price of $1.50. On April 8, 2024 with an effective date of January 1, 2024, the Company entered into a securities purchase agreement with a related party pursuant to which the Company issued the related party a promissory note in the principal amount of $260,000 in exchange for $260,000. The maturity of the promissory note is April 30, 2024 and carries an interest rate of 20% per annum. In conjunction with the April 8, 2024 Note, we issued the investor a five-year warrant to purchase 39,000 shares of our common stock with an exercise price of $1.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SUMMARY OF SIGNFICANT ACCOUNTING POLICES</t>
        </is>
      </c>
      <c r="B3" s="4" t="inlineStr">
        <is>
          <t xml:space="preserve"> </t>
        </is>
      </c>
      <c r="C3" s="4" t="inlineStr">
        <is>
          <t xml:space="preserve"> </t>
        </is>
      </c>
    </row>
    <row r="4">
      <c r="A4" s="4" t="inlineStr">
        <is>
          <t>Basis of Presentation</t>
        </is>
      </c>
      <c r="B4" s="4" t="inlineStr">
        <is>
          <t>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 as filed with the SEC on April 19, 2024 and Form 10-K/A as filed with the SEC on April 29, 2024. The interim results for the six months ended June 30, 2024 are not necessarily indicative of the results to be expected for the year ending December 31, 2024 or for any future periods.</t>
        </is>
      </c>
      <c r="C4" s="4" t="inlineStr">
        <is>
          <t>The accompanying financial statements are presented in United States dollars and include the accounts of the Company’s wholly owned subsidiaries, with all intercompany transactions eliminated. They have been prepared on the accrual basis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t>
        </is>
      </c>
    </row>
    <row r="5">
      <c r="A5" s="4" t="inlineStr">
        <is>
          <t>Going Concern and Liquidity</t>
        </is>
      </c>
      <c r="B5" s="4" t="inlineStr">
        <is>
          <t xml:space="preserve"> </t>
        </is>
      </c>
      <c r="C5" s="4" t="inlineStr">
        <is>
          <t>U. S. GAAP requires management to assess a company’s ability to continue as a going concern within one year from the financial statement issuance and to provide related note disclosures in certain circumstances. The accompanying consolidated financial statements have been prepared assuming that the Company will continue as a going concern, which contemplates continuity of operations, realization of assets, and liquidation of liabilities in the normal course of business. For the fiscal year period ended December 31, 2023, the Company generated an operating loss of $10,276,602. In addition, the Company has an accumulated deficit, and net working capital deficit of $115,038,758 and $5,367,985. The Company’s activities were primarily financed through private placements of equity securities and issuance of debt.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Currently, management continues to develop its healthcare communications system and continues to develop alliances with strategic partners to generate revenues that will sustain the Company. Management will also seek to raise additional funds.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row r="6">
      <c r="A6" s="4" t="inlineStr">
        <is>
          <t>Fair Value Measurements</t>
        </is>
      </c>
      <c r="B6" s="4" t="inlineStr">
        <is>
          <t xml:space="preserve"> </t>
        </is>
      </c>
      <c r="C6" s="4" t="inlineStr">
        <is>
          <t xml:space="preserve">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Observable inputs that reflect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for similar assets or liabilities in active markets, quoted prices for identical or similar assets or liabilities in markets that are not active, inputs other than quoted prices that are observable for the asset or liability and market corroborated inputs. Level 3 - Unobservable inputs for which there is little, if any, market activity for the asset or liability being measured. These inputs may be used with standard pricing models or other valuation or internally-developed methodologies that result in management’s best estimate of fair value.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3 and 2022, approximated their fair value due to their short-term nature. </t>
        </is>
      </c>
    </row>
    <row r="7">
      <c r="A7" s="4" t="inlineStr">
        <is>
          <t>Cash</t>
        </is>
      </c>
      <c r="B7" s="4" t="inlineStr">
        <is>
          <t xml:space="preserve"> </t>
        </is>
      </c>
      <c r="C7" s="4" t="inlineStr">
        <is>
          <t xml:space="preserve">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 </t>
        </is>
      </c>
    </row>
    <row r="8">
      <c r="A8" s="4" t="inlineStr">
        <is>
          <t>Accounts Receivable and Allowance For Doubtful Accounts</t>
        </is>
      </c>
      <c r="B8" s="4" t="inlineStr">
        <is>
          <t xml:space="preserve">Accounts receivable are customer obligations due under normal trade terms. The Company maintains an allowance for credit losse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credit losses may be required. In addition, if the financial condition of customers improves and collections of amounts outstanding commence or are reasonably assured, then the Company may reverse previously established allowances for credit losses. The Company has estimated and recorded an allowance for credit losses of approximately $44,600 at June, 2024. </t>
        </is>
      </c>
      <c r="C8" s="4" t="inlineStr">
        <is>
          <t xml:space="preserve">Accounts receivable are customer obligations due under normal trade terms. The Company maintains an allowance for credit losse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credit losses may be required. In addition, if the financial condition of our customers improves and collections of amounts outstanding commence or are reasonably assured, then we may reverse previously established allowances for credit losses. The Company has estimated and recorded an allowance for credit losses of $102,061 and $65,000 as of December 31, 2023 and 2022, respectively. </t>
        </is>
      </c>
    </row>
    <row r="9">
      <c r="A9" s="4" t="inlineStr">
        <is>
          <t>Property and Equipment, net</t>
        </is>
      </c>
      <c r="B9" s="4" t="inlineStr">
        <is>
          <t xml:space="preserve"> </t>
        </is>
      </c>
      <c r="C9" s="4" t="inlineStr">
        <is>
          <t xml:space="preserve">Property, equipment, and leasehold improvements are recorded at their historical cost. Depreciation and amortization have been determined using the straight-line method over the estimated useful lives of the assets which are computers and office equipment (3 years) leasehold improvements (5 years), computer software (3 years), vehicles (3 years) and for office furniture and fixtures (4 to 7 years). The cost of repairs and maintenance is charged to operations in the period incurred. </t>
        </is>
      </c>
    </row>
    <row r="10">
      <c r="A10" s="4" t="inlineStr">
        <is>
          <t>Software Development Costs and Acquired Software</t>
        </is>
      </c>
      <c r="B10" s="4" t="inlineStr">
        <is>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is>
      </c>
      <c r="C10" s="4" t="inlineStr">
        <is>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is>
      </c>
    </row>
    <row r="11">
      <c r="A11" s="4" t="inlineStr">
        <is>
          <t>Long-Lived Assets and Goodwill</t>
        </is>
      </c>
      <c r="B11" s="4" t="inlineStr">
        <is>
          <t>The Company accounts for long-lived assets in accordance with the provisions of ASC 360-10-35, Property, Plant and Equipment, Impairment or Disposal of Long-lived Assets The Company accounts for goodwill and intangible assets in accordance with ASC 350, Intangibles – Goodwill and Other</t>
        </is>
      </c>
      <c r="C11" s="4" t="inlineStr">
        <is>
          <t>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t>
        </is>
      </c>
    </row>
    <row r="12">
      <c r="A12" s="4" t="inlineStr">
        <is>
          <t>Revenue Recognition</t>
        </is>
      </c>
      <c r="B12" s="4" t="inlineStr">
        <is>
          <t>We have 7 primary sources of revenue as of June 30, 2024 and 6 primary sources of revenues as of December 31, 2023: We have 7 primary sources of revenue 1. Electronic Prescription Software 2. Insurance Verifications 3. ICD-10 Medical Coding Software 4. Encrypted and HIPAA Compliant Secure email 5. Analytics 6. MSaaS software 7. Merchant Service Processing 1) Electronic Prescription software services are provided on an annual subscription basis using the software as a service (‘SaaS’) model with revenue recognized ratably over the contract term. 2). Insurance verification services are provided on an annual subscription basis using SaaS model with revenue recognized ratably over the contract term. 3) ICD-10 Medical Coding services are provided on an annual subscription basis using the software as a SaaS model with revenues recognized ratably over the contract term. 4) Encrypted and HIPAA compliant and secure email services are provided on an annual subscription basis using the SaaS model with revenues recognized ratably over the contract term. 5) Analytics automatically compiles real-time KPI data on an intuitive dashboard which saves time and helps focus the team during the morning huddle. Additionally, the Practice Metrics page provides custom reporting with rich graphics helping management to view revenue, claims, AR, scheduling and more. 6) MSaaS software services are provided on an annual subscription basis using the software as a service (‘SaaS’) model with revenue recognized ratably over the contract term. 7) Merchant Service Processing services are provided on an annual subscription basis using the software as a SaaS model with revenues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s customers are acquired through its own salesforce and through the referrals from its many state association marketing partners. The Company primarily generates revenue from multiple software as a service (SaaS) offerings, which typically include subscriptions to its online software solutions. The Company’s secondary source of revenue is professional services and other revenue related to customer onboarding, IT services and equipment sales that often precede a subscription service offering purchased by the customer. Approximately 93% of the Company’s revenue is subscription based with the remainder being professional services and other IT related revenue. The geographic concentration of the Company’s revenue is 100% in North America. For the six months ended June, 2024 and 2023, disaggregated revenues were recurring revenues of $5,415,913 and $3,333,814, respectively and non-recurring revenues of $395,350 and $362,705, respectively. Management has determined that it has the following performance obligations related to its products and services: multiple SaaS offerings, which typically include subscriptions to our online software solutions.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s of Operations. Amounts billed to a customer for shipping and handling are reported as revenue on the Consolidated Statements of Operations.</t>
        </is>
      </c>
      <c r="C12" s="4" t="inlineStr">
        <is>
          <t>We have 6 primary sources of revenue as of December 31, 2023 and December 31, 2022: 1. Electronic Prescription Software 2. Insurance Verifications 3. ICD-10 Medical Coding Software 4. Encrypted and HIPAA Compliant Secure email 5. Analytics 6. MSaaS software 1) Electronic Prescription software services are provided on an annual subscription basis using the software as a service (‘SaaS’) model with revenue recognized ratably over the contract term. 2) . Insurance verification services are provided on an annual subscription basis using the software as a service (‘SaaS’) model with revenue recognized ratably over the contract term. 3) ICD-10 Medical Coding services are provided on an annual subscription basis using the software as a service (“SaaS”) model with revenues recognized ratably over the contract term. 4) Encrypted and HIPAA compliant and secure email services are provided on an annual subscription basis using the software as a service (“SaaS”) model with revenues recognized ratably over the contract term. 5) Analytics automatically compiles real-time KPI data on an intuitive dashboard which saves time and helps focus the team during the morning huddle. Additionally, the Practice Metrics page provides custom reporting with rich graphics helping management to view revenue, claims, AR, scheduling and more. 6) MSaaS software services are provided on an annual subscription basis using the software as a servic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We recognize revenue for our service in accordance with accounting standard ASC 606. Our customers are acquired through our own salesforce and through the referrals from our many state association marketing partners. We primarily generate revenue from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Approximately 90% of our revenue is subscription based with the remainder being professional services and other IT related revenue. The geographic concentration of our revenue is 100% in North America. Management has determined that it has the following performance obligations related to its products and services: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the year ended December 31, 2023 and 2022, disaggregated revenues were recurring revenues of $7,400,659 and $7,206,156, respectively and non-recurring revenues of $750,928 and $781,746, respectively.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Statement of Operations. Amounts billed to a customer for shipping and handling are reported as revenue on the Statement of Operations.</t>
        </is>
      </c>
    </row>
    <row r="13">
      <c r="A13" s="4" t="inlineStr">
        <is>
          <t>Advertising Costs</t>
        </is>
      </c>
      <c r="B13" s="4" t="inlineStr">
        <is>
          <t xml:space="preserve">Advertising costs are reported in selling, general and administrative expenses and include advertising, marketing and promotional programs and are charged as expenses in the year in which they are incurred. Advertising costs were $398,750 and $306,468 for the six months ended June 30, 2024 and 2023, respectively. </t>
        </is>
      </c>
      <c r="C13" s="4" t="inlineStr">
        <is>
          <t xml:space="preserve">Advertising costs are reported in general and administrative expenses and include advertising, marketing and promotional programs and are charged as expenses in the year in which they are incurred. Advertising costs were $614,061 and $525,533 for the years ended December 31, 2023 and 2022, respectively. </t>
        </is>
      </c>
    </row>
    <row r="14">
      <c r="A14" s="4" t="inlineStr">
        <is>
          <t>Accounting for Derivative Instruments</t>
        </is>
      </c>
      <c r="B14" s="4" t="inlineStr">
        <is>
          <t>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is>
      </c>
      <c r="C14" s="4" t="inlineStr">
        <is>
          <t>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is>
      </c>
    </row>
    <row r="15">
      <c r="A15" s="4" t="inlineStr">
        <is>
          <t>Financial Instruments With Down Round Features</t>
        </is>
      </c>
      <c r="B15" s="4" t="inlineStr">
        <is>
          <t>The Company accounts for financial instruments with down-round features whereby the down-round feature is disregarded when assessing whether the instrument is indexed to its own stock, for the purposes of determining liability of equity classification. The down-round feature (price resets) will be accounted for when triggered. For instruments issued with no floor, such instruments may be required to be recorded as a derivative.</t>
        </is>
      </c>
      <c r="C15" s="4" t="inlineStr">
        <is>
          <t>With respect to financial instruments, the Company follows the guidance of FASB ASU 2017-11, “Earnings per Share (Topic 260); Distinguishing Liabilities from Equity (Topic 480); Derivatives and Hedging (Topic 815): (Part I) Accounting for Certain Financial Instruments with Down Round Features. Whereby ASU 2017-11 simplifies the accounting for certain financial instruments with down round features, a provision in an equity-linked financial instrument (or embedded feature) that provides a down 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The Company accounts for instruments with Most Favored Nations (the “MFN”) terms or conditions similar to that of a down round feature. The impact of such terms or conditions will be accounted for when the event occurs. The Diluted EPS calculation for the effect of the feature when triggered (i.e. when the exercise price of the related equity-linked financial instrument is adjusted downward because of the down round feature) and will also recognize the effect of the trigger within equity.</t>
        </is>
      </c>
    </row>
    <row r="16">
      <c r="A16" s="4" t="inlineStr">
        <is>
          <t>Income Taxes</t>
        </is>
      </c>
      <c r="B16" s="4" t="inlineStr">
        <is>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t>
        </is>
      </c>
      <c r="C16" s="4" t="inlineStr">
        <is>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t>
        </is>
      </c>
    </row>
    <row r="17">
      <c r="A17" s="4" t="inlineStr">
        <is>
          <t>Use of Estimates</t>
        </is>
      </c>
      <c r="B17" s="4" t="inlineStr">
        <is>
          <t xml:space="preserve"> </t>
        </is>
      </c>
      <c r="C17"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to the reported amounts of revenue and expenses during the reporting periods. Actual results could differ from those estimates.</t>
        </is>
      </c>
    </row>
    <row r="18">
      <c r="A18" s="4" t="inlineStr">
        <is>
          <t>Net Loss Per Share</t>
        </is>
      </c>
      <c r="B18" s="4" t="inlineStr">
        <is>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is>
      </c>
      <c r="C18" s="4" t="inlineStr">
        <is>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and shares issuable on conversion of promissory notes in the weighted average number of common shares outstanding for a period, if dilutive. Common stock equivalents that are anti-dilutive were excluded from the computation of diluted earnings per share which consisted of all outstanding common stock options and warrants.</t>
        </is>
      </c>
    </row>
    <row r="19">
      <c r="A19" s="4" t="inlineStr">
        <is>
          <t>Stock-Based Compensation</t>
        </is>
      </c>
      <c r="B19" s="4" t="inlineStr">
        <is>
          <t xml:space="preserve"> </t>
        </is>
      </c>
      <c r="C19" s="4" t="inlineStr">
        <is>
          <t>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t>
        </is>
      </c>
    </row>
    <row r="20">
      <c r="A20" s="4" t="inlineStr">
        <is>
          <t>Beneficial Conversion Features and Warrants</t>
        </is>
      </c>
      <c r="B20" s="4" t="inlineStr">
        <is>
          <t xml:space="preserve"> </t>
        </is>
      </c>
      <c r="C20" s="4" t="inlineStr">
        <is>
          <t>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t>
        </is>
      </c>
    </row>
    <row r="21">
      <c r="A21" s="4" t="inlineStr">
        <is>
          <t>Debt Obligations and Warrants</t>
        </is>
      </c>
      <c r="B21" s="4" t="inlineStr">
        <is>
          <t xml:space="preserve">For debt obligations issued with warrants, that are determined to have equity treatment, the fair value of the warrants is recorded as a debt discount to offset the debt, based on the relative allocation of fair value of both the debt and the warrants. If the warrants are treated as a derivative liability, the fair value of the warrants would be recorded as a debt discount with no relative allocation. For debt obligations with debt default provisions, the Company evaluates those provisions to determine if the potential occurrence of any default, would require the Company to record a derivative liability for substantive changes in expected cashflows, of such debt instruments, resulting from the defaults. The Company has issued and outstanding debt obligations that contain default provisions. The Company performed an assessment of such provisions to determine if they were substantive (based on the default provisions) and if so, a derivative liability would be required to be recorded. The Company performed such assessment as of June 30, 2024 and determined the fair value of the liability was de minimis. </t>
        </is>
      </c>
      <c r="C21" s="4" t="inlineStr">
        <is>
          <t xml:space="preserve"> </t>
        </is>
      </c>
    </row>
    <row r="22">
      <c r="A22" s="4" t="inlineStr">
        <is>
          <t>Derivative Instruments</t>
        </is>
      </c>
      <c r="B22" s="4" t="inlineStr">
        <is>
          <t>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t>
        </is>
      </c>
      <c r="C22" s="4" t="inlineStr">
        <is>
          <t xml:space="preserve"> </t>
        </is>
      </c>
    </row>
    <row r="23">
      <c r="A23" s="4" t="inlineStr">
        <is>
          <t>Leases</t>
        </is>
      </c>
      <c r="B23" s="4" t="inlineStr">
        <is>
          <t>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t>
        </is>
      </c>
      <c r="C23" s="4" t="inlineStr">
        <is>
          <t>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t>
        </is>
      </c>
    </row>
    <row r="24">
      <c r="A24" s="4" t="inlineStr">
        <is>
          <t>Related Party Transactions</t>
        </is>
      </c>
      <c r="B24" s="4" t="inlineStr">
        <is>
          <t xml:space="preserve"> </t>
        </is>
      </c>
      <c r="C24" s="4" t="inlineStr">
        <is>
          <t>The Company accounts for related party transactions in accordance with FASB ASC 850, Related Party Disclosures</t>
        </is>
      </c>
    </row>
    <row r="25">
      <c r="A25" s="4" t="inlineStr">
        <is>
          <t>Business Combinations</t>
        </is>
      </c>
      <c r="B25" s="4" t="inlineStr">
        <is>
          <t>The Company applies the principles provided in the Financial Accounting Standards Board (FASB) Accounting Standards Codification (“ASC”) 805, Business Combinations The Company accounts for business combinations using the acquisition method of accounting which requires that (i) identifiable assets acquired (including identifiable intangible assets) and liabilities assumed generally be measured and recognized at estimated fair value as of the acquisition date and (ii) the excess of the purchase price over the net estimated fair value of identifiable assets acquired and liabilities assumed be recognized as goodwill, which is not amortized for accounting purposes but is subject to testing for impairment at least annually. The Company measures and recognizes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an asset acquisition are considered a component of the cost of the asset acquisition.</t>
        </is>
      </c>
      <c r="C25" s="4" t="inlineStr">
        <is>
          <t xml:space="preserve">The Company applies the principles provided in the Financial Accounting Standards Board (FASB) Accounting Standards Codification (“ASC”) 805, Business Combinations The Company accounts for business combinations using the acquisition method of accounting which requires that (i) identifiable assets acquired (including identifiable intangible assets) and liabilities assumed generally be measured and recognized at estimated fair value as of the acquisition date and (ii) the excess of the purchase price over the net estimated fair value of identifiable assets acquired and liabilities assumed be recognized as goodwill, which is not amortized for accounting purposes but is subject to testing for impairment at least annually. The Company measures and recognizes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an asset acquisition are considered a component of the cost of the asset acquisition. </t>
        </is>
      </c>
    </row>
    <row r="26">
      <c r="A26" s="4" t="inlineStr">
        <is>
          <t>Reportable Segments</t>
        </is>
      </c>
      <c r="B26" s="4" t="inlineStr">
        <is>
          <t xml:space="preserve"> </t>
        </is>
      </c>
      <c r="C26" s="4" t="inlineStr">
        <is>
          <t>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t>
        </is>
      </c>
    </row>
    <row r="27">
      <c r="A27" s="4" t="inlineStr">
        <is>
          <t>Allowance for Credit Losses</t>
        </is>
      </c>
      <c r="B27" s="4" t="inlineStr">
        <is>
          <t>On January 1, 2023, the Company adopted ASU 2016-13 Financial Instruments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The Company completed its assessment on the adoption date of the new standard and did not adjust the opening balance of retained earnings relating to its trade receivables. The Company writes off receivables once it is determined that they are no longer collectible, as local laws allow.</t>
        </is>
      </c>
      <c r="C27" s="4" t="inlineStr">
        <is>
          <t xml:space="preserve"> </t>
        </is>
      </c>
    </row>
    <row r="28">
      <c r="A28" s="4" t="inlineStr">
        <is>
          <t>Recently Issued Accounting Pronouncements</t>
        </is>
      </c>
      <c r="B28" s="4" t="inlineStr">
        <is>
          <t>Adopted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completed its assessment of the new standard and determined that the standard did not apply as the Company currently only has one reportable segment. Not Yet Adopted In October 2023, the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t>
        </is>
      </c>
      <c r="C28" s="4" t="inlineStr">
        <is>
          <t>Adopted On January 1, 2023, the Company adopted ASU 2016-13, “Financial Instruments – Credit Losses (Topic 326): Measurement of Credit Losses on Financial Instruments,”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Not Yet Adopted In October 2023, the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BUSINESS COMBINATION AND RECAPITALIZATION (Tables)</t>
        </is>
      </c>
      <c r="B1" s="2" t="inlineStr">
        <is>
          <t>6 Months Ended</t>
        </is>
      </c>
      <c r="C1" s="2" t="inlineStr">
        <is>
          <t>12 Months Ended</t>
        </is>
      </c>
    </row>
    <row r="2">
      <c r="B2" s="2" t="inlineStr">
        <is>
          <t>Jun. 30, 2024</t>
        </is>
      </c>
      <c r="C2" s="2" t="inlineStr">
        <is>
          <t>Dec. 31, 2023</t>
        </is>
      </c>
    </row>
    <row r="3">
      <c r="A3" s="3" t="inlineStr">
        <is>
          <t>BUSINESS COMBINATION AND RECAPITALIZATION</t>
        </is>
      </c>
      <c r="B3" s="4" t="inlineStr">
        <is>
          <t xml:space="preserve"> </t>
        </is>
      </c>
      <c r="C3" s="4" t="inlineStr">
        <is>
          <t xml:space="preserve"> </t>
        </is>
      </c>
    </row>
    <row r="4">
      <c r="A4" s="4" t="inlineStr">
        <is>
          <t>Schedule of consummation of the Business Combination</t>
        </is>
      </c>
      <c r="B4" s="4" t="inlineStr">
        <is>
          <t xml:space="preserve"> Common Stock Preferred Stock Common stock of FGMC outstanding prior to business combination 8,050,000 - Less: Redemptions of FGMC common stock (6,460,059 ) - Common stock held by former FGMC shareholders 1,589,941 - FGMC sponsor shares 1,692,374 - Underwriter shares 40,250 - Sponsor shares transferred for services 2,000 - Sponsor shares transferred for non-redemption 373,126 - Shares issued related to extension note 84,500 - Total FGMC common shares outstanding prior to conversion to preferred stock 3,782,191 - Conversion of existing FGMC common stockholders to new preferred stock (3,782,191 ) 3,782,191 Shares issued to Old iCore stockholders for purchase consideration 8,095,706 - Total 8,095,706 3,782,191 </t>
        </is>
      </c>
      <c r="C4" s="4" t="inlineStr">
        <is>
          <t xml:space="preserve"> Common Stock Preferred Stock Common stock of FGMC outstanding prior to business combination 8,050,000 - Less: Redemptions of FGMC common stock (6,460,059 ) - Common stock held by former FGMC shareholders 1,589,941 - FGMC sponsor shares 1,692,374 - Underwriter shares 40,250 - Sponsor shares transferred for services 2,000 - Sponsor shares transferred for non-redemption 373,126 - Shares issued related to extension note 84,500 - Total FGMC common shares outstanding prior to conversion to preferred stock 3,782,191 - Conversion of existing FGMC common stockholders to new preferred stock (3,782,191 ) 3,782,191 Shares issued to Old iCore stockholders for purchase consideration 8,095,706 - Total 8,095,706 3,782,191 </t>
        </is>
      </c>
    </row>
    <row r="5">
      <c r="A5" s="4" t="inlineStr">
        <is>
          <t>Schedule of reconcile of statement of changes in stockholder's equity</t>
        </is>
      </c>
      <c r="B5" s="4" t="inlineStr">
        <is>
          <t xml:space="preserve"> Amount Cash - FGMC trust (net of redemptions) $ 17,002,897 Cash transferred to Forward Purchase Agreement (12,569,810 ) Gross proceeds 4,433,087 Less: FGMC and Old iCore transaction costs paid (4,433,087 ) Effect of Business Combination, net of redemptions and transaction costs $ - </t>
        </is>
      </c>
      <c r="C5" s="4" t="inlineStr">
        <is>
          <t xml:space="preserve"> Amount Cash - FGMC trust (net of redemptions) $ 17,002,897 Cash transferred to Forward Purchase Agreement (12,569,810 ) Gross proceeds 4,433,087 Less: FGMC and Old iCore transaction costs paid (4,433,087 ) Effect of Business Combination, net of redemptions and transaction costs $ - </t>
        </is>
      </c>
    </row>
    <row r="6">
      <c r="A6" s="4" t="inlineStr">
        <is>
          <t>Schedule of warrants were converted into Preferred Stock warrants</t>
        </is>
      </c>
      <c r="B6" s="4" t="inlineStr">
        <is>
          <t xml:space="preserve">Holder Number of Warrants Strike Price Underwriter 600,000 $ 2.00 Sponsor and Investors 10,122,313 $ 11.50 Sponsor 1,000,000 $ 15.00 </t>
        </is>
      </c>
      <c r="C6" s="4" t="inlineStr">
        <is>
          <t xml:space="preserve">Holder Number of Warrants Strike Price Underwriter 600,000 $ 2.00 Sponsor and Investors 10,122,313 $ 11.50 Sponsor 1,000,000 $ 1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INTANGIBLE ASSETS</t>
        </is>
      </c>
      <c r="B3" s="4" t="inlineStr">
        <is>
          <t xml:space="preserve"> </t>
        </is>
      </c>
      <c r="C3" s="4" t="inlineStr">
        <is>
          <t xml:space="preserve"> </t>
        </is>
      </c>
    </row>
    <row r="4">
      <c r="A4" s="4" t="inlineStr">
        <is>
          <t>Schedule of carrying amounts and accumulated amortization</t>
        </is>
      </c>
      <c r="B4" s="4" t="inlineStr">
        <is>
          <t xml:space="preserve"> Gross Carrying Amount Impairment Accumulated Amortization Net Carrying Amount Definite-lived intangible assets: Capitalized software $ 3,741,511 $ - $ (2,838,099 ) $ 903,412 Customer relationships 5,272,578 (105,676 ) (2,186,490 ) 2,980,412 Acquired technology 1,527,186 - (1,527,186 ) - Total definite-lived intangible assets at December 31, 2023 10,541,275 (105,676 ) (6,551,775 ) 3,883,824 Capitalized software 4,207,348 - (3,080,615 ) 1,126,733 Customer relationships 5,166,903 - (2,727,524 ) 2,439,379 Acquired technology 7,148,083 - (712,110 ) 6,435,973 Total definite-lived intangible assets at June 30, 2024 $ 16,522,334 - $ (6,520,249 ) $ 10,002,085 </t>
        </is>
      </c>
      <c r="C4" s="4" t="inlineStr">
        <is>
          <t xml:space="preserve"> Gross Carrying Amount Impairment Accumulated Amortization Net Carrying Amount Definite-lived intangible assets at January 1, 2021 Capitalized software $ 3,014,490 - $ (2,483,429 ) $ 531,061 Customer relationships 3,713,434 - (1,363,054 ) 2,350,380 Acquired technology 1,527,186 - (1,447,758 ) 79,428 Total definite-lived intangible assets at December 31, 2022 $ 8,255,110 $ - $ (5,294,241 ) $ 2,960,869 Capitalized software 3,741,511 - (2,838,099 ) 903,412 Customer relationships 5,272,578 (105,676 ) (2,186,490 ) 2,980,412 Acquired technology 1,527,186 - (1,527,186 ) - Total definite-lived intangible assets at December 31, 2023 $ 10,541,275 $ (105,676 ) $ (6,551,775 ) $ 3,883,824 </t>
        </is>
      </c>
    </row>
    <row r="5">
      <c r="A5" s="4" t="inlineStr">
        <is>
          <t>Schedule of Goodwill</t>
        </is>
      </c>
      <c r="B5" s="4" t="inlineStr">
        <is>
          <t xml:space="preserve"> </t>
        </is>
      </c>
      <c r="C5" s="4" t="inlineStr">
        <is>
          <t xml:space="preserve"> Total Balance at December 31, 2021 $ 1,484,966 2022 activity - Balance at December 31, 2022 1,484,966 2023 activity - Balance at December 31, 2023 $ 1,484,966 </t>
        </is>
      </c>
    </row>
    <row r="6">
      <c r="A6" s="4" t="inlineStr">
        <is>
          <t>Schedule of weighted-average amortization period of intangible assets</t>
        </is>
      </c>
      <c r="B6" s="4" t="inlineStr">
        <is>
          <t xml:space="preserve"> </t>
        </is>
      </c>
      <c r="C6" s="4" t="inlineStr">
        <is>
          <t xml:space="preserve">Asset Class Weighted-Average Amortization period Capitalized software 3.2 years Customer relationships 4.7 years </t>
        </is>
      </c>
    </row>
    <row r="7">
      <c r="A7" s="4" t="inlineStr">
        <is>
          <t>Schedule of unamortized acquired intangible assets expense during next years</t>
        </is>
      </c>
      <c r="B7" s="4" t="inlineStr">
        <is>
          <t xml:space="preserve"> </t>
        </is>
      </c>
      <c r="C7" s="4" t="inlineStr">
        <is>
          <t xml:space="preserve"> Estimated 2024 $ 1,357,783 2025 $ 1,357,783 2026 $ 1,087,976 2027 $ 80,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4</t>
        </is>
      </c>
      <c r="C2" s="2" t="inlineStr">
        <is>
          <t>Dec. 31, 2023</t>
        </is>
      </c>
    </row>
    <row r="3">
      <c r="A3" s="3" t="inlineStr">
        <is>
          <t>NOTES PAYABLE</t>
        </is>
      </c>
      <c r="B3" s="4" t="inlineStr">
        <is>
          <t xml:space="preserve"> </t>
        </is>
      </c>
      <c r="C3" s="4" t="inlineStr">
        <is>
          <t xml:space="preserve"> </t>
        </is>
      </c>
    </row>
    <row r="4">
      <c r="A4" s="4" t="inlineStr">
        <is>
          <t>Schedule of Notes Payable</t>
        </is>
      </c>
      <c r="B4" s="4" t="inlineStr">
        <is>
          <t xml:space="preserve"> June 30, December 31, 2024 2023 (2) Note bearing interest at 18% due October 1, 2026 22,951 27,540 (3) Secured Promissory Note bearing interest at 17.5% due February 28, 2026 1,779,337 1,988,793 (4) Promissory Note bearing interest at 12%, due October 31, 2023 - 38,609 (5) Convertible Note bearing interest at 12% due May 13, 2024 390,853 388,380 (6) Convertible Note bearing interest at 12%, due October 31, 2024 559,709 569,391 (6) Convertible Note bearing interest at 12%, due December 18, 2024 566,624 574,961 (7) Convertible Note bearing interest at 12%, due December 19, 2024 79,116 80,722 (8) Convertible Note bearing interest at 12%, due December 19, 2024 79,116 80,509 (5) Convertible Note bearing interest at 12%, due December 28, 2024 124,079 114,781 (1) Convertible Note bearing interest at 12%, due July 31, 2024 520,901 473,743 (9) Promissory Note bearing interest at 15%, due December 26, 2024 2,348,330 2,000,000 (10) Promissory Note bearing interest at 12%, due May 3, 2024 - - (11) Convertible Note bearing interest at 12%, due February 1, 2025 56,462 - (12) Convertible Note bearing interest at 12%, due February 1, 2025 5,646 - (13) Convertible Note bearing interest at 16%, due February 26, 2025 423,754 - (13) Convertible Note bearing interest at 16%, due February 26, 2025 1,315,330 - (6) Promissory Note bearing interest at 16%, due June 30, 2024 207,803 - (14) Convertible Note bearing interest at 16%, due May 8, 2025 377,985 - (15) Promissory Note bearing interest at 12%, due February 14, 2024 181,104 - (16) Promissory Note bearing interest at 15%, due November 22, 2024 574,055 - (1) Promissory Note bearing interest at 12%, due July 31, 2024 402,710 - Total notes payable 10,015,865 6,337,429 Less: Unamortized debt discounts (161,109 ) - Less: unamortized financing costs (368,661 ) (196,837 ) Total notes payable, net of financing costs 9,486,095 6,140,592 Less current maturities (6,543,511 ) (4,720,455 ) Total Long-Term Debt $ 2,942,584 $ 1,420,137 </t>
        </is>
      </c>
      <c r="C4" s="4" t="inlineStr">
        <is>
          <t xml:space="preserve"> December 31, December 31, 2023 2022 (1) Convertible Note bearing interest at 12% due May, 2023 $ - $ 578,802 (2) Note bearing interest at 15% due September 1, 2023 - 1,012,500 (2) Note bearing interest at 15% due September 1, 2023 - 506,250 (3) Note bearing interest at 18% due October 1, 2026 27,540 32,752 (4) Secured Promissory Note bearing interest at 17.5% due February 28, 2026 1,988,793 1,960,965 (5) Promissory Note bearing interest at 14%, due January 15, 2023 - 50,892 (6) Promissory Note bearing interest at 14%, due September 1, 2023 - 329,227 (7) Promissory Note bearing interest at 15%, due January 25, 2023 - 509,145 (8) Promissory Note bearing interest at 15%, due September 1, 2023 - 255,490 (8) Promissory Note bearing interest at 15%, due September 1, 2023 - 255,547 (9) Convertible Note bearing interest at 15% due March 2024 - - (10) Convertible Note bearing interest at 15% due June 14, 2024 (11) Convertible Note bearing interest at 15% due June 14, 2024 (12) Convertible Note bearing interest at 15% due July 24, 2024 - - (13) Promissory Note bearing interest at 12%, due October 31, 2023 38,609 - (14) Convertible Note bearing interest at 12% due May 13, 2024 388,380 (15) Convertible Note bearing interest at 12%, due October 31, 2024 569,391 - (15) Convertible Note bearing interest at 12%, due December 18, 2024 574,961 (16) Convertible Note bearing interest at 12%, due December 19, 2024 80,722 (17) Convertible Note bearing interest at 12%, due December 19, 2024 80,509 (14) Convertible Note bearing interest at 12%, due December 28, 2024 114,781 (2) Convertible Note bearing interest at 12%, due June 1, 2024 473,743 (18) Promissory Note bearing interest at 15%, due December 26, 2024 2,000,000 Total notes payable 6,337,429 5,491,570 Less: Unamortized debt discounts - - Less: unamortized financing costs (196,837 ) (7,444 ) Total notes payable, net of financing costs 6,140,592 5,484,126 Less current maturities (4,720,455 ) (4,034,865 ) Total Long-Term Debt $ 1,420,137 $ 1,449,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es comparision</t>
        </is>
      </c>
      <c r="B4" s="4" t="inlineStr">
        <is>
          <t xml:space="preserve"> 2023 2022 Net Operating Losses $ 19,676,000 $ 14,849,000 Intangible assets 926,000 74,000 Stock-based compensation-nonqualified 433,000 418,000 Property and equipment (12,000 ) (140,000 ) Allowance for bad debts 25,000 - Forward purchase agreement 562,000 - Organizational costs 224,000 195,000 ROU lease liability 289,000 - Net Deferred Tax Asset 22,123,000 15,396,000 ROU lease asset (273,000 ) - Total Deferred Tax Liability (273,000 ) - Valuation Allowance $ (21,850,000 ) $ (15,396,000 ) Reconciliation of the effective income tax rate to the federal statutory rate: Federal Income Tax Rate 21 % 21 % Permanent Differences (3 )% (2 ) State Taxes, net 0 % 3 Cumulative adjustments 23 % Change in valuation allowance including the effect of the rate change (41 )% (22 )% Effective income tax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Schedule of Related Party Transactions</t>
        </is>
      </c>
      <c r="B4" s="4" t="inlineStr">
        <is>
          <t xml:space="preserve"> June , December 31, 2023 2023 (2) Related Party Promissory Note bearing interest at 18%, due December 31, 2023 $ - $ 249,855 (1) Related Party Promissory Note bearing interest at 12%, due December 31, 2023 - 225,797 (1) Related Party Convertible Promissory Note bearing interest at 12%, due July 31, 2024 102,510 96,753 (2) Related Party Promissory Note bearing interest at 20%, due July 31, 2024 287,176 - (1) Related Party Convertible Promissory Note bearing interest at 12%, due July 31, 2024 217,986 - Total notes payable 607,672 572,405 Less: Unamortized debt discounts - - Less: unamortized financing costs (13,741 ) (21,431 ) Total notes payable, net of financing costs 593,931 550,974 Less current maturities (279,462 ) (550,974 ) Total Long-Term Debt $ 314,469 $ - </t>
        </is>
      </c>
      <c r="C4" s="4" t="inlineStr">
        <is>
          <t xml:space="preserve"> December 31, December 31, 2023 2022 (1) Related Party Promissory Note bearing interest at 15% due February 28, 2024 $ - $ 109,934 (2) Related Party Promissory Notes bearing interest at 18%, due March 31, 2023 146,118 (3) Related Party Promissory Note bearing interest at 18%, due December 31, 2023 249,855 (1) Related Party Promissory Note bearing interest at 12%, due December 31, 2023 225,797 (1) Related Party Promissory Note bearing interest at 12%, due May 26, 2024 96,753 Total notes payable 572,405 256,052 Less: Unamortized debt discounts - - Less: unamortized financing costs (21,431 ) (11,386 ) Total notes payable, net of financing costs 550,974 244,666 Less current maturities (550,974 ) (244,666 ) Total Long-Term Deb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ON AND PREFERRED STOCK (Tables)</t>
        </is>
      </c>
      <c r="B1" s="2" t="inlineStr">
        <is>
          <t>6 Months Ended</t>
        </is>
      </c>
      <c r="C1" s="2" t="inlineStr">
        <is>
          <t>12 Months Ended</t>
        </is>
      </c>
    </row>
    <row r="2">
      <c r="B2" s="2" t="inlineStr">
        <is>
          <t>Jun. 30, 2024</t>
        </is>
      </c>
      <c r="C2" s="2" t="inlineStr">
        <is>
          <t>Dec. 31, 2023</t>
        </is>
      </c>
    </row>
    <row r="3">
      <c r="A3" s="3" t="inlineStr">
        <is>
          <t>COMMON AND PREFERRED STOCK</t>
        </is>
      </c>
      <c r="B3" s="4" t="inlineStr">
        <is>
          <t xml:space="preserve"> </t>
        </is>
      </c>
      <c r="C3" s="4" t="inlineStr">
        <is>
          <t xml:space="preserve"> </t>
        </is>
      </c>
    </row>
    <row r="4">
      <c r="A4" s="4" t="inlineStr">
        <is>
          <t>Summary of Stock Option Activity</t>
        </is>
      </c>
      <c r="B4" s="4" t="inlineStr">
        <is>
          <t xml:space="preserve">Options Outstanding Number of Options Weighted Average Exercise Price Weighted Average Remaining Contractual Term in Years Aggregate Intrinsic Value Balance Outstanding - January 1, 2024 776,328 $ 3.75 8.0 $ - Granted 5,100,241 2.64 9.7 - Exercised - - - - Forfeited (7,112 ) 2.81 7.8 - Balance Outstanding – June 30, 2024 5,869,457 $ 2.79 9.4 $ - Exercisable – June 30, 2024 4,285,364 $ 3.18 9.4 $ - Nonvested Options Number of Options Weighted Average Grant Date Fair Value Weighted Average Remaining Years to Vest Nonvested - January 1, 2024 395,072 $ 3.76 8.0 Granted 5,100,241 2.64 9.7 Vested (4,285,364 ) 3.18 9.4 Forfeited - - - Nonvested – June 30, 2024 1,209,949 $ 1.72 9.4 </t>
        </is>
      </c>
      <c r="C4" s="4" t="inlineStr">
        <is>
          <t xml:space="preserve">2022 Options Outstanding Number of Options Weighted Average Exercise Price Weighted Average Remaining Contractual Term in Years Aggregate Intrinsic Value Balance Outstanding - January 1, 2022 1,094,005 $ 3.58 9.8 $ - Granted 10,054 $ 3.58 9.0 - Exercised (23,459 ) - 5.5 - Forfeited (335 ) $ 4.48 6.2 - Balance Outstanding - December 31, 2022 1,080,265 $ 3.88 8.8 $ - Exercisable - December 31, 2022 311,049 $ 3.58 8.8 $ - 2022 Nonvested Options Number of Options Weighted Average Grant Date Fair Value Weighted Average Remaining Years to Vest Nonvested - January 1, 2022 1,034,856 $ 3.58 9.8 Granted 10,054 $ 4.48 9.0 Vested (275,359 ) $ - 8.3 Forfeited/expired (335 ) $ 4.13 9.0 Nonvested - December 31, 2022 769,216 $ 3.58 8.8 2023 Options Outstanding Number of Options Weighted Average Exercise Price Weighted Average Remaining Contractual Term in Years Aggregate Intrinsic Value Balance Outstanding - January 1, 2023 1,080,265 $ 3.88 8.8 $ - Granted 7,446 $ 6.04 9.6 Exercised (310,881 ) 3.62 7.6 Forfeited (502 ) $ 2.81 7.8 Balance Outstanding - December 31, 2023 776,328 $ 3.74 8.0 $ - Exercisable - December 31, 2023 381,256 $ 3.72 7.9 $ - 2023 Nonvested Options Number of Options Weighted Average Grant Date Fair Value Weighted Average Remaining Years to Vest Nonvested - January 1, 2023 769,216 $ 3.58 8.8 Granted 7,446 $ 6.04 9.6 Vested (381,256 ) $ 3.72 7.9 Forfeited (334 ) 4.13 9.0 Nonvested - December 31, 2023 395,072 $ 3.76 8.0 </t>
        </is>
      </c>
    </row>
    <row r="5">
      <c r="A5" s="4" t="inlineStr">
        <is>
          <t>Schedule of preferred stock warrants outstanding</t>
        </is>
      </c>
      <c r="B5" s="4" t="inlineStr">
        <is>
          <t xml:space="preserve">Common Stock Warrants Outstanding Number of Warrants Weighted Average Exercise Price Weighted Average Remaining Contractual Term in Years Aggregate Intrinsic Value Outstanding – December 31, 2023 45,129 $ 2.09 4.81 $ - Granted 69,000 1.36 4.51 - Exercised - - - - Cancelled - - - - Outstanding – June 30, 2024 114,129 $ 1.65 4.43 $ - $2.00 Preferred Stock Warrants Outstanding Number of Warrants Weighted Average Exercise Price Weighted Average Remaining Contractual Term in Years Aggregate Intrinsic Value Outstanding – December 31, 2023 425,800 $ 2.00 9.7 $ - Granted - - - - Exercised - - - - Expired - - - - Outstanding – June 30, 2024 425,800 $ 2.00 9.2 $ - $11.50 Preferred Stock Warrants Outstanding Number of Warrants Weighted Average Exercise Price Weighted Average Remaining Contractual Term in Years Aggregate Intrinsic Value Outstanding – December 31, 2023 10,122,313 $ 11.50 9.7 $ - Granted - - - - Exercised - - - - Expired - - - - Outstanding – June 30, 2024 10,122,313 $ 11.50 9.2 $ - $15.00 Preferred Stock Warrants Outstanding Number of Warrants Weighted Average Exercise Price Weighted Average Remaining Contractual Term in Years Aggregate Intrinsic Value Outstanding – December 31, 2023 1,000,000 $ 15.00 9.7 $ - Granted - - - - Exercised - - - - Expired - - - - Outstanding – June 30, 2024 1,000,000 $ 15.00 9.2 $ - </t>
        </is>
      </c>
      <c r="C5" s="4" t="inlineStr">
        <is>
          <t xml:space="preserve"> Warrant Shares Outstanding Weighted Average Exercise Price Weighted Average Remaining Life Intrinsic Value Outstanding - December 31, 2021 648,461 $ 3.88 4.40 $ - Granted Additions including Down Round feature 379,492 2.39 3.40 - Forfeited/expired - $ - - - Outstanding - December 31, 2022 1,027,953 $ 3.88 3.45 Granted 45,129 2.09 5.00 - Exercised (368,368 ) 3.88 2.78 - Cancelled (659,585 ) $ 3.88 2.78 - Outstanding - December 31, 2023 45,129 $ 2.09 4.80 $ - $2.00 Preferred Stock Warrants Outstanding Number of Warrants Weighted Average Exercise Price Weighted Average Remaining Contractual Term in Years Aggregate Intrinsic Value Outstanding – December 31, 2022 - - - - Granted 600,000 2.00 10.0 - Exercised (174,200 ) 2.00 9.8 - Expired - - - - Outstanding – December 31, 2023 425,800 $ 2.00 9.7 $ - $11.50 Preferred Stock Warrants Outstanding Number of Warrants Weighted Average Exercise Price Weighted Average Remaining Contractual Term in Years Aggregate Intrinsic Value Outstanding – December 31, 2022 $ - Granted 10,122,313 11.50 10 - Exercised - - - - Expired - - - - Outstanding – December 31, 2023 10,122,313 $ 11.50 9.7 $ - $15.00 Preferred Stock Warrants Outstanding Number of Warrants Weighted Average Exercise Price Weighted Average Remaining Contractual Term in Years Aggregate Intrinsic Value Outstanding – December 31, 2022 $ - Granted 1,000,000 15.00 10 - Exercised - - - - Expired - - - - Outstanding – December 31, 2023 1,000,000 $ 15.00 9.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xml:space="preserve"> December 31, December 31, 2023 2022 Furniture and fixtures $ 92,821 $ 69,840 Leasehold improvements 42,493 30,298 Equipment 22,240 22,240 Vehicles - 32,000 Computer software 124,702 - $ 282,256 $ 154,378 Less accumulated depreciation (79,835 ) (80,184 ) $ 202,421 $ 74,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4</t>
        </is>
      </c>
      <c r="C1" s="2" t="inlineStr">
        <is>
          <t>Dec. 31, 2023</t>
        </is>
      </c>
      <c r="D1" s="2" t="inlineStr">
        <is>
          <t>Dec. 31, 2022</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40000000</v>
      </c>
      <c r="C4" s="6" t="n">
        <v>40000000</v>
      </c>
      <c r="D4" s="6" t="n">
        <v>40000000</v>
      </c>
    </row>
    <row r="5">
      <c r="A5" s="4" t="inlineStr">
        <is>
          <t>Preferred stock, shares issued</t>
        </is>
      </c>
      <c r="B5" s="6" t="n">
        <v>4376709</v>
      </c>
      <c r="C5" s="6" t="n">
        <v>3755209</v>
      </c>
      <c r="D5" s="6" t="n">
        <v>0</v>
      </c>
    </row>
    <row r="6">
      <c r="A6" s="4" t="inlineStr">
        <is>
          <t>Preferred stock, shares outstanding</t>
        </is>
      </c>
      <c r="B6" s="6" t="n">
        <v>4376709</v>
      </c>
      <c r="C6" s="6" t="n">
        <v>3755209</v>
      </c>
      <c r="D6" s="6" t="n">
        <v>0</v>
      </c>
    </row>
    <row r="7">
      <c r="A7" s="4" t="inlineStr">
        <is>
          <t>Common Stock, par value</t>
        </is>
      </c>
      <c r="B7" s="7" t="n">
        <v>0.0001</v>
      </c>
      <c r="C7" s="7" t="n">
        <v>0.0001</v>
      </c>
      <c r="D7" s="7" t="n">
        <v>0.0001</v>
      </c>
    </row>
    <row r="8">
      <c r="A8" s="4" t="inlineStr">
        <is>
          <t>Common Stock, shares authorized</t>
        </is>
      </c>
      <c r="B8" s="6" t="n">
        <v>250000000</v>
      </c>
      <c r="C8" s="6" t="n">
        <v>100000000</v>
      </c>
      <c r="D8" s="6" t="n">
        <v>100000000</v>
      </c>
    </row>
    <row r="9">
      <c r="A9" s="4" t="inlineStr">
        <is>
          <t>Common Stock, shares issued</t>
        </is>
      </c>
      <c r="B9" s="6" t="n">
        <v>10404336</v>
      </c>
      <c r="C9" s="6" t="n">
        <v>10068477</v>
      </c>
      <c r="D9" s="6" t="n">
        <v>6076078</v>
      </c>
    </row>
    <row r="10">
      <c r="A10" s="4" t="inlineStr">
        <is>
          <t>Common Stock, shares outstanding</t>
        </is>
      </c>
      <c r="B10" s="6" t="n">
        <v>10404336</v>
      </c>
      <c r="C10" s="6" t="n">
        <v>10068477</v>
      </c>
      <c r="D10" s="6" t="n">
        <v>6076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Schedule of undiscounted future lease obligations</t>
        </is>
      </c>
      <c r="B4" s="4" t="inlineStr">
        <is>
          <t xml:space="preserve">Lease Commitments Less than 1 year 1-3 years 3-5 years Total $ 352,998 $ 957,059 $ 16,555 $ 1,326,612 </t>
        </is>
      </c>
      <c r="C4" s="4" t="inlineStr">
        <is>
          <t xml:space="preserve">Lease Commitments as of December 31, 2023 Less than 1 year 1-3 years 3-5 years Total $ 369,849 $ 1,059,423 $ 89,038 $ 1,518,310 </t>
        </is>
      </c>
    </row>
    <row r="5">
      <c r="A5" s="4" t="inlineStr">
        <is>
          <t>Schedule of Undiscounted minimum lease commitments</t>
        </is>
      </c>
      <c r="B5" s="4" t="inlineStr">
        <is>
          <t xml:space="preserve">Undiscounted minimum lease commitments $ 1,326,612 Present value adjustment using incremental borrowing rate (262,842 ) Lease liabilities $ 1,063,770 </t>
        </is>
      </c>
      <c r="C5" s="4" t="inlineStr">
        <is>
          <t xml:space="preserve">Undiscounted minimum lease commitments $ 1,518,310 Less: Imputed Interest (330,476 ) Lease liabilities $ 1,187,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Revenue Segment</t>
        </is>
      </c>
      <c r="B4" s="4" t="inlineStr">
        <is>
          <t xml:space="preserve"> For the Three Months Ended June 30, 2024 % 2023 % % Change Revenue: Subscription software and services $ 2,820,863 91 % $ 1,629,999 88 % 73 % Professional services and other 267,037 9 % 226,149 12 % 16 % Total revenue $ 3,087,900 100 % $ 1,856,148 100 % 66 % For the Six Months Ended June 30, 2024 % 2023 % % Change Revenue: Subscription software and services $ 5,415,913 93 % $ 3,333,814 90 % 63 % Professional services and other 395,350 7 % 362,705 10 % 8 % Total revenue $ 5,811,263 100 % $ 3,696,519 100 % 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 ACQUISITION (Tables)</t>
        </is>
      </c>
      <c r="B1" s="2" t="inlineStr">
        <is>
          <t>6 Months Ended</t>
        </is>
      </c>
      <c r="C1" s="2" t="inlineStr">
        <is>
          <t>12 Months Ended</t>
        </is>
      </c>
    </row>
    <row r="2">
      <c r="B2" s="2" t="inlineStr">
        <is>
          <t>Jun. 30, 2024</t>
        </is>
      </c>
      <c r="C2" s="2" t="inlineStr">
        <is>
          <t>Dec. 31, 2023</t>
        </is>
      </c>
    </row>
    <row r="3">
      <c r="A3" s="3" t="inlineStr">
        <is>
          <t>ASSET ACQUISITION</t>
        </is>
      </c>
      <c r="B3" s="4" t="inlineStr">
        <is>
          <t xml:space="preserve"> </t>
        </is>
      </c>
      <c r="C3" s="4" t="inlineStr">
        <is>
          <t xml:space="preserve"> </t>
        </is>
      </c>
    </row>
    <row r="4">
      <c r="A4" s="4" t="inlineStr">
        <is>
          <t>Schedule of consideration paid and the fair value of the assets acquired and liabilities</t>
        </is>
      </c>
      <c r="B4" s="4" t="inlineStr">
        <is>
          <t xml:space="preserve"> FeatherPay Verifi Dental Teamworx Consideration Paid: January 1, 2024 January 1, 2024 January 1, 2024 Cash $ 500,000 $ 370,000 $ - Note payable - - 125,000 Common stock - - - Series A preferred stock 4,800,000 840,000 575,000 $ 5,300,000 $ 1,210,000 $ 700,000 Fair values of identifiable assets acquired and liabilities assumed: Assets acquired: Cash $ - $ 871 $ 12,752 Accounts receivable 959 54,259 - Acquired technology 5,299,041 1,154,870 678,548 Deferred revenue - - 8,700 Total assets acquired $ 5,300,000 $ 1,210,000 $ 700,000 </t>
        </is>
      </c>
      <c r="C4" s="4" t="inlineStr">
        <is>
          <t xml:space="preserve"> Preferred Dental Consideration Paid: September 1, 2023 Note payable $ 1,200,000 Common stock 400,000 $ 1,600,000 Fair values of identifiable assets acquired: Assets acquired: Cash $ 40,855 Customer relationships 1,559,145 Total assets acquired $ 1,600,000 </t>
        </is>
      </c>
    </row>
    <row r="5">
      <c r="A5" s="4" t="inlineStr">
        <is>
          <t>Schedule of operations including acquisitions</t>
        </is>
      </c>
      <c r="B5" s="4" t="inlineStr">
        <is>
          <t xml:space="preserve"> </t>
        </is>
      </c>
      <c r="C5" s="4" t="inlineStr">
        <is>
          <t xml:space="preserve"> December 31, 2023 December 31, 2022 (unaudited) (unaudited) Revenue $ 9,311,714 $ 9,058,801 Net Loss attributable to Common Stockholders (15,433,055 ) (7,611,211 ) Weighted average common shares outstanding 7,349,541 5,768,249 Basic and diluted loss per common share $ (2.10 ) $ (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t>
        </is>
      </c>
      <c r="B4" s="5" t="n">
        <v>7487807</v>
      </c>
      <c r="C4" s="5" t="n">
        <v>2108588</v>
      </c>
      <c r="D4" s="5" t="n">
        <v>10529992</v>
      </c>
      <c r="E4" s="5" t="n">
        <v>3459646</v>
      </c>
      <c r="F4" s="5" t="n">
        <v>10276602</v>
      </c>
      <c r="G4" s="5" t="n">
        <v>4802106</v>
      </c>
    </row>
    <row r="5">
      <c r="A5" s="4" t="inlineStr">
        <is>
          <t>Working capital deficit</t>
        </is>
      </c>
      <c r="B5" s="6" t="n">
        <v>-11496812</v>
      </c>
      <c r="C5" s="4" t="inlineStr">
        <is>
          <t xml:space="preserve"> </t>
        </is>
      </c>
      <c r="D5" s="6" t="n">
        <v>-11496812</v>
      </c>
      <c r="E5" s="4" t="inlineStr">
        <is>
          <t xml:space="preserve"> </t>
        </is>
      </c>
      <c r="F5" s="6" t="n">
        <v>-5367985</v>
      </c>
      <c r="G5" s="4" t="inlineStr">
        <is>
          <t xml:space="preserve"> </t>
        </is>
      </c>
    </row>
    <row r="6">
      <c r="A6" s="4" t="inlineStr">
        <is>
          <t>Accumulated deficit</t>
        </is>
      </c>
      <c r="B6" s="5" t="n">
        <v>-131553141</v>
      </c>
      <c r="C6" s="4" t="inlineStr">
        <is>
          <t xml:space="preserve"> </t>
        </is>
      </c>
      <c r="D6" s="5" t="n">
        <v>-131553141</v>
      </c>
      <c r="E6" s="4" t="inlineStr">
        <is>
          <t xml:space="preserve"> </t>
        </is>
      </c>
      <c r="F6" s="5" t="n">
        <v>-115038758</v>
      </c>
      <c r="G6" s="5" t="n">
        <v>-8286196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 AND RECAPITALIZATION (Details) - shares</t>
        </is>
      </c>
      <c r="B1" s="2" t="inlineStr">
        <is>
          <t>Jun. 30, 2024</t>
        </is>
      </c>
      <c r="C1" s="2" t="inlineStr">
        <is>
          <t>Dec. 31, 2023</t>
        </is>
      </c>
      <c r="D1" s="2" t="inlineStr">
        <is>
          <t>Dec. 31, 2022</t>
        </is>
      </c>
    </row>
    <row r="2">
      <c r="A2" s="4" t="inlineStr">
        <is>
          <t>Common stock of FGMC outstanding prior to business combination shares</t>
        </is>
      </c>
      <c r="B2" s="6" t="n">
        <v>10404336</v>
      </c>
      <c r="C2" s="6" t="n">
        <v>10068477</v>
      </c>
      <c r="D2" s="6" t="n">
        <v>6076078</v>
      </c>
    </row>
    <row r="3">
      <c r="A3" s="4" t="inlineStr">
        <is>
          <t>Common Stock issued</t>
        </is>
      </c>
      <c r="B3" s="6" t="n">
        <v>10404336</v>
      </c>
      <c r="C3" s="6" t="n">
        <v>10068477</v>
      </c>
      <c r="D3" s="6" t="n">
        <v>6076078</v>
      </c>
    </row>
    <row r="4">
      <c r="A4" s="4" t="inlineStr">
        <is>
          <t>Preferred Stock issued</t>
        </is>
      </c>
      <c r="B4" s="6" t="n">
        <v>4376709</v>
      </c>
      <c r="C4" s="6" t="n">
        <v>3755209</v>
      </c>
      <c r="D4" s="6" t="n">
        <v>0</v>
      </c>
    </row>
    <row r="5">
      <c r="A5" s="4" t="inlineStr">
        <is>
          <t>Common Share [Member]</t>
        </is>
      </c>
      <c r="B5" s="4" t="inlineStr">
        <is>
          <t xml:space="preserve"> </t>
        </is>
      </c>
      <c r="C5" s="4" t="inlineStr">
        <is>
          <t xml:space="preserve"> </t>
        </is>
      </c>
      <c r="D5" s="4" t="inlineStr">
        <is>
          <t xml:space="preserve"> </t>
        </is>
      </c>
    </row>
    <row r="6">
      <c r="A6" s="4" t="inlineStr">
        <is>
          <t>Common stock of FGMC outstanding prior to business combination shares</t>
        </is>
      </c>
      <c r="B6" s="6" t="n">
        <v>8050000</v>
      </c>
      <c r="C6" s="6" t="n">
        <v>8050000</v>
      </c>
      <c r="D6" s="4" t="inlineStr">
        <is>
          <t xml:space="preserve"> </t>
        </is>
      </c>
    </row>
    <row r="7">
      <c r="A7" s="4" t="inlineStr">
        <is>
          <t>Less: Redemptions of FGMC common stock</t>
        </is>
      </c>
      <c r="B7" s="6" t="n">
        <v>-6460059</v>
      </c>
      <c r="C7" s="6" t="n">
        <v>-6460059</v>
      </c>
      <c r="D7" s="4" t="inlineStr">
        <is>
          <t xml:space="preserve"> </t>
        </is>
      </c>
    </row>
    <row r="8">
      <c r="A8" s="4" t="inlineStr">
        <is>
          <t>Common stock held by former FGMC shareholders</t>
        </is>
      </c>
      <c r="B8" s="6" t="n">
        <v>1589941</v>
      </c>
      <c r="C8" s="6" t="n">
        <v>1589941</v>
      </c>
      <c r="D8" s="4" t="inlineStr">
        <is>
          <t xml:space="preserve"> </t>
        </is>
      </c>
    </row>
    <row r="9">
      <c r="A9" s="4" t="inlineStr">
        <is>
          <t>FGMC sponsor shares</t>
        </is>
      </c>
      <c r="B9" s="6" t="n">
        <v>1692374</v>
      </c>
      <c r="C9" s="6" t="n">
        <v>1692374</v>
      </c>
      <c r="D9" s="4" t="inlineStr">
        <is>
          <t xml:space="preserve"> </t>
        </is>
      </c>
    </row>
    <row r="10">
      <c r="A10" s="4" t="inlineStr">
        <is>
          <t>Underwriter shares</t>
        </is>
      </c>
      <c r="B10" s="6" t="n">
        <v>40250</v>
      </c>
      <c r="C10" s="6" t="n">
        <v>40250</v>
      </c>
      <c r="D10" s="4" t="inlineStr">
        <is>
          <t xml:space="preserve"> </t>
        </is>
      </c>
    </row>
    <row r="11">
      <c r="A11" s="4" t="inlineStr">
        <is>
          <t>Sponsor shares transferred for services</t>
        </is>
      </c>
      <c r="B11" s="6" t="n">
        <v>2000</v>
      </c>
      <c r="C11" s="6" t="n">
        <v>2000</v>
      </c>
      <c r="D11" s="4" t="inlineStr">
        <is>
          <t xml:space="preserve"> </t>
        </is>
      </c>
    </row>
    <row r="12">
      <c r="A12" s="4" t="inlineStr">
        <is>
          <t>Sponsor shares transferred for non-redemption</t>
        </is>
      </c>
      <c r="B12" s="6" t="n">
        <v>373126</v>
      </c>
      <c r="C12" s="6" t="n">
        <v>373126</v>
      </c>
      <c r="D12" s="4" t="inlineStr">
        <is>
          <t xml:space="preserve"> </t>
        </is>
      </c>
    </row>
    <row r="13">
      <c r="A13" s="4" t="inlineStr">
        <is>
          <t>Shares issued related to extension note</t>
        </is>
      </c>
      <c r="B13" s="6" t="n">
        <v>84500</v>
      </c>
      <c r="C13" s="6" t="n">
        <v>84500</v>
      </c>
      <c r="D13" s="4" t="inlineStr">
        <is>
          <t xml:space="preserve"> </t>
        </is>
      </c>
    </row>
    <row r="14">
      <c r="A14" s="4" t="inlineStr">
        <is>
          <t>Total FGMC common shares outstanding prior to conversion to preferred stock</t>
        </is>
      </c>
      <c r="B14" s="6" t="n">
        <v>3782191</v>
      </c>
      <c r="C14" s="6" t="n">
        <v>3782191</v>
      </c>
      <c r="D14" s="4" t="inlineStr">
        <is>
          <t xml:space="preserve"> </t>
        </is>
      </c>
    </row>
    <row r="15">
      <c r="A15" s="4" t="inlineStr">
        <is>
          <t>Conversion of existing FGMC common stockholders to new preferred stock</t>
        </is>
      </c>
      <c r="B15" s="6" t="n">
        <v>-3782191</v>
      </c>
      <c r="C15" s="6" t="n">
        <v>-3782191</v>
      </c>
      <c r="D15" s="4" t="inlineStr">
        <is>
          <t xml:space="preserve"> </t>
        </is>
      </c>
    </row>
    <row r="16">
      <c r="A16" s="4" t="inlineStr">
        <is>
          <t>Shares issued to Old iCore stockholders for purchase consideration</t>
        </is>
      </c>
      <c r="B16" s="6" t="n">
        <v>8095706</v>
      </c>
      <c r="C16" s="6" t="n">
        <v>8095706</v>
      </c>
      <c r="D16" s="4" t="inlineStr">
        <is>
          <t xml:space="preserve"> </t>
        </is>
      </c>
    </row>
    <row r="17">
      <c r="A17" s="4" t="inlineStr">
        <is>
          <t>Common Stock issued</t>
        </is>
      </c>
      <c r="B17" s="6" t="n">
        <v>8095706</v>
      </c>
      <c r="C17" s="6" t="n">
        <v>8095706</v>
      </c>
      <c r="D17" s="4" t="inlineStr">
        <is>
          <t xml:space="preserve"> </t>
        </is>
      </c>
    </row>
    <row r="18">
      <c r="A18" s="4" t="inlineStr">
        <is>
          <t>Preferred Share [Member]</t>
        </is>
      </c>
      <c r="B18" s="4" t="inlineStr">
        <is>
          <t xml:space="preserve"> </t>
        </is>
      </c>
      <c r="C18" s="4" t="inlineStr">
        <is>
          <t xml:space="preserve"> </t>
        </is>
      </c>
      <c r="D18" s="4" t="inlineStr">
        <is>
          <t xml:space="preserve"> </t>
        </is>
      </c>
    </row>
    <row r="19">
      <c r="A19" s="4" t="inlineStr">
        <is>
          <t>Total FGMC common shares outstanding prior to conversion to preferred stock</t>
        </is>
      </c>
      <c r="B19" s="4" t="inlineStr">
        <is>
          <t xml:space="preserve"> </t>
        </is>
      </c>
      <c r="C19" s="6" t="n">
        <v>3782191</v>
      </c>
      <c r="D19" s="4" t="inlineStr">
        <is>
          <t xml:space="preserve"> </t>
        </is>
      </c>
    </row>
    <row r="20">
      <c r="A20" s="4" t="inlineStr">
        <is>
          <t>Shares issued to Old iCore stockholders for purchase consideration</t>
        </is>
      </c>
      <c r="B20" s="4" t="inlineStr">
        <is>
          <t xml:space="preserve"> </t>
        </is>
      </c>
      <c r="C20" s="6" t="n">
        <v>0</v>
      </c>
      <c r="D20" s="4" t="inlineStr">
        <is>
          <t xml:space="preserve"> </t>
        </is>
      </c>
    </row>
    <row r="21">
      <c r="A21" s="4" t="inlineStr">
        <is>
          <t>Preferred Stock issued</t>
        </is>
      </c>
      <c r="B21" s="6" t="n">
        <v>3782191</v>
      </c>
      <c r="C21" s="6" t="n">
        <v>3782191</v>
      </c>
      <c r="D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COMBINATION AND RECAPITALIZATION (Details 1) - USD ($)</t>
        </is>
      </c>
      <c r="B1" s="2" t="inlineStr">
        <is>
          <t>Jun. 30, 2024</t>
        </is>
      </c>
      <c r="C1" s="2" t="inlineStr">
        <is>
          <t>Dec. 31, 2023</t>
        </is>
      </c>
    </row>
    <row r="2">
      <c r="A2" s="3" t="inlineStr">
        <is>
          <t>BUSINESS COMBINATION AND RECAPITALIZATION</t>
        </is>
      </c>
      <c r="B2" s="4" t="inlineStr">
        <is>
          <t xml:space="preserve"> </t>
        </is>
      </c>
      <c r="C2" s="4" t="inlineStr">
        <is>
          <t xml:space="preserve"> </t>
        </is>
      </c>
    </row>
    <row r="3">
      <c r="A3" s="4" t="inlineStr">
        <is>
          <t>Cash - FGMC trust (net of redemptions)</t>
        </is>
      </c>
      <c r="B3" s="5" t="n">
        <v>17002897</v>
      </c>
      <c r="C3" s="5" t="n">
        <v>17002897</v>
      </c>
    </row>
    <row r="4">
      <c r="A4" s="4" t="inlineStr">
        <is>
          <t>Cash transferred to Forward Purchase Agreement</t>
        </is>
      </c>
      <c r="B4" s="6" t="n">
        <v>-12569810</v>
      </c>
      <c r="C4" s="6" t="n">
        <v>-12569810</v>
      </c>
    </row>
    <row r="5">
      <c r="A5" s="4" t="inlineStr">
        <is>
          <t>Gross proceeds</t>
        </is>
      </c>
      <c r="B5" s="6" t="n">
        <v>4433087</v>
      </c>
      <c r="C5" s="6" t="n">
        <v>4433087</v>
      </c>
    </row>
    <row r="6">
      <c r="A6" s="4" t="inlineStr">
        <is>
          <t>Less: FGMC and Old iCore transaction costs paid</t>
        </is>
      </c>
      <c r="B6" s="6" t="n">
        <v>-4433087</v>
      </c>
      <c r="C6" s="6" t="n">
        <v>-4433087</v>
      </c>
    </row>
    <row r="7">
      <c r="A7" s="4" t="inlineStr">
        <is>
          <t>Effect of Business Combination, net of redemptions and transaction costs</t>
        </is>
      </c>
      <c r="B7" s="5" t="n">
        <v>0</v>
      </c>
      <c r="C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USINESS COMBINATION AND RECAPITALIZATION (Details 2) - $ / shares</t>
        </is>
      </c>
      <c r="B1" s="2" t="inlineStr">
        <is>
          <t>Jun. 30, 2024</t>
        </is>
      </c>
      <c r="C1" s="2" t="inlineStr">
        <is>
          <t>Dec. 31, 2023</t>
        </is>
      </c>
    </row>
    <row r="2">
      <c r="A2" s="4" t="inlineStr">
        <is>
          <t>Underwriter [Member]</t>
        </is>
      </c>
      <c r="B2" s="4" t="inlineStr">
        <is>
          <t xml:space="preserve"> </t>
        </is>
      </c>
      <c r="C2" s="4" t="inlineStr">
        <is>
          <t xml:space="preserve"> </t>
        </is>
      </c>
    </row>
    <row r="3">
      <c r="A3" s="4" t="inlineStr">
        <is>
          <t>Number of Warrants</t>
        </is>
      </c>
      <c r="B3" s="6" t="n">
        <v>600000</v>
      </c>
      <c r="C3" s="6" t="n">
        <v>600000</v>
      </c>
    </row>
    <row r="4">
      <c r="A4" s="4" t="inlineStr">
        <is>
          <t>Strike Price</t>
        </is>
      </c>
      <c r="B4" s="5" t="n">
        <v>2</v>
      </c>
      <c r="C4" s="5" t="n">
        <v>2</v>
      </c>
    </row>
    <row r="5">
      <c r="A5" s="4" t="inlineStr">
        <is>
          <t>Sponsor And Investors Member [Member]</t>
        </is>
      </c>
      <c r="B5" s="4" t="inlineStr">
        <is>
          <t xml:space="preserve"> </t>
        </is>
      </c>
      <c r="C5" s="4" t="inlineStr">
        <is>
          <t xml:space="preserve"> </t>
        </is>
      </c>
    </row>
    <row r="6">
      <c r="A6" s="4" t="inlineStr">
        <is>
          <t>Number of Warrants</t>
        </is>
      </c>
      <c r="B6" s="6" t="n">
        <v>10122313</v>
      </c>
      <c r="C6" s="6" t="n">
        <v>10122313</v>
      </c>
    </row>
    <row r="7">
      <c r="A7" s="4" t="inlineStr">
        <is>
          <t>Strike Price</t>
        </is>
      </c>
      <c r="B7" s="8" t="n">
        <v>11.5</v>
      </c>
      <c r="C7" s="8" t="n">
        <v>11.5</v>
      </c>
    </row>
    <row r="8">
      <c r="A8" s="4" t="inlineStr">
        <is>
          <t>Sponsor [Member]</t>
        </is>
      </c>
      <c r="B8" s="4" t="inlineStr">
        <is>
          <t xml:space="preserve"> </t>
        </is>
      </c>
      <c r="C8" s="4" t="inlineStr">
        <is>
          <t xml:space="preserve"> </t>
        </is>
      </c>
    </row>
    <row r="9">
      <c r="A9" s="4" t="inlineStr">
        <is>
          <t>Number of Warrants</t>
        </is>
      </c>
      <c r="B9" s="6" t="n">
        <v>1000000</v>
      </c>
      <c r="C9" s="6" t="n">
        <v>1000000</v>
      </c>
    </row>
    <row r="10">
      <c r="A10" s="4" t="inlineStr">
        <is>
          <t>Strike Price</t>
        </is>
      </c>
      <c r="B10" s="5" t="n">
        <v>15</v>
      </c>
      <c r="C10" s="5"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BUSINESS COMBINATION AND RECAPITALIZATION (Details Narrative) - $ / shares</t>
        </is>
      </c>
      <c r="B1" s="2" t="inlineStr">
        <is>
          <t>Jun. 30, 2024</t>
        </is>
      </c>
      <c r="C1" s="2" t="inlineStr">
        <is>
          <t>Dec. 31, 2023</t>
        </is>
      </c>
      <c r="D1" s="2" t="inlineStr">
        <is>
          <t>Aug. 25, 2023</t>
        </is>
      </c>
      <c r="E1" s="2" t="inlineStr">
        <is>
          <t>Jun. 30, 2023</t>
        </is>
      </c>
      <c r="F1" s="2" t="inlineStr">
        <is>
          <t>Dec. 31, 2022</t>
        </is>
      </c>
    </row>
    <row r="2">
      <c r="A2" s="3" t="inlineStr">
        <is>
          <t>BUSINESS COMBINATION AND RECAPITALIZ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stock Authorized</t>
        </is>
      </c>
      <c r="B3" s="4" t="inlineStr">
        <is>
          <t xml:space="preserve"> </t>
        </is>
      </c>
      <c r="C3" s="4" t="inlineStr">
        <is>
          <t xml:space="preserve"> </t>
        </is>
      </c>
      <c r="D3" s="6" t="n">
        <v>140000000</v>
      </c>
      <c r="E3" s="4" t="inlineStr">
        <is>
          <t xml:space="preserve"> </t>
        </is>
      </c>
      <c r="F3" s="4" t="inlineStr">
        <is>
          <t xml:space="preserve"> </t>
        </is>
      </c>
    </row>
    <row r="4">
      <c r="A4" s="4" t="inlineStr">
        <is>
          <t>Preferred stock, shares authorized</t>
        </is>
      </c>
      <c r="B4" s="6" t="n">
        <v>40000000</v>
      </c>
      <c r="C4" s="6" t="n">
        <v>40000000</v>
      </c>
      <c r="D4" s="6" t="n">
        <v>40000000</v>
      </c>
      <c r="E4" s="6" t="n">
        <v>40000000</v>
      </c>
      <c r="F4" s="6" t="n">
        <v>40000000</v>
      </c>
    </row>
    <row r="5">
      <c r="A5" s="4" t="inlineStr">
        <is>
          <t>Preferred stock, par value</t>
        </is>
      </c>
      <c r="B5" s="7" t="n">
        <v>0.0001</v>
      </c>
      <c r="C5" s="7" t="n">
        <v>0.0001</v>
      </c>
      <c r="D5" s="7" t="n">
        <v>0.0001</v>
      </c>
      <c r="E5" s="4" t="inlineStr">
        <is>
          <t xml:space="preserve"> </t>
        </is>
      </c>
      <c r="F5" s="7" t="n">
        <v>0.0001</v>
      </c>
    </row>
    <row r="6">
      <c r="A6" s="4" t="inlineStr">
        <is>
          <t>Common stock, par value</t>
        </is>
      </c>
      <c r="B6" s="7" t="n">
        <v>0.0001</v>
      </c>
      <c r="C6" s="7" t="n">
        <v>0.0001</v>
      </c>
      <c r="D6" s="7" t="n">
        <v>0.0001</v>
      </c>
      <c r="E6" s="7" t="n">
        <v>0.0001</v>
      </c>
      <c r="F6" s="7" t="n">
        <v>0.0001</v>
      </c>
    </row>
    <row r="7">
      <c r="A7" s="4" t="inlineStr">
        <is>
          <t>Common Stock, shares authorized</t>
        </is>
      </c>
      <c r="B7" s="6" t="n">
        <v>250000000</v>
      </c>
      <c r="C7" s="6" t="n">
        <v>100000000</v>
      </c>
      <c r="D7" s="6" t="n">
        <v>100000000</v>
      </c>
      <c r="E7" s="4" t="inlineStr">
        <is>
          <t xml:space="preserve"> </t>
        </is>
      </c>
      <c r="F7" s="6" t="n">
        <v>1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Allowance for doubtful accounts</t>
        </is>
      </c>
      <c r="B3" s="5" t="n">
        <v>44600</v>
      </c>
      <c r="C3" s="4" t="inlineStr">
        <is>
          <t xml:space="preserve"> </t>
        </is>
      </c>
      <c r="D3" s="5" t="n">
        <v>44600</v>
      </c>
      <c r="E3" s="4" t="inlineStr">
        <is>
          <t xml:space="preserve"> </t>
        </is>
      </c>
      <c r="F3" s="5" t="n">
        <v>102061</v>
      </c>
      <c r="G3" s="5" t="n">
        <v>65000</v>
      </c>
    </row>
    <row r="4">
      <c r="A4" s="4" t="inlineStr">
        <is>
          <t>Advertising Costs</t>
        </is>
      </c>
      <c r="B4" s="4" t="inlineStr">
        <is>
          <t xml:space="preserve"> </t>
        </is>
      </c>
      <c r="C4" s="4" t="inlineStr">
        <is>
          <t xml:space="preserve"> </t>
        </is>
      </c>
      <c r="D4" s="6" t="n">
        <v>398750</v>
      </c>
      <c r="E4" s="5" t="n">
        <v>306468</v>
      </c>
      <c r="F4" s="6" t="n">
        <v>614061</v>
      </c>
      <c r="G4" s="6" t="n">
        <v>525533</v>
      </c>
    </row>
    <row r="5">
      <c r="A5" s="4" t="inlineStr">
        <is>
          <t>Recurring revenues</t>
        </is>
      </c>
      <c r="B5" s="4" t="inlineStr">
        <is>
          <t xml:space="preserve"> </t>
        </is>
      </c>
      <c r="C5" s="4" t="inlineStr">
        <is>
          <t xml:space="preserve"> </t>
        </is>
      </c>
      <c r="D5" s="6" t="n">
        <v>5415913</v>
      </c>
      <c r="E5" s="6" t="n">
        <v>3333814</v>
      </c>
      <c r="F5" s="6" t="n">
        <v>7400659</v>
      </c>
      <c r="G5" s="6" t="n">
        <v>7206156</v>
      </c>
    </row>
    <row r="6">
      <c r="A6" s="4" t="inlineStr">
        <is>
          <t>Non recurring revenues</t>
        </is>
      </c>
      <c r="B6" s="4" t="inlineStr">
        <is>
          <t xml:space="preserve"> </t>
        </is>
      </c>
      <c r="C6" s="4" t="inlineStr">
        <is>
          <t xml:space="preserve"> </t>
        </is>
      </c>
      <c r="D6" s="6" t="n">
        <v>395350</v>
      </c>
      <c r="E6" s="6" t="n">
        <v>362705</v>
      </c>
      <c r="F6" s="6" t="n">
        <v>750928</v>
      </c>
      <c r="G6" s="6" t="n">
        <v>781746</v>
      </c>
    </row>
    <row r="7">
      <c r="A7" s="4" t="inlineStr">
        <is>
          <t>Fair value and impairment</t>
        </is>
      </c>
      <c r="B7" s="4" t="inlineStr">
        <is>
          <t xml:space="preserve"> </t>
        </is>
      </c>
      <c r="C7" s="4" t="inlineStr">
        <is>
          <t xml:space="preserve"> </t>
        </is>
      </c>
      <c r="D7" s="4" t="inlineStr">
        <is>
          <t xml:space="preserve"> </t>
        </is>
      </c>
      <c r="E7" s="4" t="inlineStr">
        <is>
          <t xml:space="preserve"> </t>
        </is>
      </c>
      <c r="F7" s="6" t="n">
        <v>105676</v>
      </c>
      <c r="G7" s="4" t="inlineStr">
        <is>
          <t xml:space="preserve"> </t>
        </is>
      </c>
    </row>
    <row r="8">
      <c r="A8" s="4" t="inlineStr">
        <is>
          <t>Working Capital Deficit</t>
        </is>
      </c>
      <c r="B8" s="6" t="n">
        <v>-11496812</v>
      </c>
      <c r="C8" s="4" t="inlineStr">
        <is>
          <t xml:space="preserve"> </t>
        </is>
      </c>
      <c r="D8" s="6" t="n">
        <v>-11496812</v>
      </c>
      <c r="E8" s="4" t="inlineStr">
        <is>
          <t xml:space="preserve"> </t>
        </is>
      </c>
      <c r="F8" s="6" t="n">
        <v>-5367985</v>
      </c>
      <c r="G8" s="4" t="inlineStr">
        <is>
          <t xml:space="preserve"> </t>
        </is>
      </c>
    </row>
    <row r="9">
      <c r="A9" s="4" t="inlineStr">
        <is>
          <t>Operating loss</t>
        </is>
      </c>
      <c r="B9" s="6" t="n">
        <v>-7487807</v>
      </c>
      <c r="C9" s="5" t="n">
        <v>-2108588</v>
      </c>
      <c r="D9" s="6" t="n">
        <v>-10529992</v>
      </c>
      <c r="E9" s="5" t="n">
        <v>-3459646</v>
      </c>
      <c r="F9" s="6" t="n">
        <v>-10276602</v>
      </c>
      <c r="G9" s="6" t="n">
        <v>-4802106</v>
      </c>
    </row>
    <row r="10">
      <c r="A10" s="4" t="inlineStr">
        <is>
          <t>Accumulated deficit</t>
        </is>
      </c>
      <c r="B10" s="5" t="n">
        <v>-131553141</v>
      </c>
      <c r="C10" s="4" t="inlineStr">
        <is>
          <t xml:space="preserve"> </t>
        </is>
      </c>
      <c r="D10" s="5" t="n">
        <v>-131553141</v>
      </c>
      <c r="E10" s="4" t="inlineStr">
        <is>
          <t xml:space="preserve"> </t>
        </is>
      </c>
      <c r="F10" s="5" t="n">
        <v>-115038758</v>
      </c>
      <c r="G10" s="5" t="n">
        <v>-82861960</v>
      </c>
    </row>
    <row r="11">
      <c r="A11" s="4" t="inlineStr">
        <is>
          <t>Computer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ves of the assets</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row>
    <row r="13">
      <c r="A13" s="4" t="inlineStr">
        <is>
          <t>leasehold improv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useful lives of the assets</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row>
    <row r="15">
      <c r="A15" s="4" t="inlineStr">
        <is>
          <t>computer softw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ves of the assets</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row>
    <row r="17">
      <c r="A17" s="4" t="inlineStr">
        <is>
          <t>Office furniture and fixtur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ves of the assets</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row>
    <row r="19">
      <c r="A19" s="4" t="inlineStr">
        <is>
          <t>Office furniture and fixtu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ves of the assets</t>
        </is>
      </c>
      <c r="B20" s="4" t="inlineStr">
        <is>
          <t xml:space="preserve"> </t>
        </is>
      </c>
      <c r="C20" s="4" t="inlineStr">
        <is>
          <t xml:space="preserve"> </t>
        </is>
      </c>
      <c r="D20" s="4" t="inlineStr">
        <is>
          <t xml:space="preserve"> </t>
        </is>
      </c>
      <c r="E20" s="4" t="inlineStr">
        <is>
          <t xml:space="preserve"> </t>
        </is>
      </c>
      <c r="F20" s="4" t="inlineStr">
        <is>
          <t>7 years</t>
        </is>
      </c>
      <c r="G20" s="4" t="inlineStr">
        <is>
          <t xml:space="preserve"> </t>
        </is>
      </c>
    </row>
    <row r="21">
      <c r="A21" s="4" t="inlineStr">
        <is>
          <t>vehic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ves of the assets</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COMMON AND PREFERRED STOCK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COMMON AND PREFERRED STOCK</t>
        </is>
      </c>
      <c r="B3" s="4" t="inlineStr">
        <is>
          <t xml:space="preserve"> </t>
        </is>
      </c>
      <c r="C3" s="4" t="inlineStr">
        <is>
          <t xml:space="preserve"> </t>
        </is>
      </c>
      <c r="D3" s="4" t="inlineStr">
        <is>
          <t xml:space="preserve"> </t>
        </is>
      </c>
    </row>
    <row r="4">
      <c r="A4" s="4" t="inlineStr">
        <is>
          <t>Number of Options Outstanding, Beginning</t>
        </is>
      </c>
      <c r="B4" s="6" t="n">
        <v>776328</v>
      </c>
      <c r="C4" s="4" t="inlineStr">
        <is>
          <t xml:space="preserve"> </t>
        </is>
      </c>
      <c r="D4" s="4" t="inlineStr">
        <is>
          <t xml:space="preserve"> </t>
        </is>
      </c>
    </row>
    <row r="5">
      <c r="A5" s="4" t="inlineStr">
        <is>
          <t>Number of Options granted</t>
        </is>
      </c>
      <c r="B5" s="6" t="n">
        <v>5100241</v>
      </c>
      <c r="C5" s="6" t="n">
        <v>7446</v>
      </c>
      <c r="D5" s="6" t="n">
        <v>10054</v>
      </c>
    </row>
    <row r="6">
      <c r="A6" s="4" t="inlineStr">
        <is>
          <t>Number of Options Exercised</t>
        </is>
      </c>
      <c r="B6" s="4" t="inlineStr">
        <is>
          <t xml:space="preserve"> </t>
        </is>
      </c>
      <c r="C6" s="6" t="n">
        <v>-310881</v>
      </c>
      <c r="D6" s="6" t="n">
        <v>-23459</v>
      </c>
    </row>
    <row r="7">
      <c r="A7" s="4" t="inlineStr">
        <is>
          <t>Number of Options Forfeited</t>
        </is>
      </c>
      <c r="B7" s="6" t="n">
        <v>-7112</v>
      </c>
      <c r="C7" s="6" t="n">
        <v>-502</v>
      </c>
      <c r="D7" s="6" t="n">
        <v>-335</v>
      </c>
    </row>
    <row r="8">
      <c r="A8" s="4" t="inlineStr">
        <is>
          <t>Number of Options Outstanding, Ending</t>
        </is>
      </c>
      <c r="B8" s="6" t="n">
        <v>5869457</v>
      </c>
      <c r="C8" s="4" t="inlineStr">
        <is>
          <t xml:space="preserve"> </t>
        </is>
      </c>
      <c r="D8" s="4" t="inlineStr">
        <is>
          <t xml:space="preserve"> </t>
        </is>
      </c>
    </row>
    <row r="9">
      <c r="A9" s="4" t="inlineStr">
        <is>
          <t>Number of Options Outstanding, Exercisable Ending</t>
        </is>
      </c>
      <c r="B9" s="6" t="n">
        <v>4285364</v>
      </c>
      <c r="C9" s="6" t="n">
        <v>381256</v>
      </c>
      <c r="D9" s="6" t="n">
        <v>311049</v>
      </c>
    </row>
    <row r="10">
      <c r="A10" s="4" t="inlineStr">
        <is>
          <t>Weighted Average Exercise Price, Beginning</t>
        </is>
      </c>
      <c r="B10" s="8" t="n">
        <v>3.75</v>
      </c>
      <c r="C10" s="4" t="inlineStr">
        <is>
          <t xml:space="preserve"> </t>
        </is>
      </c>
      <c r="D10" s="4" t="inlineStr">
        <is>
          <t xml:space="preserve"> </t>
        </is>
      </c>
    </row>
    <row r="11">
      <c r="A11" s="4" t="inlineStr">
        <is>
          <t>Weighted Average Exercise Price, Granted</t>
        </is>
      </c>
      <c r="B11" s="9" t="n">
        <v>2.64</v>
      </c>
      <c r="C11" s="8" t="n">
        <v>6.04</v>
      </c>
      <c r="D11" s="8" t="n">
        <v>3.58</v>
      </c>
    </row>
    <row r="12">
      <c r="A12" s="4" t="inlineStr">
        <is>
          <t>Weighted Average Exercise Price, Exercised</t>
        </is>
      </c>
      <c r="B12" s="6" t="n">
        <v>0</v>
      </c>
      <c r="C12" s="9" t="n">
        <v>3.62</v>
      </c>
      <c r="D12" s="4" t="inlineStr">
        <is>
          <t xml:space="preserve"> </t>
        </is>
      </c>
    </row>
    <row r="13">
      <c r="A13" s="4" t="inlineStr">
        <is>
          <t>Weighted Average Exercise Price, Forfeited</t>
        </is>
      </c>
      <c r="B13" s="9" t="n">
        <v>2.81</v>
      </c>
      <c r="C13" s="9" t="n">
        <v>2.81</v>
      </c>
      <c r="D13" s="9" t="n">
        <v>4.48</v>
      </c>
    </row>
    <row r="14">
      <c r="A14" s="3" t="inlineStr">
        <is>
          <t>Options Outstanding</t>
        </is>
      </c>
      <c r="B14" s="4" t="inlineStr">
        <is>
          <t xml:space="preserve"> </t>
        </is>
      </c>
      <c r="C14" s="4" t="inlineStr">
        <is>
          <t xml:space="preserve"> </t>
        </is>
      </c>
      <c r="D14" s="4" t="inlineStr">
        <is>
          <t xml:space="preserve"> </t>
        </is>
      </c>
    </row>
    <row r="15">
      <c r="A15" s="4" t="inlineStr">
        <is>
          <t>Weighted Average Exercise Price, Ending</t>
        </is>
      </c>
      <c r="B15" s="9" t="n">
        <v>2.79</v>
      </c>
      <c r="C15" s="4" t="inlineStr">
        <is>
          <t xml:space="preserve"> </t>
        </is>
      </c>
      <c r="D15" s="4" t="inlineStr">
        <is>
          <t xml:space="preserve"> </t>
        </is>
      </c>
    </row>
    <row r="16">
      <c r="A16" s="4" t="inlineStr">
        <is>
          <t>Weighted Average Exercise Price, Exercisable</t>
        </is>
      </c>
      <c r="B16" s="8" t="n">
        <v>3.18</v>
      </c>
      <c r="C16" s="8" t="n">
        <v>3.72</v>
      </c>
      <c r="D16" s="8" t="n">
        <v>3.58</v>
      </c>
    </row>
    <row r="17">
      <c r="A17" s="4" t="inlineStr">
        <is>
          <t>Weighted Average Remaining Contractual Term in Years, Beginning</t>
        </is>
      </c>
      <c r="B17" s="4" t="inlineStr">
        <is>
          <t>8 years</t>
        </is>
      </c>
      <c r="C17" s="4" t="inlineStr">
        <is>
          <t>8 years 9 months 18 days</t>
        </is>
      </c>
      <c r="D17" s="4" t="inlineStr">
        <is>
          <t>9 years 9 months 18 days</t>
        </is>
      </c>
    </row>
    <row r="18">
      <c r="A18" s="4" t="inlineStr">
        <is>
          <t>Number of Options Outstanding, Beginning</t>
        </is>
      </c>
      <c r="B18" s="6" t="n">
        <v>776328</v>
      </c>
      <c r="C18" s="6" t="n">
        <v>1080265</v>
      </c>
      <c r="D18" s="6" t="n">
        <v>1094005</v>
      </c>
    </row>
    <row r="19">
      <c r="A19" s="4" t="inlineStr">
        <is>
          <t>Weighted Average Remaining Contractual Term in Years, granted</t>
        </is>
      </c>
      <c r="B19" s="4" t="inlineStr">
        <is>
          <t>9 years 8 months 12 days</t>
        </is>
      </c>
      <c r="C19" s="4" t="inlineStr">
        <is>
          <t>9 years 7 months 6 days</t>
        </is>
      </c>
      <c r="D19" s="4" t="inlineStr">
        <is>
          <t>9 years</t>
        </is>
      </c>
    </row>
    <row r="20">
      <c r="A20" s="4" t="inlineStr">
        <is>
          <t>Weighted Average Remaining Contractual Term in Years, forfeited</t>
        </is>
      </c>
      <c r="B20" s="4" t="inlineStr">
        <is>
          <t>7 years 9 months 18 days</t>
        </is>
      </c>
      <c r="C20" s="4" t="inlineStr">
        <is>
          <t>7 years 9 months 18 days</t>
        </is>
      </c>
      <c r="D20" s="4" t="inlineStr">
        <is>
          <t>6 years 2 months 12 days</t>
        </is>
      </c>
    </row>
    <row r="21">
      <c r="A21" s="4" t="inlineStr">
        <is>
          <t>Weighted Average Remaining Contractual Term in Years, Ending</t>
        </is>
      </c>
      <c r="B21" s="4" t="inlineStr">
        <is>
          <t>9 years 4 months 24 days</t>
        </is>
      </c>
      <c r="C21" s="4" t="inlineStr">
        <is>
          <t>8 years</t>
        </is>
      </c>
      <c r="D21" s="4" t="inlineStr">
        <is>
          <t>8 years 9 months 18 days</t>
        </is>
      </c>
    </row>
    <row r="22">
      <c r="A22" s="4" t="inlineStr">
        <is>
          <t>Weighted Average Remaining Contractual Term in Years, Exercisable Ending</t>
        </is>
      </c>
      <c r="B22" s="4" t="inlineStr">
        <is>
          <t>9 years 4 months 24 days</t>
        </is>
      </c>
      <c r="C22" s="4" t="inlineStr">
        <is>
          <t>7 years 10 months 24 days</t>
        </is>
      </c>
      <c r="D22" s="4" t="inlineStr">
        <is>
          <t>8 years 9 months 18 days</t>
        </is>
      </c>
    </row>
    <row r="23">
      <c r="A23" s="4" t="inlineStr">
        <is>
          <t>Number of Options Nonvested, Beginning</t>
        </is>
      </c>
      <c r="B23" s="6" t="n">
        <v>395072</v>
      </c>
      <c r="C23" s="4" t="inlineStr">
        <is>
          <t xml:space="preserve"> </t>
        </is>
      </c>
      <c r="D23" s="4" t="inlineStr">
        <is>
          <t xml:space="preserve"> </t>
        </is>
      </c>
    </row>
    <row r="24">
      <c r="A24" s="4" t="inlineStr">
        <is>
          <t>Number of Options Nonvested, Granted</t>
        </is>
      </c>
      <c r="B24" s="6" t="n">
        <v>5100241</v>
      </c>
      <c r="C24" s="6" t="n">
        <v>7446</v>
      </c>
      <c r="D24" s="6" t="n">
        <v>10054</v>
      </c>
    </row>
    <row r="25">
      <c r="A25" s="4" t="inlineStr">
        <is>
          <t>Number of Options Nonvested, Vested</t>
        </is>
      </c>
      <c r="B25" s="6" t="n">
        <v>-4285364</v>
      </c>
      <c r="C25" s="4" t="inlineStr">
        <is>
          <t xml:space="preserve"> </t>
        </is>
      </c>
      <c r="D25" s="4" t="inlineStr">
        <is>
          <t xml:space="preserve"> </t>
        </is>
      </c>
    </row>
    <row r="26">
      <c r="A26" s="4" t="inlineStr">
        <is>
          <t>Number of Options Nonvested, Forfeited/expired</t>
        </is>
      </c>
      <c r="B26" s="4" t="inlineStr">
        <is>
          <t xml:space="preserve"> </t>
        </is>
      </c>
      <c r="C26" s="6" t="n">
        <v>-334</v>
      </c>
      <c r="D26" s="6" t="n">
        <v>-335</v>
      </c>
    </row>
    <row r="27">
      <c r="A27" s="4" t="inlineStr">
        <is>
          <t>Number of Options Outstanding, Ending</t>
        </is>
      </c>
      <c r="B27" s="4" t="inlineStr">
        <is>
          <t xml:space="preserve"> </t>
        </is>
      </c>
      <c r="C27" s="6" t="n">
        <v>776328</v>
      </c>
      <c r="D27" s="6" t="n">
        <v>1080265</v>
      </c>
    </row>
    <row r="28">
      <c r="A28" s="4" t="inlineStr">
        <is>
          <t>Number of Options Nonvested, Ending</t>
        </is>
      </c>
      <c r="B28" s="6" t="n">
        <v>1209949</v>
      </c>
      <c r="C28" s="4" t="inlineStr">
        <is>
          <t xml:space="preserve"> </t>
        </is>
      </c>
      <c r="D28" s="4" t="inlineStr">
        <is>
          <t xml:space="preserve"> </t>
        </is>
      </c>
    </row>
    <row r="29">
      <c r="A29" s="4" t="inlineStr">
        <is>
          <t>Weighted Average grant date Fair Value Nonvested, Beginning</t>
        </is>
      </c>
      <c r="B29" s="8" t="n">
        <v>3.76</v>
      </c>
      <c r="C29" s="8" t="n">
        <v>3.58</v>
      </c>
      <c r="D29" s="8" t="n">
        <v>3.58</v>
      </c>
    </row>
    <row r="30">
      <c r="A30" s="4" t="inlineStr">
        <is>
          <t>Weighted Average grant date Fair Value Nonvested, Granted</t>
        </is>
      </c>
      <c r="B30" s="9" t="n">
        <v>2.64</v>
      </c>
      <c r="C30" s="9" t="n">
        <v>3.72</v>
      </c>
      <c r="D30" s="9" t="n">
        <v>4.48</v>
      </c>
    </row>
    <row r="31">
      <c r="A31" s="4" t="inlineStr">
        <is>
          <t>Weighted Average grant date Fair Value Nonvested, Vested</t>
        </is>
      </c>
      <c r="B31" s="9" t="n">
        <v>3.18</v>
      </c>
      <c r="C31" s="9" t="n">
        <v>6.04</v>
      </c>
      <c r="D31" s="6" t="n">
        <v>0</v>
      </c>
    </row>
    <row r="32">
      <c r="A32" s="4" t="inlineStr">
        <is>
          <t>Weighted Average Exercise Price, Beginning</t>
        </is>
      </c>
      <c r="B32" s="9" t="n">
        <v>3.74</v>
      </c>
      <c r="C32" s="9" t="n">
        <v>3.88</v>
      </c>
      <c r="D32" s="9" t="n">
        <v>3.58</v>
      </c>
    </row>
    <row r="33">
      <c r="A33" s="4" t="inlineStr">
        <is>
          <t>Weighted Average grant date Fair Value Nonvested, Forfeited</t>
        </is>
      </c>
      <c r="B33" s="6" t="n">
        <v>0</v>
      </c>
      <c r="C33" s="9" t="n">
        <v>4.13</v>
      </c>
      <c r="D33" s="9" t="n">
        <v>4.13</v>
      </c>
    </row>
    <row r="34">
      <c r="A34" s="4" t="inlineStr">
        <is>
          <t>Weighted Average grant date Fair Value Nonvested, Ending</t>
        </is>
      </c>
      <c r="B34" s="8" t="n">
        <v>1.72</v>
      </c>
      <c r="C34" s="8" t="n">
        <v>3.76</v>
      </c>
      <c r="D34" s="8" t="n">
        <v>3.58</v>
      </c>
    </row>
    <row r="35">
      <c r="A35" s="4" t="inlineStr">
        <is>
          <t>Weighted Average Remaining Years to vest Nonvested, Beginning</t>
        </is>
      </c>
      <c r="B35" s="4" t="inlineStr">
        <is>
          <t>8 years</t>
        </is>
      </c>
      <c r="C35" s="4" t="inlineStr">
        <is>
          <t>8 years 9 months 18 days</t>
        </is>
      </c>
      <c r="D35" s="4" t="inlineStr">
        <is>
          <t>9 years 9 months 18 days</t>
        </is>
      </c>
    </row>
    <row r="36">
      <c r="A36" s="4" t="inlineStr">
        <is>
          <t>Weighted Average Remaining Years to vest Nonvested, Granted</t>
        </is>
      </c>
      <c r="B36" s="4" t="inlineStr">
        <is>
          <t>9 years 8 months 12 days</t>
        </is>
      </c>
      <c r="C36" s="4" t="inlineStr">
        <is>
          <t>9 years 7 months 6 days</t>
        </is>
      </c>
      <c r="D36" s="4" t="inlineStr">
        <is>
          <t>9 years</t>
        </is>
      </c>
    </row>
    <row r="37">
      <c r="A37" s="4" t="inlineStr">
        <is>
          <t>Weighted Average Remaining Years to vest Nonvested, Vested</t>
        </is>
      </c>
      <c r="B37" s="4" t="inlineStr">
        <is>
          <t>9 years 4 months 24 days</t>
        </is>
      </c>
      <c r="C37" s="4" t="inlineStr">
        <is>
          <t>7 years 10 months 24 days</t>
        </is>
      </c>
      <c r="D37" s="4" t="inlineStr">
        <is>
          <t>8 years 3 months 18 days</t>
        </is>
      </c>
    </row>
    <row r="38">
      <c r="A38" s="4" t="inlineStr">
        <is>
          <t>Weighted Average Remaining Years to vest Nonvested, Ending</t>
        </is>
      </c>
      <c r="B38" s="4" t="inlineStr">
        <is>
          <t>9 years 4 months 24 days</t>
        </is>
      </c>
      <c r="C38" s="4" t="inlineStr">
        <is>
          <t>8 years</t>
        </is>
      </c>
      <c r="D38" s="4" t="inlineStr">
        <is>
          <t>8 years 9 months 18 days</t>
        </is>
      </c>
    </row>
    <row r="39">
      <c r="A39" s="4" t="inlineStr">
        <is>
          <t>Weighted Average Exercise Price, Ending</t>
        </is>
      </c>
      <c r="B39" s="4" t="inlineStr">
        <is>
          <t xml:space="preserve"> </t>
        </is>
      </c>
      <c r="C39" s="8" t="n">
        <v>3.74</v>
      </c>
      <c r="D39" s="8" t="n">
        <v>3.88</v>
      </c>
    </row>
    <row r="40">
      <c r="A40" s="4" t="inlineStr">
        <is>
          <t>Weighted Average Remaining Contractual Term in Years, Exercised as part of merger</t>
        </is>
      </c>
      <c r="B40" s="4" t="inlineStr">
        <is>
          <t xml:space="preserve"> </t>
        </is>
      </c>
      <c r="C40" s="4" t="inlineStr">
        <is>
          <t>7 years 7 months 6 days</t>
        </is>
      </c>
      <c r="D40" s="4" t="inlineStr">
        <is>
          <t>5 years 6 months</t>
        </is>
      </c>
    </row>
    <row r="41">
      <c r="A41" s="3" t="inlineStr">
        <is>
          <t>Nonvested Options</t>
        </is>
      </c>
      <c r="B41" s="4" t="inlineStr">
        <is>
          <t xml:space="preserve"> </t>
        </is>
      </c>
      <c r="C41" s="4" t="inlineStr">
        <is>
          <t xml:space="preserve"> </t>
        </is>
      </c>
      <c r="D41" s="4" t="inlineStr">
        <is>
          <t xml:space="preserve"> </t>
        </is>
      </c>
    </row>
    <row r="42">
      <c r="A42" s="4" t="inlineStr">
        <is>
          <t>Number of Options Nonvested, Beginning</t>
        </is>
      </c>
      <c r="B42" s="6" t="n">
        <v>395072</v>
      </c>
      <c r="C42" s="6" t="n">
        <v>769216</v>
      </c>
      <c r="D42" s="6" t="n">
        <v>1034856</v>
      </c>
    </row>
    <row r="43">
      <c r="A43" s="4" t="inlineStr">
        <is>
          <t>Number of Options Nonvested, Vested</t>
        </is>
      </c>
      <c r="B43" s="4" t="inlineStr">
        <is>
          <t xml:space="preserve"> </t>
        </is>
      </c>
      <c r="C43" s="6" t="n">
        <v>-381256</v>
      </c>
      <c r="D43" s="6" t="n">
        <v>-275359</v>
      </c>
    </row>
    <row r="44">
      <c r="A44" s="4" t="inlineStr">
        <is>
          <t>Number of Options Nonvested, Ending</t>
        </is>
      </c>
      <c r="B44" s="4" t="inlineStr">
        <is>
          <t xml:space="preserve"> </t>
        </is>
      </c>
      <c r="C44" s="6" t="n">
        <v>395072</v>
      </c>
      <c r="D44" s="6" t="n">
        <v>769216</v>
      </c>
    </row>
    <row r="45">
      <c r="A45" s="4" t="inlineStr">
        <is>
          <t>Weighted Average Remaining Years to vest Nonvested, Forfeited/expired</t>
        </is>
      </c>
      <c r="B45" s="4" t="inlineStr">
        <is>
          <t xml:space="preserve"> </t>
        </is>
      </c>
      <c r="C45" s="4" t="inlineStr">
        <is>
          <t>9 years</t>
        </is>
      </c>
      <c r="D45" s="4" t="inlineStr">
        <is>
          <t>9 year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t>
        </is>
      </c>
      <c r="B4" s="5" t="n">
        <v>3087900</v>
      </c>
      <c r="C4" s="5" t="n">
        <v>1856148</v>
      </c>
      <c r="D4" s="5" t="n">
        <v>5811263</v>
      </c>
      <c r="E4" s="5" t="n">
        <v>3696519</v>
      </c>
      <c r="F4" s="5" t="n">
        <v>8151587</v>
      </c>
      <c r="G4" s="5" t="n">
        <v>7987902</v>
      </c>
    </row>
    <row r="5">
      <c r="A5" s="4" t="inlineStr">
        <is>
          <t>Cost of sales</t>
        </is>
      </c>
      <c r="B5" s="6" t="n">
        <v>606617</v>
      </c>
      <c r="C5" s="6" t="n">
        <v>484033</v>
      </c>
      <c r="D5" s="6" t="n">
        <v>1119714</v>
      </c>
      <c r="E5" s="6" t="n">
        <v>975482</v>
      </c>
      <c r="F5" s="6" t="n">
        <v>2029145</v>
      </c>
      <c r="G5" s="6" t="n">
        <v>2243253</v>
      </c>
    </row>
    <row r="6">
      <c r="A6" s="4" t="inlineStr">
        <is>
          <t>Gross profit</t>
        </is>
      </c>
      <c r="B6" s="6" t="n">
        <v>2481283</v>
      </c>
      <c r="C6" s="6" t="n">
        <v>1372115</v>
      </c>
      <c r="D6" s="6" t="n">
        <v>4691549</v>
      </c>
      <c r="E6" s="6" t="n">
        <v>2721037</v>
      </c>
      <c r="F6" s="6" t="n">
        <v>6122442</v>
      </c>
      <c r="G6" s="6" t="n">
        <v>5744649</v>
      </c>
    </row>
    <row r="7">
      <c r="A7" s="4" t="inlineStr">
        <is>
          <t>Selling, general and administrative</t>
        </is>
      </c>
      <c r="B7" s="6" t="n">
        <v>9187200</v>
      </c>
      <c r="C7" s="6" t="n">
        <v>3189103</v>
      </c>
      <c r="D7" s="6" t="n">
        <v>13707098</v>
      </c>
      <c r="E7" s="6" t="n">
        <v>5600174</v>
      </c>
      <c r="F7" s="6" t="n">
        <v>15124081</v>
      </c>
      <c r="G7" s="6" t="n">
        <v>9254670</v>
      </c>
    </row>
    <row r="8">
      <c r="A8" s="4" t="inlineStr">
        <is>
          <t>Depreciation and amortization</t>
        </is>
      </c>
      <c r="B8" s="6" t="n">
        <v>781890</v>
      </c>
      <c r="C8" s="6" t="n">
        <v>291600</v>
      </c>
      <c r="D8" s="6" t="n">
        <v>1514443</v>
      </c>
      <c r="E8" s="6" t="n">
        <v>580509</v>
      </c>
      <c r="F8" s="6" t="n">
        <v>1274963</v>
      </c>
      <c r="G8" s="6" t="n">
        <v>1292085</v>
      </c>
    </row>
    <row r="9">
      <c r="A9" s="4" t="inlineStr">
        <is>
          <t>Total operating expenses</t>
        </is>
      </c>
      <c r="B9" s="6" t="n">
        <v>9969090</v>
      </c>
      <c r="C9" s="6" t="n">
        <v>3480703</v>
      </c>
      <c r="D9" s="6" t="n">
        <v>15221541</v>
      </c>
      <c r="E9" s="6" t="n">
        <v>6180683</v>
      </c>
      <c r="F9" s="6" t="n">
        <v>16399044</v>
      </c>
      <c r="G9" s="6" t="n">
        <v>10546755</v>
      </c>
    </row>
    <row r="10">
      <c r="A10" s="4" t="inlineStr">
        <is>
          <t>Loss from operations</t>
        </is>
      </c>
      <c r="B10" s="6" t="n">
        <v>-7487807</v>
      </c>
      <c r="C10" s="6" t="n">
        <v>-2108588</v>
      </c>
      <c r="D10" s="6" t="n">
        <v>-10529992</v>
      </c>
      <c r="E10" s="6" t="n">
        <v>-3459646</v>
      </c>
      <c r="F10" s="6" t="n">
        <v>-10276602</v>
      </c>
      <c r="G10" s="6" t="n">
        <v>-4802106</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501646</v>
      </c>
      <c r="C12" s="6" t="n">
        <v>-270770</v>
      </c>
      <c r="D12" s="6" t="n">
        <v>-728111</v>
      </c>
      <c r="E12" s="6" t="n">
        <v>-528683</v>
      </c>
      <c r="F12" s="6" t="n">
        <v>-1109388</v>
      </c>
      <c r="G12" s="6" t="n">
        <v>-785406</v>
      </c>
    </row>
    <row r="13">
      <c r="A13" s="4" t="inlineStr">
        <is>
          <t>Finance charges</t>
        </is>
      </c>
      <c r="B13" s="6" t="n">
        <v>-443288</v>
      </c>
      <c r="C13" s="6" t="n">
        <v>-342015</v>
      </c>
      <c r="D13" s="6" t="n">
        <v>-2143607</v>
      </c>
      <c r="E13" s="6" t="n">
        <v>-422078</v>
      </c>
      <c r="F13" s="6" t="n">
        <v>-1287916</v>
      </c>
      <c r="G13" s="6" t="n">
        <v>-426419</v>
      </c>
    </row>
    <row r="14">
      <c r="A14" s="4" t="inlineStr">
        <is>
          <t>Change in fair value of forward purchase agreement</t>
        </is>
      </c>
      <c r="B14" s="6" t="n">
        <v>-2462673</v>
      </c>
      <c r="C14" s="6" t="n">
        <v>0</v>
      </c>
      <c r="D14" s="6" t="n">
        <v>-2162673</v>
      </c>
      <c r="E14" s="6" t="n">
        <v>0</v>
      </c>
      <c r="F14" s="6" t="n">
        <v>-2312116</v>
      </c>
      <c r="G14" s="6" t="n">
        <v>0</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expense</t>
        </is>
      </c>
      <c r="B16" s="6" t="n">
        <v>0</v>
      </c>
      <c r="C16" s="4" t="inlineStr">
        <is>
          <t xml:space="preserve"> </t>
        </is>
      </c>
      <c r="D16" s="6" t="n">
        <v>-54000</v>
      </c>
      <c r="E16" s="6" t="n">
        <v>0</v>
      </c>
      <c r="F16" s="6" t="n">
        <v>-459965</v>
      </c>
      <c r="G16" s="6" t="n">
        <v>-65893</v>
      </c>
    </row>
    <row r="17">
      <c r="A17" s="4" t="inlineStr">
        <is>
          <t>Gain on sale of assets</t>
        </is>
      </c>
      <c r="B17" s="6" t="n">
        <v>0</v>
      </c>
      <c r="C17" s="6" t="n">
        <v>13778</v>
      </c>
      <c r="D17" s="6" t="n">
        <v>0</v>
      </c>
      <c r="E17" s="6" t="n">
        <v>13778</v>
      </c>
      <c r="F17" s="6" t="n">
        <v>-13778</v>
      </c>
      <c r="G17" s="6" t="n">
        <v>0</v>
      </c>
    </row>
    <row r="18">
      <c r="A18" s="4" t="inlineStr">
        <is>
          <t>Impairment of intangible asset</t>
        </is>
      </c>
      <c r="B18" s="4" t="inlineStr">
        <is>
          <t xml:space="preserve"> </t>
        </is>
      </c>
      <c r="C18" s="4" t="inlineStr">
        <is>
          <t xml:space="preserve"> </t>
        </is>
      </c>
      <c r="D18" s="4" t="inlineStr">
        <is>
          <t xml:space="preserve"> </t>
        </is>
      </c>
      <c r="E18" s="4" t="inlineStr">
        <is>
          <t xml:space="preserve"> </t>
        </is>
      </c>
      <c r="F18" s="6" t="n">
        <v>-105676</v>
      </c>
      <c r="G18" s="6" t="n">
        <v>0</v>
      </c>
    </row>
    <row r="19">
      <c r="A19" s="4" t="inlineStr">
        <is>
          <t>Total other expense</t>
        </is>
      </c>
      <c r="B19" s="6" t="n">
        <v>-3407607</v>
      </c>
      <c r="C19" s="6" t="n">
        <v>-599007</v>
      </c>
      <c r="D19" s="6" t="n">
        <v>-5088391</v>
      </c>
      <c r="E19" s="6" t="n">
        <v>-936983</v>
      </c>
      <c r="F19" s="6" t="n">
        <v>-5275061</v>
      </c>
      <c r="G19" s="6" t="n">
        <v>-1277718</v>
      </c>
    </row>
    <row r="20">
      <c r="A20" s="4" t="inlineStr">
        <is>
          <t>Net loss</t>
        </is>
      </c>
      <c r="B20" s="6" t="n">
        <v>-10895414</v>
      </c>
      <c r="C20" s="6" t="n">
        <v>-2707595</v>
      </c>
      <c r="D20" s="6" t="n">
        <v>-15618383</v>
      </c>
      <c r="E20" s="6" t="n">
        <v>-4396629</v>
      </c>
      <c r="F20" s="6" t="n">
        <v>-15551663</v>
      </c>
      <c r="G20" s="6" t="n">
        <v>-6079824</v>
      </c>
    </row>
    <row r="21">
      <c r="A21" s="4" t="inlineStr">
        <is>
          <t>Dividends to common stockholders</t>
        </is>
      </c>
      <c r="B21" s="4" t="inlineStr">
        <is>
          <t xml:space="preserve"> </t>
        </is>
      </c>
      <c r="C21" s="4" t="inlineStr">
        <is>
          <t xml:space="preserve"> </t>
        </is>
      </c>
      <c r="D21" s="4" t="inlineStr">
        <is>
          <t xml:space="preserve"> </t>
        </is>
      </c>
      <c r="E21" s="4" t="inlineStr">
        <is>
          <t xml:space="preserve"> </t>
        </is>
      </c>
      <c r="F21" s="6" t="n">
        <v>0</v>
      </c>
      <c r="G21" s="6" t="n">
        <v>-1794704</v>
      </c>
    </row>
    <row r="22">
      <c r="A22" s="4" t="inlineStr">
        <is>
          <t>Preferred dividends</t>
        </is>
      </c>
      <c r="B22" s="6" t="n">
        <v>-447999</v>
      </c>
      <c r="C22" s="6" t="n">
        <v>0</v>
      </c>
      <c r="D22" s="6" t="n">
        <v>-895999</v>
      </c>
      <c r="E22" s="6" t="n">
        <v>0</v>
      </c>
      <c r="F22" s="6" t="n">
        <v>-368699</v>
      </c>
      <c r="G22" s="6" t="n">
        <v>0</v>
      </c>
    </row>
    <row r="23">
      <c r="A23" s="4" t="inlineStr">
        <is>
          <t>Net loss attributable to common stockholders</t>
        </is>
      </c>
      <c r="B23" s="5" t="n">
        <v>-11343413</v>
      </c>
      <c r="C23" s="5" t="n">
        <v>-2707595</v>
      </c>
      <c r="D23" s="5" t="n">
        <v>-16514382</v>
      </c>
      <c r="E23" s="5" t="n">
        <v>-4396629</v>
      </c>
      <c r="F23" s="5" t="n">
        <v>-15920362</v>
      </c>
      <c r="G23" s="5" t="n">
        <v>-7874528</v>
      </c>
    </row>
    <row r="24">
      <c r="A24" s="4" t="inlineStr">
        <is>
          <t>Net loss per share available to common stockholders, basic and diluted</t>
        </is>
      </c>
      <c r="B24" s="8" t="n">
        <v>-1.1</v>
      </c>
      <c r="C24" s="8" t="n">
        <v>-0.41</v>
      </c>
      <c r="D24" s="8" t="n">
        <v>-1.62</v>
      </c>
      <c r="E24" s="8" t="n">
        <v>-0.68</v>
      </c>
      <c r="F24" s="8" t="n">
        <v>-2.17</v>
      </c>
      <c r="G24" s="8" t="n">
        <v>-1.37</v>
      </c>
    </row>
    <row r="25">
      <c r="A25" s="4" t="inlineStr">
        <is>
          <t>Weighted average number of shares, basic and diluted</t>
        </is>
      </c>
      <c r="B25" s="6" t="n">
        <v>10272141</v>
      </c>
      <c r="C25" s="6" t="n">
        <v>6567612</v>
      </c>
      <c r="D25" s="6" t="n">
        <v>10186284</v>
      </c>
      <c r="E25" s="6" t="n">
        <v>6481840</v>
      </c>
      <c r="F25" s="6" t="n">
        <v>7349541</v>
      </c>
      <c r="G25" s="6" t="n">
        <v>576824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COMMON AND PREFERRED STOCK (Details 1) - USD ($)</t>
        </is>
      </c>
      <c r="B1" s="2" t="inlineStr">
        <is>
          <t>6 Months Ended</t>
        </is>
      </c>
      <c r="C1" s="2" t="inlineStr">
        <is>
          <t>12 Months Ended</t>
        </is>
      </c>
    </row>
    <row r="2">
      <c r="B2" s="2" t="inlineStr">
        <is>
          <t>Jun. 30, 2024</t>
        </is>
      </c>
      <c r="C2" s="2" t="inlineStr">
        <is>
          <t>Dec. 31, 2023</t>
        </is>
      </c>
      <c r="D2" s="2" t="inlineStr">
        <is>
          <t>Dec. 31, 2022</t>
        </is>
      </c>
    </row>
    <row r="3">
      <c r="A3" s="3" t="inlineStr">
        <is>
          <t>COMMON AND PREFERRED STOCK</t>
        </is>
      </c>
      <c r="B3" s="4" t="inlineStr">
        <is>
          <t xml:space="preserve"> </t>
        </is>
      </c>
      <c r="C3" s="4" t="inlineStr">
        <is>
          <t xml:space="preserve"> </t>
        </is>
      </c>
      <c r="D3" s="4" t="inlineStr">
        <is>
          <t xml:space="preserve"> </t>
        </is>
      </c>
    </row>
    <row r="4">
      <c r="A4" s="4" t="inlineStr">
        <is>
          <t>Number of Warrants Outstanding, Beginning</t>
        </is>
      </c>
      <c r="B4" s="6" t="n">
        <v>45129</v>
      </c>
      <c r="C4" s="4" t="inlineStr">
        <is>
          <t xml:space="preserve"> </t>
        </is>
      </c>
      <c r="D4" s="4" t="inlineStr">
        <is>
          <t xml:space="preserve"> </t>
        </is>
      </c>
    </row>
    <row r="5">
      <c r="A5" s="4" t="inlineStr">
        <is>
          <t>Number of Warrants,Granted</t>
        </is>
      </c>
      <c r="B5" s="6" t="n">
        <v>69000</v>
      </c>
      <c r="C5" s="6" t="n">
        <v>45129</v>
      </c>
      <c r="D5" s="6" t="n">
        <v>379492</v>
      </c>
    </row>
    <row r="6">
      <c r="A6" s="4" t="inlineStr">
        <is>
          <t>Number of Warrants,Exercised</t>
        </is>
      </c>
      <c r="B6" s="4" t="inlineStr">
        <is>
          <t xml:space="preserve"> </t>
        </is>
      </c>
      <c r="C6" s="6" t="n">
        <v>-368368</v>
      </c>
      <c r="D6" s="4" t="inlineStr">
        <is>
          <t xml:space="preserve"> </t>
        </is>
      </c>
    </row>
    <row r="7">
      <c r="A7" s="4" t="inlineStr">
        <is>
          <t>Number of Warrants, Cancelled</t>
        </is>
      </c>
      <c r="B7" s="4" t="inlineStr">
        <is>
          <t xml:space="preserve"> </t>
        </is>
      </c>
      <c r="C7" s="6" t="n">
        <v>-659585</v>
      </c>
      <c r="D7" s="4" t="inlineStr">
        <is>
          <t xml:space="preserve"> </t>
        </is>
      </c>
    </row>
    <row r="8">
      <c r="A8" s="4" t="inlineStr">
        <is>
          <t>Number of Warrants Outstanding, Ending</t>
        </is>
      </c>
      <c r="B8" s="6" t="n">
        <v>114129</v>
      </c>
      <c r="C8" s="4" t="inlineStr">
        <is>
          <t xml:space="preserve"> </t>
        </is>
      </c>
      <c r="D8" s="4" t="inlineStr">
        <is>
          <t xml:space="preserve"> </t>
        </is>
      </c>
    </row>
    <row r="9">
      <c r="A9" s="4" t="inlineStr">
        <is>
          <t>Number of Warrants Outstanding, Beginning</t>
        </is>
      </c>
      <c r="B9" s="6" t="n">
        <v>45129</v>
      </c>
      <c r="C9" s="6" t="n">
        <v>1027953</v>
      </c>
      <c r="D9" s="6" t="n">
        <v>648461</v>
      </c>
    </row>
    <row r="10">
      <c r="A10" s="4" t="inlineStr">
        <is>
          <t>Weighted Average Exercise Price of Warrants, Beginning</t>
        </is>
      </c>
      <c r="B10" s="8" t="n">
        <v>2.09</v>
      </c>
      <c r="C10" s="8" t="n">
        <v>3.88</v>
      </c>
      <c r="D10" s="8" t="n">
        <v>3.88</v>
      </c>
    </row>
    <row r="11">
      <c r="A11" s="4" t="inlineStr">
        <is>
          <t>Weighted Average Exercise Price of Warrants, Exercised</t>
        </is>
      </c>
      <c r="B11" s="6" t="n">
        <v>0</v>
      </c>
      <c r="C11" s="9" t="n">
        <v>3.88</v>
      </c>
      <c r="D11" s="4" t="inlineStr">
        <is>
          <t xml:space="preserve"> </t>
        </is>
      </c>
    </row>
    <row r="12">
      <c r="A12" s="4" t="inlineStr">
        <is>
          <t>Weighted Average Exercise Price of Warrants, Cancelled</t>
        </is>
      </c>
      <c r="B12" s="6" t="n">
        <v>0</v>
      </c>
      <c r="C12" s="8" t="n">
        <v>3.88</v>
      </c>
      <c r="D12" s="4" t="inlineStr">
        <is>
          <t xml:space="preserve"> </t>
        </is>
      </c>
    </row>
    <row r="13">
      <c r="A13" s="4" t="inlineStr">
        <is>
          <t>Number of Warrants Outstanding, Ending</t>
        </is>
      </c>
      <c r="B13" s="4" t="inlineStr">
        <is>
          <t xml:space="preserve"> </t>
        </is>
      </c>
      <c r="C13" s="6" t="n">
        <v>45129</v>
      </c>
      <c r="D13" s="6" t="n">
        <v>1027953</v>
      </c>
    </row>
    <row r="14">
      <c r="A14" s="4" t="inlineStr">
        <is>
          <t>Weighted Average Exercise Price of Warrants, Granted</t>
        </is>
      </c>
      <c r="B14" s="9" t="n">
        <v>1.36</v>
      </c>
      <c r="C14" s="8" t="n">
        <v>2.09</v>
      </c>
      <c r="D14" s="8" t="n">
        <v>2.39</v>
      </c>
    </row>
    <row r="15">
      <c r="A15" s="4" t="inlineStr">
        <is>
          <t>Weighted Average Exercise Price of Warrants, Ending</t>
        </is>
      </c>
      <c r="B15" s="8" t="n">
        <v>1.65</v>
      </c>
      <c r="C15" s="8" t="n">
        <v>2.09</v>
      </c>
      <c r="D15" s="8" t="n">
        <v>2.98</v>
      </c>
    </row>
    <row r="16">
      <c r="A16" s="4" t="inlineStr">
        <is>
          <t>Weighted Average Remaining Life of Warrants in Years, Beginning</t>
        </is>
      </c>
      <c r="B16" s="4" t="inlineStr">
        <is>
          <t>4 years 9 months 21 days</t>
        </is>
      </c>
      <c r="C16" s="4" t="inlineStr">
        <is>
          <t>5 years</t>
        </is>
      </c>
      <c r="D16" s="4" t="inlineStr">
        <is>
          <t>4 years 4 months 24 days</t>
        </is>
      </c>
    </row>
    <row r="17">
      <c r="A17" s="4" t="inlineStr">
        <is>
          <t>Weighted Average Remaining Life of Warrants in Years,Granted</t>
        </is>
      </c>
      <c r="B17" s="4" t="inlineStr">
        <is>
          <t>4 years 6 months 3 days</t>
        </is>
      </c>
      <c r="C17" s="4" t="inlineStr">
        <is>
          <t xml:space="preserve"> </t>
        </is>
      </c>
      <c r="D17" s="4" t="inlineStr">
        <is>
          <t xml:space="preserve"> </t>
        </is>
      </c>
    </row>
    <row r="18">
      <c r="A18" s="4" t="inlineStr">
        <is>
          <t>Weighted Average Remaining Life of Warrants in Years, Ending</t>
        </is>
      </c>
      <c r="B18" s="4" t="inlineStr">
        <is>
          <t>4 years 5 months 4 days</t>
        </is>
      </c>
      <c r="C18" s="4" t="inlineStr">
        <is>
          <t xml:space="preserve"> </t>
        </is>
      </c>
      <c r="D18" s="4" t="inlineStr">
        <is>
          <t xml:space="preserve"> </t>
        </is>
      </c>
    </row>
    <row r="19">
      <c r="A19" s="4" t="inlineStr">
        <is>
          <t>Aggregate Intrinsic Value of Warrants, Beginning</t>
        </is>
      </c>
      <c r="B19" s="5" t="n">
        <v>0</v>
      </c>
      <c r="C19" s="5" t="n">
        <v>0</v>
      </c>
      <c r="D19" s="5" t="n">
        <v>0</v>
      </c>
    </row>
    <row r="20">
      <c r="A20" s="4" t="inlineStr">
        <is>
          <t>Aggregate Intrinsic Value of Warrants, Ending</t>
        </is>
      </c>
      <c r="B20" s="5" t="n">
        <v>0</v>
      </c>
      <c r="C20" s="5" t="n">
        <v>0</v>
      </c>
      <c r="D20" s="5" t="n">
        <v>0</v>
      </c>
    </row>
    <row r="21">
      <c r="A21" s="4" t="inlineStr">
        <is>
          <t>Weighted Average Remaining Life of Warrants in Years, granted</t>
        </is>
      </c>
      <c r="B21" s="4" t="inlineStr">
        <is>
          <t xml:space="preserve"> </t>
        </is>
      </c>
      <c r="C21" s="4" t="inlineStr">
        <is>
          <t>3 years 5 months 12 days</t>
        </is>
      </c>
      <c r="D21" s="4" t="inlineStr">
        <is>
          <t xml:space="preserve"> </t>
        </is>
      </c>
    </row>
    <row r="22">
      <c r="A22" s="4" t="inlineStr">
        <is>
          <t>Weighted Average Remaining Life of Warrants in Years,Exercised</t>
        </is>
      </c>
      <c r="B22" s="4" t="inlineStr">
        <is>
          <t xml:space="preserve"> </t>
        </is>
      </c>
      <c r="C22" s="4" t="inlineStr">
        <is>
          <t>2 years 9 months 10 days</t>
        </is>
      </c>
      <c r="D22" s="4" t="inlineStr">
        <is>
          <t>3 years 4 months 24 days</t>
        </is>
      </c>
    </row>
    <row r="23">
      <c r="A23" s="4" t="inlineStr">
        <is>
          <t>Weighted Average Remaining Life of Warrants in Years, Cancelled</t>
        </is>
      </c>
      <c r="B23" s="4" t="inlineStr">
        <is>
          <t xml:space="preserve"> </t>
        </is>
      </c>
      <c r="C23" s="4" t="inlineStr">
        <is>
          <t>4 years 9 months 18 days</t>
        </is>
      </c>
      <c r="D23" s="4" t="inlineStr">
        <is>
          <t>2 years 9 months 10 day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COMMON AND PREFERRED STOCK (Details 2) - $ / shares</t>
        </is>
      </c>
      <c r="B1" s="2" t="inlineStr">
        <is>
          <t>6 Months Ended</t>
        </is>
      </c>
      <c r="C1" s="2" t="inlineStr">
        <is>
          <t>12 Months Ended</t>
        </is>
      </c>
    </row>
    <row r="2">
      <c r="B2" s="2" t="inlineStr">
        <is>
          <t>Jun. 30, 2024</t>
        </is>
      </c>
      <c r="C2" s="2" t="inlineStr">
        <is>
          <t>Dec. 31, 2023</t>
        </is>
      </c>
      <c r="D2" s="2" t="inlineStr">
        <is>
          <t>Dec. 31, 2022</t>
        </is>
      </c>
    </row>
    <row r="3">
      <c r="A3" s="4" t="inlineStr">
        <is>
          <t>One Number of Warrants Outstanding, Beginning</t>
        </is>
      </c>
      <c r="B3" s="6" t="n">
        <v>425800</v>
      </c>
      <c r="C3" s="4" t="inlineStr">
        <is>
          <t xml:space="preserve"> </t>
        </is>
      </c>
      <c r="D3" s="4" t="inlineStr">
        <is>
          <t xml:space="preserve"> </t>
        </is>
      </c>
    </row>
    <row r="4">
      <c r="A4" s="4" t="inlineStr">
        <is>
          <t>One Number of Warrants Outstanding, Ending</t>
        </is>
      </c>
      <c r="B4" s="6" t="n">
        <v>425800</v>
      </c>
      <c r="C4" s="4" t="inlineStr">
        <is>
          <t xml:space="preserve"> </t>
        </is>
      </c>
      <c r="D4" s="4" t="inlineStr">
        <is>
          <t xml:space="preserve"> </t>
        </is>
      </c>
    </row>
    <row r="5">
      <c r="A5" s="4" t="inlineStr">
        <is>
          <t>One Weighted Average Exercise Price of Warrants, Beginning</t>
        </is>
      </c>
      <c r="B5" s="5" t="n">
        <v>2</v>
      </c>
      <c r="C5" s="4" t="inlineStr">
        <is>
          <t xml:space="preserve"> </t>
        </is>
      </c>
      <c r="D5" s="4" t="inlineStr">
        <is>
          <t xml:space="preserve"> </t>
        </is>
      </c>
    </row>
    <row r="6">
      <c r="A6" s="4" t="inlineStr">
        <is>
          <t>One Weighted Average Exercise Price of Warrants, Granted</t>
        </is>
      </c>
      <c r="B6" s="6" t="n">
        <v>0</v>
      </c>
      <c r="C6" s="4" t="inlineStr">
        <is>
          <t xml:space="preserve"> </t>
        </is>
      </c>
      <c r="D6" s="4" t="inlineStr">
        <is>
          <t xml:space="preserve"> </t>
        </is>
      </c>
    </row>
    <row r="7">
      <c r="A7" s="4" t="inlineStr">
        <is>
          <t>One Weighted Average Exercise Price of Warrants, Exercised</t>
        </is>
      </c>
      <c r="B7" s="6" t="n">
        <v>0</v>
      </c>
      <c r="C7" s="4" t="inlineStr">
        <is>
          <t xml:space="preserve"> </t>
        </is>
      </c>
      <c r="D7" s="4" t="inlineStr">
        <is>
          <t xml:space="preserve"> </t>
        </is>
      </c>
    </row>
    <row r="8">
      <c r="A8" s="4" t="inlineStr">
        <is>
          <t>One Weighted Average Exercise Price of Warrants, expired</t>
        </is>
      </c>
      <c r="B8" s="6" t="n">
        <v>0</v>
      </c>
      <c r="C8" s="4" t="inlineStr">
        <is>
          <t xml:space="preserve"> </t>
        </is>
      </c>
      <c r="D8" s="4" t="inlineStr">
        <is>
          <t xml:space="preserve"> </t>
        </is>
      </c>
    </row>
    <row r="9">
      <c r="A9" s="4" t="inlineStr">
        <is>
          <t>One Weighted Average Exercise Price of Warrants, Ending</t>
        </is>
      </c>
      <c r="B9" s="5" t="n">
        <v>2</v>
      </c>
      <c r="C9" s="4" t="inlineStr">
        <is>
          <t xml:space="preserve"> </t>
        </is>
      </c>
      <c r="D9" s="4" t="inlineStr">
        <is>
          <t xml:space="preserve"> </t>
        </is>
      </c>
    </row>
    <row r="10">
      <c r="A10" s="4" t="inlineStr">
        <is>
          <t>One Weighted Average Remaining Life of Warrants in Years, Beginning</t>
        </is>
      </c>
      <c r="B10" s="4" t="inlineStr">
        <is>
          <t>9 years 8 months 12 days</t>
        </is>
      </c>
      <c r="C10" s="4" t="inlineStr">
        <is>
          <t xml:space="preserve"> </t>
        </is>
      </c>
      <c r="D10" s="4" t="inlineStr">
        <is>
          <t xml:space="preserve"> </t>
        </is>
      </c>
    </row>
    <row r="11">
      <c r="A11" s="4" t="inlineStr">
        <is>
          <t>One Weighted Average Remaining Life of Warrants in Years, Ending</t>
        </is>
      </c>
      <c r="B11" s="4" t="inlineStr">
        <is>
          <t>9 years 2 months 12 days</t>
        </is>
      </c>
      <c r="C11" s="4" t="inlineStr">
        <is>
          <t xml:space="preserve"> </t>
        </is>
      </c>
      <c r="D11" s="4" t="inlineStr">
        <is>
          <t xml:space="preserve"> </t>
        </is>
      </c>
    </row>
    <row r="12">
      <c r="A12" s="4" t="inlineStr">
        <is>
          <t>Weighted Average Exercise Price, Beginning</t>
        </is>
      </c>
      <c r="B12" s="8" t="n">
        <v>3.74</v>
      </c>
      <c r="C12" s="8" t="n">
        <v>3.88</v>
      </c>
      <c r="D12" s="8" t="n">
        <v>3.58</v>
      </c>
    </row>
    <row r="13">
      <c r="A13" s="4" t="inlineStr">
        <is>
          <t>Weighted Average Exercise Price of Warrants, Granted</t>
        </is>
      </c>
      <c r="B13" s="9" t="n">
        <v>2.64</v>
      </c>
      <c r="C13" s="9" t="n">
        <v>6.04</v>
      </c>
      <c r="D13" s="9" t="n">
        <v>3.58</v>
      </c>
    </row>
    <row r="14">
      <c r="A14" s="4" t="inlineStr">
        <is>
          <t>Weighted Average Exercise Price of Warrants, Exercised</t>
        </is>
      </c>
      <c r="B14" s="5" t="n">
        <v>0</v>
      </c>
      <c r="C14" s="9" t="n">
        <v>3.62</v>
      </c>
      <c r="D14" s="4" t="inlineStr">
        <is>
          <t xml:space="preserve"> </t>
        </is>
      </c>
    </row>
    <row r="15">
      <c r="A15" s="4" t="inlineStr">
        <is>
          <t>Weighted Average Exercise Price, Ending</t>
        </is>
      </c>
      <c r="B15" s="4" t="inlineStr">
        <is>
          <t xml:space="preserve"> </t>
        </is>
      </c>
      <c r="C15" s="8" t="n">
        <v>3.74</v>
      </c>
      <c r="D15" s="8" t="n">
        <v>3.88</v>
      </c>
    </row>
    <row r="16">
      <c r="A16" s="4" t="inlineStr">
        <is>
          <t>Weighted average remaining contractual term in years</t>
        </is>
      </c>
      <c r="B16" s="4" t="inlineStr">
        <is>
          <t>8 years</t>
        </is>
      </c>
      <c r="C16" s="4" t="inlineStr">
        <is>
          <t>8 years 9 months 18 days</t>
        </is>
      </c>
      <c r="D16" s="4" t="inlineStr">
        <is>
          <t>9 years 9 months 18 days</t>
        </is>
      </c>
    </row>
    <row r="17">
      <c r="A17" s="4" t="inlineStr">
        <is>
          <t>$2.00 Preferred Stock Warrants Outstanding [Member]</t>
        </is>
      </c>
      <c r="B17" s="4" t="inlineStr">
        <is>
          <t xml:space="preserve"> </t>
        </is>
      </c>
      <c r="C17" s="4" t="inlineStr">
        <is>
          <t xml:space="preserve"> </t>
        </is>
      </c>
      <c r="D17" s="4" t="inlineStr">
        <is>
          <t xml:space="preserve"> </t>
        </is>
      </c>
    </row>
    <row r="18">
      <c r="A18" s="4" t="inlineStr">
        <is>
          <t>Number of warrants Outstanding, Beginning</t>
        </is>
      </c>
      <c r="B18" s="6" t="n">
        <v>425800</v>
      </c>
      <c r="C18" s="4" t="inlineStr">
        <is>
          <t xml:space="preserve"> </t>
        </is>
      </c>
      <c r="D18" s="4" t="inlineStr">
        <is>
          <t xml:space="preserve"> </t>
        </is>
      </c>
    </row>
    <row r="19">
      <c r="A19" s="4" t="inlineStr">
        <is>
          <t>Number of Warrants, granted</t>
        </is>
      </c>
      <c r="B19" s="4" t="inlineStr">
        <is>
          <t xml:space="preserve"> </t>
        </is>
      </c>
      <c r="C19" s="6" t="n">
        <v>600000</v>
      </c>
      <c r="D19" s="4" t="inlineStr">
        <is>
          <t xml:space="preserve"> </t>
        </is>
      </c>
    </row>
    <row r="20">
      <c r="A20" s="4" t="inlineStr">
        <is>
          <t>Number of Warrants, Exercised</t>
        </is>
      </c>
      <c r="B20" s="4" t="inlineStr">
        <is>
          <t xml:space="preserve"> </t>
        </is>
      </c>
      <c r="C20" s="6" t="n">
        <v>-174200</v>
      </c>
      <c r="D20" s="4" t="inlineStr">
        <is>
          <t xml:space="preserve"> </t>
        </is>
      </c>
    </row>
    <row r="21">
      <c r="A21" s="4" t="inlineStr">
        <is>
          <t>Number of warrants outstanding, Ending</t>
        </is>
      </c>
      <c r="B21" s="4" t="inlineStr">
        <is>
          <t xml:space="preserve"> </t>
        </is>
      </c>
      <c r="C21" s="6" t="n">
        <v>425800</v>
      </c>
      <c r="D21" s="4" t="inlineStr">
        <is>
          <t xml:space="preserve"> </t>
        </is>
      </c>
    </row>
    <row r="22">
      <c r="A22" s="4" t="inlineStr">
        <is>
          <t>Weighted Average Exercise Price, Beginning</t>
        </is>
      </c>
      <c r="B22" s="5" t="n">
        <v>2</v>
      </c>
      <c r="C22" s="5" t="n">
        <v>0</v>
      </c>
      <c r="D22" s="4" t="inlineStr">
        <is>
          <t xml:space="preserve"> </t>
        </is>
      </c>
    </row>
    <row r="23">
      <c r="A23" s="4" t="inlineStr">
        <is>
          <t>Weighted Average Exercise Price of Warrants, Granted</t>
        </is>
      </c>
      <c r="B23" s="4" t="inlineStr">
        <is>
          <t xml:space="preserve"> </t>
        </is>
      </c>
      <c r="C23" s="6" t="n">
        <v>2</v>
      </c>
      <c r="D23" s="4" t="inlineStr">
        <is>
          <t xml:space="preserve"> </t>
        </is>
      </c>
    </row>
    <row r="24">
      <c r="A24" s="4" t="inlineStr">
        <is>
          <t>Weighted Average Exercise Price of Warrants, Exercised</t>
        </is>
      </c>
      <c r="B24" s="4" t="inlineStr">
        <is>
          <t xml:space="preserve"> </t>
        </is>
      </c>
      <c r="C24" s="6" t="n">
        <v>2</v>
      </c>
      <c r="D24" s="4" t="inlineStr">
        <is>
          <t xml:space="preserve"> </t>
        </is>
      </c>
    </row>
    <row r="25">
      <c r="A25" s="4" t="inlineStr">
        <is>
          <t>Weighted Average Exercise Price of Warrants, expired</t>
        </is>
      </c>
      <c r="B25" s="4" t="inlineStr">
        <is>
          <t xml:space="preserve"> </t>
        </is>
      </c>
      <c r="C25" s="6" t="n">
        <v>0</v>
      </c>
      <c r="D25" s="4" t="inlineStr">
        <is>
          <t xml:space="preserve"> </t>
        </is>
      </c>
    </row>
    <row r="26">
      <c r="A26" s="4" t="inlineStr">
        <is>
          <t>Weighted Average Exercise Price, Ending</t>
        </is>
      </c>
      <c r="B26" s="4" t="inlineStr">
        <is>
          <t xml:space="preserve"> </t>
        </is>
      </c>
      <c r="C26" s="5" t="n">
        <v>2</v>
      </c>
      <c r="D26" s="5" t="n">
        <v>0</v>
      </c>
    </row>
    <row r="27">
      <c r="A27" s="4" t="inlineStr">
        <is>
          <t>Weighted average remaining contractual term in years, Exercised</t>
        </is>
      </c>
      <c r="B27" s="4" t="inlineStr">
        <is>
          <t xml:space="preserve"> </t>
        </is>
      </c>
      <c r="C27" s="4" t="inlineStr">
        <is>
          <t>9 years 9 months 18 days</t>
        </is>
      </c>
      <c r="D27" s="4" t="inlineStr">
        <is>
          <t xml:space="preserve"> </t>
        </is>
      </c>
    </row>
    <row r="28">
      <c r="A28" s="4" t="inlineStr">
        <is>
          <t>Weighted average remaining contractual term in years, Granted</t>
        </is>
      </c>
      <c r="B28" s="4" t="inlineStr">
        <is>
          <t xml:space="preserve"> </t>
        </is>
      </c>
      <c r="C28" s="4" t="inlineStr">
        <is>
          <t>10 years</t>
        </is>
      </c>
      <c r="D28" s="4" t="inlineStr">
        <is>
          <t xml:space="preserve"> </t>
        </is>
      </c>
    </row>
    <row r="29">
      <c r="A29" s="4" t="inlineStr">
        <is>
          <t>Weighted average remaining contractual term in years</t>
        </is>
      </c>
      <c r="B29" s="4" t="inlineStr">
        <is>
          <t xml:space="preserve"> </t>
        </is>
      </c>
      <c r="C29" s="4" t="inlineStr">
        <is>
          <t>9 years 8 months 12 days</t>
        </is>
      </c>
      <c r="D2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COMMON AND PREFERRED STOCK (Details 3) - $ / shares</t>
        </is>
      </c>
      <c r="B1" s="2" t="inlineStr">
        <is>
          <t>6 Months Ended</t>
        </is>
      </c>
      <c r="C1" s="2" t="inlineStr">
        <is>
          <t>12 Months Ended</t>
        </is>
      </c>
    </row>
    <row r="2">
      <c r="B2" s="2" t="inlineStr">
        <is>
          <t>Jun. 30, 2024</t>
        </is>
      </c>
      <c r="C2" s="2" t="inlineStr">
        <is>
          <t>Dec. 31, 2023</t>
        </is>
      </c>
      <c r="D2" s="2" t="inlineStr">
        <is>
          <t>Dec. 31, 2022</t>
        </is>
      </c>
    </row>
    <row r="3">
      <c r="A3" s="4" t="inlineStr">
        <is>
          <t>Two Number of Warrants Outstanding, Ending</t>
        </is>
      </c>
      <c r="B3" s="6" t="n">
        <v>10122313</v>
      </c>
      <c r="C3" s="4" t="inlineStr">
        <is>
          <t xml:space="preserve"> </t>
        </is>
      </c>
      <c r="D3" s="4" t="inlineStr">
        <is>
          <t xml:space="preserve"> </t>
        </is>
      </c>
    </row>
    <row r="4">
      <c r="A4" s="4" t="inlineStr">
        <is>
          <t>Two Weighted Average Exercise Price of Warrants, Beginning</t>
        </is>
      </c>
      <c r="B4" s="8" t="n">
        <v>11.5</v>
      </c>
      <c r="C4" s="4" t="inlineStr">
        <is>
          <t xml:space="preserve"> </t>
        </is>
      </c>
      <c r="D4" s="4" t="inlineStr">
        <is>
          <t xml:space="preserve"> </t>
        </is>
      </c>
    </row>
    <row r="5">
      <c r="A5" s="4" t="inlineStr">
        <is>
          <t>Two Weighted Average Exercise Price of Warrants, Granted</t>
        </is>
      </c>
      <c r="B5" s="6" t="n">
        <v>0</v>
      </c>
      <c r="C5" s="4" t="inlineStr">
        <is>
          <t xml:space="preserve"> </t>
        </is>
      </c>
      <c r="D5" s="4" t="inlineStr">
        <is>
          <t xml:space="preserve"> </t>
        </is>
      </c>
    </row>
    <row r="6">
      <c r="A6" s="4" t="inlineStr">
        <is>
          <t>Two Weighted Average Exercise Price of Warrants, Exercised</t>
        </is>
      </c>
      <c r="B6" s="6" t="n">
        <v>0</v>
      </c>
      <c r="C6" s="4" t="inlineStr">
        <is>
          <t xml:space="preserve"> </t>
        </is>
      </c>
      <c r="D6" s="4" t="inlineStr">
        <is>
          <t xml:space="preserve"> </t>
        </is>
      </c>
    </row>
    <row r="7">
      <c r="A7" s="4" t="inlineStr">
        <is>
          <t>Two Weighted Average Exercise Price of Warrants, expired</t>
        </is>
      </c>
      <c r="B7" s="6" t="n">
        <v>0</v>
      </c>
      <c r="C7" s="4" t="inlineStr">
        <is>
          <t xml:space="preserve"> </t>
        </is>
      </c>
      <c r="D7" s="4" t="inlineStr">
        <is>
          <t xml:space="preserve"> </t>
        </is>
      </c>
    </row>
    <row r="8">
      <c r="A8" s="4" t="inlineStr">
        <is>
          <t>Two Weighted Average Exercise Price of Warrants, Ending</t>
        </is>
      </c>
      <c r="B8" s="8" t="n">
        <v>11.5</v>
      </c>
      <c r="C8" s="4" t="inlineStr">
        <is>
          <t xml:space="preserve"> </t>
        </is>
      </c>
      <c r="D8" s="4" t="inlineStr">
        <is>
          <t xml:space="preserve"> </t>
        </is>
      </c>
    </row>
    <row r="9">
      <c r="A9" s="4" t="inlineStr">
        <is>
          <t>One Weighted Average Remaining Life of Warrants in Years, Beginning</t>
        </is>
      </c>
      <c r="B9" s="4" t="inlineStr">
        <is>
          <t>9 years 8 months 12 days</t>
        </is>
      </c>
      <c r="C9" s="4" t="inlineStr">
        <is>
          <t xml:space="preserve"> </t>
        </is>
      </c>
      <c r="D9" s="4" t="inlineStr">
        <is>
          <t xml:space="preserve"> </t>
        </is>
      </c>
    </row>
    <row r="10">
      <c r="A10" s="4" t="inlineStr">
        <is>
          <t>Two Preferred Stock Warrants Outstanding, Beginning</t>
        </is>
      </c>
      <c r="B10" s="6" t="n">
        <v>10122313</v>
      </c>
      <c r="C10" s="4" t="inlineStr">
        <is>
          <t xml:space="preserve"> </t>
        </is>
      </c>
      <c r="D10" s="4" t="inlineStr">
        <is>
          <t xml:space="preserve"> </t>
        </is>
      </c>
    </row>
    <row r="11">
      <c r="A11" s="4" t="inlineStr">
        <is>
          <t>One Weighted Average Remaining Life of Warrants in Years, Ending</t>
        </is>
      </c>
      <c r="B11" s="4" t="inlineStr">
        <is>
          <t>9 years 2 months 12 days</t>
        </is>
      </c>
      <c r="C11" s="4" t="inlineStr">
        <is>
          <t xml:space="preserve"> </t>
        </is>
      </c>
      <c r="D11" s="4" t="inlineStr">
        <is>
          <t xml:space="preserve"> </t>
        </is>
      </c>
    </row>
    <row r="12">
      <c r="A12" s="4" t="inlineStr">
        <is>
          <t>Weighted Average Exercise Price, Beginning</t>
        </is>
      </c>
      <c r="B12" s="8" t="n">
        <v>3.74</v>
      </c>
      <c r="C12" s="8" t="n">
        <v>3.88</v>
      </c>
      <c r="D12" s="8" t="n">
        <v>3.58</v>
      </c>
    </row>
    <row r="13">
      <c r="A13" s="4" t="inlineStr">
        <is>
          <t>Weighted Average Exercise Price of Warrants, Granted</t>
        </is>
      </c>
      <c r="B13" s="9" t="n">
        <v>2.64</v>
      </c>
      <c r="C13" s="9" t="n">
        <v>6.04</v>
      </c>
      <c r="D13" s="9" t="n">
        <v>3.58</v>
      </c>
    </row>
    <row r="14">
      <c r="A14" s="4" t="inlineStr">
        <is>
          <t>Weighted Average Exercise Price of Warrants, Exercised</t>
        </is>
      </c>
      <c r="B14" s="5" t="n">
        <v>0</v>
      </c>
      <c r="C14" s="9" t="n">
        <v>3.62</v>
      </c>
      <c r="D14" s="4" t="inlineStr">
        <is>
          <t xml:space="preserve"> </t>
        </is>
      </c>
    </row>
    <row r="15">
      <c r="A15" s="4" t="inlineStr">
        <is>
          <t>Weighted Average Exercise Price, Ending</t>
        </is>
      </c>
      <c r="B15" s="4" t="inlineStr">
        <is>
          <t xml:space="preserve"> </t>
        </is>
      </c>
      <c r="C15" s="8" t="n">
        <v>3.74</v>
      </c>
      <c r="D15" s="8" t="n">
        <v>3.88</v>
      </c>
    </row>
    <row r="16">
      <c r="A16" s="4" t="inlineStr">
        <is>
          <t>Weighted average remaining contractual term in years</t>
        </is>
      </c>
      <c r="B16" s="4" t="inlineStr">
        <is>
          <t>8 years</t>
        </is>
      </c>
      <c r="C16" s="4" t="inlineStr">
        <is>
          <t>8 years 9 months 18 days</t>
        </is>
      </c>
      <c r="D16" s="4" t="inlineStr">
        <is>
          <t>9 years 9 months 18 days</t>
        </is>
      </c>
    </row>
    <row r="17">
      <c r="A17" s="4" t="inlineStr">
        <is>
          <t>$11.50 Preferred Stock Warrants Outstanding [Member]</t>
        </is>
      </c>
      <c r="B17" s="4" t="inlineStr">
        <is>
          <t xml:space="preserve"> </t>
        </is>
      </c>
      <c r="C17" s="4" t="inlineStr">
        <is>
          <t xml:space="preserve"> </t>
        </is>
      </c>
      <c r="D17" s="4" t="inlineStr">
        <is>
          <t xml:space="preserve"> </t>
        </is>
      </c>
    </row>
    <row r="18">
      <c r="A18" s="4" t="inlineStr">
        <is>
          <t>Number of warrants Outstanding, Beginning</t>
        </is>
      </c>
      <c r="B18" s="6" t="n">
        <v>10122313</v>
      </c>
      <c r="C18" s="4" t="inlineStr">
        <is>
          <t xml:space="preserve"> </t>
        </is>
      </c>
      <c r="D18" s="4" t="inlineStr">
        <is>
          <t xml:space="preserve"> </t>
        </is>
      </c>
    </row>
    <row r="19">
      <c r="A19" s="4" t="inlineStr">
        <is>
          <t>Number of Warrants, granted</t>
        </is>
      </c>
      <c r="B19" s="4" t="inlineStr">
        <is>
          <t xml:space="preserve"> </t>
        </is>
      </c>
      <c r="C19" s="6" t="n">
        <v>10122313</v>
      </c>
      <c r="D19" s="4" t="inlineStr">
        <is>
          <t xml:space="preserve"> </t>
        </is>
      </c>
    </row>
    <row r="20">
      <c r="A20" s="4" t="inlineStr">
        <is>
          <t>Number of warrants outstanding, Ending</t>
        </is>
      </c>
      <c r="B20" s="4" t="inlineStr">
        <is>
          <t xml:space="preserve"> </t>
        </is>
      </c>
      <c r="C20" s="6" t="n">
        <v>10122313</v>
      </c>
      <c r="D20" s="4" t="inlineStr">
        <is>
          <t xml:space="preserve"> </t>
        </is>
      </c>
    </row>
    <row r="21">
      <c r="A21" s="4" t="inlineStr">
        <is>
          <t>Weighted Average Exercise Price, Beginning</t>
        </is>
      </c>
      <c r="B21" s="8" t="n">
        <v>11.5</v>
      </c>
      <c r="C21" s="4" t="inlineStr">
        <is>
          <t xml:space="preserve"> </t>
        </is>
      </c>
      <c r="D21" s="4" t="inlineStr">
        <is>
          <t xml:space="preserve"> </t>
        </is>
      </c>
    </row>
    <row r="22">
      <c r="A22" s="4" t="inlineStr">
        <is>
          <t>Weighted Average Exercise Price of Warrants, Granted</t>
        </is>
      </c>
      <c r="B22" s="4" t="inlineStr">
        <is>
          <t xml:space="preserve"> </t>
        </is>
      </c>
      <c r="C22" s="8" t="n">
        <v>11.5</v>
      </c>
      <c r="D22" s="4" t="inlineStr">
        <is>
          <t xml:space="preserve"> </t>
        </is>
      </c>
    </row>
    <row r="23">
      <c r="A23" s="4" t="inlineStr">
        <is>
          <t>Weighted Average Exercise Price of Warrants, Exercised</t>
        </is>
      </c>
      <c r="B23" s="4" t="inlineStr">
        <is>
          <t xml:space="preserve"> </t>
        </is>
      </c>
      <c r="C23" s="6" t="n">
        <v>0</v>
      </c>
      <c r="D23" s="4" t="inlineStr">
        <is>
          <t xml:space="preserve"> </t>
        </is>
      </c>
    </row>
    <row r="24">
      <c r="A24" s="4" t="inlineStr">
        <is>
          <t>Weighted Average Exercise Price of Warrants, expired</t>
        </is>
      </c>
      <c r="B24" s="4" t="inlineStr">
        <is>
          <t xml:space="preserve"> </t>
        </is>
      </c>
      <c r="C24" s="6" t="n">
        <v>0</v>
      </c>
      <c r="D24" s="4" t="inlineStr">
        <is>
          <t xml:space="preserve"> </t>
        </is>
      </c>
    </row>
    <row r="25">
      <c r="A25" s="4" t="inlineStr">
        <is>
          <t>Weighted Average Exercise Price, Ending</t>
        </is>
      </c>
      <c r="B25" s="4" t="inlineStr">
        <is>
          <t xml:space="preserve"> </t>
        </is>
      </c>
      <c r="C25" s="8" t="n">
        <v>11.5</v>
      </c>
      <c r="D25" s="4" t="inlineStr">
        <is>
          <t xml:space="preserve"> </t>
        </is>
      </c>
    </row>
    <row r="26">
      <c r="A26" s="4" t="inlineStr">
        <is>
          <t>Weighted average remaining contractual term in years, Granted</t>
        </is>
      </c>
      <c r="B26" s="4" t="inlineStr">
        <is>
          <t xml:space="preserve"> </t>
        </is>
      </c>
      <c r="C26" s="4" t="inlineStr">
        <is>
          <t>10 years</t>
        </is>
      </c>
      <c r="D26" s="4" t="inlineStr">
        <is>
          <t xml:space="preserve"> </t>
        </is>
      </c>
    </row>
    <row r="27">
      <c r="A27" s="4" t="inlineStr">
        <is>
          <t>Weighted average remaining contractual term in years</t>
        </is>
      </c>
      <c r="B27" s="4" t="inlineStr">
        <is>
          <t xml:space="preserve"> </t>
        </is>
      </c>
      <c r="C27" s="4" t="inlineStr">
        <is>
          <t>9 years 8 months 12 days</t>
        </is>
      </c>
      <c r="D2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COMMON AND PREFERRED STOCK (Details 4) - $ / shares</t>
        </is>
      </c>
      <c r="B1" s="2" t="inlineStr">
        <is>
          <t>6 Months Ended</t>
        </is>
      </c>
      <c r="C1" s="2" t="inlineStr">
        <is>
          <t>12 Months Ended</t>
        </is>
      </c>
    </row>
    <row r="2">
      <c r="B2" s="2" t="inlineStr">
        <is>
          <t>Jun. 30, 2024</t>
        </is>
      </c>
      <c r="C2" s="2" t="inlineStr">
        <is>
          <t>Dec. 31, 2023</t>
        </is>
      </c>
      <c r="D2" s="2" t="inlineStr">
        <is>
          <t>Dec. 31, 2022</t>
        </is>
      </c>
    </row>
    <row r="3">
      <c r="A3" s="4" t="inlineStr">
        <is>
          <t>Three Number of Warrants Outstanding, Ending</t>
        </is>
      </c>
      <c r="B3" s="6" t="n">
        <v>1000000</v>
      </c>
      <c r="C3" s="4" t="inlineStr">
        <is>
          <t xml:space="preserve"> </t>
        </is>
      </c>
      <c r="D3" s="4" t="inlineStr">
        <is>
          <t xml:space="preserve"> </t>
        </is>
      </c>
    </row>
    <row r="4">
      <c r="A4" s="4" t="inlineStr">
        <is>
          <t>Three Weighted Average Exercise Price of Warrants, Beginning</t>
        </is>
      </c>
      <c r="B4" s="5" t="n">
        <v>15</v>
      </c>
      <c r="C4" s="4" t="inlineStr">
        <is>
          <t xml:space="preserve"> </t>
        </is>
      </c>
      <c r="D4" s="4" t="inlineStr">
        <is>
          <t xml:space="preserve"> </t>
        </is>
      </c>
    </row>
    <row r="5">
      <c r="A5" s="4" t="inlineStr">
        <is>
          <t>Three Weighted Average Exercise Price of Warrants, Granted</t>
        </is>
      </c>
      <c r="B5" s="6" t="n">
        <v>0</v>
      </c>
      <c r="C5" s="4" t="inlineStr">
        <is>
          <t xml:space="preserve"> </t>
        </is>
      </c>
      <c r="D5" s="4" t="inlineStr">
        <is>
          <t xml:space="preserve"> </t>
        </is>
      </c>
    </row>
    <row r="6">
      <c r="A6" s="4" t="inlineStr">
        <is>
          <t>Three Weighted Average Exercise Price of Warrants, Exercised</t>
        </is>
      </c>
      <c r="B6" s="6" t="n">
        <v>0</v>
      </c>
      <c r="C6" s="4" t="inlineStr">
        <is>
          <t xml:space="preserve"> </t>
        </is>
      </c>
      <c r="D6" s="4" t="inlineStr">
        <is>
          <t xml:space="preserve"> </t>
        </is>
      </c>
    </row>
    <row r="7">
      <c r="A7" s="4" t="inlineStr">
        <is>
          <t>Three Weighted Average Exercise Price of Warrants, expired</t>
        </is>
      </c>
      <c r="B7" s="6" t="n">
        <v>0</v>
      </c>
      <c r="C7" s="4" t="inlineStr">
        <is>
          <t xml:space="preserve"> </t>
        </is>
      </c>
      <c r="D7" s="4" t="inlineStr">
        <is>
          <t xml:space="preserve"> </t>
        </is>
      </c>
    </row>
    <row r="8">
      <c r="A8" s="4" t="inlineStr">
        <is>
          <t>Three Weighted Average Exercise Price of Warrants, Ending</t>
        </is>
      </c>
      <c r="B8" s="6" t="n">
        <v>15</v>
      </c>
      <c r="C8" s="4" t="inlineStr">
        <is>
          <t xml:space="preserve"> </t>
        </is>
      </c>
      <c r="D8" s="4" t="inlineStr">
        <is>
          <t xml:space="preserve"> </t>
        </is>
      </c>
    </row>
    <row r="9">
      <c r="A9" s="4" t="inlineStr">
        <is>
          <t>Weighted Average Exercise Price of Warrants, Granted</t>
        </is>
      </c>
      <c r="B9" s="8" t="n">
        <v>2.64</v>
      </c>
      <c r="C9" s="8" t="n">
        <v>6.04</v>
      </c>
      <c r="D9" s="8" t="n">
        <v>3.58</v>
      </c>
    </row>
    <row r="10">
      <c r="A10" s="4" t="inlineStr">
        <is>
          <t>Three Weighted Average Remaining Life of Warrants in Years, Beginning</t>
        </is>
      </c>
      <c r="B10" s="4" t="inlineStr">
        <is>
          <t>9 years 8 months 12 days</t>
        </is>
      </c>
      <c r="C10" s="4" t="inlineStr">
        <is>
          <t xml:space="preserve"> </t>
        </is>
      </c>
      <c r="D10" s="4" t="inlineStr">
        <is>
          <t xml:space="preserve"> </t>
        </is>
      </c>
    </row>
    <row r="11">
      <c r="A11" s="4" t="inlineStr">
        <is>
          <t>Three Weighted Average Remaining Life of Warrants in Years, Ending</t>
        </is>
      </c>
      <c r="B11" s="4" t="inlineStr">
        <is>
          <t>9 years 2 months 12 days</t>
        </is>
      </c>
      <c r="C11" s="4" t="inlineStr">
        <is>
          <t xml:space="preserve"> </t>
        </is>
      </c>
      <c r="D11" s="4" t="inlineStr">
        <is>
          <t xml:space="preserve"> </t>
        </is>
      </c>
    </row>
    <row r="12">
      <c r="A12" s="4" t="inlineStr">
        <is>
          <t>Three Preferred Stock Warrants Outstanding, Beginning</t>
        </is>
      </c>
      <c r="B12" s="6" t="n">
        <v>1000000</v>
      </c>
      <c r="C12" s="4" t="inlineStr">
        <is>
          <t xml:space="preserve"> </t>
        </is>
      </c>
      <c r="D12" s="4" t="inlineStr">
        <is>
          <t xml:space="preserve"> </t>
        </is>
      </c>
    </row>
    <row r="13">
      <c r="A13" s="4" t="inlineStr">
        <is>
          <t>Weighted Average Exercise Price of Warrants, Exercised</t>
        </is>
      </c>
      <c r="B13" s="5" t="n">
        <v>0</v>
      </c>
      <c r="C13" s="9" t="n">
        <v>3.62</v>
      </c>
      <c r="D13" s="4" t="inlineStr">
        <is>
          <t xml:space="preserve"> </t>
        </is>
      </c>
    </row>
    <row r="14">
      <c r="A14" s="4" t="inlineStr">
        <is>
          <t>Weighted Average Exercise Price, Ending</t>
        </is>
      </c>
      <c r="B14" s="4" t="inlineStr">
        <is>
          <t xml:space="preserve"> </t>
        </is>
      </c>
      <c r="C14" s="8" t="n">
        <v>3.74</v>
      </c>
      <c r="D14" s="8" t="n">
        <v>3.88</v>
      </c>
    </row>
    <row r="15">
      <c r="A15" s="4" t="inlineStr">
        <is>
          <t>Weighted average remaining contractual term in years</t>
        </is>
      </c>
      <c r="B15" s="4" t="inlineStr">
        <is>
          <t>8 years</t>
        </is>
      </c>
      <c r="C15" s="4" t="inlineStr">
        <is>
          <t>8 years 9 months 18 days</t>
        </is>
      </c>
      <c r="D15" s="4" t="inlineStr">
        <is>
          <t>9 years 9 months 18 days</t>
        </is>
      </c>
    </row>
    <row r="16">
      <c r="A16" s="4" t="inlineStr">
        <is>
          <t>$15.00 Preferred Stock Warrants Outstanding [Member]</t>
        </is>
      </c>
      <c r="B16" s="4" t="inlineStr">
        <is>
          <t xml:space="preserve"> </t>
        </is>
      </c>
      <c r="C16" s="4" t="inlineStr">
        <is>
          <t xml:space="preserve"> </t>
        </is>
      </c>
      <c r="D16" s="4" t="inlineStr">
        <is>
          <t xml:space="preserve"> </t>
        </is>
      </c>
    </row>
    <row r="17">
      <c r="A17" s="4" t="inlineStr">
        <is>
          <t>Number of warrants Outstanding, Beginning</t>
        </is>
      </c>
      <c r="B17" s="6" t="n">
        <v>1000000</v>
      </c>
      <c r="C17" s="4" t="inlineStr">
        <is>
          <t xml:space="preserve"> </t>
        </is>
      </c>
      <c r="D17" s="4" t="inlineStr">
        <is>
          <t xml:space="preserve"> </t>
        </is>
      </c>
    </row>
    <row r="18">
      <c r="A18" s="4" t="inlineStr">
        <is>
          <t>Number of Warrants, granted</t>
        </is>
      </c>
      <c r="B18" s="4" t="inlineStr">
        <is>
          <t xml:space="preserve"> </t>
        </is>
      </c>
      <c r="C18" s="6" t="n">
        <v>1000000</v>
      </c>
      <c r="D18" s="4" t="inlineStr">
        <is>
          <t xml:space="preserve"> </t>
        </is>
      </c>
    </row>
    <row r="19">
      <c r="A19" s="4" t="inlineStr">
        <is>
          <t>Number of warrants outstanding, Ending</t>
        </is>
      </c>
      <c r="B19" s="4" t="inlineStr">
        <is>
          <t xml:space="preserve"> </t>
        </is>
      </c>
      <c r="C19" s="6" t="n">
        <v>1000000</v>
      </c>
      <c r="D19" s="4" t="inlineStr">
        <is>
          <t xml:space="preserve"> </t>
        </is>
      </c>
    </row>
    <row r="20">
      <c r="A20" s="4" t="inlineStr">
        <is>
          <t>Weighted Average Exercise Price of Warrants, Granted</t>
        </is>
      </c>
      <c r="B20" s="4" t="inlineStr">
        <is>
          <t xml:space="preserve"> </t>
        </is>
      </c>
      <c r="C20" s="5" t="n">
        <v>15</v>
      </c>
      <c r="D20" s="4" t="inlineStr">
        <is>
          <t xml:space="preserve"> </t>
        </is>
      </c>
    </row>
    <row r="21">
      <c r="A21" s="4" t="inlineStr">
        <is>
          <t>Weighted Average Exercise Price of Warrants, expired</t>
        </is>
      </c>
      <c r="B21" s="4" t="inlineStr">
        <is>
          <t xml:space="preserve"> </t>
        </is>
      </c>
      <c r="C21" s="6" t="n">
        <v>0</v>
      </c>
      <c r="D21" s="4" t="inlineStr">
        <is>
          <t xml:space="preserve"> </t>
        </is>
      </c>
    </row>
    <row r="22">
      <c r="A22" s="4" t="inlineStr">
        <is>
          <t>Weighted Average Exercise Price, Ending</t>
        </is>
      </c>
      <c r="B22" s="4" t="inlineStr">
        <is>
          <t xml:space="preserve"> </t>
        </is>
      </c>
      <c r="C22" s="5" t="n">
        <v>15</v>
      </c>
      <c r="D22" s="4" t="inlineStr">
        <is>
          <t xml:space="preserve"> </t>
        </is>
      </c>
    </row>
    <row r="23">
      <c r="A23" s="4" t="inlineStr">
        <is>
          <t>Weighted average remaining contractual term in years</t>
        </is>
      </c>
      <c r="B23" s="4" t="inlineStr">
        <is>
          <t xml:space="preserve"> </t>
        </is>
      </c>
      <c r="C23" s="4" t="inlineStr">
        <is>
          <t>9 years 8 months 12 days</t>
        </is>
      </c>
      <c r="D23" s="4" t="inlineStr">
        <is>
          <t xml:space="preserve"> </t>
        </is>
      </c>
    </row>
    <row r="24">
      <c r="A24" s="4" t="inlineStr">
        <is>
          <t>Weighted average remaining contractual term in years, Granted</t>
        </is>
      </c>
      <c r="B24" s="4" t="inlineStr">
        <is>
          <t xml:space="preserve"> </t>
        </is>
      </c>
      <c r="C24" s="4" t="inlineStr">
        <is>
          <t>10 years</t>
        </is>
      </c>
      <c r="D2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COMMON AND PREFERRED STOCK (Details Narrative) - USD ($)</t>
        </is>
      </c>
      <c r="C1" s="2" t="inlineStr">
        <is>
          <t>1 Months Ended</t>
        </is>
      </c>
      <c r="E1" s="2" t="inlineStr">
        <is>
          <t>6 Months Ended</t>
        </is>
      </c>
      <c r="G1" s="2" t="inlineStr">
        <is>
          <t>12 Months Ended</t>
        </is>
      </c>
    </row>
    <row r="2">
      <c r="B2" s="2" t="inlineStr">
        <is>
          <t>Sep. 12, 2023</t>
        </is>
      </c>
      <c r="C2" s="2" t="inlineStr">
        <is>
          <t>Apr. 30, 2023</t>
        </is>
      </c>
      <c r="D2" s="2" t="inlineStr">
        <is>
          <t>Jan. 31, 2022</t>
        </is>
      </c>
      <c r="E2" s="2" t="inlineStr">
        <is>
          <t>Jun. 30, 2024</t>
        </is>
      </c>
      <c r="F2" s="2" t="inlineStr">
        <is>
          <t>Jun. 30, 2023</t>
        </is>
      </c>
      <c r="G2" s="2" t="inlineStr">
        <is>
          <t>Dec. 31, 2023</t>
        </is>
      </c>
      <c r="H2" s="2" t="inlineStr">
        <is>
          <t>Dec. 31, 2022</t>
        </is>
      </c>
      <c r="I2" s="2" t="inlineStr">
        <is>
          <t>Aug. 25, 2023</t>
        </is>
      </c>
      <c r="J2" s="2" t="inlineStr">
        <is>
          <t>Mar. 13, 2023</t>
        </is>
      </c>
      <c r="K2" s="2" t="inlineStr">
        <is>
          <t>Jan. 03, 2023</t>
        </is>
      </c>
      <c r="L2" s="2" t="inlineStr">
        <is>
          <t>Jan. 31, 2021</t>
        </is>
      </c>
    </row>
    <row r="3">
      <c r="A3" s="4" t="inlineStr">
        <is>
          <t>Common Stock Shares authorized</t>
        </is>
      </c>
      <c r="B3" s="4" t="inlineStr">
        <is>
          <t xml:space="preserve"> </t>
        </is>
      </c>
      <c r="C3" s="4" t="inlineStr">
        <is>
          <t xml:space="preserve"> </t>
        </is>
      </c>
      <c r="D3" s="4" t="inlineStr">
        <is>
          <t xml:space="preserve"> </t>
        </is>
      </c>
      <c r="E3" s="6" t="n">
        <v>250000000</v>
      </c>
      <c r="F3" s="4" t="inlineStr">
        <is>
          <t xml:space="preserve"> </t>
        </is>
      </c>
      <c r="G3" s="6" t="n">
        <v>100000000</v>
      </c>
      <c r="H3" s="6" t="n">
        <v>100000000</v>
      </c>
      <c r="I3" s="6" t="n">
        <v>100000000</v>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c r="G4" s="7" t="n">
        <v>0.0001</v>
      </c>
      <c r="H4" s="7" t="n">
        <v>0.0001</v>
      </c>
      <c r="I4" s="7" t="n">
        <v>0.0001</v>
      </c>
      <c r="J4" s="4" t="inlineStr">
        <is>
          <t xml:space="preserve"> </t>
        </is>
      </c>
      <c r="K4" s="4" t="inlineStr">
        <is>
          <t xml:space="preserve"> </t>
        </is>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40000000</v>
      </c>
      <c r="F5" s="6" t="n">
        <v>40000000</v>
      </c>
      <c r="G5" s="6" t="n">
        <v>40000000</v>
      </c>
      <c r="H5" s="6" t="n">
        <v>40000000</v>
      </c>
      <c r="I5" s="6" t="n">
        <v>40000000</v>
      </c>
      <c r="J5" s="4" t="inlineStr">
        <is>
          <t xml:space="preserve"> </t>
        </is>
      </c>
      <c r="K5" s="4" t="inlineStr">
        <is>
          <t xml:space="preserve"> </t>
        </is>
      </c>
      <c r="L5" s="4" t="inlineStr">
        <is>
          <t xml:space="preserve"> </t>
        </is>
      </c>
    </row>
    <row r="6">
      <c r="A6" s="4" t="inlineStr">
        <is>
          <t>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6" t="n">
        <v>45129</v>
      </c>
      <c r="H6" s="6" t="n">
        <v>13158</v>
      </c>
      <c r="I6" s="4" t="inlineStr">
        <is>
          <t xml:space="preserve"> </t>
        </is>
      </c>
      <c r="J6" s="4" t="inlineStr">
        <is>
          <t xml:space="preserve"> </t>
        </is>
      </c>
      <c r="K6" s="4" t="inlineStr">
        <is>
          <t xml:space="preserve"> </t>
        </is>
      </c>
      <c r="L6" s="4" t="inlineStr">
        <is>
          <t xml:space="preserve"> </t>
        </is>
      </c>
    </row>
    <row r="7">
      <c r="A7" s="4" t="inlineStr">
        <is>
          <t>Preferred Stock Shares issued</t>
        </is>
      </c>
      <c r="B7" s="4" t="inlineStr">
        <is>
          <t xml:space="preserve"> </t>
        </is>
      </c>
      <c r="C7" s="4" t="inlineStr">
        <is>
          <t xml:space="preserve"> </t>
        </is>
      </c>
      <c r="D7" s="4" t="inlineStr">
        <is>
          <t xml:space="preserve"> </t>
        </is>
      </c>
      <c r="E7" s="6" t="n">
        <v>4376709</v>
      </c>
      <c r="F7" s="4" t="inlineStr">
        <is>
          <t xml:space="preserve"> </t>
        </is>
      </c>
      <c r="G7" s="6" t="n">
        <v>3755209</v>
      </c>
      <c r="H7" s="6" t="n">
        <v>0</v>
      </c>
      <c r="I7" s="4" t="inlineStr">
        <is>
          <t xml:space="preserve"> </t>
        </is>
      </c>
      <c r="J7" s="4" t="inlineStr">
        <is>
          <t xml:space="preserve"> </t>
        </is>
      </c>
      <c r="K7" s="4" t="inlineStr">
        <is>
          <t xml:space="preserve"> </t>
        </is>
      </c>
      <c r="L7" s="4" t="inlineStr">
        <is>
          <t xml:space="preserve"> </t>
        </is>
      </c>
    </row>
    <row r="8">
      <c r="A8" s="4" t="inlineStr">
        <is>
          <t>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29125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shares</t>
        </is>
      </c>
      <c r="B9" s="4" t="inlineStr">
        <is>
          <t xml:space="preserve"> </t>
        </is>
      </c>
      <c r="C9" s="4" t="inlineStr">
        <is>
          <t xml:space="preserve"> </t>
        </is>
      </c>
      <c r="D9" s="4" t="inlineStr">
        <is>
          <t xml:space="preserve"> </t>
        </is>
      </c>
      <c r="E9" s="6" t="n">
        <v>29125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value</t>
        </is>
      </c>
      <c r="B10" s="4" t="inlineStr">
        <is>
          <t xml:space="preserve"> </t>
        </is>
      </c>
      <c r="C10" s="4" t="inlineStr">
        <is>
          <t xml:space="preserve"> </t>
        </is>
      </c>
      <c r="D10" s="4" t="inlineStr">
        <is>
          <t xml:space="preserve"> </t>
        </is>
      </c>
      <c r="E10" s="5" t="n">
        <v>6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 Compensation</t>
        </is>
      </c>
      <c r="B11" s="4" t="inlineStr">
        <is>
          <t xml:space="preserve"> </t>
        </is>
      </c>
      <c r="C11" s="4" t="inlineStr">
        <is>
          <t xml:space="preserve"> </t>
        </is>
      </c>
      <c r="D11" s="4" t="inlineStr">
        <is>
          <t xml:space="preserve"> </t>
        </is>
      </c>
      <c r="E11" s="5" t="n">
        <v>200000</v>
      </c>
      <c r="F11" s="5" t="n">
        <v>184167</v>
      </c>
      <c r="G11" s="5" t="n">
        <v>39416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ditional warrants to be issued</t>
        </is>
      </c>
      <c r="B12" s="4" t="inlineStr">
        <is>
          <t xml:space="preserve"> </t>
        </is>
      </c>
      <c r="C12" s="4" t="inlineStr">
        <is>
          <t xml:space="preserve"> </t>
        </is>
      </c>
      <c r="D12" s="4" t="inlineStr">
        <is>
          <t xml:space="preserve"> </t>
        </is>
      </c>
      <c r="E12" s="6" t="n">
        <v>69000</v>
      </c>
      <c r="F12" s="6" t="n">
        <v>0</v>
      </c>
      <c r="G12" s="6" t="n">
        <v>1424</v>
      </c>
      <c r="H12" s="6" t="n">
        <v>28883</v>
      </c>
      <c r="I12" s="4" t="inlineStr">
        <is>
          <t xml:space="preserve"> </t>
        </is>
      </c>
      <c r="J12" s="4" t="inlineStr">
        <is>
          <t xml:space="preserve"> </t>
        </is>
      </c>
      <c r="K12" s="4" t="inlineStr">
        <is>
          <t xml:space="preserve"> </t>
        </is>
      </c>
      <c r="L12" s="4" t="inlineStr">
        <is>
          <t xml:space="preserve"> </t>
        </is>
      </c>
    </row>
    <row r="13">
      <c r="A13" s="4" t="inlineStr">
        <is>
          <t>Financing costs</t>
        </is>
      </c>
      <c r="B13" s="4" t="inlineStr">
        <is>
          <t xml:space="preserve"> </t>
        </is>
      </c>
      <c r="C13" s="4" t="inlineStr">
        <is>
          <t xml:space="preserve"> </t>
        </is>
      </c>
      <c r="D13" s="4" t="inlineStr">
        <is>
          <t xml:space="preserve"> </t>
        </is>
      </c>
      <c r="E13" s="5" t="n">
        <v>100837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of 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78</v>
      </c>
      <c r="I14" s="4" t="inlineStr">
        <is>
          <t xml:space="preserve"> </t>
        </is>
      </c>
      <c r="J14" s="4" t="inlineStr">
        <is>
          <t xml:space="preserve"> </t>
        </is>
      </c>
      <c r="K14" s="4" t="inlineStr">
        <is>
          <t xml:space="preserve"> </t>
        </is>
      </c>
      <c r="L14" s="4" t="inlineStr">
        <is>
          <t xml:space="preserve"> </t>
        </is>
      </c>
    </row>
    <row r="15">
      <c r="A15" s="4" t="inlineStr">
        <is>
          <t>Restated strike price</t>
        </is>
      </c>
      <c r="B15" s="4" t="inlineStr">
        <is>
          <t xml:space="preserve"> </t>
        </is>
      </c>
      <c r="C15" s="4" t="inlineStr">
        <is>
          <t xml:space="preserve"> </t>
        </is>
      </c>
      <c r="D15" s="5" t="n">
        <v>1817123</v>
      </c>
      <c r="E15" s="4" t="inlineStr">
        <is>
          <t xml:space="preserve"> </t>
        </is>
      </c>
      <c r="F15" s="4" t="inlineStr">
        <is>
          <t xml:space="preserve"> </t>
        </is>
      </c>
      <c r="G15" s="4" t="inlineStr">
        <is>
          <t xml:space="preserve"> </t>
        </is>
      </c>
      <c r="H15" s="5" t="n">
        <v>45000</v>
      </c>
      <c r="I15" s="4" t="inlineStr">
        <is>
          <t xml:space="preserve"> </t>
        </is>
      </c>
      <c r="J15" s="4" t="inlineStr">
        <is>
          <t xml:space="preserve"> </t>
        </is>
      </c>
      <c r="K15" s="4" t="inlineStr">
        <is>
          <t xml:space="preserve"> </t>
        </is>
      </c>
      <c r="L15" s="4" t="inlineStr">
        <is>
          <t xml:space="preserve"> </t>
        </is>
      </c>
    </row>
    <row r="16">
      <c r="A16" s="4" t="inlineStr">
        <is>
          <t>Strik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5</v>
      </c>
      <c r="I16" s="4" t="inlineStr">
        <is>
          <t xml:space="preserve"> </t>
        </is>
      </c>
      <c r="J16" s="4" t="inlineStr">
        <is>
          <t xml:space="preserve"> </t>
        </is>
      </c>
      <c r="K16" s="4" t="inlineStr">
        <is>
          <t xml:space="preserve"> </t>
        </is>
      </c>
      <c r="L16" s="4" t="inlineStr">
        <is>
          <t xml:space="preserve"> </t>
        </is>
      </c>
    </row>
    <row r="17">
      <c r="A17" s="4" t="inlineStr">
        <is>
          <t>Common Stock Shares issued</t>
        </is>
      </c>
      <c r="B17" s="4" t="inlineStr">
        <is>
          <t xml:space="preserve"> </t>
        </is>
      </c>
      <c r="C17" s="4" t="inlineStr">
        <is>
          <t xml:space="preserve"> </t>
        </is>
      </c>
      <c r="D17" s="4" t="inlineStr">
        <is>
          <t xml:space="preserve"> </t>
        </is>
      </c>
      <c r="E17" s="6" t="n">
        <v>10404336</v>
      </c>
      <c r="F17" s="4" t="inlineStr">
        <is>
          <t xml:space="preserve"> </t>
        </is>
      </c>
      <c r="G17" s="6" t="n">
        <v>10068477</v>
      </c>
      <c r="H17" s="6" t="n">
        <v>6076078</v>
      </c>
      <c r="I17" s="4" t="inlineStr">
        <is>
          <t xml:space="preserve"> </t>
        </is>
      </c>
      <c r="J17" s="4" t="inlineStr">
        <is>
          <t xml:space="preserve"> </t>
        </is>
      </c>
      <c r="K17" s="4" t="inlineStr">
        <is>
          <t xml:space="preserve"> </t>
        </is>
      </c>
      <c r="L17" s="4" t="inlineStr">
        <is>
          <t xml:space="preserve"> </t>
        </is>
      </c>
    </row>
    <row r="18">
      <c r="A18" s="4" t="inlineStr">
        <is>
          <t>Advance to party</t>
        </is>
      </c>
      <c r="B18" s="5"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Common stock value</t>
        </is>
      </c>
      <c r="B19" s="4" t="inlineStr">
        <is>
          <t xml:space="preserve"> </t>
        </is>
      </c>
      <c r="C19" s="4" t="inlineStr">
        <is>
          <t xml:space="preserve"> </t>
        </is>
      </c>
      <c r="D19" s="4" t="inlineStr">
        <is>
          <t xml:space="preserve"> </t>
        </is>
      </c>
      <c r="E19" s="4" t="inlineStr">
        <is>
          <t xml:space="preserve"> </t>
        </is>
      </c>
      <c r="F19" s="4" t="inlineStr">
        <is>
          <t xml:space="preserve"> </t>
        </is>
      </c>
      <c r="G19" s="5" t="n">
        <v>600000</v>
      </c>
      <c r="H19" s="5" t="n">
        <v>100000</v>
      </c>
      <c r="I19" s="4" t="inlineStr">
        <is>
          <t xml:space="preserve"> </t>
        </is>
      </c>
      <c r="J19" s="4" t="inlineStr">
        <is>
          <t xml:space="preserve"> </t>
        </is>
      </c>
      <c r="K19" s="4" t="inlineStr">
        <is>
          <t xml:space="preserve"> </t>
        </is>
      </c>
      <c r="L19" s="4" t="inlineStr">
        <is>
          <t xml:space="preserve"> </t>
        </is>
      </c>
    </row>
    <row r="20">
      <c r="A20" s="4" t="inlineStr">
        <is>
          <t>Purchase Pric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Company issued convertible debt in December 2022 at a price of $2.39 thereby affecting the down round provision on 659,585 warrants with a trigger price that is lower than $0.30 for any equity instrument issued. As such the Company has recorded a charge of $1,794,704 as a Dividend to Common Stockholders reflecting the increase in value of shares to be received by the warrant holder along with an increase in 366,331 warrants issuable to these holders for a total of 1,014,791 warrants at a new exercise price of $2.39</t>
        </is>
      </c>
      <c r="I20" s="4" t="inlineStr">
        <is>
          <t xml:space="preserve"> </t>
        </is>
      </c>
      <c r="J20" s="4" t="inlineStr">
        <is>
          <t xml:space="preserve"> </t>
        </is>
      </c>
      <c r="K20" s="4" t="inlineStr">
        <is>
          <t xml:space="preserve"> </t>
        </is>
      </c>
      <c r="L20" s="4" t="inlineStr">
        <is>
          <t xml:space="preserve"> </t>
        </is>
      </c>
    </row>
    <row r="21">
      <c r="A21" s="4" t="inlineStr">
        <is>
          <t>Common Stock Shares Issued For Cash, Value</t>
        </is>
      </c>
      <c r="B21" s="4" t="inlineStr">
        <is>
          <t xml:space="preserve"> </t>
        </is>
      </c>
      <c r="C21" s="4" t="inlineStr">
        <is>
          <t xml:space="preserve"> </t>
        </is>
      </c>
      <c r="D21" s="4" t="inlineStr">
        <is>
          <t xml:space="preserve"> </t>
        </is>
      </c>
      <c r="E21" s="5" t="n">
        <v>540000</v>
      </c>
      <c r="F21" s="4" t="inlineStr">
        <is>
          <t xml:space="preserve"> </t>
        </is>
      </c>
      <c r="G21" s="6" t="n">
        <v>54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of common stock on the conversion of debt</t>
        </is>
      </c>
      <c r="B22" s="4" t="inlineStr">
        <is>
          <t xml:space="preserve"> </t>
        </is>
      </c>
      <c r="C22" s="4" t="inlineStr">
        <is>
          <t xml:space="preserve"> </t>
        </is>
      </c>
      <c r="D22" s="4" t="inlineStr">
        <is>
          <t xml:space="preserve"> </t>
        </is>
      </c>
      <c r="E22" s="5" t="n">
        <v>102208</v>
      </c>
      <c r="F22" s="4" t="inlineStr">
        <is>
          <t xml:space="preserve"> </t>
        </is>
      </c>
      <c r="G22" s="5" t="n">
        <v>139293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related to stock based compensation</t>
        </is>
      </c>
      <c r="B23" s="4" t="inlineStr">
        <is>
          <t xml:space="preserve"> </t>
        </is>
      </c>
      <c r="C23" s="4" t="inlineStr">
        <is>
          <t xml:space="preserve"> </t>
        </is>
      </c>
      <c r="D23" s="4" t="inlineStr">
        <is>
          <t xml:space="preserve"> </t>
        </is>
      </c>
      <c r="E23" s="6" t="n">
        <v>23365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authorized</t>
        </is>
      </c>
      <c r="B25" s="4" t="inlineStr">
        <is>
          <t xml:space="preserve"> </t>
        </is>
      </c>
      <c r="C25" s="4" t="inlineStr">
        <is>
          <t xml:space="preserve"> </t>
        </is>
      </c>
      <c r="D25" s="4" t="inlineStr">
        <is>
          <t xml:space="preserve"> </t>
        </is>
      </c>
      <c r="E25" s="6" t="n">
        <v>100000000</v>
      </c>
      <c r="F25" s="6" t="n">
        <v>1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authorized</t>
        </is>
      </c>
      <c r="B27" s="4" t="inlineStr">
        <is>
          <t xml:space="preserve"> </t>
        </is>
      </c>
      <c r="C27" s="4" t="inlineStr">
        <is>
          <t xml:space="preserve"> </t>
        </is>
      </c>
      <c r="D27" s="4" t="inlineStr">
        <is>
          <t xml:space="preserve"> </t>
        </is>
      </c>
      <c r="E27" s="6" t="n">
        <v>100000000</v>
      </c>
      <c r="F27" s="6" t="n">
        <v>1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scription of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e Incentive Plan had an initial authorized equity pool of 1,187,790. As of December 31, 2023 there are 411,462 equity grants available under the Incentive Plan</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scription of converted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10,881 were converted on a cashless basis into 198,378 shares of common stock</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rivate liability</t>
        </is>
      </c>
      <c r="B32" s="4" t="inlineStr">
        <is>
          <t xml:space="preserve"> </t>
        </is>
      </c>
      <c r="C32" s="4" t="inlineStr">
        <is>
          <t xml:space="preserve"> </t>
        </is>
      </c>
      <c r="D32" s="4" t="inlineStr">
        <is>
          <t xml:space="preserve"> </t>
        </is>
      </c>
      <c r="E32" s="4" t="inlineStr">
        <is>
          <t xml:space="preserve"> </t>
        </is>
      </c>
      <c r="F32" s="4" t="inlineStr">
        <is>
          <t xml:space="preserve"> </t>
        </is>
      </c>
      <c r="G32" s="5" t="n">
        <v>198746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dification of warrant price</t>
        </is>
      </c>
      <c r="B33" s="4" t="inlineStr">
        <is>
          <t xml:space="preserve"> </t>
        </is>
      </c>
      <c r="C33" s="4" t="inlineStr">
        <is>
          <t xml:space="preserve"> </t>
        </is>
      </c>
      <c r="D33" s="4" t="inlineStr">
        <is>
          <t xml:space="preserve"> </t>
        </is>
      </c>
      <c r="E33" s="4" t="inlineStr">
        <is>
          <t xml:space="preserve"> </t>
        </is>
      </c>
      <c r="F33" s="4" t="inlineStr">
        <is>
          <t xml:space="preserve"> </t>
        </is>
      </c>
      <c r="G33" s="5" t="n">
        <v>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Warrants</t>
        </is>
      </c>
      <c r="B34" s="4" t="inlineStr">
        <is>
          <t xml:space="preserve"> </t>
        </is>
      </c>
      <c r="C34" s="4" t="inlineStr">
        <is>
          <t xml:space="preserve"> </t>
        </is>
      </c>
      <c r="D34" s="4" t="inlineStr">
        <is>
          <t xml:space="preserve"> </t>
        </is>
      </c>
      <c r="E34" s="4" t="inlineStr">
        <is>
          <t xml:space="preserve"> </t>
        </is>
      </c>
      <c r="F34" s="4" t="inlineStr">
        <is>
          <t xml:space="preserve"> </t>
        </is>
      </c>
      <c r="G34" s="6" t="n">
        <v>45129</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rena Business Solutions Global SPC 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par valu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of Common stock</t>
        </is>
      </c>
      <c r="B37" s="6" t="n">
        <v>4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vance to party</t>
        </is>
      </c>
      <c r="B38" s="5" t="n">
        <v>2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issued related to employee performance, shares</t>
        </is>
      </c>
      <c r="B40" s="4" t="inlineStr">
        <is>
          <t xml:space="preserve"> </t>
        </is>
      </c>
      <c r="C40" s="6" t="n">
        <v>8126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issued related to employee performance, value</t>
        </is>
      </c>
      <c r="B41" s="4" t="inlineStr">
        <is>
          <t xml:space="preserve"> </t>
        </is>
      </c>
      <c r="C41" s="5" t="n">
        <v>31276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hares Of Common Stock Issued For Bonu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34049</v>
      </c>
      <c r="L43" s="4" t="inlineStr">
        <is>
          <t xml:space="preserve"> </t>
        </is>
      </c>
    </row>
    <row r="44">
      <c r="A44" s="4" t="inlineStr">
        <is>
          <t>May 18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n cash incremental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794704</v>
      </c>
      <c r="I45" s="4" t="inlineStr">
        <is>
          <t xml:space="preserve"> </t>
        </is>
      </c>
      <c r="J45" s="4" t="inlineStr">
        <is>
          <t xml:space="preserve"> </t>
        </is>
      </c>
      <c r="K45" s="4" t="inlineStr">
        <is>
          <t xml:space="preserve"> </t>
        </is>
      </c>
      <c r="L45" s="4" t="inlineStr">
        <is>
          <t xml:space="preserve"> </t>
        </is>
      </c>
    </row>
    <row r="46">
      <c r="A46" s="4" t="inlineStr">
        <is>
          <t>Description of converted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68,368 were converted on a cashless basis into 117,301 shares of common stock</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6" t="n">
        <v>400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Shares per value</t>
        </is>
      </c>
      <c r="B49" s="4" t="inlineStr">
        <is>
          <t xml:space="preserve"> </t>
        </is>
      </c>
      <c r="C49" s="4" t="inlineStr">
        <is>
          <t xml:space="preserve"> </t>
        </is>
      </c>
      <c r="D49" s="4" t="inlineStr">
        <is>
          <t xml:space="preserve"> </t>
        </is>
      </c>
      <c r="E49" s="7" t="n">
        <v>0.0001</v>
      </c>
      <c r="F49" s="4" t="inlineStr">
        <is>
          <t xml:space="preserve"> </t>
        </is>
      </c>
      <c r="G49" s="7" t="n">
        <v>0.000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sion Price</t>
        </is>
      </c>
      <c r="B50" s="4" t="inlineStr">
        <is>
          <t xml:space="preserve"> </t>
        </is>
      </c>
      <c r="C50" s="4" t="inlineStr">
        <is>
          <t xml:space="preserve"> </t>
        </is>
      </c>
      <c r="D50" s="4" t="inlineStr">
        <is>
          <t xml:space="preserve"> </t>
        </is>
      </c>
      <c r="E50" s="5" t="n">
        <v>10</v>
      </c>
      <c r="F50" s="4" t="inlineStr">
        <is>
          <t xml:space="preserve"> </t>
        </is>
      </c>
      <c r="G50" s="5" t="n">
        <v>1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rued Intrest rate</t>
        </is>
      </c>
      <c r="B51" s="4" t="inlineStr">
        <is>
          <t xml:space="preserve"> </t>
        </is>
      </c>
      <c r="C51" s="4" t="inlineStr">
        <is>
          <t xml:space="preserve"> </t>
        </is>
      </c>
      <c r="D51" s="4" t="inlineStr">
        <is>
          <t xml:space="preserve"> </t>
        </is>
      </c>
      <c r="E51" s="10" t="n">
        <v>0.2</v>
      </c>
      <c r="F51" s="4" t="inlineStr">
        <is>
          <t xml:space="preserve"> </t>
        </is>
      </c>
      <c r="G51" s="10" t="n">
        <v>0.12</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Shares issued</t>
        </is>
      </c>
      <c r="B52" s="4" t="inlineStr">
        <is>
          <t xml:space="preserve"> </t>
        </is>
      </c>
      <c r="C52" s="4" t="inlineStr">
        <is>
          <t xml:space="preserve"> </t>
        </is>
      </c>
      <c r="D52" s="4" t="inlineStr">
        <is>
          <t xml:space="preserve"> </t>
        </is>
      </c>
      <c r="E52" s="6" t="n">
        <v>621500</v>
      </c>
      <c r="F52" s="4" t="inlineStr">
        <is>
          <t xml:space="preserve"> </t>
        </is>
      </c>
      <c r="G52" s="6" t="n">
        <v>465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Shares Issued For Cash, Shares</t>
        </is>
      </c>
      <c r="B53" s="4" t="inlineStr">
        <is>
          <t xml:space="preserve"> </t>
        </is>
      </c>
      <c r="C53" s="4" t="inlineStr">
        <is>
          <t xml:space="preserve"> </t>
        </is>
      </c>
      <c r="D53" s="4" t="inlineStr">
        <is>
          <t xml:space="preserve"> </t>
        </is>
      </c>
      <c r="E53" s="4" t="inlineStr">
        <is>
          <t xml:space="preserve"> </t>
        </is>
      </c>
      <c r="F53" s="4" t="inlineStr">
        <is>
          <t xml:space="preserve"> </t>
        </is>
      </c>
      <c r="G53" s="6" t="n">
        <v>465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shless conversion of shares</t>
        </is>
      </c>
      <c r="B54" s="4" t="inlineStr">
        <is>
          <t xml:space="preserve"> </t>
        </is>
      </c>
      <c r="C54" s="4" t="inlineStr">
        <is>
          <t xml:space="preserve"> </t>
        </is>
      </c>
      <c r="D54" s="4" t="inlineStr">
        <is>
          <t xml:space="preserve"> </t>
        </is>
      </c>
      <c r="E54" s="4" t="inlineStr">
        <is>
          <t xml:space="preserve"> </t>
        </is>
      </c>
      <c r="F54" s="4" t="inlineStr">
        <is>
          <t xml:space="preserve"> </t>
        </is>
      </c>
      <c r="G54" s="6" t="n">
        <v>1742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Price</t>
        </is>
      </c>
      <c r="B55" s="4" t="inlineStr">
        <is>
          <t xml:space="preserve"> </t>
        </is>
      </c>
      <c r="C55" s="4" t="inlineStr">
        <is>
          <t xml:space="preserve"> </t>
        </is>
      </c>
      <c r="D55" s="4" t="inlineStr">
        <is>
          <t xml:space="preserve"> </t>
        </is>
      </c>
      <c r="E55" s="4" t="inlineStr">
        <is>
          <t xml:space="preserve"> </t>
        </is>
      </c>
      <c r="F55" s="4" t="inlineStr">
        <is>
          <t xml:space="preserve"> </t>
        </is>
      </c>
      <c r="G55" s="5" t="n">
        <v>2</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of common stock on the conversion of debt</t>
        </is>
      </c>
      <c r="B56" s="4" t="inlineStr">
        <is>
          <t xml:space="preserve"> </t>
        </is>
      </c>
      <c r="C56" s="4" t="inlineStr">
        <is>
          <t xml:space="preserve"> </t>
        </is>
      </c>
      <c r="D56" s="4" t="inlineStr">
        <is>
          <t xml:space="preserve"> </t>
        </is>
      </c>
      <c r="E56" s="4" t="inlineStr">
        <is>
          <t xml:space="preserve"> </t>
        </is>
      </c>
      <c r="F56" s="4" t="inlineStr">
        <is>
          <t xml:space="preserve"> </t>
        </is>
      </c>
      <c r="G56" s="6" t="n">
        <v>212842</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Issuan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Shares Issued For Cash, Shares</t>
        </is>
      </c>
      <c r="B58" s="4" t="inlineStr">
        <is>
          <t xml:space="preserve"> </t>
        </is>
      </c>
      <c r="C58" s="4" t="inlineStr">
        <is>
          <t xml:space="preserve"> </t>
        </is>
      </c>
      <c r="D58" s="4" t="inlineStr">
        <is>
          <t xml:space="preserve"> </t>
        </is>
      </c>
      <c r="E58" s="4" t="inlineStr">
        <is>
          <t xml:space="preserve"> </t>
        </is>
      </c>
      <c r="F58" s="4" t="inlineStr">
        <is>
          <t xml:space="preserve"> </t>
        </is>
      </c>
      <c r="G58" s="6" t="n">
        <v>2880985</v>
      </c>
      <c r="H58" s="6" t="n">
        <v>5722844</v>
      </c>
      <c r="I58" s="4" t="inlineStr">
        <is>
          <t xml:space="preserve"> </t>
        </is>
      </c>
      <c r="J58" s="4" t="inlineStr">
        <is>
          <t xml:space="preserve"> </t>
        </is>
      </c>
      <c r="K58" s="4" t="inlineStr">
        <is>
          <t xml:space="preserve"> </t>
        </is>
      </c>
      <c r="L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6" t="n">
        <v>3992399</v>
      </c>
      <c r="H59" s="6" t="n">
        <v>13827049</v>
      </c>
      <c r="I59" s="4" t="inlineStr">
        <is>
          <t xml:space="preserve"> </t>
        </is>
      </c>
      <c r="J59" s="4" t="inlineStr">
        <is>
          <t xml:space="preserve"> </t>
        </is>
      </c>
      <c r="K59" s="4" t="inlineStr">
        <is>
          <t xml:space="preserve"> </t>
        </is>
      </c>
      <c r="L59" s="4" t="inlineStr">
        <is>
          <t xml:space="preserve"> </t>
        </is>
      </c>
    </row>
    <row r="60">
      <c r="A60" s="4" t="inlineStr">
        <is>
          <t>Common Stock Shares Issued For Cash,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50000</v>
      </c>
      <c r="I60" s="4" t="inlineStr">
        <is>
          <t xml:space="preserve"> </t>
        </is>
      </c>
      <c r="J60" s="4" t="inlineStr">
        <is>
          <t xml:space="preserve"> </t>
        </is>
      </c>
      <c r="K60" s="4" t="inlineStr">
        <is>
          <t xml:space="preserve"> </t>
        </is>
      </c>
      <c r="L60" s="4" t="inlineStr">
        <is>
          <t xml:space="preserve"> </t>
        </is>
      </c>
    </row>
    <row r="61">
      <c r="A61" s="4" t="inlineStr">
        <is>
          <t>Shares of common stock on the conversion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27368</v>
      </c>
      <c r="I61" s="4" t="inlineStr">
        <is>
          <t xml:space="preserve"> </t>
        </is>
      </c>
      <c r="J61" s="4" t="inlineStr">
        <is>
          <t xml:space="preserve"> </t>
        </is>
      </c>
      <c r="K61" s="4" t="inlineStr">
        <is>
          <t xml:space="preserve"> </t>
        </is>
      </c>
      <c r="L61" s="4" t="inlineStr">
        <is>
          <t xml:space="preserve"> </t>
        </is>
      </c>
    </row>
    <row r="62">
      <c r="A62" s="4" t="inlineStr">
        <is>
          <t>Asset acquisition of Preferred Dental Services</t>
        </is>
      </c>
      <c r="B62" s="4" t="inlineStr">
        <is>
          <t xml:space="preserve"> </t>
        </is>
      </c>
      <c r="C62" s="4" t="inlineStr">
        <is>
          <t xml:space="preserve"> </t>
        </is>
      </c>
      <c r="D62" s="4" t="inlineStr">
        <is>
          <t xml:space="preserve"> </t>
        </is>
      </c>
      <c r="E62" s="4" t="inlineStr">
        <is>
          <t xml:space="preserve"> </t>
        </is>
      </c>
      <c r="F62" s="4" t="inlineStr">
        <is>
          <t xml:space="preserve"> </t>
        </is>
      </c>
      <c r="G62" s="6" t="n">
        <v>4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ducements for financing agreements</t>
        </is>
      </c>
      <c r="B63" s="4" t="inlineStr">
        <is>
          <t xml:space="preserve"> </t>
        </is>
      </c>
      <c r="C63" s="4" t="inlineStr">
        <is>
          <t xml:space="preserve"> </t>
        </is>
      </c>
      <c r="D63" s="4" t="inlineStr">
        <is>
          <t xml:space="preserve"> </t>
        </is>
      </c>
      <c r="E63" s="4" t="inlineStr">
        <is>
          <t xml:space="preserve"> </t>
        </is>
      </c>
      <c r="F63" s="4" t="inlineStr">
        <is>
          <t xml:space="preserve"> </t>
        </is>
      </c>
      <c r="G63" s="6" t="n">
        <v>243347</v>
      </c>
      <c r="H63" s="6" t="n">
        <v>8426837</v>
      </c>
      <c r="I63" s="4" t="inlineStr">
        <is>
          <t xml:space="preserve"> </t>
        </is>
      </c>
      <c r="J63" s="4" t="inlineStr">
        <is>
          <t xml:space="preserve"> </t>
        </is>
      </c>
      <c r="K63" s="4" t="inlineStr">
        <is>
          <t xml:space="preserve"> </t>
        </is>
      </c>
      <c r="L63" s="4" t="inlineStr">
        <is>
          <t xml:space="preserve"> </t>
        </is>
      </c>
    </row>
    <row r="64">
      <c r="A64" s="4" t="inlineStr">
        <is>
          <t>Conversion of debt</t>
        </is>
      </c>
      <c r="B64" s="4" t="inlineStr">
        <is>
          <t xml:space="preserve"> </t>
        </is>
      </c>
      <c r="C64" s="4" t="inlineStr">
        <is>
          <t xml:space="preserve"> </t>
        </is>
      </c>
      <c r="D64" s="4" t="inlineStr">
        <is>
          <t xml:space="preserve"> </t>
        </is>
      </c>
      <c r="E64" s="4" t="inlineStr">
        <is>
          <t xml:space="preserve"> </t>
        </is>
      </c>
      <c r="F64" s="4" t="inlineStr">
        <is>
          <t xml:space="preserve"> </t>
        </is>
      </c>
      <c r="G64" s="6" t="n">
        <v>1708615</v>
      </c>
      <c r="H64" s="6" t="n">
        <v>700000</v>
      </c>
      <c r="I64" s="4" t="inlineStr">
        <is>
          <t xml:space="preserve"> </t>
        </is>
      </c>
      <c r="J64" s="4" t="inlineStr">
        <is>
          <t xml:space="preserve"> </t>
        </is>
      </c>
      <c r="K64" s="4" t="inlineStr">
        <is>
          <t xml:space="preserve"> </t>
        </is>
      </c>
      <c r="L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6" t="n">
        <v>3992399</v>
      </c>
      <c r="H66" s="6" t="n">
        <v>11729</v>
      </c>
      <c r="I66" s="4" t="inlineStr">
        <is>
          <t xml:space="preserve"> </t>
        </is>
      </c>
      <c r="J66" s="4" t="inlineStr">
        <is>
          <t xml:space="preserve"> </t>
        </is>
      </c>
      <c r="K66" s="4" t="inlineStr">
        <is>
          <t xml:space="preserve"> </t>
        </is>
      </c>
      <c r="L66" s="4" t="inlineStr">
        <is>
          <t xml:space="preserve"> </t>
        </is>
      </c>
    </row>
    <row r="67">
      <c r="A67" s="4" t="inlineStr">
        <is>
          <t>Committ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dditional compensation</t>
        </is>
      </c>
      <c r="B68" s="4" t="inlineStr">
        <is>
          <t xml:space="preserve"> </t>
        </is>
      </c>
      <c r="C68" s="6" t="n">
        <v>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hair of a Committ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dditional compensation</t>
        </is>
      </c>
      <c r="B70" s="4" t="inlineStr">
        <is>
          <t xml:space="preserve"> </t>
        </is>
      </c>
      <c r="C70" s="6" t="n">
        <v>5000</v>
      </c>
      <c r="D70" s="4" t="inlineStr">
        <is>
          <t xml:space="preserve"> </t>
        </is>
      </c>
      <c r="E70" s="4" t="inlineStr">
        <is>
          <t xml:space="preserve"> </t>
        </is>
      </c>
      <c r="F70" s="4" t="inlineStr">
        <is>
          <t xml:space="preserve"> </t>
        </is>
      </c>
      <c r="G70" s="5" t="n">
        <v>2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oard Chai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dditional compensation</t>
        </is>
      </c>
      <c r="B72" s="4" t="inlineStr">
        <is>
          <t xml:space="preserve"> </t>
        </is>
      </c>
      <c r="C72" s="6" t="n">
        <v>2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stricted Stock Compens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pensation</t>
        </is>
      </c>
      <c r="B74" s="4" t="inlineStr">
        <is>
          <t xml:space="preserve"> </t>
        </is>
      </c>
      <c r="C74" s="5" t="n">
        <v>6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stricted shares of common stock issued for bonus,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0645</v>
      </c>
      <c r="I75" s="4" t="inlineStr">
        <is>
          <t xml:space="preserve"> </t>
        </is>
      </c>
      <c r="J75" s="4" t="inlineStr">
        <is>
          <t xml:space="preserve"> </t>
        </is>
      </c>
      <c r="K75" s="4" t="inlineStr">
        <is>
          <t xml:space="preserve"> </t>
        </is>
      </c>
      <c r="L75" s="4" t="inlineStr">
        <is>
          <t xml:space="preserve"> </t>
        </is>
      </c>
    </row>
    <row r="76">
      <c r="A76" s="4" t="inlineStr">
        <is>
          <t>Restricted common stock issued for service, shares</t>
        </is>
      </c>
      <c r="B76" s="4" t="inlineStr">
        <is>
          <t xml:space="preserve"> </t>
        </is>
      </c>
      <c r="C76" s="4" t="inlineStr">
        <is>
          <t xml:space="preserve"> </t>
        </is>
      </c>
      <c r="D76" s="4" t="inlineStr">
        <is>
          <t xml:space="preserve"> </t>
        </is>
      </c>
      <c r="E76" s="4" t="inlineStr">
        <is>
          <t xml:space="preserve"> </t>
        </is>
      </c>
      <c r="F76" s="4" t="inlineStr">
        <is>
          <t xml:space="preserve"> </t>
        </is>
      </c>
      <c r="G76" s="6" t="n">
        <v>2425000</v>
      </c>
      <c r="H76" s="6" t="n">
        <v>250000</v>
      </c>
      <c r="I76" s="4" t="inlineStr">
        <is>
          <t xml:space="preserve"> </t>
        </is>
      </c>
      <c r="J76" s="4" t="inlineStr">
        <is>
          <t xml:space="preserve"> </t>
        </is>
      </c>
      <c r="K76" s="4" t="inlineStr">
        <is>
          <t xml:space="preserve"> </t>
        </is>
      </c>
      <c r="L76" s="4" t="inlineStr">
        <is>
          <t xml:space="preserve"> </t>
        </is>
      </c>
    </row>
    <row r="77">
      <c r="A77" s="4" t="inlineStr">
        <is>
          <t>Restricted common stock issued for srvice,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22375</v>
      </c>
      <c r="I77" s="4" t="inlineStr">
        <is>
          <t xml:space="preserve"> </t>
        </is>
      </c>
      <c r="J77" s="4" t="inlineStr">
        <is>
          <t xml:space="preserve"> </t>
        </is>
      </c>
      <c r="K77" s="4" t="inlineStr">
        <is>
          <t xml:space="preserve"> </t>
        </is>
      </c>
      <c r="L77" s="4" t="inlineStr">
        <is>
          <t xml:space="preserve"> </t>
        </is>
      </c>
    </row>
    <row r="78">
      <c r="A78" s="4" t="inlineStr">
        <is>
          <t>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0.08</v>
      </c>
      <c r="I78" s="4" t="inlineStr">
        <is>
          <t xml:space="preserve"> </t>
        </is>
      </c>
      <c r="J78" s="4" t="inlineStr">
        <is>
          <t xml:space="preserve"> </t>
        </is>
      </c>
      <c r="K78" s="4" t="inlineStr">
        <is>
          <t xml:space="preserve"> </t>
        </is>
      </c>
      <c r="L78" s="4" t="inlineStr">
        <is>
          <t xml:space="preserve"> </t>
        </is>
      </c>
    </row>
    <row r="79">
      <c r="A79" s="4" t="inlineStr">
        <is>
          <t>Restricted Stock Compensation [Member] | 2020 Service [Member] | Chief Executive Offic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stricted shares of common stock issued for bonus, value</t>
        </is>
      </c>
      <c r="B80" s="4" t="inlineStr">
        <is>
          <t xml:space="preserve"> </t>
        </is>
      </c>
      <c r="C80" s="4" t="inlineStr">
        <is>
          <t xml:space="preserve"> </t>
        </is>
      </c>
      <c r="D80" s="4" t="inlineStr">
        <is>
          <t xml:space="preserve"> </t>
        </is>
      </c>
      <c r="E80" s="4" t="inlineStr">
        <is>
          <t xml:space="preserve"> </t>
        </is>
      </c>
      <c r="F80" s="5" t="n">
        <v>356000</v>
      </c>
      <c r="G80" s="4" t="inlineStr">
        <is>
          <t xml:space="preserve"> </t>
        </is>
      </c>
      <c r="H80" s="5" t="n">
        <v>356000</v>
      </c>
      <c r="I80" s="4" t="inlineStr">
        <is>
          <t xml:space="preserve"> </t>
        </is>
      </c>
      <c r="J80" s="4" t="inlineStr">
        <is>
          <t xml:space="preserve"> </t>
        </is>
      </c>
      <c r="K80" s="4" t="inlineStr">
        <is>
          <t xml:space="preserve"> </t>
        </is>
      </c>
      <c r="L80" s="4" t="inlineStr">
        <is>
          <t xml:space="preserve"> </t>
        </is>
      </c>
    </row>
    <row r="81">
      <c r="A81" s="4" t="inlineStr">
        <is>
          <t>Restricted Shares Of Common Stock Issued For Bonu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027</v>
      </c>
      <c r="K81" s="4" t="inlineStr">
        <is>
          <t xml:space="preserve"> </t>
        </is>
      </c>
      <c r="L81" s="4" t="inlineStr">
        <is>
          <t xml:space="preserve"> </t>
        </is>
      </c>
    </row>
    <row r="82">
      <c r="A82" s="4" t="inlineStr">
        <is>
          <t>Equity Lineof Credit [Member] | January Two Thousand Twenty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6" t="n">
        <v>1308741</v>
      </c>
      <c r="H83" s="6" t="n">
        <v>536175</v>
      </c>
      <c r="I83" s="4" t="inlineStr">
        <is>
          <t xml:space="preserve"> </t>
        </is>
      </c>
      <c r="J83" s="4" t="inlineStr">
        <is>
          <t xml:space="preserve"> </t>
        </is>
      </c>
      <c r="K83" s="4" t="inlineStr">
        <is>
          <t xml:space="preserve"> </t>
        </is>
      </c>
      <c r="L83" s="6" t="n">
        <v>8378</v>
      </c>
    </row>
    <row r="84">
      <c r="A84" s="4" t="inlineStr">
        <is>
          <t>Common Stock Shares</t>
        </is>
      </c>
      <c r="B84" s="4" t="inlineStr">
        <is>
          <t xml:space="preserve"> </t>
        </is>
      </c>
      <c r="C84" s="4" t="inlineStr">
        <is>
          <t xml:space="preserve"> </t>
        </is>
      </c>
      <c r="D84" s="6" t="n">
        <v>15827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000000</v>
      </c>
    </row>
    <row r="85">
      <c r="A85" s="4" t="inlineStr">
        <is>
          <t>Equity Line Of Credit Of Aggregate Amount</t>
        </is>
      </c>
      <c r="B85" s="4" t="inlineStr">
        <is>
          <t xml:space="preserve"> </t>
        </is>
      </c>
      <c r="C85" s="4" t="inlineStr">
        <is>
          <t xml:space="preserve"> </t>
        </is>
      </c>
      <c r="D85" s="5" t="n">
        <v>350000</v>
      </c>
      <c r="E85" s="4" t="inlineStr">
        <is>
          <t xml:space="preserve"> </t>
        </is>
      </c>
      <c r="F85" s="4" t="inlineStr">
        <is>
          <t xml:space="preserve"> </t>
        </is>
      </c>
      <c r="G85" s="5" t="n">
        <v>2940985</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lance available</t>
        </is>
      </c>
      <c r="B86" s="4" t="inlineStr">
        <is>
          <t xml:space="preserve"> </t>
        </is>
      </c>
      <c r="C86" s="4" t="inlineStr">
        <is>
          <t xml:space="preserve"> </t>
        </is>
      </c>
      <c r="D86" s="4" t="inlineStr">
        <is>
          <t xml:space="preserve"> </t>
        </is>
      </c>
      <c r="E86" s="4" t="inlineStr">
        <is>
          <t xml:space="preserve"> </t>
        </is>
      </c>
      <c r="F86" s="4" t="inlineStr">
        <is>
          <t xml:space="preserve"> </t>
        </is>
      </c>
      <c r="G86" s="5" t="n">
        <v>37059015</v>
      </c>
      <c r="H86" s="5" t="n">
        <v>4650000</v>
      </c>
      <c r="I86" s="4" t="inlineStr">
        <is>
          <t xml:space="preserve"> </t>
        </is>
      </c>
      <c r="J86" s="4" t="inlineStr">
        <is>
          <t xml:space="preserve"> </t>
        </is>
      </c>
      <c r="K86" s="4" t="inlineStr">
        <is>
          <t xml:space="preserve"> </t>
        </is>
      </c>
      <c r="L86" s="4" t="inlineStr">
        <is>
          <t xml:space="preserve"> </t>
        </is>
      </c>
    </row>
    <row r="87">
      <c r="A87" s="4" t="inlineStr">
        <is>
          <t>Purchase Price, Description</t>
        </is>
      </c>
      <c r="B87" s="4" t="inlineStr">
        <is>
          <t xml:space="preserve"> </t>
        </is>
      </c>
      <c r="C87" s="4" t="inlineStr">
        <is>
          <t xml:space="preserve"> </t>
        </is>
      </c>
      <c r="D87" s="4" t="inlineStr">
        <is>
          <t>The purchase price of the stock will be at 75% of the lowest individual daily weighted average price of the past five (5) trading days with the amount to be drawn down as the lesser of $250,000 or 300% of the average shares traded for the ten (10) days prior to the Closing Request Date with a minimum $25,000 put allowance</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Jun. 30, 2024</t>
        </is>
      </c>
      <c r="C1" s="2" t="inlineStr">
        <is>
          <t>Dec. 31, 2023</t>
        </is>
      </c>
      <c r="D1" s="2" t="inlineStr">
        <is>
          <t>Dec. 31, 2022</t>
        </is>
      </c>
    </row>
    <row r="2">
      <c r="A2" s="4" t="inlineStr">
        <is>
          <t>Property and equipment, gross</t>
        </is>
      </c>
      <c r="B2" s="4" t="inlineStr">
        <is>
          <t xml:space="preserve"> </t>
        </is>
      </c>
      <c r="C2" s="5" t="n">
        <v>282256</v>
      </c>
      <c r="D2" s="5" t="n">
        <v>154378</v>
      </c>
    </row>
    <row r="3">
      <c r="A3" s="4" t="inlineStr">
        <is>
          <t>Less accumulated depreciation</t>
        </is>
      </c>
      <c r="B3" s="4" t="inlineStr">
        <is>
          <t xml:space="preserve"> </t>
        </is>
      </c>
      <c r="C3" s="6" t="n">
        <v>-79835</v>
      </c>
      <c r="D3" s="6" t="n">
        <v>-80184</v>
      </c>
    </row>
    <row r="4">
      <c r="A4" s="4" t="inlineStr">
        <is>
          <t>Property and equipment, net</t>
        </is>
      </c>
      <c r="B4" s="5" t="n">
        <v>183637</v>
      </c>
      <c r="C4" s="6" t="n">
        <v>202421</v>
      </c>
      <c r="D4" s="6" t="n">
        <v>74194</v>
      </c>
    </row>
    <row r="5">
      <c r="A5" s="4" t="inlineStr">
        <is>
          <t>Computer Software [Member]</t>
        </is>
      </c>
      <c r="B5" s="4" t="inlineStr">
        <is>
          <t xml:space="preserve"> </t>
        </is>
      </c>
      <c r="C5" s="4" t="inlineStr">
        <is>
          <t xml:space="preserve"> </t>
        </is>
      </c>
      <c r="D5" s="4" t="inlineStr">
        <is>
          <t xml:space="preserve"> </t>
        </is>
      </c>
    </row>
    <row r="6">
      <c r="A6" s="4" t="inlineStr">
        <is>
          <t>Property and equipment, gross</t>
        </is>
      </c>
      <c r="B6" s="4" t="inlineStr">
        <is>
          <t xml:space="preserve"> </t>
        </is>
      </c>
      <c r="C6" s="6" t="n">
        <v>124702</v>
      </c>
      <c r="D6" s="6" t="n">
        <v>0</v>
      </c>
    </row>
    <row r="7">
      <c r="A7" s="4" t="inlineStr">
        <is>
          <t>Equipment [Member</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22240</v>
      </c>
      <c r="D8" s="6" t="n">
        <v>22240</v>
      </c>
    </row>
    <row r="9">
      <c r="A9" s="4" t="inlineStr">
        <is>
          <t>Furniture And Fixtures [Member]</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6" t="n">
        <v>92821</v>
      </c>
      <c r="D10" s="6" t="n">
        <v>69840</v>
      </c>
    </row>
    <row r="11">
      <c r="A11" s="4" t="inlineStr">
        <is>
          <t>Leasehold Improvements [Member]</t>
        </is>
      </c>
      <c r="B11" s="4" t="inlineStr">
        <is>
          <t xml:space="preserve"> </t>
        </is>
      </c>
      <c r="C11" s="4" t="inlineStr">
        <is>
          <t xml:space="preserve"> </t>
        </is>
      </c>
      <c r="D11" s="4" t="inlineStr">
        <is>
          <t xml:space="preserve"> </t>
        </is>
      </c>
    </row>
    <row r="12">
      <c r="A12" s="4" t="inlineStr">
        <is>
          <t>Property and equipment, gross</t>
        </is>
      </c>
      <c r="B12" s="4" t="inlineStr">
        <is>
          <t xml:space="preserve"> </t>
        </is>
      </c>
      <c r="C12" s="6" t="n">
        <v>42493</v>
      </c>
      <c r="D12" s="6" t="n">
        <v>30298</v>
      </c>
    </row>
    <row r="13">
      <c r="A13" s="4" t="inlineStr">
        <is>
          <t>Vehicles [Member]</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5" t="n">
        <v>0</v>
      </c>
      <c r="D14" s="5" t="n">
        <v>3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5" t="n">
        <v>17429</v>
      </c>
      <c r="G4" s="5" t="n">
        <v>22521</v>
      </c>
    </row>
    <row r="5">
      <c r="A5" s="4" t="inlineStr">
        <is>
          <t>Gain on sale of assets</t>
        </is>
      </c>
      <c r="B5" s="5" t="n">
        <v>0</v>
      </c>
      <c r="C5" s="5" t="n">
        <v>13778</v>
      </c>
      <c r="D5" s="5" t="n">
        <v>0</v>
      </c>
      <c r="E5" s="5" t="n">
        <v>13778</v>
      </c>
      <c r="F5" s="6" t="n">
        <v>-13778</v>
      </c>
      <c r="G5" s="5" t="n">
        <v>0</v>
      </c>
    </row>
    <row r="6">
      <c r="A6" s="4" t="inlineStr">
        <is>
          <t>Recovery of depreciation expense</t>
        </is>
      </c>
      <c r="B6" s="4" t="inlineStr">
        <is>
          <t xml:space="preserve"> </t>
        </is>
      </c>
      <c r="C6" s="4" t="inlineStr">
        <is>
          <t xml:space="preserve"> </t>
        </is>
      </c>
      <c r="D6" s="4" t="inlineStr">
        <is>
          <t xml:space="preserve"> </t>
        </is>
      </c>
      <c r="E6" s="4" t="inlineStr">
        <is>
          <t xml:space="preserve"> </t>
        </is>
      </c>
      <c r="F6" s="5" t="n">
        <v>17778</v>
      </c>
      <c r="G6"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INTANGIBLE ASSETS (Details) - USD ($)</t>
        </is>
      </c>
      <c r="B1" s="2" t="inlineStr">
        <is>
          <t>6 Months Ended</t>
        </is>
      </c>
      <c r="C1" s="2" t="inlineStr">
        <is>
          <t>12 Months Ended</t>
        </is>
      </c>
    </row>
    <row r="2">
      <c r="B2" s="2" t="inlineStr">
        <is>
          <t>Jun. 30, 2024</t>
        </is>
      </c>
      <c r="C2" s="2" t="inlineStr">
        <is>
          <t>Dec. 31, 2023</t>
        </is>
      </c>
      <c r="D2" s="2" t="inlineStr">
        <is>
          <t>Dec. 31, 2022</t>
        </is>
      </c>
    </row>
    <row r="3">
      <c r="A3" s="4" t="inlineStr">
        <is>
          <t>Gross carrying amount</t>
        </is>
      </c>
      <c r="B3" s="4" t="inlineStr">
        <is>
          <t xml:space="preserve"> </t>
        </is>
      </c>
      <c r="C3" s="5" t="n">
        <v>10541275</v>
      </c>
      <c r="D3" s="5" t="n">
        <v>8255110</v>
      </c>
    </row>
    <row r="4">
      <c r="A4" s="4" t="inlineStr">
        <is>
          <t>Impairment</t>
        </is>
      </c>
      <c r="B4" s="4" t="inlineStr">
        <is>
          <t xml:space="preserve"> </t>
        </is>
      </c>
      <c r="C4" s="6" t="n">
        <v>105676</v>
      </c>
      <c r="D4" s="6" t="n">
        <v>0</v>
      </c>
    </row>
    <row r="5">
      <c r="A5" s="4" t="inlineStr">
        <is>
          <t>Accumulated amortization</t>
        </is>
      </c>
      <c r="B5" s="4" t="inlineStr">
        <is>
          <t xml:space="preserve"> </t>
        </is>
      </c>
      <c r="C5" s="6" t="n">
        <v>-6551775</v>
      </c>
      <c r="D5" s="6" t="n">
        <v>-5294241</v>
      </c>
    </row>
    <row r="6">
      <c r="A6" s="4" t="inlineStr">
        <is>
          <t>Net carrying amount</t>
        </is>
      </c>
      <c r="B6" s="4" t="inlineStr">
        <is>
          <t xml:space="preserve"> </t>
        </is>
      </c>
      <c r="C6" s="6" t="n">
        <v>3883824</v>
      </c>
      <c r="D6" s="6" t="n">
        <v>2960869</v>
      </c>
    </row>
    <row r="7">
      <c r="A7" s="4" t="inlineStr">
        <is>
          <t>Impairment of intangible asset</t>
        </is>
      </c>
      <c r="B7" s="4" t="inlineStr">
        <is>
          <t xml:space="preserve"> </t>
        </is>
      </c>
      <c r="C7" s="6" t="n">
        <v>-105676</v>
      </c>
      <c r="D7" s="6" t="n">
        <v>0</v>
      </c>
    </row>
    <row r="8">
      <c r="A8" s="4" t="inlineStr">
        <is>
          <t>Capitalized Software [Member]</t>
        </is>
      </c>
      <c r="B8" s="4" t="inlineStr">
        <is>
          <t xml:space="preserve"> </t>
        </is>
      </c>
      <c r="C8" s="4" t="inlineStr">
        <is>
          <t xml:space="preserve"> </t>
        </is>
      </c>
      <c r="D8" s="4" t="inlineStr">
        <is>
          <t xml:space="preserve"> </t>
        </is>
      </c>
    </row>
    <row r="9">
      <c r="A9" s="4" t="inlineStr">
        <is>
          <t>Gross carrying amount</t>
        </is>
      </c>
      <c r="B9" s="5" t="n">
        <v>4207348</v>
      </c>
      <c r="C9" s="6" t="n">
        <v>3741511</v>
      </c>
      <c r="D9" s="6" t="n">
        <v>3014490</v>
      </c>
    </row>
    <row r="10">
      <c r="A10" s="4" t="inlineStr">
        <is>
          <t>Impairment</t>
        </is>
      </c>
      <c r="B10" s="6" t="n">
        <v>0</v>
      </c>
      <c r="C10" s="6" t="n">
        <v>0</v>
      </c>
      <c r="D10" s="6" t="n">
        <v>0</v>
      </c>
    </row>
    <row r="11">
      <c r="A11" s="4" t="inlineStr">
        <is>
          <t>Accumulated amortization</t>
        </is>
      </c>
      <c r="B11" s="6" t="n">
        <v>-3080615</v>
      </c>
      <c r="C11" s="6" t="n">
        <v>-2838099</v>
      </c>
      <c r="D11" s="6" t="n">
        <v>-2483429</v>
      </c>
    </row>
    <row r="12">
      <c r="A12" s="4" t="inlineStr">
        <is>
          <t>Net carrying amount</t>
        </is>
      </c>
      <c r="B12" s="6" t="n">
        <v>1126733</v>
      </c>
      <c r="C12" s="6" t="n">
        <v>903412</v>
      </c>
      <c r="D12" s="6" t="n">
        <v>531061</v>
      </c>
    </row>
    <row r="13">
      <c r="A13" s="4" t="inlineStr">
        <is>
          <t>Impairment of intangible asset</t>
        </is>
      </c>
      <c r="B13" s="6" t="n">
        <v>0</v>
      </c>
      <c r="C13" s="6" t="n">
        <v>0</v>
      </c>
      <c r="D13" s="6" t="n">
        <v>0</v>
      </c>
    </row>
    <row r="14">
      <c r="A14" s="4" t="inlineStr">
        <is>
          <t>Customer Relationships [Member]</t>
        </is>
      </c>
      <c r="B14" s="4" t="inlineStr">
        <is>
          <t xml:space="preserve"> </t>
        </is>
      </c>
      <c r="C14" s="4" t="inlineStr">
        <is>
          <t xml:space="preserve"> </t>
        </is>
      </c>
      <c r="D14" s="4" t="inlineStr">
        <is>
          <t xml:space="preserve"> </t>
        </is>
      </c>
    </row>
    <row r="15">
      <c r="A15" s="4" t="inlineStr">
        <is>
          <t>Gross carrying amount</t>
        </is>
      </c>
      <c r="B15" s="6" t="n">
        <v>5166903</v>
      </c>
      <c r="C15" s="6" t="n">
        <v>5272578</v>
      </c>
      <c r="D15" s="6" t="n">
        <v>3713434</v>
      </c>
    </row>
    <row r="16">
      <c r="A16" s="4" t="inlineStr">
        <is>
          <t>Impairment</t>
        </is>
      </c>
      <c r="B16" s="6" t="n">
        <v>0</v>
      </c>
      <c r="C16" s="6" t="n">
        <v>-105676</v>
      </c>
      <c r="D16" s="6" t="n">
        <v>0</v>
      </c>
    </row>
    <row r="17">
      <c r="A17" s="4" t="inlineStr">
        <is>
          <t>Accumulated amortization</t>
        </is>
      </c>
      <c r="B17" s="6" t="n">
        <v>-2727524</v>
      </c>
      <c r="C17" s="6" t="n">
        <v>-2186490</v>
      </c>
      <c r="D17" s="6" t="n">
        <v>-1363054</v>
      </c>
    </row>
    <row r="18">
      <c r="A18" s="4" t="inlineStr">
        <is>
          <t>Net carrying amount</t>
        </is>
      </c>
      <c r="B18" s="6" t="n">
        <v>2439379</v>
      </c>
      <c r="C18" s="6" t="n">
        <v>2980412</v>
      </c>
      <c r="D18" s="6" t="n">
        <v>2350380</v>
      </c>
    </row>
    <row r="19">
      <c r="A19" s="4" t="inlineStr">
        <is>
          <t>Impairment of intangible asset</t>
        </is>
      </c>
      <c r="B19" s="6" t="n">
        <v>0</v>
      </c>
      <c r="C19" s="6" t="n">
        <v>105676</v>
      </c>
      <c r="D19" s="6" t="n">
        <v>0</v>
      </c>
    </row>
    <row r="20">
      <c r="A20" s="4" t="inlineStr">
        <is>
          <t>Acquired Technology [Member]</t>
        </is>
      </c>
      <c r="B20" s="4" t="inlineStr">
        <is>
          <t xml:space="preserve"> </t>
        </is>
      </c>
      <c r="C20" s="4" t="inlineStr">
        <is>
          <t xml:space="preserve"> </t>
        </is>
      </c>
      <c r="D20" s="4" t="inlineStr">
        <is>
          <t xml:space="preserve"> </t>
        </is>
      </c>
    </row>
    <row r="21">
      <c r="A21" s="4" t="inlineStr">
        <is>
          <t>Gross carrying amount</t>
        </is>
      </c>
      <c r="B21" s="6" t="n">
        <v>7148083</v>
      </c>
      <c r="C21" s="6" t="n">
        <v>1527186</v>
      </c>
      <c r="D21" s="6" t="n">
        <v>1527186</v>
      </c>
    </row>
    <row r="22">
      <c r="A22" s="4" t="inlineStr">
        <is>
          <t>Impairment</t>
        </is>
      </c>
      <c r="B22" s="6" t="n">
        <v>0</v>
      </c>
      <c r="C22" s="6" t="n">
        <v>0</v>
      </c>
      <c r="D22" s="6" t="n">
        <v>0</v>
      </c>
    </row>
    <row r="23">
      <c r="A23" s="4" t="inlineStr">
        <is>
          <t>Accumulated amortization</t>
        </is>
      </c>
      <c r="B23" s="6" t="n">
        <v>-712110</v>
      </c>
      <c r="C23" s="6" t="n">
        <v>-1527186</v>
      </c>
      <c r="D23" s="6" t="n">
        <v>-1447758</v>
      </c>
    </row>
    <row r="24">
      <c r="A24" s="4" t="inlineStr">
        <is>
          <t>Net carrying amount</t>
        </is>
      </c>
      <c r="B24" s="6" t="n">
        <v>6435973</v>
      </c>
      <c r="C24" s="6" t="n">
        <v>0</v>
      </c>
      <c r="D24" s="6" t="n">
        <v>79428</v>
      </c>
    </row>
    <row r="25">
      <c r="A25" s="4" t="inlineStr">
        <is>
          <t>Impairment of intangible asset</t>
        </is>
      </c>
      <c r="B25" s="5" t="n">
        <v>0</v>
      </c>
      <c r="C25" s="5" t="n">
        <v>0</v>
      </c>
      <c r="D25" s="5"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TANGIBLE ASSETS (Details 1)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Balance, beginning</t>
        </is>
      </c>
      <c r="B4" s="5" t="n">
        <v>1484966</v>
      </c>
      <c r="C4" s="5" t="n">
        <v>1484966</v>
      </c>
    </row>
    <row r="5">
      <c r="A5" s="4" t="inlineStr">
        <is>
          <t>Acquisitions</t>
        </is>
      </c>
      <c r="B5" s="6" t="n">
        <v>0</v>
      </c>
      <c r="C5" s="6" t="n">
        <v>0</v>
      </c>
    </row>
    <row r="6">
      <c r="A6" s="4" t="inlineStr">
        <is>
          <t>Balance, ending</t>
        </is>
      </c>
      <c r="B6" s="5" t="n">
        <v>1484966</v>
      </c>
      <c r="C6" s="5" t="n">
        <v>14849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5" customWidth="1" min="2" max="2"/>
  </cols>
  <sheetData>
    <row r="1">
      <c r="A1" s="1" t="inlineStr">
        <is>
          <t>INTANGIBLE ASSETS (Details 2)</t>
        </is>
      </c>
      <c r="B1" s="2" t="inlineStr">
        <is>
          <t>12 Months Ended</t>
        </is>
      </c>
    </row>
    <row r="2">
      <c r="B2" s="2" t="inlineStr">
        <is>
          <t>Dec. 31, 2023</t>
        </is>
      </c>
    </row>
    <row r="3">
      <c r="A3" s="4" t="inlineStr">
        <is>
          <t>Capitalized Software [Member]</t>
        </is>
      </c>
      <c r="B3" s="4" t="inlineStr">
        <is>
          <t xml:space="preserve"> </t>
        </is>
      </c>
    </row>
    <row r="4">
      <c r="A4" s="4" t="inlineStr">
        <is>
          <t>Weighted-Average Amortization period Asset</t>
        </is>
      </c>
      <c r="B4" s="4" t="inlineStr">
        <is>
          <t>3 years 2 months 12 days</t>
        </is>
      </c>
    </row>
    <row r="5">
      <c r="A5" s="4" t="inlineStr">
        <is>
          <t>Customer Relationships [Member]</t>
        </is>
      </c>
      <c r="B5" s="4" t="inlineStr">
        <is>
          <t xml:space="preserve"> </t>
        </is>
      </c>
    </row>
    <row r="6">
      <c r="A6" s="4" t="inlineStr">
        <is>
          <t>Weighted-Average Amortization period Asset</t>
        </is>
      </c>
      <c r="B6" s="4" t="inlineStr">
        <is>
          <t>4 years 8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s>
  <sheetData>
    <row r="1">
      <c r="A1" s="1" t="inlineStr">
        <is>
          <t>CONDENSED CONSOLIDATED STATEMENTS OF CHANGES IN STOCKHOLDERS EQUITY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21</t>
        </is>
      </c>
      <c r="B2" s="4" t="inlineStr">
        <is>
          <t xml:space="preserve"> </t>
        </is>
      </c>
      <c r="C2" s="4" t="inlineStr">
        <is>
          <t xml:space="preserve"> </t>
        </is>
      </c>
      <c r="D2" s="6" t="n">
        <v>5613073</v>
      </c>
      <c r="E2" s="4" t="inlineStr">
        <is>
          <t xml:space="preserve"> </t>
        </is>
      </c>
      <c r="F2" s="4" t="inlineStr">
        <is>
          <t xml:space="preserve"> </t>
        </is>
      </c>
    </row>
    <row r="3">
      <c r="A3" s="4" t="inlineStr">
        <is>
          <t>Balance, amount at Dec. 31, 2021</t>
        </is>
      </c>
      <c r="B3" s="5" t="n">
        <v>-9237726</v>
      </c>
      <c r="C3" s="5" t="n">
        <v>0</v>
      </c>
      <c r="D3" s="5" t="n">
        <v>561</v>
      </c>
      <c r="E3" s="5" t="n">
        <v>83799993</v>
      </c>
      <c r="F3" s="5" t="n">
        <v>-93038280</v>
      </c>
    </row>
    <row r="4">
      <c r="A4" s="4" t="inlineStr">
        <is>
          <t>Balances as previously reported, shares</t>
        </is>
      </c>
      <c r="B4" s="4" t="inlineStr">
        <is>
          <t xml:space="preserve"> </t>
        </is>
      </c>
      <c r="C4" s="4" t="inlineStr">
        <is>
          <t xml:space="preserve"> </t>
        </is>
      </c>
      <c r="D4" s="6" t="n">
        <v>167493479</v>
      </c>
      <c r="E4" s="4" t="inlineStr">
        <is>
          <t xml:space="preserve"> </t>
        </is>
      </c>
      <c r="F4" s="4" t="inlineStr">
        <is>
          <t xml:space="preserve"> </t>
        </is>
      </c>
    </row>
    <row r="5">
      <c r="A5" s="4" t="inlineStr">
        <is>
          <t>Balances as previously reported, amount</t>
        </is>
      </c>
      <c r="B5" s="6" t="n">
        <v>1005291</v>
      </c>
      <c r="C5" s="6" t="n">
        <v>0</v>
      </c>
      <c r="D5" s="5" t="n">
        <v>167493</v>
      </c>
      <c r="E5" s="6" t="n">
        <v>83633061</v>
      </c>
      <c r="F5" s="6" t="n">
        <v>-82795263</v>
      </c>
    </row>
    <row r="6">
      <c r="A6" s="4" t="inlineStr">
        <is>
          <t>Retroactive application of reverse capitalization (Note 2), shares</t>
        </is>
      </c>
      <c r="B6" s="4" t="inlineStr">
        <is>
          <t xml:space="preserve"> </t>
        </is>
      </c>
      <c r="C6" s="4" t="inlineStr">
        <is>
          <t xml:space="preserve"> </t>
        </is>
      </c>
      <c r="D6" s="6" t="n">
        <v>-161880406</v>
      </c>
      <c r="E6" s="4" t="inlineStr">
        <is>
          <t xml:space="preserve"> </t>
        </is>
      </c>
      <c r="F6" s="4" t="inlineStr">
        <is>
          <t xml:space="preserve"> </t>
        </is>
      </c>
    </row>
    <row r="7">
      <c r="A7" s="4" t="inlineStr">
        <is>
          <t>Retroactive application of reverse capitalization (Note 2), amount</t>
        </is>
      </c>
      <c r="B7" s="6" t="n">
        <v>-10243017</v>
      </c>
      <c r="C7" s="4" t="inlineStr">
        <is>
          <t xml:space="preserve"> </t>
        </is>
      </c>
      <c r="D7" s="5" t="n">
        <v>-166932</v>
      </c>
      <c r="E7" s="6" t="n">
        <v>166932</v>
      </c>
      <c r="F7" s="6" t="n">
        <v>-10243017</v>
      </c>
    </row>
    <row r="8">
      <c r="A8" s="4" t="inlineStr">
        <is>
          <t>Stock issued for cash, shares</t>
        </is>
      </c>
      <c r="B8" s="4" t="inlineStr">
        <is>
          <t xml:space="preserve"> </t>
        </is>
      </c>
      <c r="C8" s="4" t="inlineStr">
        <is>
          <t xml:space="preserve"> </t>
        </is>
      </c>
      <c r="D8" s="6" t="n">
        <v>191785</v>
      </c>
      <c r="E8" s="4" t="inlineStr">
        <is>
          <t xml:space="preserve"> </t>
        </is>
      </c>
      <c r="F8" s="4" t="inlineStr">
        <is>
          <t xml:space="preserve"> </t>
        </is>
      </c>
    </row>
    <row r="9">
      <c r="A9" s="4" t="inlineStr">
        <is>
          <t>Stock issued for cash, amount</t>
        </is>
      </c>
      <c r="B9" s="6" t="n">
        <v>450000</v>
      </c>
      <c r="C9" s="4" t="inlineStr">
        <is>
          <t xml:space="preserve"> </t>
        </is>
      </c>
      <c r="D9" s="5" t="n">
        <v>19</v>
      </c>
      <c r="E9" s="6" t="n">
        <v>449981</v>
      </c>
      <c r="F9" s="4" t="inlineStr">
        <is>
          <t xml:space="preserve"> </t>
        </is>
      </c>
    </row>
    <row r="10">
      <c r="A10" s="4" t="inlineStr">
        <is>
          <t>Origination fee in convertible debt agreement</t>
        </is>
      </c>
      <c r="B10" s="6" t="n">
        <v>426419</v>
      </c>
      <c r="C10" s="4" t="inlineStr">
        <is>
          <t xml:space="preserve"> </t>
        </is>
      </c>
      <c r="D10" s="4" t="inlineStr">
        <is>
          <t xml:space="preserve"> </t>
        </is>
      </c>
      <c r="E10" s="6" t="n">
        <v>426419</v>
      </c>
      <c r="F10" s="4" t="inlineStr">
        <is>
          <t xml:space="preserve"> </t>
        </is>
      </c>
    </row>
    <row r="11">
      <c r="A11" s="4" t="inlineStr">
        <is>
          <t>Stock issued for conversion of debt, shares</t>
        </is>
      </c>
      <c r="B11" s="4" t="inlineStr">
        <is>
          <t xml:space="preserve"> </t>
        </is>
      </c>
      <c r="C11" s="4" t="inlineStr">
        <is>
          <t xml:space="preserve"> </t>
        </is>
      </c>
      <c r="D11" s="6" t="n">
        <v>7620</v>
      </c>
      <c r="E11" s="4" t="inlineStr">
        <is>
          <t xml:space="preserve"> </t>
        </is>
      </c>
      <c r="F11" s="4" t="inlineStr">
        <is>
          <t xml:space="preserve"> </t>
        </is>
      </c>
    </row>
    <row r="12">
      <c r="A12" s="4" t="inlineStr">
        <is>
          <t>Stock issued for conversion of debt, amount</t>
        </is>
      </c>
      <c r="B12" s="6" t="n">
        <v>22387</v>
      </c>
      <c r="C12" s="4" t="inlineStr">
        <is>
          <t xml:space="preserve"> </t>
        </is>
      </c>
      <c r="D12" s="5" t="n">
        <v>1</v>
      </c>
      <c r="E12" s="6" t="n">
        <v>22386</v>
      </c>
      <c r="F12" s="4" t="inlineStr">
        <is>
          <t xml:space="preserve"> </t>
        </is>
      </c>
    </row>
    <row r="13">
      <c r="A13" s="4" t="inlineStr">
        <is>
          <t>Stock repurchased and cancelled as part of settlement, shares</t>
        </is>
      </c>
      <c r="B13" s="4" t="inlineStr">
        <is>
          <t xml:space="preserve"> </t>
        </is>
      </c>
      <c r="C13" s="4" t="inlineStr">
        <is>
          <t xml:space="preserve"> </t>
        </is>
      </c>
      <c r="D13" s="6" t="n">
        <v>-41890</v>
      </c>
      <c r="E13" s="4" t="inlineStr">
        <is>
          <t xml:space="preserve"> </t>
        </is>
      </c>
      <c r="F13" s="4" t="inlineStr">
        <is>
          <t xml:space="preserve"> </t>
        </is>
      </c>
    </row>
    <row r="14">
      <c r="A14" s="4" t="inlineStr">
        <is>
          <t>Stock repurchased and cancelled as part of settlement, amount</t>
        </is>
      </c>
      <c r="B14" s="6" t="n">
        <v>-100000</v>
      </c>
      <c r="C14" s="4" t="inlineStr">
        <is>
          <t xml:space="preserve"> </t>
        </is>
      </c>
      <c r="D14" s="5" t="n">
        <v>-3</v>
      </c>
      <c r="E14" s="6" t="n">
        <v>-99997</v>
      </c>
      <c r="F14" s="4" t="inlineStr">
        <is>
          <t xml:space="preserve"> </t>
        </is>
      </c>
    </row>
    <row r="15">
      <c r="A15" s="4" t="inlineStr">
        <is>
          <t>Exercise of Common Stock Options, shares</t>
        </is>
      </c>
      <c r="B15" s="4" t="inlineStr">
        <is>
          <t xml:space="preserve"> </t>
        </is>
      </c>
      <c r="C15" s="4" t="inlineStr">
        <is>
          <t xml:space="preserve"> </t>
        </is>
      </c>
      <c r="D15" s="6" t="n">
        <v>23459</v>
      </c>
      <c r="E15" s="4" t="inlineStr">
        <is>
          <t xml:space="preserve"> </t>
        </is>
      </c>
      <c r="F15" s="4" t="inlineStr">
        <is>
          <t xml:space="preserve"> </t>
        </is>
      </c>
    </row>
    <row r="16">
      <c r="A16" s="4" t="inlineStr">
        <is>
          <t>Exercise of Common Stock Options, amount</t>
        </is>
      </c>
      <c r="B16" s="6" t="n">
        <v>2100</v>
      </c>
      <c r="C16" s="4" t="inlineStr">
        <is>
          <t xml:space="preserve"> </t>
        </is>
      </c>
      <c r="D16" s="5" t="n">
        <v>2</v>
      </c>
      <c r="E16" s="6" t="n">
        <v>2098</v>
      </c>
      <c r="F16" s="4" t="inlineStr">
        <is>
          <t xml:space="preserve"> </t>
        </is>
      </c>
    </row>
    <row r="17">
      <c r="A17" s="4" t="inlineStr">
        <is>
          <t>Repurchase of Common Stock Warrants</t>
        </is>
      </c>
      <c r="B17" s="6" t="n">
        <v>-45000</v>
      </c>
      <c r="C17" s="4" t="inlineStr">
        <is>
          <t xml:space="preserve"> </t>
        </is>
      </c>
      <c r="D17" s="4" t="inlineStr">
        <is>
          <t xml:space="preserve"> </t>
        </is>
      </c>
      <c r="E17" s="6" t="n">
        <v>-45000</v>
      </c>
      <c r="F17" s="4" t="inlineStr">
        <is>
          <t xml:space="preserve"> </t>
        </is>
      </c>
    </row>
    <row r="18">
      <c r="A18" s="4" t="inlineStr">
        <is>
          <t>Stock compensation expense, shares</t>
        </is>
      </c>
      <c r="B18" s="4" t="inlineStr">
        <is>
          <t xml:space="preserve"> </t>
        </is>
      </c>
      <c r="C18" s="4" t="inlineStr">
        <is>
          <t xml:space="preserve"> </t>
        </is>
      </c>
      <c r="D18" s="6" t="n">
        <v>282031</v>
      </c>
      <c r="E18" s="4" t="inlineStr">
        <is>
          <t xml:space="preserve"> </t>
        </is>
      </c>
      <c r="F18" s="4" t="inlineStr">
        <is>
          <t xml:space="preserve"> </t>
        </is>
      </c>
    </row>
    <row r="19">
      <c r="A19" s="4" t="inlineStr">
        <is>
          <t>Stock compensation expense, amount</t>
        </is>
      </c>
      <c r="B19" s="6" t="n">
        <v>1817123</v>
      </c>
      <c r="C19" s="4" t="inlineStr">
        <is>
          <t xml:space="preserve"> </t>
        </is>
      </c>
      <c r="D19" s="5" t="n">
        <v>28</v>
      </c>
      <c r="E19" s="6" t="n">
        <v>1817095</v>
      </c>
      <c r="F19" s="4" t="inlineStr">
        <is>
          <t xml:space="preserve"> </t>
        </is>
      </c>
    </row>
    <row r="20">
      <c r="A20" s="4" t="inlineStr">
        <is>
          <t>Net loss</t>
        </is>
      </c>
      <c r="B20" s="6" t="n">
        <v>-6079824</v>
      </c>
      <c r="C20" s="4" t="inlineStr">
        <is>
          <t xml:space="preserve"> </t>
        </is>
      </c>
      <c r="D20" s="4" t="inlineStr">
        <is>
          <t xml:space="preserve"> </t>
        </is>
      </c>
      <c r="E20" s="4" t="inlineStr">
        <is>
          <t xml:space="preserve"> </t>
        </is>
      </c>
      <c r="F20" s="6" t="n">
        <v>-6079824</v>
      </c>
    </row>
    <row r="21">
      <c r="A21" s="4" t="inlineStr">
        <is>
          <t>Stock issued for purchase of Verifi Dental Limited, amount</t>
        </is>
      </c>
      <c r="B21" s="6" t="n">
        <v>0</v>
      </c>
      <c r="C21" s="4" t="inlineStr">
        <is>
          <t xml:space="preserve"> </t>
        </is>
      </c>
      <c r="D21" s="4" t="inlineStr">
        <is>
          <t xml:space="preserve"> </t>
        </is>
      </c>
      <c r="E21" s="4" t="inlineStr">
        <is>
          <t xml:space="preserve"> </t>
        </is>
      </c>
      <c r="F21" s="4" t="inlineStr">
        <is>
          <t xml:space="preserve"> </t>
        </is>
      </c>
    </row>
    <row r="22">
      <c r="A22" s="4" t="inlineStr">
        <is>
          <t>Net loss</t>
        </is>
      </c>
      <c r="B22" s="6" t="n">
        <v>-6079824</v>
      </c>
      <c r="C22" s="4" t="inlineStr">
        <is>
          <t xml:space="preserve"> </t>
        </is>
      </c>
      <c r="D22" s="4" t="inlineStr">
        <is>
          <t xml:space="preserve"> </t>
        </is>
      </c>
      <c r="E22" s="4" t="inlineStr">
        <is>
          <t xml:space="preserve"> </t>
        </is>
      </c>
      <c r="F22" s="4" t="inlineStr">
        <is>
          <t xml:space="preserve"> </t>
        </is>
      </c>
    </row>
    <row r="23">
      <c r="A23" s="4" t="inlineStr">
        <is>
          <t>Balance, shares at Dec. 31, 2022</t>
        </is>
      </c>
      <c r="B23" s="4" t="inlineStr">
        <is>
          <t xml:space="preserve"> </t>
        </is>
      </c>
      <c r="C23" s="4" t="inlineStr">
        <is>
          <t xml:space="preserve"> </t>
        </is>
      </c>
      <c r="D23" s="6" t="n">
        <v>6076078</v>
      </c>
      <c r="E23" s="4" t="inlineStr">
        <is>
          <t xml:space="preserve"> </t>
        </is>
      </c>
      <c r="F23" s="4" t="inlineStr">
        <is>
          <t xml:space="preserve"> </t>
        </is>
      </c>
    </row>
    <row r="24">
      <c r="A24" s="4" t="inlineStr">
        <is>
          <t>Balance, amount at Dec. 31, 2022</t>
        </is>
      </c>
      <c r="B24" s="6" t="n">
        <v>-12744521</v>
      </c>
      <c r="C24" s="6" t="n">
        <v>0</v>
      </c>
      <c r="D24" s="5" t="n">
        <v>608</v>
      </c>
      <c r="E24" s="6" t="n">
        <v>86372975</v>
      </c>
      <c r="F24" s="6" t="n">
        <v>-99118104</v>
      </c>
    </row>
    <row r="25">
      <c r="A25" s="4" t="inlineStr">
        <is>
          <t>Balance, amount at Dec. 31, 2022</t>
        </is>
      </c>
      <c r="B25" s="6" t="n">
        <v>-2501504</v>
      </c>
      <c r="C25" s="4" t="inlineStr">
        <is>
          <t xml:space="preserve"> </t>
        </is>
      </c>
      <c r="D25" s="4" t="inlineStr">
        <is>
          <t xml:space="preserve"> </t>
        </is>
      </c>
      <c r="E25" s="4" t="inlineStr">
        <is>
          <t xml:space="preserve"> </t>
        </is>
      </c>
      <c r="F25" s="4" t="inlineStr">
        <is>
          <t xml:space="preserve"> </t>
        </is>
      </c>
    </row>
    <row r="26">
      <c r="A26" s="4" t="inlineStr">
        <is>
          <t>Balance, amount at Dec. 31, 2022</t>
        </is>
      </c>
      <c r="B26" s="6" t="n">
        <v>-12744813</v>
      </c>
      <c r="C26" s="6" t="n">
        <v>0</v>
      </c>
      <c r="D26" s="5" t="n">
        <v>608</v>
      </c>
      <c r="E26" s="6" t="n">
        <v>86372975</v>
      </c>
      <c r="F26" s="6" t="n">
        <v>-99118396</v>
      </c>
    </row>
    <row r="27">
      <c r="A27" s="4" t="inlineStr">
        <is>
          <t>Balances as previously reported, shares</t>
        </is>
      </c>
      <c r="B27" s="4" t="inlineStr">
        <is>
          <t xml:space="preserve"> </t>
        </is>
      </c>
      <c r="C27" s="4" t="inlineStr">
        <is>
          <t xml:space="preserve"> </t>
        </is>
      </c>
      <c r="D27" s="6" t="n">
        <v>181320528</v>
      </c>
      <c r="E27" s="4" t="inlineStr">
        <is>
          <t xml:space="preserve"> </t>
        </is>
      </c>
      <c r="F27" s="4" t="inlineStr">
        <is>
          <t xml:space="preserve"> </t>
        </is>
      </c>
    </row>
    <row r="28">
      <c r="A28" s="4" t="inlineStr">
        <is>
          <t>Balances as previously reported, amount</t>
        </is>
      </c>
      <c r="B28" s="6" t="n">
        <v>-2501504</v>
      </c>
      <c r="C28" s="5" t="n">
        <v>0</v>
      </c>
      <c r="D28" s="5" t="n">
        <v>181321</v>
      </c>
      <c r="E28" s="6" t="n">
        <v>86192262</v>
      </c>
      <c r="F28" s="6" t="n">
        <v>-88875087</v>
      </c>
    </row>
    <row r="29">
      <c r="A29" s="4" t="inlineStr">
        <is>
          <t>Retroactive application of reverse capitalization (Note 2), shares</t>
        </is>
      </c>
      <c r="B29" s="4" t="inlineStr">
        <is>
          <t xml:space="preserve"> </t>
        </is>
      </c>
      <c r="C29" s="4" t="inlineStr">
        <is>
          <t xml:space="preserve"> </t>
        </is>
      </c>
      <c r="D29" s="6" t="n">
        <v>-175244450</v>
      </c>
      <c r="E29" s="4" t="inlineStr">
        <is>
          <t xml:space="preserve"> </t>
        </is>
      </c>
      <c r="F29" s="4" t="inlineStr">
        <is>
          <t xml:space="preserve"> </t>
        </is>
      </c>
    </row>
    <row r="30">
      <c r="A30" s="4" t="inlineStr">
        <is>
          <t>Retroactive application of reverse capitalization (Note 2), amount</t>
        </is>
      </c>
      <c r="B30" s="6" t="n">
        <v>-10243309</v>
      </c>
      <c r="C30" s="4" t="inlineStr">
        <is>
          <t xml:space="preserve"> </t>
        </is>
      </c>
      <c r="D30" s="5" t="n">
        <v>-180713</v>
      </c>
      <c r="E30" s="6" t="n">
        <v>180713</v>
      </c>
      <c r="F30" s="6" t="n">
        <v>-10243309</v>
      </c>
    </row>
    <row r="31">
      <c r="A31" s="4" t="inlineStr">
        <is>
          <t>Stock issued for cash, shares</t>
        </is>
      </c>
      <c r="B31" s="4" t="inlineStr">
        <is>
          <t xml:space="preserve"> </t>
        </is>
      </c>
      <c r="C31" s="4" t="inlineStr">
        <is>
          <t xml:space="preserve"> </t>
        </is>
      </c>
      <c r="D31" s="6" t="n">
        <v>1489707</v>
      </c>
      <c r="E31" s="4" t="inlineStr">
        <is>
          <t xml:space="preserve"> </t>
        </is>
      </c>
      <c r="F31" s="4" t="inlineStr">
        <is>
          <t xml:space="preserve"> </t>
        </is>
      </c>
    </row>
    <row r="32">
      <c r="A32" s="4" t="inlineStr">
        <is>
          <t>Stock issued for cash, amount</t>
        </is>
      </c>
      <c r="B32" s="6" t="n">
        <v>2880985</v>
      </c>
      <c r="C32" s="4" t="inlineStr">
        <is>
          <t xml:space="preserve"> </t>
        </is>
      </c>
      <c r="D32" s="5" t="n">
        <v>149</v>
      </c>
      <c r="E32" s="6" t="n">
        <v>2880836</v>
      </c>
      <c r="F32" s="4" t="inlineStr">
        <is>
          <t xml:space="preserve"> </t>
        </is>
      </c>
    </row>
    <row r="33">
      <c r="A33" s="4" t="inlineStr">
        <is>
          <t>Stock issued for conversion of debt, shares</t>
        </is>
      </c>
      <c r="B33" s="4" t="inlineStr">
        <is>
          <t xml:space="preserve"> </t>
        </is>
      </c>
      <c r="C33" s="4" t="inlineStr">
        <is>
          <t xml:space="preserve"> </t>
        </is>
      </c>
      <c r="D33" s="6" t="n">
        <v>1392936</v>
      </c>
      <c r="E33" s="4" t="inlineStr">
        <is>
          <t xml:space="preserve"> </t>
        </is>
      </c>
      <c r="F33" s="4" t="inlineStr">
        <is>
          <t xml:space="preserve"> </t>
        </is>
      </c>
    </row>
    <row r="34">
      <c r="A34" s="4" t="inlineStr">
        <is>
          <t>Stock issued for conversion of debt, amount</t>
        </is>
      </c>
      <c r="B34" s="6" t="n">
        <v>5747497</v>
      </c>
      <c r="C34" s="4" t="inlineStr">
        <is>
          <t xml:space="preserve"> </t>
        </is>
      </c>
      <c r="D34" s="5" t="n">
        <v>139</v>
      </c>
      <c r="E34" s="6" t="n">
        <v>5747358</v>
      </c>
      <c r="F34" s="4" t="inlineStr">
        <is>
          <t xml:space="preserve"> </t>
        </is>
      </c>
    </row>
    <row r="35">
      <c r="A35" s="4" t="inlineStr">
        <is>
          <t>Stock compensation expense, shares</t>
        </is>
      </c>
      <c r="B35" s="4" t="inlineStr">
        <is>
          <t xml:space="preserve"> </t>
        </is>
      </c>
      <c r="C35" s="4" t="inlineStr">
        <is>
          <t xml:space="preserve"> </t>
        </is>
      </c>
      <c r="D35" s="6" t="n">
        <v>243347</v>
      </c>
      <c r="E35" s="4" t="inlineStr">
        <is>
          <t xml:space="preserve"> </t>
        </is>
      </c>
      <c r="F35" s="4" t="inlineStr">
        <is>
          <t xml:space="preserve"> </t>
        </is>
      </c>
    </row>
    <row r="36">
      <c r="A36" s="4" t="inlineStr">
        <is>
          <t>Stock compensation expense, amount</t>
        </is>
      </c>
      <c r="B36" s="6" t="n">
        <v>1942036</v>
      </c>
      <c r="C36" s="4" t="inlineStr">
        <is>
          <t xml:space="preserve"> </t>
        </is>
      </c>
      <c r="D36" s="5" t="n">
        <v>24</v>
      </c>
      <c r="E36" s="6" t="n">
        <v>1942012</v>
      </c>
      <c r="F36" s="4" t="inlineStr">
        <is>
          <t xml:space="preserve"> </t>
        </is>
      </c>
    </row>
    <row r="37">
      <c r="A37" s="4" t="inlineStr">
        <is>
          <t>Net loss</t>
        </is>
      </c>
      <c r="B37" s="6" t="n">
        <v>-15920362</v>
      </c>
      <c r="C37" s="4" t="inlineStr">
        <is>
          <t xml:space="preserve"> </t>
        </is>
      </c>
      <c r="D37" s="4" t="inlineStr">
        <is>
          <t xml:space="preserve"> </t>
        </is>
      </c>
      <c r="E37" s="4" t="inlineStr">
        <is>
          <t xml:space="preserve"> </t>
        </is>
      </c>
      <c r="F37" s="6" t="n">
        <v>-15920362</v>
      </c>
    </row>
    <row r="38">
      <c r="A38" s="4" t="inlineStr">
        <is>
          <t>Origination fee in convertible debt agreement, shares</t>
        </is>
      </c>
      <c r="B38" s="4" t="inlineStr">
        <is>
          <t xml:space="preserve"> </t>
        </is>
      </c>
      <c r="C38" s="4" t="inlineStr">
        <is>
          <t xml:space="preserve"> </t>
        </is>
      </c>
      <c r="D38" s="6" t="n">
        <v>6629</v>
      </c>
      <c r="E38" s="4" t="inlineStr">
        <is>
          <t xml:space="preserve"> </t>
        </is>
      </c>
      <c r="F38" s="4" t="inlineStr">
        <is>
          <t xml:space="preserve"> </t>
        </is>
      </c>
    </row>
    <row r="39">
      <c r="A39" s="4" t="inlineStr">
        <is>
          <t>Origination fee in convertible debt agreement, amount</t>
        </is>
      </c>
      <c r="B39" s="6" t="n">
        <v>1040165</v>
      </c>
      <c r="C39" s="4" t="inlineStr">
        <is>
          <t xml:space="preserve"> </t>
        </is>
      </c>
      <c r="D39" s="5" t="n">
        <v>1</v>
      </c>
      <c r="E39" s="6" t="n">
        <v>1040164</v>
      </c>
      <c r="F39" s="4" t="inlineStr">
        <is>
          <t xml:space="preserve"> </t>
        </is>
      </c>
    </row>
    <row r="40">
      <c r="A40" s="4" t="inlineStr">
        <is>
          <t>Issuance of Series A Preferred Stock on merger, shares</t>
        </is>
      </c>
      <c r="B40" s="4" t="inlineStr">
        <is>
          <t xml:space="preserve"> </t>
        </is>
      </c>
      <c r="C40" s="6" t="n">
        <v>3782191</v>
      </c>
      <c r="D40" s="4" t="inlineStr">
        <is>
          <t xml:space="preserve"> </t>
        </is>
      </c>
      <c r="E40" s="4" t="inlineStr">
        <is>
          <t xml:space="preserve"> </t>
        </is>
      </c>
      <c r="F40" s="4" t="inlineStr">
        <is>
          <t xml:space="preserve"> </t>
        </is>
      </c>
    </row>
    <row r="41">
      <c r="A41" s="4" t="inlineStr">
        <is>
          <t>Issuance of Series A Preferred Stock on merger, amount</t>
        </is>
      </c>
      <c r="B41" s="6" t="n">
        <v>-17847298</v>
      </c>
      <c r="C41" s="5" t="n">
        <v>378</v>
      </c>
      <c r="D41" s="4" t="inlineStr">
        <is>
          <t xml:space="preserve"> </t>
        </is>
      </c>
      <c r="E41" s="6" t="n">
        <v>17846920</v>
      </c>
      <c r="F41" s="4" t="inlineStr">
        <is>
          <t xml:space="preserve"> </t>
        </is>
      </c>
    </row>
    <row r="42">
      <c r="A42" s="4" t="inlineStr">
        <is>
          <t>Common stock issued on exercise of options, shares</t>
        </is>
      </c>
      <c r="B42" s="4" t="inlineStr">
        <is>
          <t xml:space="preserve"> </t>
        </is>
      </c>
      <c r="C42" s="4" t="inlineStr">
        <is>
          <t xml:space="preserve"> </t>
        </is>
      </c>
      <c r="D42" s="6" t="n">
        <v>198378</v>
      </c>
      <c r="E42" s="4" t="inlineStr">
        <is>
          <t xml:space="preserve"> </t>
        </is>
      </c>
      <c r="F42" s="4" t="inlineStr">
        <is>
          <t xml:space="preserve"> </t>
        </is>
      </c>
    </row>
    <row r="43">
      <c r="A43" s="4" t="inlineStr">
        <is>
          <t>Common stock issued on exercise of options, amount</t>
        </is>
      </c>
      <c r="B43" s="6" t="n">
        <v>-5920</v>
      </c>
      <c r="C43" s="4" t="inlineStr">
        <is>
          <t xml:space="preserve"> </t>
        </is>
      </c>
      <c r="D43" s="5" t="n">
        <v>20</v>
      </c>
      <c r="E43" s="6" t="n">
        <v>-5940</v>
      </c>
      <c r="F43" s="4" t="inlineStr">
        <is>
          <t xml:space="preserve"> </t>
        </is>
      </c>
    </row>
    <row r="44">
      <c r="A44" s="4" t="inlineStr">
        <is>
          <t>Conversion of Series A Preferred Stock to Common Stock, shares</t>
        </is>
      </c>
      <c r="B44" s="4" t="inlineStr">
        <is>
          <t xml:space="preserve"> </t>
        </is>
      </c>
      <c r="C44" s="6" t="n">
        <v>-212842</v>
      </c>
      <c r="D44" s="6" t="n">
        <v>212842</v>
      </c>
      <c r="E44" s="4" t="inlineStr">
        <is>
          <t xml:space="preserve"> </t>
        </is>
      </c>
      <c r="F44" s="4" t="inlineStr">
        <is>
          <t xml:space="preserve"> </t>
        </is>
      </c>
    </row>
    <row r="45">
      <c r="A45" s="4" t="inlineStr">
        <is>
          <t>Conversion of Series A Preferred Stock to Common Stock, amount</t>
        </is>
      </c>
      <c r="B45" s="6" t="n">
        <v>0</v>
      </c>
      <c r="C45" s="5" t="n">
        <v>-21</v>
      </c>
      <c r="D45" s="5" t="n">
        <v>21</v>
      </c>
      <c r="E45" s="4" t="inlineStr">
        <is>
          <t xml:space="preserve"> </t>
        </is>
      </c>
      <c r="F45" s="4" t="inlineStr">
        <is>
          <t xml:space="preserve"> </t>
        </is>
      </c>
    </row>
    <row r="46">
      <c r="A46" s="4" t="inlineStr">
        <is>
          <t>Series A Preferred Stock issued for cash, shares</t>
        </is>
      </c>
      <c r="B46" s="4" t="inlineStr">
        <is>
          <t xml:space="preserve"> </t>
        </is>
      </c>
      <c r="C46" s="6" t="n">
        <v>46500</v>
      </c>
      <c r="D46" s="4" t="inlineStr">
        <is>
          <t xml:space="preserve"> </t>
        </is>
      </c>
      <c r="E46" s="4" t="inlineStr">
        <is>
          <t xml:space="preserve"> </t>
        </is>
      </c>
      <c r="F46" s="4" t="inlineStr">
        <is>
          <t xml:space="preserve"> </t>
        </is>
      </c>
    </row>
    <row r="47">
      <c r="A47" s="4" t="inlineStr">
        <is>
          <t>Series A Preferred Stock issued for cash, amount</t>
        </is>
      </c>
      <c r="B47" s="6" t="n">
        <v>465000</v>
      </c>
      <c r="C47" s="5" t="n">
        <v>5</v>
      </c>
      <c r="D47" s="4" t="inlineStr">
        <is>
          <t xml:space="preserve"> </t>
        </is>
      </c>
      <c r="E47" s="6" t="n">
        <v>464995</v>
      </c>
      <c r="F47" s="4" t="inlineStr">
        <is>
          <t xml:space="preserve"> </t>
        </is>
      </c>
    </row>
    <row r="48">
      <c r="A48" s="4" t="inlineStr">
        <is>
          <t>Stock issued for purchase of assets of Preferred Dental, shares</t>
        </is>
      </c>
      <c r="B48" s="4" t="inlineStr">
        <is>
          <t xml:space="preserve"> </t>
        </is>
      </c>
      <c r="C48" s="4" t="inlineStr">
        <is>
          <t xml:space="preserve"> </t>
        </is>
      </c>
      <c r="D48" s="6" t="n">
        <v>40000</v>
      </c>
      <c r="E48" s="4" t="inlineStr">
        <is>
          <t xml:space="preserve"> </t>
        </is>
      </c>
      <c r="F48" s="4" t="inlineStr">
        <is>
          <t xml:space="preserve"> </t>
        </is>
      </c>
    </row>
    <row r="49">
      <c r="A49" s="4" t="inlineStr">
        <is>
          <t>Stock issued for purchase of assets of Preferred Dental, amount</t>
        </is>
      </c>
      <c r="B49" s="6" t="n">
        <v>400000</v>
      </c>
      <c r="C49" s="4" t="inlineStr">
        <is>
          <t xml:space="preserve"> </t>
        </is>
      </c>
      <c r="D49" s="5" t="n">
        <v>4</v>
      </c>
      <c r="E49" s="6" t="n">
        <v>399996</v>
      </c>
      <c r="F49" s="4" t="inlineStr">
        <is>
          <t xml:space="preserve"> </t>
        </is>
      </c>
    </row>
    <row r="50">
      <c r="A50" s="4" t="inlineStr">
        <is>
          <t>Modification of warrant agreement</t>
        </is>
      </c>
      <c r="B50" s="6" t="n">
        <v>1987460</v>
      </c>
      <c r="C50" s="4" t="inlineStr">
        <is>
          <t xml:space="preserve"> </t>
        </is>
      </c>
      <c r="D50" s="4" t="inlineStr">
        <is>
          <t xml:space="preserve"> </t>
        </is>
      </c>
      <c r="E50" s="6" t="n">
        <v>1987460</v>
      </c>
      <c r="F50" s="4" t="inlineStr">
        <is>
          <t xml:space="preserve"> </t>
        </is>
      </c>
    </row>
    <row r="51">
      <c r="A51" s="4" t="inlineStr">
        <is>
          <t>Origination fee on equity line of credit, shares</t>
        </is>
      </c>
      <c r="B51" s="4" t="inlineStr">
        <is>
          <t xml:space="preserve"> </t>
        </is>
      </c>
      <c r="C51" s="4" t="inlineStr">
        <is>
          <t xml:space="preserve"> </t>
        </is>
      </c>
      <c r="D51" s="6" t="n">
        <v>291259</v>
      </c>
      <c r="E51" s="4" t="inlineStr">
        <is>
          <t xml:space="preserve"> </t>
        </is>
      </c>
      <c r="F51" s="4" t="inlineStr">
        <is>
          <t xml:space="preserve"> </t>
        </is>
      </c>
    </row>
    <row r="52">
      <c r="A52" s="4" t="inlineStr">
        <is>
          <t>Origination fee on equity line of credit, amount</t>
        </is>
      </c>
      <c r="B52" s="6" t="n">
        <v>600000</v>
      </c>
      <c r="C52" s="4" t="inlineStr">
        <is>
          <t xml:space="preserve"> </t>
        </is>
      </c>
      <c r="D52" s="5" t="n">
        <v>29</v>
      </c>
      <c r="E52" s="6" t="n">
        <v>599971</v>
      </c>
      <c r="F52" s="4" t="inlineStr">
        <is>
          <t xml:space="preserve"> </t>
        </is>
      </c>
    </row>
    <row r="53">
      <c r="A53" s="4" t="inlineStr">
        <is>
          <t>Stock issued for the conversion of warrants, shares</t>
        </is>
      </c>
      <c r="B53" s="4" t="inlineStr">
        <is>
          <t xml:space="preserve"> </t>
        </is>
      </c>
      <c r="C53" s="4" t="inlineStr">
        <is>
          <t xml:space="preserve"> </t>
        </is>
      </c>
      <c r="D53" s="6" t="n">
        <v>117301</v>
      </c>
      <c r="E53" s="4" t="inlineStr">
        <is>
          <t xml:space="preserve"> </t>
        </is>
      </c>
      <c r="F53" s="4" t="inlineStr">
        <is>
          <t xml:space="preserve"> </t>
        </is>
      </c>
    </row>
    <row r="54">
      <c r="A54" s="4" t="inlineStr">
        <is>
          <t>Stock issued for the conversion of warrants, amount</t>
        </is>
      </c>
      <c r="B54" s="6" t="n">
        <v>-3500</v>
      </c>
      <c r="C54" s="4" t="inlineStr">
        <is>
          <t xml:space="preserve"> </t>
        </is>
      </c>
      <c r="D54" s="5" t="n">
        <v>12</v>
      </c>
      <c r="E54" s="6" t="n">
        <v>-3512</v>
      </c>
      <c r="F54" s="4" t="inlineStr">
        <is>
          <t xml:space="preserve"> </t>
        </is>
      </c>
    </row>
    <row r="55">
      <c r="A55" s="4" t="inlineStr">
        <is>
          <t>Preferred stock issued on exercise of warrants, shares</t>
        </is>
      </c>
      <c r="B55" s="4" t="inlineStr">
        <is>
          <t xml:space="preserve"> </t>
        </is>
      </c>
      <c r="C55" s="6" t="n">
        <v>139360</v>
      </c>
      <c r="D55" s="4" t="inlineStr">
        <is>
          <t xml:space="preserve"> </t>
        </is>
      </c>
      <c r="E55" s="4" t="inlineStr">
        <is>
          <t xml:space="preserve"> </t>
        </is>
      </c>
      <c r="F55" s="4" t="inlineStr">
        <is>
          <t xml:space="preserve"> </t>
        </is>
      </c>
    </row>
    <row r="56">
      <c r="A56" s="4" t="inlineStr">
        <is>
          <t>Preferred stock issued on exercise of warrants, amount</t>
        </is>
      </c>
      <c r="B56" s="6" t="n">
        <v>0</v>
      </c>
      <c r="C56" s="5" t="n">
        <v>14</v>
      </c>
      <c r="D56" s="4" t="inlineStr">
        <is>
          <t xml:space="preserve"> </t>
        </is>
      </c>
      <c r="E56" s="6" t="n">
        <v>-14</v>
      </c>
      <c r="F56" s="4" t="inlineStr">
        <is>
          <t xml:space="preserve"> </t>
        </is>
      </c>
    </row>
    <row r="57">
      <c r="A57" s="4" t="inlineStr">
        <is>
          <t>Merger transaction costs</t>
        </is>
      </c>
      <c r="B57" s="6" t="n">
        <v>208322</v>
      </c>
      <c r="C57" s="4" t="inlineStr">
        <is>
          <t xml:space="preserve"> </t>
        </is>
      </c>
      <c r="D57" s="4" t="inlineStr">
        <is>
          <t xml:space="preserve"> </t>
        </is>
      </c>
      <c r="E57" s="6" t="n">
        <v>208322</v>
      </c>
      <c r="F57" s="4" t="inlineStr">
        <is>
          <t xml:space="preserve"> </t>
        </is>
      </c>
    </row>
    <row r="58">
      <c r="A58" s="4" t="inlineStr">
        <is>
          <t>Stock issued for purchase of Verifi Dental Limited, amount</t>
        </is>
      </c>
      <c r="B58" s="6" t="n">
        <v>400000</v>
      </c>
      <c r="C58" s="4" t="inlineStr">
        <is>
          <t xml:space="preserve"> </t>
        </is>
      </c>
      <c r="D58" s="4" t="inlineStr">
        <is>
          <t xml:space="preserve"> </t>
        </is>
      </c>
      <c r="E58" s="4" t="inlineStr">
        <is>
          <t xml:space="preserve"> </t>
        </is>
      </c>
      <c r="F58" s="4" t="inlineStr">
        <is>
          <t xml:space="preserve"> </t>
        </is>
      </c>
    </row>
    <row r="59">
      <c r="A59" s="4" t="inlineStr">
        <is>
          <t>Net loss</t>
        </is>
      </c>
      <c r="B59" s="6" t="n">
        <v>-15551663</v>
      </c>
      <c r="C59" s="4" t="inlineStr">
        <is>
          <t xml:space="preserve"> </t>
        </is>
      </c>
      <c r="D59" s="4" t="inlineStr">
        <is>
          <t xml:space="preserve"> </t>
        </is>
      </c>
      <c r="E59" s="4" t="inlineStr">
        <is>
          <t xml:space="preserve"> </t>
        </is>
      </c>
      <c r="F59" s="4" t="inlineStr">
        <is>
          <t xml:space="preserve"> </t>
        </is>
      </c>
    </row>
    <row r="60">
      <c r="A60" s="4" t="inlineStr">
        <is>
          <t>Balance, shares at Dec. 31, 2023</t>
        </is>
      </c>
      <c r="B60" s="4" t="inlineStr">
        <is>
          <t xml:space="preserve"> </t>
        </is>
      </c>
      <c r="C60" s="6" t="n">
        <v>3755209</v>
      </c>
      <c r="D60" s="6" t="n">
        <v>10068477</v>
      </c>
      <c r="E60" s="4" t="inlineStr">
        <is>
          <t xml:space="preserve"> </t>
        </is>
      </c>
      <c r="F60" s="4" t="inlineStr">
        <is>
          <t xml:space="preserve"> </t>
        </is>
      </c>
    </row>
    <row r="61">
      <c r="A61" s="4" t="inlineStr">
        <is>
          <t>Balance, amount at Dec. 31, 2023</t>
        </is>
      </c>
      <c r="B61" s="6" t="n">
        <v>4444168</v>
      </c>
      <c r="C61" s="5" t="n">
        <v>376</v>
      </c>
      <c r="D61" s="5" t="n">
        <v>1007</v>
      </c>
      <c r="E61" s="6" t="n">
        <v>119481543</v>
      </c>
      <c r="F61" s="6" t="n">
        <v>-115038758</v>
      </c>
    </row>
    <row r="62">
      <c r="A62" s="4" t="inlineStr">
        <is>
          <t>Balance, amount at Dec. 31, 2023</t>
        </is>
      </c>
      <c r="B62" s="6" t="n">
        <v>4444168</v>
      </c>
      <c r="C62" s="5" t="n">
        <v>376</v>
      </c>
      <c r="D62" s="5" t="n">
        <v>1007</v>
      </c>
      <c r="E62" s="6" t="n">
        <v>119481543</v>
      </c>
      <c r="F62" s="6" t="n">
        <v>-115038758</v>
      </c>
    </row>
    <row r="63">
      <c r="A63" s="4" t="inlineStr">
        <is>
          <t>Origination fee in convertible debt agreement, shares</t>
        </is>
      </c>
      <c r="B63" s="4" t="inlineStr">
        <is>
          <t xml:space="preserve"> </t>
        </is>
      </c>
      <c r="C63" s="4" t="inlineStr">
        <is>
          <t xml:space="preserve"> </t>
        </is>
      </c>
      <c r="D63" s="6" t="n">
        <v>85174</v>
      </c>
      <c r="E63" s="4" t="inlineStr">
        <is>
          <t xml:space="preserve"> </t>
        </is>
      </c>
      <c r="F63" s="4" t="inlineStr">
        <is>
          <t xml:space="preserve"> </t>
        </is>
      </c>
    </row>
    <row r="64">
      <c r="A64" s="4" t="inlineStr">
        <is>
          <t>Origination fee in convertible debt agreement, amount</t>
        </is>
      </c>
      <c r="B64" s="6" t="n">
        <v>182004</v>
      </c>
      <c r="C64" s="4" t="inlineStr">
        <is>
          <t xml:space="preserve"> </t>
        </is>
      </c>
      <c r="D64" s="5" t="n">
        <v>8</v>
      </c>
      <c r="E64" s="6" t="n">
        <v>181996</v>
      </c>
      <c r="F64" s="4" t="inlineStr">
        <is>
          <t xml:space="preserve"> </t>
        </is>
      </c>
    </row>
    <row r="65">
      <c r="A65" s="4" t="inlineStr">
        <is>
          <t>Stock issued for purchase of Verifi Dental Limited, shares</t>
        </is>
      </c>
      <c r="B65" s="4" t="inlineStr">
        <is>
          <t xml:space="preserve"> </t>
        </is>
      </c>
      <c r="C65" s="6" t="n">
        <v>84000</v>
      </c>
      <c r="D65" s="4" t="inlineStr">
        <is>
          <t xml:space="preserve"> </t>
        </is>
      </c>
      <c r="E65" s="4" t="inlineStr">
        <is>
          <t xml:space="preserve"> </t>
        </is>
      </c>
      <c r="F65" s="4" t="inlineStr">
        <is>
          <t xml:space="preserve"> </t>
        </is>
      </c>
    </row>
    <row r="66">
      <c r="A66" s="4" t="inlineStr">
        <is>
          <t>Stock issued for purchase of Verifi Dental Limited, amount</t>
        </is>
      </c>
      <c r="B66" s="6" t="n">
        <v>840000</v>
      </c>
      <c r="C66" s="5" t="n">
        <v>8</v>
      </c>
      <c r="D66" s="4" t="inlineStr">
        <is>
          <t xml:space="preserve"> </t>
        </is>
      </c>
      <c r="E66" s="6" t="n">
        <v>839992</v>
      </c>
      <c r="F66" s="4" t="inlineStr">
        <is>
          <t xml:space="preserve"> </t>
        </is>
      </c>
    </row>
    <row r="67">
      <c r="A67" s="4" t="inlineStr">
        <is>
          <t>Stock issued for purchase of FeatherPay, shares</t>
        </is>
      </c>
      <c r="B67" s="4" t="inlineStr">
        <is>
          <t xml:space="preserve"> </t>
        </is>
      </c>
      <c r="C67" s="6" t="n">
        <v>480000</v>
      </c>
      <c r="D67" s="4" t="inlineStr">
        <is>
          <t xml:space="preserve"> </t>
        </is>
      </c>
      <c r="E67" s="4" t="inlineStr">
        <is>
          <t xml:space="preserve"> </t>
        </is>
      </c>
      <c r="F67" s="4" t="inlineStr">
        <is>
          <t xml:space="preserve"> </t>
        </is>
      </c>
    </row>
    <row r="68">
      <c r="A68" s="4" t="inlineStr">
        <is>
          <t>Stock issued for purchase of FeatherPay, amount</t>
        </is>
      </c>
      <c r="B68" s="6" t="n">
        <v>4800000</v>
      </c>
      <c r="C68" s="5" t="n">
        <v>48</v>
      </c>
      <c r="D68" s="4" t="inlineStr">
        <is>
          <t xml:space="preserve"> </t>
        </is>
      </c>
      <c r="E68" s="6" t="n">
        <v>4799952</v>
      </c>
      <c r="F68" s="4" t="inlineStr">
        <is>
          <t xml:space="preserve"> </t>
        </is>
      </c>
    </row>
    <row r="69">
      <c r="A69" s="4" t="inlineStr">
        <is>
          <t>Stock issued for the purchase of Teamworx, shares</t>
        </is>
      </c>
      <c r="B69" s="4" t="inlineStr">
        <is>
          <t xml:space="preserve"> </t>
        </is>
      </c>
      <c r="C69" s="6" t="n">
        <v>57500</v>
      </c>
      <c r="D69" s="4" t="inlineStr">
        <is>
          <t xml:space="preserve"> </t>
        </is>
      </c>
      <c r="E69" s="4" t="inlineStr">
        <is>
          <t xml:space="preserve"> </t>
        </is>
      </c>
      <c r="F69" s="4" t="inlineStr">
        <is>
          <t xml:space="preserve"> </t>
        </is>
      </c>
    </row>
    <row r="70">
      <c r="A70" s="4" t="inlineStr">
        <is>
          <t>Stock issued for the purchase of Teamworx, amount</t>
        </is>
      </c>
      <c r="B70" s="6" t="n">
        <v>575000</v>
      </c>
      <c r="C70" s="5" t="n">
        <v>6</v>
      </c>
      <c r="D70" s="4" t="inlineStr">
        <is>
          <t xml:space="preserve"> </t>
        </is>
      </c>
      <c r="E70" s="6" t="n">
        <v>574994</v>
      </c>
      <c r="F70" s="4" t="inlineStr">
        <is>
          <t xml:space="preserve"> </t>
        </is>
      </c>
    </row>
    <row r="71">
      <c r="A71" s="4" t="inlineStr">
        <is>
          <t>Stock compensation expense, shares</t>
        </is>
      </c>
      <c r="B71" s="4" t="inlineStr">
        <is>
          <t xml:space="preserve"> </t>
        </is>
      </c>
      <c r="C71" s="4" t="inlineStr">
        <is>
          <t xml:space="preserve"> </t>
        </is>
      </c>
      <c r="D71" s="6" t="n">
        <v>86747</v>
      </c>
      <c r="E71" s="4" t="inlineStr">
        <is>
          <t xml:space="preserve"> </t>
        </is>
      </c>
      <c r="F71" s="4" t="inlineStr">
        <is>
          <t xml:space="preserve"> </t>
        </is>
      </c>
    </row>
    <row r="72">
      <c r="A72" s="4" t="inlineStr">
        <is>
          <t>Stock compensation expense, amount</t>
        </is>
      </c>
      <c r="B72" s="6" t="n">
        <v>507679</v>
      </c>
      <c r="C72" s="4" t="inlineStr">
        <is>
          <t xml:space="preserve"> </t>
        </is>
      </c>
      <c r="D72" s="5" t="n">
        <v>9</v>
      </c>
      <c r="E72" s="6" t="n">
        <v>507670</v>
      </c>
      <c r="F72" s="4" t="inlineStr">
        <is>
          <t xml:space="preserve"> </t>
        </is>
      </c>
    </row>
    <row r="73">
      <c r="A73" s="4" t="inlineStr">
        <is>
          <t>Net loss</t>
        </is>
      </c>
      <c r="B73" s="6" t="n">
        <v>-5170970</v>
      </c>
      <c r="C73" s="4" t="inlineStr">
        <is>
          <t xml:space="preserve"> </t>
        </is>
      </c>
      <c r="D73" s="5" t="n">
        <v>0</v>
      </c>
      <c r="E73" s="6" t="n">
        <v>0</v>
      </c>
      <c r="F73" s="6" t="n">
        <v>-5170970</v>
      </c>
    </row>
    <row r="74">
      <c r="A74" s="4" t="inlineStr">
        <is>
          <t>Balance, shares at Mar. 31, 2024</t>
        </is>
      </c>
      <c r="B74" s="4" t="inlineStr">
        <is>
          <t xml:space="preserve"> </t>
        </is>
      </c>
      <c r="C74" s="6" t="n">
        <v>4376709</v>
      </c>
      <c r="D74" s="6" t="n">
        <v>10240398</v>
      </c>
      <c r="E74" s="4" t="inlineStr">
        <is>
          <t xml:space="preserve"> </t>
        </is>
      </c>
      <c r="F74" s="4" t="inlineStr">
        <is>
          <t xml:space="preserve"> </t>
        </is>
      </c>
    </row>
    <row r="75">
      <c r="A75" s="4" t="inlineStr">
        <is>
          <t>Balance, amount at Mar. 31, 2024</t>
        </is>
      </c>
      <c r="B75" s="6" t="n">
        <v>6177880</v>
      </c>
      <c r="C75" s="5" t="n">
        <v>438</v>
      </c>
      <c r="D75" s="5" t="n">
        <v>1024</v>
      </c>
      <c r="E75" s="6" t="n">
        <v>126386147</v>
      </c>
      <c r="F75" s="6" t="n">
        <v>-120209729</v>
      </c>
    </row>
    <row r="76">
      <c r="A76" s="4" t="inlineStr">
        <is>
          <t>Balance, shares at Dec. 31, 2023</t>
        </is>
      </c>
      <c r="B76" s="4" t="inlineStr">
        <is>
          <t xml:space="preserve"> </t>
        </is>
      </c>
      <c r="C76" s="6" t="n">
        <v>3755209</v>
      </c>
      <c r="D76" s="6" t="n">
        <v>10068477</v>
      </c>
      <c r="E76" s="4" t="inlineStr">
        <is>
          <t xml:space="preserve"> </t>
        </is>
      </c>
      <c r="F76" s="4" t="inlineStr">
        <is>
          <t xml:space="preserve"> </t>
        </is>
      </c>
    </row>
    <row r="77">
      <c r="A77" s="4" t="inlineStr">
        <is>
          <t>Balance, amount at Dec. 31, 2023</t>
        </is>
      </c>
      <c r="B77" s="6" t="n">
        <v>4444168</v>
      </c>
      <c r="C77" s="5" t="n">
        <v>376</v>
      </c>
      <c r="D77" s="5" t="n">
        <v>1007</v>
      </c>
      <c r="E77" s="6" t="n">
        <v>119481543</v>
      </c>
      <c r="F77" s="6" t="n">
        <v>-115038758</v>
      </c>
    </row>
    <row r="78">
      <c r="A78" s="4" t="inlineStr">
        <is>
          <t>Balance, amount at Dec. 31, 2023</t>
        </is>
      </c>
      <c r="B78" s="6" t="n">
        <v>4444168</v>
      </c>
      <c r="C78" s="5" t="n">
        <v>376</v>
      </c>
      <c r="D78" s="5" t="n">
        <v>1007</v>
      </c>
      <c r="E78" s="6" t="n">
        <v>119481543</v>
      </c>
      <c r="F78" s="6" t="n">
        <v>-115038758</v>
      </c>
    </row>
    <row r="79">
      <c r="A79" s="4" t="inlineStr">
        <is>
          <t>Net loss</t>
        </is>
      </c>
      <c r="B79" s="6" t="n">
        <v>-15618383</v>
      </c>
      <c r="C79" s="4" t="inlineStr">
        <is>
          <t xml:space="preserve"> </t>
        </is>
      </c>
      <c r="D79" s="4" t="inlineStr">
        <is>
          <t xml:space="preserve"> </t>
        </is>
      </c>
      <c r="E79" s="4" t="inlineStr">
        <is>
          <t xml:space="preserve"> </t>
        </is>
      </c>
      <c r="F79" s="4" t="inlineStr">
        <is>
          <t xml:space="preserve"> </t>
        </is>
      </c>
    </row>
    <row r="80">
      <c r="A80" s="4" t="inlineStr">
        <is>
          <t>Stock issued for purchase of Verifi Dental Limited, amount</t>
        </is>
      </c>
      <c r="B80" s="5" t="n">
        <v>62</v>
      </c>
      <c r="C80" s="4" t="inlineStr">
        <is>
          <t xml:space="preserve"> </t>
        </is>
      </c>
      <c r="D80" s="4" t="inlineStr">
        <is>
          <t xml:space="preserve"> </t>
        </is>
      </c>
      <c r="E80" s="4" t="inlineStr">
        <is>
          <t xml:space="preserve"> </t>
        </is>
      </c>
      <c r="F80" s="4" t="inlineStr">
        <is>
          <t xml:space="preserve"> </t>
        </is>
      </c>
    </row>
    <row r="81">
      <c r="A81" s="4" t="inlineStr">
        <is>
          <t>Stock compensation expense, shares</t>
        </is>
      </c>
      <c r="B81" s="6" t="n">
        <v>233651</v>
      </c>
      <c r="C81" s="4" t="inlineStr">
        <is>
          <t xml:space="preserve"> </t>
        </is>
      </c>
      <c r="D81" s="4" t="inlineStr">
        <is>
          <t xml:space="preserve"> </t>
        </is>
      </c>
      <c r="E81" s="4" t="inlineStr">
        <is>
          <t xml:space="preserve"> </t>
        </is>
      </c>
      <c r="F81" s="4" t="inlineStr">
        <is>
          <t xml:space="preserve"> </t>
        </is>
      </c>
    </row>
    <row r="82">
      <c r="A82" s="4" t="inlineStr">
        <is>
          <t>Net loss</t>
        </is>
      </c>
      <c r="B82" s="5" t="n">
        <v>-15618383</v>
      </c>
      <c r="C82" s="4" t="inlineStr">
        <is>
          <t xml:space="preserve"> </t>
        </is>
      </c>
      <c r="D82" s="4" t="inlineStr">
        <is>
          <t xml:space="preserve"> </t>
        </is>
      </c>
      <c r="E82" s="4" t="inlineStr">
        <is>
          <t xml:space="preserve"> </t>
        </is>
      </c>
      <c r="F82" s="4" t="inlineStr">
        <is>
          <t xml:space="preserve"> </t>
        </is>
      </c>
    </row>
    <row r="83">
      <c r="A83" s="4" t="inlineStr">
        <is>
          <t>Balance, shares at Jun. 30, 2024</t>
        </is>
      </c>
      <c r="B83" s="4" t="inlineStr">
        <is>
          <t xml:space="preserve"> </t>
        </is>
      </c>
      <c r="C83" s="6" t="n">
        <v>4376709</v>
      </c>
      <c r="D83" s="6" t="n">
        <v>10404336</v>
      </c>
      <c r="E83" s="4" t="inlineStr">
        <is>
          <t xml:space="preserve"> </t>
        </is>
      </c>
      <c r="F83" s="4" t="inlineStr">
        <is>
          <t xml:space="preserve"> </t>
        </is>
      </c>
    </row>
    <row r="84">
      <c r="A84" s="4" t="inlineStr">
        <is>
          <t>Balance, amount at Jun. 30, 2024</t>
        </is>
      </c>
      <c r="B84" s="6" t="n">
        <v>410649</v>
      </c>
      <c r="C84" s="5" t="n">
        <v>438</v>
      </c>
      <c r="D84" s="5" t="n">
        <v>1040</v>
      </c>
      <c r="E84" s="6" t="n">
        <v>131962312</v>
      </c>
      <c r="F84" s="6" t="n">
        <v>-131553141</v>
      </c>
    </row>
    <row r="85">
      <c r="A85" s="4" t="inlineStr">
        <is>
          <t>Balance, shares at Mar. 31, 2024</t>
        </is>
      </c>
      <c r="B85" s="4" t="inlineStr">
        <is>
          <t xml:space="preserve"> </t>
        </is>
      </c>
      <c r="C85" s="6" t="n">
        <v>4376709</v>
      </c>
      <c r="D85" s="6" t="n">
        <v>10240398</v>
      </c>
      <c r="E85" s="4" t="inlineStr">
        <is>
          <t xml:space="preserve"> </t>
        </is>
      </c>
      <c r="F85" s="4" t="inlineStr">
        <is>
          <t xml:space="preserve"> </t>
        </is>
      </c>
    </row>
    <row r="86">
      <c r="A86" s="4" t="inlineStr">
        <is>
          <t>Balance, amount at Mar. 31, 2024</t>
        </is>
      </c>
      <c r="B86" s="6" t="n">
        <v>6177880</v>
      </c>
      <c r="C86" s="5" t="n">
        <v>438</v>
      </c>
      <c r="D86" s="5" t="n">
        <v>1024</v>
      </c>
      <c r="E86" s="6" t="n">
        <v>126386147</v>
      </c>
      <c r="F86" s="6" t="n">
        <v>-120209729</v>
      </c>
    </row>
    <row r="87">
      <c r="A87" s="4" t="inlineStr">
        <is>
          <t>Origination fee in convertible debt agreement, shares</t>
        </is>
      </c>
      <c r="B87" s="4" t="inlineStr">
        <is>
          <t xml:space="preserve"> </t>
        </is>
      </c>
      <c r="C87" s="4" t="inlineStr">
        <is>
          <t xml:space="preserve"> </t>
        </is>
      </c>
      <c r="D87" s="6" t="n">
        <v>17034</v>
      </c>
      <c r="E87" s="4" t="inlineStr">
        <is>
          <t xml:space="preserve"> </t>
        </is>
      </c>
      <c r="F87" s="4" t="inlineStr">
        <is>
          <t xml:space="preserve"> </t>
        </is>
      </c>
    </row>
    <row r="88">
      <c r="A88" s="4" t="inlineStr">
        <is>
          <t>Origination fee in convertible debt agreement, amount</t>
        </is>
      </c>
      <c r="B88" s="6" t="n">
        <v>298324</v>
      </c>
      <c r="C88" s="4" t="inlineStr">
        <is>
          <t xml:space="preserve"> </t>
        </is>
      </c>
      <c r="D88" s="5" t="n">
        <v>1</v>
      </c>
      <c r="E88" s="6" t="n">
        <v>298323</v>
      </c>
      <c r="F88" s="4" t="inlineStr">
        <is>
          <t xml:space="preserve"> </t>
        </is>
      </c>
    </row>
    <row r="89">
      <c r="A89" s="4" t="inlineStr">
        <is>
          <t>Stock compensation expense, shares</t>
        </is>
      </c>
      <c r="B89" s="4" t="inlineStr">
        <is>
          <t xml:space="preserve"> </t>
        </is>
      </c>
      <c r="C89" s="4" t="inlineStr">
        <is>
          <t xml:space="preserve"> </t>
        </is>
      </c>
      <c r="D89" s="6" t="n">
        <v>146904</v>
      </c>
      <c r="E89" s="4" t="inlineStr">
        <is>
          <t xml:space="preserve"> </t>
        </is>
      </c>
      <c r="F89" s="4" t="inlineStr">
        <is>
          <t xml:space="preserve"> </t>
        </is>
      </c>
    </row>
    <row r="90">
      <c r="A90" s="4" t="inlineStr">
        <is>
          <t>Stock compensation expense, amount</t>
        </is>
      </c>
      <c r="B90" s="6" t="n">
        <v>5277856</v>
      </c>
      <c r="C90" s="4" t="inlineStr">
        <is>
          <t xml:space="preserve"> </t>
        </is>
      </c>
      <c r="D90" s="5" t="n">
        <v>15</v>
      </c>
      <c r="E90" s="6" t="n">
        <v>5277841</v>
      </c>
      <c r="F90" s="4" t="inlineStr">
        <is>
          <t xml:space="preserve"> </t>
        </is>
      </c>
    </row>
    <row r="91">
      <c r="A91" s="4" t="inlineStr">
        <is>
          <t>Net loss</t>
        </is>
      </c>
      <c r="B91" s="6" t="n">
        <v>-10895414</v>
      </c>
      <c r="C91" s="4" t="inlineStr">
        <is>
          <t xml:space="preserve"> </t>
        </is>
      </c>
      <c r="D91" s="5" t="n">
        <v>0</v>
      </c>
      <c r="E91" s="6" t="n">
        <v>0</v>
      </c>
      <c r="F91" s="6" t="n">
        <v>-11343413</v>
      </c>
    </row>
    <row r="92">
      <c r="A92" s="4" t="inlineStr">
        <is>
          <t>Balance, shares at Jun. 30, 2024</t>
        </is>
      </c>
      <c r="B92" s="4" t="inlineStr">
        <is>
          <t xml:space="preserve"> </t>
        </is>
      </c>
      <c r="C92" s="6" t="n">
        <v>4376709</v>
      </c>
      <c r="D92" s="6" t="n">
        <v>10404336</v>
      </c>
      <c r="E92" s="4" t="inlineStr">
        <is>
          <t xml:space="preserve"> </t>
        </is>
      </c>
      <c r="F92" s="4" t="inlineStr">
        <is>
          <t xml:space="preserve"> </t>
        </is>
      </c>
    </row>
    <row r="93">
      <c r="A93" s="4" t="inlineStr">
        <is>
          <t>Balance, amount at Jun. 30, 2024</t>
        </is>
      </c>
      <c r="B93" s="5" t="n">
        <v>410649</v>
      </c>
      <c r="C93" s="5" t="n">
        <v>438</v>
      </c>
      <c r="D93" s="5" t="n">
        <v>1040</v>
      </c>
      <c r="E93" s="5" t="n">
        <v>131962312</v>
      </c>
      <c r="F93" s="5" t="n">
        <v>-131553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3)</t>
        </is>
      </c>
      <c r="B1" s="2" t="inlineStr">
        <is>
          <t>Dec. 31, 2023 USD ($)</t>
        </is>
      </c>
    </row>
    <row r="2">
      <c r="A2" s="3" t="inlineStr">
        <is>
          <t>INTANGIBLE ASSETS</t>
        </is>
      </c>
      <c r="B2" s="4" t="inlineStr">
        <is>
          <t xml:space="preserve"> </t>
        </is>
      </c>
    </row>
    <row r="3">
      <c r="A3" s="4" t="inlineStr">
        <is>
          <t>2024</t>
        </is>
      </c>
      <c r="B3" s="5" t="n">
        <v>1357783</v>
      </c>
    </row>
    <row r="4">
      <c r="A4" s="4" t="inlineStr">
        <is>
          <t>2025</t>
        </is>
      </c>
      <c r="B4" s="6" t="n">
        <v>1357783</v>
      </c>
    </row>
    <row r="5">
      <c r="A5" s="4" t="inlineStr">
        <is>
          <t>2026</t>
        </is>
      </c>
      <c r="B5" s="6" t="n">
        <v>1087976</v>
      </c>
    </row>
    <row r="6">
      <c r="A6" s="4" t="inlineStr">
        <is>
          <t>2027</t>
        </is>
      </c>
      <c r="B6" s="5" t="n">
        <v>80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6" customWidth="1" min="5" max="5"/>
    <col width="14" customWidth="1" min="6" max="6"/>
  </cols>
  <sheetData>
    <row r="1">
      <c r="A1" s="1" t="inlineStr">
        <is>
          <t>INTANGIBLE ASSETS (Details Narrative) - USD ($)</t>
        </is>
      </c>
      <c r="B1" s="2" t="inlineStr">
        <is>
          <t>1 Months Ended</t>
        </is>
      </c>
      <c r="C1" s="2" t="inlineStr">
        <is>
          <t>6 Months Ended</t>
        </is>
      </c>
      <c r="E1" s="2" t="inlineStr">
        <is>
          <t>12 Months Ended</t>
        </is>
      </c>
    </row>
    <row r="2">
      <c r="B2" s="2" t="inlineStr">
        <is>
          <t>Jan. 31, 2024</t>
        </is>
      </c>
      <c r="C2" s="2" t="inlineStr">
        <is>
          <t>Jun. 30, 2024</t>
        </is>
      </c>
      <c r="D2" s="2" t="inlineStr">
        <is>
          <t>Jun. 30, 2023</t>
        </is>
      </c>
      <c r="E2" s="2" t="inlineStr">
        <is>
          <t>Dec. 31, 2023</t>
        </is>
      </c>
      <c r="F2" s="2" t="inlineStr">
        <is>
          <t>Dec. 31, 2022</t>
        </is>
      </c>
    </row>
    <row r="3">
      <c r="A3" s="4" t="inlineStr">
        <is>
          <t>Amortization expense of intangible assets</t>
        </is>
      </c>
      <c r="B3" s="4" t="inlineStr">
        <is>
          <t xml:space="preserve"> </t>
        </is>
      </c>
      <c r="C3" s="5" t="n">
        <v>1495660</v>
      </c>
      <c r="D3" s="5" t="n">
        <v>569932</v>
      </c>
      <c r="E3" s="4" t="inlineStr">
        <is>
          <t xml:space="preserve"> </t>
        </is>
      </c>
      <c r="F3" s="4" t="inlineStr">
        <is>
          <t xml:space="preserve"> </t>
        </is>
      </c>
    </row>
    <row r="4">
      <c r="A4" s="4" t="inlineStr">
        <is>
          <t>Amortization expense of intangible assets</t>
        </is>
      </c>
      <c r="B4" s="4" t="inlineStr">
        <is>
          <t xml:space="preserve"> </t>
        </is>
      </c>
      <c r="C4" s="5" t="n">
        <v>1495659</v>
      </c>
      <c r="D4" s="5" t="n">
        <v>569932</v>
      </c>
      <c r="E4" s="5" t="n">
        <v>1257534</v>
      </c>
      <c r="F4" s="5" t="n">
        <v>1269564</v>
      </c>
    </row>
    <row r="5">
      <c r="A5" s="4" t="inlineStr">
        <is>
          <t>Acquired Technolog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t>
        </is>
      </c>
      <c r="B6" s="5" t="n">
        <v>7148083</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FORWARD PURCHASE AGREEMENT (Details Narrative) - $ / shares</t>
        </is>
      </c>
      <c r="C1" s="2" t="inlineStr">
        <is>
          <t>6 Months Ended</t>
        </is>
      </c>
      <c r="D1" s="2" t="inlineStr">
        <is>
          <t>12 Months Ended</t>
        </is>
      </c>
    </row>
    <row r="2">
      <c r="B2" s="2" t="inlineStr">
        <is>
          <t>Sep. 01, 2023</t>
        </is>
      </c>
      <c r="C2" s="2" t="inlineStr">
        <is>
          <t>Jun. 30, 2024</t>
        </is>
      </c>
      <c r="D2" s="2" t="inlineStr">
        <is>
          <t>Dec. 31, 2023</t>
        </is>
      </c>
    </row>
    <row r="3">
      <c r="A3" s="3" t="inlineStr">
        <is>
          <t>FORWARD PURCHASE AGREEMENT</t>
        </is>
      </c>
      <c r="B3" s="4" t="inlineStr">
        <is>
          <t xml:space="preserve"> </t>
        </is>
      </c>
      <c r="C3" s="4" t="inlineStr">
        <is>
          <t xml:space="preserve"> </t>
        </is>
      </c>
      <c r="D3" s="4" t="inlineStr">
        <is>
          <t xml:space="preserve"> </t>
        </is>
      </c>
    </row>
    <row r="4">
      <c r="A4" s="4" t="inlineStr">
        <is>
          <t>Commitment Shares issued</t>
        </is>
      </c>
      <c r="B4" s="6" t="n">
        <v>40000</v>
      </c>
      <c r="C4" s="6" t="n">
        <v>100000</v>
      </c>
      <c r="D4" s="6" t="n">
        <v>100000</v>
      </c>
    </row>
    <row r="5">
      <c r="A5" s="4" t="inlineStr">
        <is>
          <t>Redemption Price</t>
        </is>
      </c>
      <c r="B5" s="4" t="inlineStr">
        <is>
          <t xml:space="preserve"> </t>
        </is>
      </c>
      <c r="C5" s="8" t="n">
        <v>10.69</v>
      </c>
      <c r="D5" s="8" t="n">
        <v>10.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44" customWidth="1" min="1" max="1"/>
    <col width="17" customWidth="1" min="2" max="2"/>
    <col width="16" customWidth="1" min="3" max="3"/>
    <col width="14" customWidth="1" min="4" max="4"/>
  </cols>
  <sheetData>
    <row r="1">
      <c r="A1" s="1" t="inlineStr">
        <is>
          <t>NOTES PAYABLE (Details) - USD ($)</t>
        </is>
      </c>
      <c r="B1" s="2" t="inlineStr">
        <is>
          <t>6 Months Ended</t>
        </is>
      </c>
      <c r="C1" s="2" t="inlineStr">
        <is>
          <t>12 Months Ended</t>
        </is>
      </c>
    </row>
    <row r="2">
      <c r="B2" s="2" t="inlineStr">
        <is>
          <t>Jun. 30, 2024</t>
        </is>
      </c>
      <c r="C2" s="2" t="inlineStr">
        <is>
          <t>Dec. 31, 2023</t>
        </is>
      </c>
      <c r="D2" s="2" t="inlineStr">
        <is>
          <t>Dec. 31, 2022</t>
        </is>
      </c>
    </row>
    <row r="3">
      <c r="A3" s="4" t="inlineStr">
        <is>
          <t>Long-term debt, gross</t>
        </is>
      </c>
      <c r="B3" s="4" t="inlineStr">
        <is>
          <t xml:space="preserve"> </t>
        </is>
      </c>
      <c r="C3" s="5" t="n">
        <v>1420137</v>
      </c>
      <c r="D3" s="5" t="n">
        <v>5491570</v>
      </c>
    </row>
    <row r="4">
      <c r="A4" s="4" t="inlineStr">
        <is>
          <t>Unamortized debt discounts</t>
        </is>
      </c>
      <c r="B4" s="5" t="n">
        <v>161109</v>
      </c>
      <c r="C4" s="6" t="n">
        <v>0</v>
      </c>
      <c r="D4" s="6" t="n">
        <v>0</v>
      </c>
    </row>
    <row r="5">
      <c r="A5" s="4" t="inlineStr">
        <is>
          <t>unamortized financing costs</t>
        </is>
      </c>
      <c r="B5" s="6" t="n">
        <v>368661</v>
      </c>
      <c r="C5" s="6" t="n">
        <v>196837</v>
      </c>
      <c r="D5" s="6" t="n">
        <v>7444</v>
      </c>
    </row>
    <row r="6">
      <c r="A6" s="4" t="inlineStr">
        <is>
          <t>Total notes payable, net of financing costs</t>
        </is>
      </c>
      <c r="B6" s="6" t="n">
        <v>9486095</v>
      </c>
      <c r="C6" s="6" t="n">
        <v>6140592</v>
      </c>
      <c r="D6" s="6" t="n">
        <v>5484126</v>
      </c>
    </row>
    <row r="7">
      <c r="A7" s="4" t="inlineStr">
        <is>
          <t>Total notes payable</t>
        </is>
      </c>
      <c r="B7" s="6" t="n">
        <v>10015865</v>
      </c>
      <c r="C7" s="6" t="n">
        <v>6337429</v>
      </c>
      <c r="D7" s="4" t="inlineStr">
        <is>
          <t xml:space="preserve"> </t>
        </is>
      </c>
    </row>
    <row r="8">
      <c r="A8" s="4" t="inlineStr">
        <is>
          <t>Unamortized debt discounts</t>
        </is>
      </c>
      <c r="B8" s="6" t="n">
        <v>-161109</v>
      </c>
      <c r="C8" s="6" t="n">
        <v>0</v>
      </c>
      <c r="D8" s="6" t="n">
        <v>0</v>
      </c>
    </row>
    <row r="9">
      <c r="A9" s="4" t="inlineStr">
        <is>
          <t>Less current maturities</t>
        </is>
      </c>
      <c r="B9" s="6" t="n">
        <v>-6543511</v>
      </c>
      <c r="C9" s="6" t="n">
        <v>-4720455</v>
      </c>
      <c r="D9" s="6" t="n">
        <v>-4034865</v>
      </c>
    </row>
    <row r="10">
      <c r="A10" s="4" t="inlineStr">
        <is>
          <t>unamortized financing costs</t>
        </is>
      </c>
      <c r="B10" s="6" t="n">
        <v>-368661</v>
      </c>
      <c r="C10" s="6" t="n">
        <v>-196837</v>
      </c>
      <c r="D10" s="6" t="n">
        <v>-7444</v>
      </c>
    </row>
    <row r="11">
      <c r="A11" s="4" t="inlineStr">
        <is>
          <t>Total Long-Term Debt</t>
        </is>
      </c>
      <c r="B11" s="6" t="n">
        <v>2942584</v>
      </c>
      <c r="C11" s="6" t="n">
        <v>1420137</v>
      </c>
      <c r="D11" s="6" t="n">
        <v>1449261</v>
      </c>
    </row>
    <row r="12">
      <c r="A12" s="4" t="inlineStr">
        <is>
          <t>Promissory Note 3 [Member</t>
        </is>
      </c>
      <c r="B12" s="4" t="inlineStr">
        <is>
          <t xml:space="preserve"> </t>
        </is>
      </c>
      <c r="C12" s="4" t="inlineStr">
        <is>
          <t xml:space="preserve"> </t>
        </is>
      </c>
      <c r="D12" s="4" t="inlineStr">
        <is>
          <t xml:space="preserve"> </t>
        </is>
      </c>
    </row>
    <row r="13">
      <c r="A13" s="4" t="inlineStr">
        <is>
          <t>Long-term debt, gross</t>
        </is>
      </c>
      <c r="B13" s="5" t="n">
        <v>0</v>
      </c>
      <c r="C13" s="5" t="n">
        <v>0</v>
      </c>
      <c r="D13" s="6" t="n">
        <v>509145</v>
      </c>
    </row>
    <row r="14">
      <c r="A14" s="4" t="inlineStr">
        <is>
          <t>Interest rate</t>
        </is>
      </c>
      <c r="B14" s="10" t="n">
        <v>0.12</v>
      </c>
      <c r="C14" s="10" t="n">
        <v>0.15</v>
      </c>
      <c r="D14" s="4" t="inlineStr">
        <is>
          <t xml:space="preserve"> </t>
        </is>
      </c>
    </row>
    <row r="15">
      <c r="A15" s="4" t="inlineStr">
        <is>
          <t>Due date</t>
        </is>
      </c>
      <c r="B15" s="4" t="inlineStr">
        <is>
          <t>May  03,  2024</t>
        </is>
      </c>
      <c r="C15" s="4" t="inlineStr">
        <is>
          <t>Jan. 25,  2023</t>
        </is>
      </c>
      <c r="D15" s="4" t="inlineStr">
        <is>
          <t xml:space="preserve"> </t>
        </is>
      </c>
    </row>
    <row r="16">
      <c r="A16" s="4" t="inlineStr">
        <is>
          <t>Secured Promissory Note [Member]</t>
        </is>
      </c>
      <c r="B16" s="4" t="inlineStr">
        <is>
          <t xml:space="preserve"> </t>
        </is>
      </c>
      <c r="C16" s="4" t="inlineStr">
        <is>
          <t xml:space="preserve"> </t>
        </is>
      </c>
      <c r="D16" s="4" t="inlineStr">
        <is>
          <t xml:space="preserve"> </t>
        </is>
      </c>
    </row>
    <row r="17">
      <c r="A17" s="4" t="inlineStr">
        <is>
          <t>Long-term debt, gross</t>
        </is>
      </c>
      <c r="B17" s="5" t="n">
        <v>1779337</v>
      </c>
      <c r="C17" s="5" t="n">
        <v>2000000</v>
      </c>
      <c r="D17" s="6" t="n">
        <v>1960965</v>
      </c>
    </row>
    <row r="18">
      <c r="A18" s="4" t="inlineStr">
        <is>
          <t>Interest rate</t>
        </is>
      </c>
      <c r="B18" s="10" t="n">
        <v>0.15</v>
      </c>
      <c r="C18" s="11" t="n">
        <v>0.175</v>
      </c>
      <c r="D18" s="4" t="inlineStr">
        <is>
          <t xml:space="preserve"> </t>
        </is>
      </c>
    </row>
    <row r="19">
      <c r="A19" s="4" t="inlineStr">
        <is>
          <t>Due date</t>
        </is>
      </c>
      <c r="B19" s="4" t="inlineStr">
        <is>
          <t>Dec. 26,  2024</t>
        </is>
      </c>
      <c r="C19" s="4" t="inlineStr">
        <is>
          <t>Feb. 28,  2026</t>
        </is>
      </c>
      <c r="D19" s="4" t="inlineStr">
        <is>
          <t xml:space="preserve"> </t>
        </is>
      </c>
    </row>
    <row r="20">
      <c r="A20" s="4" t="inlineStr">
        <is>
          <t>Promissory Note 1 [Member]</t>
        </is>
      </c>
      <c r="B20" s="4" t="inlineStr">
        <is>
          <t xml:space="preserve"> </t>
        </is>
      </c>
      <c r="C20" s="4" t="inlineStr">
        <is>
          <t xml:space="preserve"> </t>
        </is>
      </c>
      <c r="D20" s="4" t="inlineStr">
        <is>
          <t xml:space="preserve"> </t>
        </is>
      </c>
    </row>
    <row r="21">
      <c r="A21" s="4" t="inlineStr">
        <is>
          <t>Long-term debt, gross</t>
        </is>
      </c>
      <c r="B21" s="5" t="n">
        <v>0</v>
      </c>
      <c r="C21" s="5" t="n">
        <v>0</v>
      </c>
      <c r="D21" s="6" t="n">
        <v>50892</v>
      </c>
    </row>
    <row r="22">
      <c r="A22" s="4" t="inlineStr">
        <is>
          <t>Interest rate</t>
        </is>
      </c>
      <c r="B22" s="10" t="n">
        <v>0.12</v>
      </c>
      <c r="C22" s="10" t="n">
        <v>0.14</v>
      </c>
      <c r="D22" s="4" t="inlineStr">
        <is>
          <t xml:space="preserve"> </t>
        </is>
      </c>
    </row>
    <row r="23">
      <c r="A23" s="4" t="inlineStr">
        <is>
          <t>Due date</t>
        </is>
      </c>
      <c r="B23" s="4" t="inlineStr">
        <is>
          <t>Oct. 31,  2023</t>
        </is>
      </c>
      <c r="C23" s="4" t="inlineStr">
        <is>
          <t>Jan. 15,  2023</t>
        </is>
      </c>
      <c r="D23" s="4" t="inlineStr">
        <is>
          <t xml:space="preserve"> </t>
        </is>
      </c>
    </row>
    <row r="24">
      <c r="A24" s="4" t="inlineStr">
        <is>
          <t>Promissory Note 4 [Member]</t>
        </is>
      </c>
      <c r="B24" s="4" t="inlineStr">
        <is>
          <t xml:space="preserve"> </t>
        </is>
      </c>
      <c r="C24" s="4" t="inlineStr">
        <is>
          <t xml:space="preserve"> </t>
        </is>
      </c>
      <c r="D24" s="4" t="inlineStr">
        <is>
          <t xml:space="preserve"> </t>
        </is>
      </c>
    </row>
    <row r="25">
      <c r="A25" s="4" t="inlineStr">
        <is>
          <t>Long-term debt, gross</t>
        </is>
      </c>
      <c r="B25" s="5" t="n">
        <v>207803</v>
      </c>
      <c r="C25" s="5" t="n">
        <v>0</v>
      </c>
      <c r="D25" s="6" t="n">
        <v>255490</v>
      </c>
    </row>
    <row r="26">
      <c r="A26" s="4" t="inlineStr">
        <is>
          <t>Interest rate</t>
        </is>
      </c>
      <c r="B26" s="10" t="n">
        <v>0.16</v>
      </c>
      <c r="C26" s="10" t="n">
        <v>0.15</v>
      </c>
      <c r="D26" s="4" t="inlineStr">
        <is>
          <t xml:space="preserve"> </t>
        </is>
      </c>
    </row>
    <row r="27">
      <c r="A27" s="4" t="inlineStr">
        <is>
          <t>Due date</t>
        </is>
      </c>
      <c r="B27" s="4" t="inlineStr">
        <is>
          <t>Jun. 30,  2024</t>
        </is>
      </c>
      <c r="C27" s="4" t="inlineStr">
        <is>
          <t>Sep.  01,  2023</t>
        </is>
      </c>
      <c r="D27" s="4" t="inlineStr">
        <is>
          <t xml:space="preserve"> </t>
        </is>
      </c>
    </row>
    <row r="28">
      <c r="A28" s="4" t="inlineStr">
        <is>
          <t>Promissory Note 5 [Member]</t>
        </is>
      </c>
      <c r="B28" s="4" t="inlineStr">
        <is>
          <t xml:space="preserve"> </t>
        </is>
      </c>
      <c r="C28" s="4" t="inlineStr">
        <is>
          <t xml:space="preserve"> </t>
        </is>
      </c>
      <c r="D28" s="4" t="inlineStr">
        <is>
          <t xml:space="preserve"> </t>
        </is>
      </c>
    </row>
    <row r="29">
      <c r="A29" s="4" t="inlineStr">
        <is>
          <t>Long-term debt, gross</t>
        </is>
      </c>
      <c r="B29" s="5" t="n">
        <v>181104</v>
      </c>
      <c r="C29" s="5" t="n">
        <v>0</v>
      </c>
      <c r="D29" s="6" t="n">
        <v>255547</v>
      </c>
    </row>
    <row r="30">
      <c r="A30" s="4" t="inlineStr">
        <is>
          <t>Interest rate</t>
        </is>
      </c>
      <c r="B30" s="10" t="n">
        <v>0.12</v>
      </c>
      <c r="C30" s="10" t="n">
        <v>0.15</v>
      </c>
      <c r="D30" s="4" t="inlineStr">
        <is>
          <t xml:space="preserve"> </t>
        </is>
      </c>
    </row>
    <row r="31">
      <c r="A31" s="4" t="inlineStr">
        <is>
          <t>Due date</t>
        </is>
      </c>
      <c r="B31" s="4" t="inlineStr">
        <is>
          <t>Feb. 14,  2024</t>
        </is>
      </c>
      <c r="C31" s="4" t="inlineStr">
        <is>
          <t>Sep.  01,  2023</t>
        </is>
      </c>
      <c r="D31" s="4" t="inlineStr">
        <is>
          <t xml:space="preserve"> </t>
        </is>
      </c>
    </row>
    <row r="32">
      <c r="A32" s="4" t="inlineStr">
        <is>
          <t>Convertible Note 2 [Member</t>
        </is>
      </c>
      <c r="B32" s="4" t="inlineStr">
        <is>
          <t xml:space="preserve"> </t>
        </is>
      </c>
      <c r="C32" s="4" t="inlineStr">
        <is>
          <t xml:space="preserve"> </t>
        </is>
      </c>
      <c r="D32" s="4" t="inlineStr">
        <is>
          <t xml:space="preserve"> </t>
        </is>
      </c>
    </row>
    <row r="33">
      <c r="A33" s="4" t="inlineStr">
        <is>
          <t>Long-term debt, gross</t>
        </is>
      </c>
      <c r="B33" s="5" t="n">
        <v>559709</v>
      </c>
      <c r="C33" s="5" t="n">
        <v>0</v>
      </c>
      <c r="D33" s="6" t="n">
        <v>0</v>
      </c>
    </row>
    <row r="34">
      <c r="A34" s="4" t="inlineStr">
        <is>
          <t>Interest rate</t>
        </is>
      </c>
      <c r="B34" s="10" t="n">
        <v>0.12</v>
      </c>
      <c r="C34" s="4" t="inlineStr">
        <is>
          <t xml:space="preserve"> </t>
        </is>
      </c>
      <c r="D34" s="4" t="inlineStr">
        <is>
          <t xml:space="preserve"> </t>
        </is>
      </c>
    </row>
    <row r="35">
      <c r="A35" s="4" t="inlineStr">
        <is>
          <t>Due date</t>
        </is>
      </c>
      <c r="B35" s="4" t="inlineStr">
        <is>
          <t>October 31, 2024</t>
        </is>
      </c>
      <c r="C35" s="4" t="inlineStr">
        <is>
          <t>March 2024</t>
        </is>
      </c>
      <c r="D35" s="4" t="inlineStr">
        <is>
          <t xml:space="preserve"> </t>
        </is>
      </c>
    </row>
    <row r="36">
      <c r="A36" s="4" t="inlineStr">
        <is>
          <t>Convertible Note 1 [Member]</t>
        </is>
      </c>
      <c r="B36" s="4" t="inlineStr">
        <is>
          <t xml:space="preserve"> </t>
        </is>
      </c>
      <c r="C36" s="4" t="inlineStr">
        <is>
          <t xml:space="preserve"> </t>
        </is>
      </c>
      <c r="D36" s="4" t="inlineStr">
        <is>
          <t xml:space="preserve"> </t>
        </is>
      </c>
    </row>
    <row r="37">
      <c r="A37" s="4" t="inlineStr">
        <is>
          <t>Long-term debt, gross</t>
        </is>
      </c>
      <c r="B37" s="4" t="inlineStr">
        <is>
          <t xml:space="preserve"> </t>
        </is>
      </c>
      <c r="C37" s="5" t="n">
        <v>0</v>
      </c>
      <c r="D37" s="6" t="n">
        <v>578802</v>
      </c>
    </row>
    <row r="38">
      <c r="A38" s="4" t="inlineStr">
        <is>
          <t>Interest rate</t>
        </is>
      </c>
      <c r="B38" s="4" t="inlineStr">
        <is>
          <t xml:space="preserve"> </t>
        </is>
      </c>
      <c r="C38" s="10" t="n">
        <v>0.12</v>
      </c>
      <c r="D38" s="4" t="inlineStr">
        <is>
          <t xml:space="preserve"> </t>
        </is>
      </c>
    </row>
    <row r="39">
      <c r="A39" s="4" t="inlineStr">
        <is>
          <t>Due dates</t>
        </is>
      </c>
      <c r="B39" s="4" t="inlineStr">
        <is>
          <t xml:space="preserve"> </t>
        </is>
      </c>
      <c r="C39" s="4" t="inlineStr">
        <is>
          <t>May, 2023</t>
        </is>
      </c>
      <c r="D39" s="4" t="inlineStr">
        <is>
          <t xml:space="preserve"> </t>
        </is>
      </c>
    </row>
    <row r="40">
      <c r="A40" s="4" t="inlineStr">
        <is>
          <t>Convertible Note 3 [Member]</t>
        </is>
      </c>
      <c r="B40" s="4" t="inlineStr">
        <is>
          <t xml:space="preserve"> </t>
        </is>
      </c>
      <c r="C40" s="4" t="inlineStr">
        <is>
          <t xml:space="preserve"> </t>
        </is>
      </c>
      <c r="D40" s="4" t="inlineStr">
        <is>
          <t xml:space="preserve"> </t>
        </is>
      </c>
    </row>
    <row r="41">
      <c r="A41" s="4" t="inlineStr">
        <is>
          <t>Long-term debt, gross</t>
        </is>
      </c>
      <c r="B41" s="5" t="n">
        <v>566624</v>
      </c>
      <c r="C41" s="5" t="n">
        <v>574961</v>
      </c>
      <c r="D41" s="6" t="n">
        <v>0</v>
      </c>
    </row>
    <row r="42">
      <c r="A42" s="4" t="inlineStr">
        <is>
          <t>Interest rate</t>
        </is>
      </c>
      <c r="B42" s="10" t="n">
        <v>0.16</v>
      </c>
      <c r="C42" s="10" t="n">
        <v>0.15</v>
      </c>
      <c r="D42" s="4" t="inlineStr">
        <is>
          <t xml:space="preserve"> </t>
        </is>
      </c>
    </row>
    <row r="43">
      <c r="A43" s="4" t="inlineStr">
        <is>
          <t>Due date</t>
        </is>
      </c>
      <c r="B43" s="4" t="inlineStr">
        <is>
          <t>Dec. 18,  2024</t>
        </is>
      </c>
      <c r="C43" s="4" t="inlineStr">
        <is>
          <t>Jun. 14,  2024</t>
        </is>
      </c>
      <c r="D43" s="4" t="inlineStr">
        <is>
          <t xml:space="preserve"> </t>
        </is>
      </c>
    </row>
    <row r="44">
      <c r="A44" s="4" t="inlineStr">
        <is>
          <t>Convertible Note 4 [Member]</t>
        </is>
      </c>
      <c r="B44" s="4" t="inlineStr">
        <is>
          <t xml:space="preserve"> </t>
        </is>
      </c>
      <c r="C44" s="4" t="inlineStr">
        <is>
          <t xml:space="preserve"> </t>
        </is>
      </c>
      <c r="D44" s="4" t="inlineStr">
        <is>
          <t xml:space="preserve"> </t>
        </is>
      </c>
    </row>
    <row r="45">
      <c r="A45" s="4" t="inlineStr">
        <is>
          <t>Long-term debt, gross</t>
        </is>
      </c>
      <c r="B45" s="5" t="n">
        <v>79116</v>
      </c>
      <c r="C45" s="5" t="n">
        <v>80722</v>
      </c>
      <c r="D45" s="6" t="n">
        <v>0</v>
      </c>
    </row>
    <row r="46">
      <c r="A46" s="4" t="inlineStr">
        <is>
          <t>Interest rate</t>
        </is>
      </c>
      <c r="B46" s="10" t="n">
        <v>0.12</v>
      </c>
      <c r="C46" s="10" t="n">
        <v>0.15</v>
      </c>
      <c r="D46" s="4" t="inlineStr">
        <is>
          <t xml:space="preserve"> </t>
        </is>
      </c>
    </row>
    <row r="47">
      <c r="A47" s="4" t="inlineStr">
        <is>
          <t>Due date</t>
        </is>
      </c>
      <c r="B47" s="4" t="inlineStr">
        <is>
          <t>Dec. 19,  2024</t>
        </is>
      </c>
      <c r="C47" s="4" t="inlineStr">
        <is>
          <t>Jun. 14,  2024</t>
        </is>
      </c>
      <c r="D47" s="4" t="inlineStr">
        <is>
          <t xml:space="preserve"> </t>
        </is>
      </c>
    </row>
    <row r="48">
      <c r="A48" s="4" t="inlineStr">
        <is>
          <t>Convertible Note 5 [Member]</t>
        </is>
      </c>
      <c r="B48" s="4" t="inlineStr">
        <is>
          <t xml:space="preserve"> </t>
        </is>
      </c>
      <c r="C48" s="4" t="inlineStr">
        <is>
          <t xml:space="preserve"> </t>
        </is>
      </c>
      <c r="D48" s="4" t="inlineStr">
        <is>
          <t xml:space="preserve"> </t>
        </is>
      </c>
    </row>
    <row r="49">
      <c r="A49" s="4" t="inlineStr">
        <is>
          <t>Long-term debt, gross</t>
        </is>
      </c>
      <c r="B49" s="5" t="n">
        <v>79116</v>
      </c>
      <c r="C49" s="5" t="n">
        <v>0</v>
      </c>
      <c r="D49" s="6" t="n">
        <v>0</v>
      </c>
    </row>
    <row r="50">
      <c r="A50" s="4" t="inlineStr">
        <is>
          <t>Interest rate</t>
        </is>
      </c>
      <c r="B50" s="10" t="n">
        <v>0.12</v>
      </c>
      <c r="C50" s="10" t="n">
        <v>0.15</v>
      </c>
      <c r="D50" s="4" t="inlineStr">
        <is>
          <t xml:space="preserve"> </t>
        </is>
      </c>
    </row>
    <row r="51">
      <c r="A51" s="4" t="inlineStr">
        <is>
          <t>Due date</t>
        </is>
      </c>
      <c r="B51" s="4" t="inlineStr">
        <is>
          <t>Dec. 19,  2024</t>
        </is>
      </c>
      <c r="C51" s="4" t="inlineStr">
        <is>
          <t>Jul. 24,  2024</t>
        </is>
      </c>
      <c r="D51" s="4" t="inlineStr">
        <is>
          <t xml:space="preserve"> </t>
        </is>
      </c>
    </row>
    <row r="52">
      <c r="A52" s="4" t="inlineStr">
        <is>
          <t>Promissory Note 6 [Member]</t>
        </is>
      </c>
      <c r="B52" s="4" t="inlineStr">
        <is>
          <t xml:space="preserve"> </t>
        </is>
      </c>
      <c r="C52" s="4" t="inlineStr">
        <is>
          <t xml:space="preserve"> </t>
        </is>
      </c>
      <c r="D52" s="4" t="inlineStr">
        <is>
          <t xml:space="preserve"> </t>
        </is>
      </c>
    </row>
    <row r="53">
      <c r="A53" s="4" t="inlineStr">
        <is>
          <t>Long-term debt, gross</t>
        </is>
      </c>
      <c r="B53" s="5" t="n">
        <v>574055</v>
      </c>
      <c r="C53" s="5" t="n">
        <v>0</v>
      </c>
      <c r="D53" s="6" t="n">
        <v>0</v>
      </c>
    </row>
    <row r="54">
      <c r="A54" s="4" t="inlineStr">
        <is>
          <t>Interest rate</t>
        </is>
      </c>
      <c r="B54" s="10" t="n">
        <v>0.15</v>
      </c>
      <c r="C54" s="10" t="n">
        <v>0.12</v>
      </c>
      <c r="D54" s="4" t="inlineStr">
        <is>
          <t xml:space="preserve"> </t>
        </is>
      </c>
    </row>
    <row r="55">
      <c r="A55" s="4" t="inlineStr">
        <is>
          <t>Due date</t>
        </is>
      </c>
      <c r="B55" s="4" t="inlineStr">
        <is>
          <t>Nov. 22,  2024</t>
        </is>
      </c>
      <c r="C55" s="4" t="inlineStr">
        <is>
          <t>Oct. 31,  2023</t>
        </is>
      </c>
      <c r="D55" s="4" t="inlineStr">
        <is>
          <t xml:space="preserve"> </t>
        </is>
      </c>
    </row>
    <row r="56">
      <c r="A56" s="4" t="inlineStr">
        <is>
          <t>Convertible Note 6 [Member</t>
        </is>
      </c>
      <c r="B56" s="4" t="inlineStr">
        <is>
          <t xml:space="preserve"> </t>
        </is>
      </c>
      <c r="C56" s="4" t="inlineStr">
        <is>
          <t xml:space="preserve"> </t>
        </is>
      </c>
      <c r="D56" s="4" t="inlineStr">
        <is>
          <t xml:space="preserve"> </t>
        </is>
      </c>
    </row>
    <row r="57">
      <c r="A57" s="4" t="inlineStr">
        <is>
          <t>Long-term debt, gross</t>
        </is>
      </c>
      <c r="B57" s="5" t="n">
        <v>124079</v>
      </c>
      <c r="C57" s="5" t="n">
        <v>114781</v>
      </c>
      <c r="D57" s="6" t="n">
        <v>0</v>
      </c>
    </row>
    <row r="58">
      <c r="A58" s="4" t="inlineStr">
        <is>
          <t>Interest rate</t>
        </is>
      </c>
      <c r="B58" s="10" t="n">
        <v>0.12</v>
      </c>
      <c r="C58" s="10" t="n">
        <v>0.12</v>
      </c>
      <c r="D58" s="4" t="inlineStr">
        <is>
          <t xml:space="preserve"> </t>
        </is>
      </c>
    </row>
    <row r="59">
      <c r="A59" s="4" t="inlineStr">
        <is>
          <t>Due date</t>
        </is>
      </c>
      <c r="B59" s="4" t="inlineStr">
        <is>
          <t>Dec. 28,  2024</t>
        </is>
      </c>
      <c r="C59" s="4" t="inlineStr">
        <is>
          <t>May 13,  2024</t>
        </is>
      </c>
      <c r="D59" s="4" t="inlineStr">
        <is>
          <t xml:space="preserve"> </t>
        </is>
      </c>
    </row>
    <row r="60">
      <c r="A60" s="4" t="inlineStr">
        <is>
          <t>Convertible Note 7 [Member]</t>
        </is>
      </c>
      <c r="B60" s="4" t="inlineStr">
        <is>
          <t xml:space="preserve"> </t>
        </is>
      </c>
      <c r="C60" s="4" t="inlineStr">
        <is>
          <t xml:space="preserve"> </t>
        </is>
      </c>
      <c r="D60" s="4" t="inlineStr">
        <is>
          <t xml:space="preserve"> </t>
        </is>
      </c>
    </row>
    <row r="61">
      <c r="A61" s="4" t="inlineStr">
        <is>
          <t>Long-term debt, gross</t>
        </is>
      </c>
      <c r="B61" s="4" t="inlineStr">
        <is>
          <t xml:space="preserve"> </t>
        </is>
      </c>
      <c r="C61" s="5" t="n">
        <v>569391</v>
      </c>
      <c r="D61" s="6" t="n">
        <v>0</v>
      </c>
    </row>
    <row r="62">
      <c r="A62" s="4" t="inlineStr">
        <is>
          <t>Interest rate</t>
        </is>
      </c>
      <c r="B62" s="4" t="inlineStr">
        <is>
          <t xml:space="preserve"> </t>
        </is>
      </c>
      <c r="C62" s="10" t="n">
        <v>0.12</v>
      </c>
      <c r="D62" s="4" t="inlineStr">
        <is>
          <t xml:space="preserve"> </t>
        </is>
      </c>
    </row>
    <row r="63">
      <c r="A63" s="4" t="inlineStr">
        <is>
          <t>Due date</t>
        </is>
      </c>
      <c r="B63" s="4" t="inlineStr">
        <is>
          <t xml:space="preserve"> </t>
        </is>
      </c>
      <c r="C63" s="4" t="inlineStr">
        <is>
          <t>Oct. 31,  2024</t>
        </is>
      </c>
      <c r="D63" s="4" t="inlineStr">
        <is>
          <t xml:space="preserve"> </t>
        </is>
      </c>
    </row>
    <row r="64">
      <c r="A64" s="4" t="inlineStr">
        <is>
          <t>Convertible Note 8 [Member]</t>
        </is>
      </c>
      <c r="B64" s="4" t="inlineStr">
        <is>
          <t xml:space="preserve"> </t>
        </is>
      </c>
      <c r="C64" s="4" t="inlineStr">
        <is>
          <t xml:space="preserve"> </t>
        </is>
      </c>
      <c r="D64" s="4" t="inlineStr">
        <is>
          <t xml:space="preserve"> </t>
        </is>
      </c>
    </row>
    <row r="65">
      <c r="A65" s="4" t="inlineStr">
        <is>
          <t>Long-term debt, gross</t>
        </is>
      </c>
      <c r="B65" s="5" t="n">
        <v>56462</v>
      </c>
      <c r="C65" s="5" t="n">
        <v>0</v>
      </c>
      <c r="D65" s="6" t="n">
        <v>0</v>
      </c>
    </row>
    <row r="66">
      <c r="A66" s="4" t="inlineStr">
        <is>
          <t>Interest rate</t>
        </is>
      </c>
      <c r="B66" s="10" t="n">
        <v>0.12</v>
      </c>
      <c r="C66" s="10" t="n">
        <v>0.12</v>
      </c>
      <c r="D66" s="4" t="inlineStr">
        <is>
          <t xml:space="preserve"> </t>
        </is>
      </c>
    </row>
    <row r="67">
      <c r="A67" s="4" t="inlineStr">
        <is>
          <t>Due date</t>
        </is>
      </c>
      <c r="B67" s="4" t="inlineStr">
        <is>
          <t>Feb.  01,  2025</t>
        </is>
      </c>
      <c r="C67" s="4" t="inlineStr">
        <is>
          <t>Dec. 18,  2024</t>
        </is>
      </c>
      <c r="D67" s="4" t="inlineStr">
        <is>
          <t xml:space="preserve"> </t>
        </is>
      </c>
    </row>
    <row r="68">
      <c r="A68" s="4" t="inlineStr">
        <is>
          <t>Convertible Note 9 [Member]</t>
        </is>
      </c>
      <c r="B68" s="4" t="inlineStr">
        <is>
          <t xml:space="preserve"> </t>
        </is>
      </c>
      <c r="C68" s="4" t="inlineStr">
        <is>
          <t xml:space="preserve"> </t>
        </is>
      </c>
      <c r="D68" s="4" t="inlineStr">
        <is>
          <t xml:space="preserve"> </t>
        </is>
      </c>
    </row>
    <row r="69">
      <c r="A69" s="4" t="inlineStr">
        <is>
          <t>Long-term debt, gross</t>
        </is>
      </c>
      <c r="B69" s="5" t="n">
        <v>5646</v>
      </c>
      <c r="C69" s="5" t="n">
        <v>0</v>
      </c>
      <c r="D69" s="6" t="n">
        <v>0</v>
      </c>
    </row>
    <row r="70">
      <c r="A70" s="4" t="inlineStr">
        <is>
          <t>Interest rate</t>
        </is>
      </c>
      <c r="B70" s="10" t="n">
        <v>0.12</v>
      </c>
      <c r="C70" s="10" t="n">
        <v>0.12</v>
      </c>
      <c r="D70" s="4" t="inlineStr">
        <is>
          <t xml:space="preserve"> </t>
        </is>
      </c>
    </row>
    <row r="71">
      <c r="A71" s="4" t="inlineStr">
        <is>
          <t>Due date</t>
        </is>
      </c>
      <c r="B71" s="4" t="inlineStr">
        <is>
          <t>Feb.  01,  2025</t>
        </is>
      </c>
      <c r="C71" s="4" t="inlineStr">
        <is>
          <t>Dec. 19,  2024</t>
        </is>
      </c>
      <c r="D71" s="4" t="inlineStr">
        <is>
          <t xml:space="preserve"> </t>
        </is>
      </c>
    </row>
    <row r="72">
      <c r="A72" s="4" t="inlineStr">
        <is>
          <t>Convertible Note 10 [Member]</t>
        </is>
      </c>
      <c r="B72" s="4" t="inlineStr">
        <is>
          <t xml:space="preserve"> </t>
        </is>
      </c>
      <c r="C72" s="4" t="inlineStr">
        <is>
          <t xml:space="preserve"> </t>
        </is>
      </c>
      <c r="D72" s="4" t="inlineStr">
        <is>
          <t xml:space="preserve"> </t>
        </is>
      </c>
    </row>
    <row r="73">
      <c r="A73" s="4" t="inlineStr">
        <is>
          <t>Long-term debt, gross</t>
        </is>
      </c>
      <c r="B73" s="4" t="inlineStr">
        <is>
          <t xml:space="preserve"> </t>
        </is>
      </c>
      <c r="C73" s="5" t="n">
        <v>80509</v>
      </c>
      <c r="D73" s="6" t="n">
        <v>0</v>
      </c>
    </row>
    <row r="74">
      <c r="A74" s="4" t="inlineStr">
        <is>
          <t>Interest rate</t>
        </is>
      </c>
      <c r="B74" s="4" t="inlineStr">
        <is>
          <t xml:space="preserve"> </t>
        </is>
      </c>
      <c r="C74" s="10" t="n">
        <v>0.12</v>
      </c>
      <c r="D74" s="4" t="inlineStr">
        <is>
          <t xml:space="preserve"> </t>
        </is>
      </c>
    </row>
    <row r="75">
      <c r="A75" s="4" t="inlineStr">
        <is>
          <t>Due date</t>
        </is>
      </c>
      <c r="B75" s="4" t="inlineStr">
        <is>
          <t xml:space="preserve"> </t>
        </is>
      </c>
      <c r="C75" s="4" t="inlineStr">
        <is>
          <t>Dec. 19,  2024</t>
        </is>
      </c>
      <c r="D75" s="4" t="inlineStr">
        <is>
          <t xml:space="preserve"> </t>
        </is>
      </c>
    </row>
    <row r="76">
      <c r="A76" s="4" t="inlineStr">
        <is>
          <t>Convertible Note 11 [Member]</t>
        </is>
      </c>
      <c r="B76" s="4" t="inlineStr">
        <is>
          <t xml:space="preserve"> </t>
        </is>
      </c>
      <c r="C76" s="4" t="inlineStr">
        <is>
          <t xml:space="preserve"> </t>
        </is>
      </c>
      <c r="D76" s="4" t="inlineStr">
        <is>
          <t xml:space="preserve"> </t>
        </is>
      </c>
    </row>
    <row r="77">
      <c r="A77" s="4" t="inlineStr">
        <is>
          <t>Long-term debt, gross</t>
        </is>
      </c>
      <c r="B77" s="4" t="inlineStr">
        <is>
          <t xml:space="preserve"> </t>
        </is>
      </c>
      <c r="C77" s="5" t="n">
        <v>0</v>
      </c>
      <c r="D77" s="6" t="n">
        <v>0</v>
      </c>
    </row>
    <row r="78">
      <c r="A78" s="4" t="inlineStr">
        <is>
          <t>Interest rate</t>
        </is>
      </c>
      <c r="B78" s="10" t="n">
        <v>0.16</v>
      </c>
      <c r="C78" s="10" t="n">
        <v>0.12</v>
      </c>
      <c r="D78" s="4" t="inlineStr">
        <is>
          <t xml:space="preserve"> </t>
        </is>
      </c>
    </row>
    <row r="79">
      <c r="A79" s="4" t="inlineStr">
        <is>
          <t>Due date</t>
        </is>
      </c>
      <c r="B79" s="4" t="inlineStr">
        <is>
          <t>Feb. 26,  2025</t>
        </is>
      </c>
      <c r="C79" s="4" t="inlineStr">
        <is>
          <t>Dec. 28,  2024</t>
        </is>
      </c>
      <c r="D79" s="4" t="inlineStr">
        <is>
          <t xml:space="preserve"> </t>
        </is>
      </c>
    </row>
    <row r="80">
      <c r="A80" s="4" t="inlineStr">
        <is>
          <t>Convertible Note 12 [Member]</t>
        </is>
      </c>
      <c r="B80" s="4" t="inlineStr">
        <is>
          <t xml:space="preserve"> </t>
        </is>
      </c>
      <c r="C80" s="4" t="inlineStr">
        <is>
          <t xml:space="preserve"> </t>
        </is>
      </c>
      <c r="D80" s="4" t="inlineStr">
        <is>
          <t xml:space="preserve"> </t>
        </is>
      </c>
    </row>
    <row r="81">
      <c r="A81" s="4" t="inlineStr">
        <is>
          <t>Long-term debt, gross</t>
        </is>
      </c>
      <c r="B81" s="4" t="inlineStr">
        <is>
          <t xml:space="preserve"> </t>
        </is>
      </c>
      <c r="C81" s="5" t="n">
        <v>473743</v>
      </c>
      <c r="D81" s="6" t="n">
        <v>0</v>
      </c>
    </row>
    <row r="82">
      <c r="A82" s="4" t="inlineStr">
        <is>
          <t>Interest rate</t>
        </is>
      </c>
      <c r="B82" s="4" t="inlineStr">
        <is>
          <t xml:space="preserve"> </t>
        </is>
      </c>
      <c r="C82" s="10" t="n">
        <v>0.12</v>
      </c>
      <c r="D82" s="4" t="inlineStr">
        <is>
          <t xml:space="preserve"> </t>
        </is>
      </c>
    </row>
    <row r="83">
      <c r="A83" s="4" t="inlineStr">
        <is>
          <t>Due date</t>
        </is>
      </c>
      <c r="B83" s="4" t="inlineStr">
        <is>
          <t xml:space="preserve"> </t>
        </is>
      </c>
      <c r="C83" s="4" t="inlineStr">
        <is>
          <t>Jun.  01,  2024</t>
        </is>
      </c>
      <c r="D83" s="4" t="inlineStr">
        <is>
          <t xml:space="preserve"> </t>
        </is>
      </c>
    </row>
    <row r="84">
      <c r="A84" s="4" t="inlineStr">
        <is>
          <t>Promissory Note 7 [Member]</t>
        </is>
      </c>
      <c r="B84" s="4" t="inlineStr">
        <is>
          <t xml:space="preserve"> </t>
        </is>
      </c>
      <c r="C84" s="4" t="inlineStr">
        <is>
          <t xml:space="preserve"> </t>
        </is>
      </c>
      <c r="D84" s="4" t="inlineStr">
        <is>
          <t xml:space="preserve"> </t>
        </is>
      </c>
    </row>
    <row r="85">
      <c r="A85" s="4" t="inlineStr">
        <is>
          <t>Long-term debt, gross</t>
        </is>
      </c>
      <c r="B85" s="4" t="inlineStr">
        <is>
          <t xml:space="preserve"> </t>
        </is>
      </c>
      <c r="C85" s="5" t="n">
        <v>2000000</v>
      </c>
      <c r="D85" s="6" t="n">
        <v>0</v>
      </c>
    </row>
    <row r="86">
      <c r="A86" s="4" t="inlineStr">
        <is>
          <t>Interest rate</t>
        </is>
      </c>
      <c r="B86" s="4" t="inlineStr">
        <is>
          <t xml:space="preserve"> </t>
        </is>
      </c>
      <c r="C86" s="10" t="n">
        <v>0.15</v>
      </c>
      <c r="D86" s="4" t="inlineStr">
        <is>
          <t xml:space="preserve"> </t>
        </is>
      </c>
    </row>
    <row r="87">
      <c r="A87" s="4" t="inlineStr">
        <is>
          <t>Due date</t>
        </is>
      </c>
      <c r="B87" s="4" t="inlineStr">
        <is>
          <t xml:space="preserve"> </t>
        </is>
      </c>
      <c r="C87" s="4" t="inlineStr">
        <is>
          <t>Dec. 26,  2024</t>
        </is>
      </c>
      <c r="D87" s="4" t="inlineStr">
        <is>
          <t xml:space="preserve"> </t>
        </is>
      </c>
    </row>
    <row r="88">
      <c r="A88" s="4" t="inlineStr">
        <is>
          <t>Note Bearing 1 [Member]</t>
        </is>
      </c>
      <c r="B88" s="4" t="inlineStr">
        <is>
          <t xml:space="preserve"> </t>
        </is>
      </c>
      <c r="C88" s="4" t="inlineStr">
        <is>
          <t xml:space="preserve"> </t>
        </is>
      </c>
      <c r="D88" s="4" t="inlineStr">
        <is>
          <t xml:space="preserve"> </t>
        </is>
      </c>
    </row>
    <row r="89">
      <c r="A89" s="4" t="inlineStr">
        <is>
          <t>Long-term debt, gross</t>
        </is>
      </c>
      <c r="B89" s="4" t="inlineStr">
        <is>
          <t xml:space="preserve"> </t>
        </is>
      </c>
      <c r="C89" s="5" t="n">
        <v>0</v>
      </c>
      <c r="D89" s="6" t="n">
        <v>1012500</v>
      </c>
    </row>
    <row r="90">
      <c r="A90" s="4" t="inlineStr">
        <is>
          <t>Interest rate</t>
        </is>
      </c>
      <c r="B90" s="10" t="n">
        <v>0.18</v>
      </c>
      <c r="C90" s="10" t="n">
        <v>0.15</v>
      </c>
      <c r="D90" s="4" t="inlineStr">
        <is>
          <t xml:space="preserve"> </t>
        </is>
      </c>
    </row>
    <row r="91">
      <c r="A91" s="4" t="inlineStr">
        <is>
          <t>Due date</t>
        </is>
      </c>
      <c r="B91" s="4" t="inlineStr">
        <is>
          <t>Oct.  01,  2026</t>
        </is>
      </c>
      <c r="C91" s="4" t="inlineStr">
        <is>
          <t>Sep.  01,  2023</t>
        </is>
      </c>
      <c r="D91" s="4" t="inlineStr">
        <is>
          <t xml:space="preserve"> </t>
        </is>
      </c>
    </row>
    <row r="92">
      <c r="A92" s="4" t="inlineStr">
        <is>
          <t>Note Bearing 2 [Member]</t>
        </is>
      </c>
      <c r="B92" s="4" t="inlineStr">
        <is>
          <t xml:space="preserve"> </t>
        </is>
      </c>
      <c r="C92" s="4" t="inlineStr">
        <is>
          <t xml:space="preserve"> </t>
        </is>
      </c>
      <c r="D92" s="4" t="inlineStr">
        <is>
          <t xml:space="preserve"> </t>
        </is>
      </c>
    </row>
    <row r="93">
      <c r="A93" s="4" t="inlineStr">
        <is>
          <t>Long-term debt, gross</t>
        </is>
      </c>
      <c r="B93" s="4" t="inlineStr">
        <is>
          <t xml:space="preserve"> </t>
        </is>
      </c>
      <c r="C93" s="5" t="n">
        <v>0</v>
      </c>
      <c r="D93" s="6" t="n">
        <v>506250</v>
      </c>
    </row>
    <row r="94">
      <c r="A94" s="4" t="inlineStr">
        <is>
          <t>Interest rate</t>
        </is>
      </c>
      <c r="B94" s="4" t="inlineStr">
        <is>
          <t xml:space="preserve"> </t>
        </is>
      </c>
      <c r="C94" s="10" t="n">
        <v>0.15</v>
      </c>
      <c r="D94" s="4" t="inlineStr">
        <is>
          <t xml:space="preserve"> </t>
        </is>
      </c>
    </row>
    <row r="95">
      <c r="A95" s="4" t="inlineStr">
        <is>
          <t>Due date</t>
        </is>
      </c>
      <c r="B95" s="4" t="inlineStr">
        <is>
          <t xml:space="preserve"> </t>
        </is>
      </c>
      <c r="C95" s="4" t="inlineStr">
        <is>
          <t>Sep.  01,  2023</t>
        </is>
      </c>
      <c r="D95" s="4" t="inlineStr">
        <is>
          <t xml:space="preserve"> </t>
        </is>
      </c>
    </row>
    <row r="96">
      <c r="A96" s="4" t="inlineStr">
        <is>
          <t>Note Bearing 3 [Member]</t>
        </is>
      </c>
      <c r="B96" s="4" t="inlineStr">
        <is>
          <t xml:space="preserve"> </t>
        </is>
      </c>
      <c r="C96" s="4" t="inlineStr">
        <is>
          <t xml:space="preserve"> </t>
        </is>
      </c>
      <c r="D96" s="4" t="inlineStr">
        <is>
          <t xml:space="preserve"> </t>
        </is>
      </c>
    </row>
    <row r="97">
      <c r="A97" s="4" t="inlineStr">
        <is>
          <t>Long-term debt, gross</t>
        </is>
      </c>
      <c r="B97" s="4" t="inlineStr">
        <is>
          <t xml:space="preserve"> </t>
        </is>
      </c>
      <c r="C97" s="5" t="n">
        <v>27540</v>
      </c>
      <c r="D97" s="6" t="n">
        <v>32752</v>
      </c>
    </row>
    <row r="98">
      <c r="A98" s="4" t="inlineStr">
        <is>
          <t>Interest rate</t>
        </is>
      </c>
      <c r="B98" s="4" t="inlineStr">
        <is>
          <t xml:space="preserve"> </t>
        </is>
      </c>
      <c r="C98" s="10" t="n">
        <v>0.18</v>
      </c>
      <c r="D98" s="4" t="inlineStr">
        <is>
          <t xml:space="preserve"> </t>
        </is>
      </c>
    </row>
    <row r="99">
      <c r="A99" s="4" t="inlineStr">
        <is>
          <t>Due date</t>
        </is>
      </c>
      <c r="B99" s="4" t="inlineStr">
        <is>
          <t xml:space="preserve"> </t>
        </is>
      </c>
      <c r="C99" s="4" t="inlineStr">
        <is>
          <t>Oct.  01,  2026</t>
        </is>
      </c>
      <c r="D99" s="4" t="inlineStr">
        <is>
          <t xml:space="preserve"> </t>
        </is>
      </c>
    </row>
    <row r="100">
      <c r="A100" s="4" t="inlineStr">
        <is>
          <t>Promissory Note 2 [Member]</t>
        </is>
      </c>
      <c r="B100" s="4" t="inlineStr">
        <is>
          <t xml:space="preserve"> </t>
        </is>
      </c>
      <c r="C100" s="4" t="inlineStr">
        <is>
          <t xml:space="preserve"> </t>
        </is>
      </c>
      <c r="D100" s="4" t="inlineStr">
        <is>
          <t xml:space="preserve"> </t>
        </is>
      </c>
    </row>
    <row r="101">
      <c r="A101" s="4" t="inlineStr">
        <is>
          <t>Long-term debt, gross</t>
        </is>
      </c>
      <c r="B101" s="4" t="inlineStr">
        <is>
          <t xml:space="preserve"> </t>
        </is>
      </c>
      <c r="C101" s="5" t="n">
        <v>0</v>
      </c>
      <c r="D101" s="5" t="n">
        <v>329227</v>
      </c>
    </row>
    <row r="102">
      <c r="A102" s="4" t="inlineStr">
        <is>
          <t>Interest rate</t>
        </is>
      </c>
      <c r="B102" s="4" t="inlineStr">
        <is>
          <t xml:space="preserve"> </t>
        </is>
      </c>
      <c r="C102" s="10" t="n">
        <v>0.14</v>
      </c>
      <c r="D102" s="4" t="inlineStr">
        <is>
          <t xml:space="preserve"> </t>
        </is>
      </c>
    </row>
    <row r="103">
      <c r="A103" s="4" t="inlineStr">
        <is>
          <t>Due date</t>
        </is>
      </c>
      <c r="B103" s="4" t="inlineStr">
        <is>
          <t xml:space="preserve"> </t>
        </is>
      </c>
      <c r="C103" s="4" t="inlineStr">
        <is>
          <t>Sep.  01,  2023</t>
        </is>
      </c>
      <c r="D103" s="4" t="inlineStr">
        <is>
          <t xml:space="preserve"> </t>
        </is>
      </c>
    </row>
    <row r="104">
      <c r="A104" s="4" t="inlineStr">
        <is>
          <t>Convertible Note 1 [Member]</t>
        </is>
      </c>
      <c r="B104" s="4" t="inlineStr">
        <is>
          <t xml:space="preserve"> </t>
        </is>
      </c>
      <c r="C104" s="4" t="inlineStr">
        <is>
          <t xml:space="preserve"> </t>
        </is>
      </c>
      <c r="D104" s="4" t="inlineStr">
        <is>
          <t xml:space="preserve"> </t>
        </is>
      </c>
    </row>
    <row r="105">
      <c r="A105" s="4" t="inlineStr">
        <is>
          <t>Long-term debt, gross</t>
        </is>
      </c>
      <c r="B105" s="5" t="n">
        <v>1315330</v>
      </c>
      <c r="C105" s="5" t="n">
        <v>388380</v>
      </c>
      <c r="D105" s="4" t="inlineStr">
        <is>
          <t xml:space="preserve"> </t>
        </is>
      </c>
    </row>
    <row r="106">
      <c r="A106" s="4" t="inlineStr">
        <is>
          <t>Interest rate</t>
        </is>
      </c>
      <c r="B106" s="10" t="n">
        <v>0.12</v>
      </c>
      <c r="C106" s="4" t="inlineStr">
        <is>
          <t xml:space="preserve"> </t>
        </is>
      </c>
      <c r="D106" s="4" t="inlineStr">
        <is>
          <t xml:space="preserve"> </t>
        </is>
      </c>
    </row>
    <row r="107">
      <c r="A107" s="4" t="inlineStr">
        <is>
          <t>Due date</t>
        </is>
      </c>
      <c r="B107" s="4" t="inlineStr">
        <is>
          <t>May 13,  2024</t>
        </is>
      </c>
      <c r="C107" s="4" t="inlineStr">
        <is>
          <t xml:space="preserve"> </t>
        </is>
      </c>
      <c r="D107" s="4" t="inlineStr">
        <is>
          <t xml:space="preserve"> </t>
        </is>
      </c>
    </row>
    <row r="108">
      <c r="A108" s="4" t="inlineStr">
        <is>
          <t>Promissory Note 7 [Member</t>
        </is>
      </c>
      <c r="B108" s="4" t="inlineStr">
        <is>
          <t xml:space="preserve"> </t>
        </is>
      </c>
      <c r="C108" s="4" t="inlineStr">
        <is>
          <t xml:space="preserve"> </t>
        </is>
      </c>
      <c r="D108" s="4" t="inlineStr">
        <is>
          <t xml:space="preserve"> </t>
        </is>
      </c>
    </row>
    <row r="109">
      <c r="A109" s="4" t="inlineStr">
        <is>
          <t>Long-term debt, gross</t>
        </is>
      </c>
      <c r="B109" s="5" t="n">
        <v>520901</v>
      </c>
      <c r="C109" s="5" t="n">
        <v>473743</v>
      </c>
      <c r="D109" s="4" t="inlineStr">
        <is>
          <t xml:space="preserve"> </t>
        </is>
      </c>
    </row>
    <row r="110">
      <c r="A110" s="4" t="inlineStr">
        <is>
          <t>Interest rate</t>
        </is>
      </c>
      <c r="B110" s="10" t="n">
        <v>0.12</v>
      </c>
      <c r="C110" s="4" t="inlineStr">
        <is>
          <t xml:space="preserve"> </t>
        </is>
      </c>
      <c r="D110" s="4" t="inlineStr">
        <is>
          <t xml:space="preserve"> </t>
        </is>
      </c>
    </row>
    <row r="111">
      <c r="A111" s="4" t="inlineStr">
        <is>
          <t>Due date</t>
        </is>
      </c>
      <c r="B111" s="4" t="inlineStr">
        <is>
          <t>Jul. 31,  2024</t>
        </is>
      </c>
      <c r="C111" s="4" t="inlineStr">
        <is>
          <t xml:space="preserve"> </t>
        </is>
      </c>
      <c r="D1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K128"/>
  <sheetViews>
    <sheetView workbookViewId="0">
      <selection activeCell="A1" sqref="A1"/>
    </sheetView>
  </sheetViews>
  <sheetFormatPr baseColWidth="8" defaultRowHeight="15"/>
  <cols>
    <col width="65" customWidth="1" min="1" max="1"/>
    <col width="14" customWidth="1" min="2" max="2"/>
    <col width="13" customWidth="1" min="3" max="3"/>
    <col width="80" customWidth="1" min="4" max="4"/>
    <col width="15"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5" customWidth="1" min="16" max="16"/>
    <col width="80" customWidth="1" min="17" max="17"/>
    <col width="80" customWidth="1" min="18" max="18"/>
    <col width="14" customWidth="1" min="19" max="19"/>
    <col width="80" customWidth="1" min="20" max="20"/>
    <col width="80"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5" customWidth="1" min="29" max="29"/>
    <col width="14" customWidth="1" min="30" max="30"/>
    <col width="15" customWidth="1" min="31" max="31"/>
    <col width="14" customWidth="1" min="32" max="32"/>
    <col width="16" customWidth="1" min="33" max="33"/>
    <col width="14" customWidth="1" min="34" max="34"/>
    <col width="14" customWidth="1" min="35" max="35"/>
    <col width="14" customWidth="1" min="36" max="36"/>
    <col width="13" customWidth="1" min="37" max="37"/>
  </cols>
  <sheetData>
    <row r="1">
      <c r="A1" s="1" t="inlineStr">
        <is>
          <t>NOTES PAYABLE (Details Narrative) - USD ($)</t>
        </is>
      </c>
      <c r="P1" s="2" t="inlineStr">
        <is>
          <t>1 Months Ended</t>
        </is>
      </c>
      <c r="AC1" s="2" t="inlineStr">
        <is>
          <t>3 Months Ended</t>
        </is>
      </c>
      <c r="AE1" s="2" t="inlineStr">
        <is>
          <t>6 Months Ended</t>
        </is>
      </c>
      <c r="AG1" s="2" t="inlineStr">
        <is>
          <t>12 Months Ended</t>
        </is>
      </c>
    </row>
    <row r="2">
      <c r="B2" s="2" t="inlineStr">
        <is>
          <t>Jun. 01, 2024</t>
        </is>
      </c>
      <c r="C2" s="2" t="inlineStr">
        <is>
          <t>May 14, 2024</t>
        </is>
      </c>
      <c r="D2" s="2" t="inlineStr">
        <is>
          <t>May 08, 2024</t>
        </is>
      </c>
      <c r="E2" s="2" t="inlineStr">
        <is>
          <t>Apr. 02, 2024</t>
        </is>
      </c>
      <c r="F2" s="2" t="inlineStr">
        <is>
          <t>Feb. 09, 2024</t>
        </is>
      </c>
      <c r="G2" s="2" t="inlineStr">
        <is>
          <t>Feb. 02, 2024</t>
        </is>
      </c>
      <c r="H2" s="2" t="inlineStr">
        <is>
          <t>Mar. 31, 2023</t>
        </is>
      </c>
      <c r="I2" s="2" t="inlineStr">
        <is>
          <t>Dec. 31, 2022</t>
        </is>
      </c>
      <c r="J2" s="2" t="inlineStr">
        <is>
          <t>Jul. 31, 2022</t>
        </is>
      </c>
      <c r="K2" s="2" t="inlineStr">
        <is>
          <t>Apr. 30, 2022</t>
        </is>
      </c>
      <c r="L2" s="2" t="inlineStr">
        <is>
          <t>Feb. 28, 2022</t>
        </is>
      </c>
      <c r="M2" s="2" t="inlineStr">
        <is>
          <t>Nov. 30, 2021</t>
        </is>
      </c>
      <c r="N2" s="2" t="inlineStr">
        <is>
          <t>Aug. 31, 2021</t>
        </is>
      </c>
      <c r="O2" s="2" t="inlineStr">
        <is>
          <t>Apr. 30, 2021</t>
        </is>
      </c>
      <c r="P2" s="2" t="inlineStr">
        <is>
          <t>May 22, 2024</t>
        </is>
      </c>
      <c r="Q2" s="2" t="inlineStr">
        <is>
          <t>Feb. 26, 2024</t>
        </is>
      </c>
      <c r="R2" s="2" t="inlineStr">
        <is>
          <t>Dec. 31, 2023</t>
        </is>
      </c>
      <c r="S2" s="2" t="inlineStr">
        <is>
          <t>Dec. 29, 2023</t>
        </is>
      </c>
      <c r="T2" s="2" t="inlineStr">
        <is>
          <t>Dec. 28, 2023</t>
        </is>
      </c>
      <c r="U2" s="2" t="inlineStr">
        <is>
          <t>Oct. 31, 2023</t>
        </is>
      </c>
      <c r="V2" s="2" t="inlineStr">
        <is>
          <t>Sep. 30, 2023</t>
        </is>
      </c>
      <c r="W2" s="2" t="inlineStr">
        <is>
          <t>Aug. 31, 2023</t>
        </is>
      </c>
      <c r="X2" s="2" t="inlineStr">
        <is>
          <t>Aug. 25, 2023</t>
        </is>
      </c>
      <c r="Y2" s="2" t="inlineStr">
        <is>
          <t>Jul. 31, 2023</t>
        </is>
      </c>
      <c r="Z2" s="2" t="inlineStr">
        <is>
          <t>Jun. 30, 2023</t>
        </is>
      </c>
      <c r="AA2" s="2" t="inlineStr">
        <is>
          <t>Aug. 31, 2022</t>
        </is>
      </c>
      <c r="AB2" s="2" t="inlineStr">
        <is>
          <t>Dec. 31, 2021</t>
        </is>
      </c>
      <c r="AC2" s="2" t="inlineStr">
        <is>
          <t>Jun. 30, 2024</t>
        </is>
      </c>
      <c r="AD2" s="2" t="inlineStr">
        <is>
          <t>Jun. 30, 2023</t>
        </is>
      </c>
      <c r="AE2" s="2" t="inlineStr">
        <is>
          <t>Jun. 30, 2024</t>
        </is>
      </c>
      <c r="AF2" s="2" t="inlineStr">
        <is>
          <t>Jun. 30, 2023</t>
        </is>
      </c>
      <c r="AG2" s="2" t="inlineStr">
        <is>
          <t>Dec. 31, 2023</t>
        </is>
      </c>
      <c r="AH2" s="2" t="inlineStr">
        <is>
          <t>Dec. 31, 2022</t>
        </is>
      </c>
      <c r="AI2" s="2" t="inlineStr">
        <is>
          <t>Jul. 31, 2024</t>
        </is>
      </c>
      <c r="AJ2" s="2" t="inlineStr">
        <is>
          <t>Jan. 02, 2024</t>
        </is>
      </c>
      <c r="AK2" s="2" t="inlineStr">
        <is>
          <t>May 31, 2023</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250000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6337429</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0015865</v>
      </c>
      <c r="AD4" s="4" t="inlineStr">
        <is>
          <t xml:space="preserve"> </t>
        </is>
      </c>
      <c r="AE4" s="5" t="n">
        <v>10015865</v>
      </c>
      <c r="AF4" s="4" t="inlineStr">
        <is>
          <t xml:space="preserve"> </t>
        </is>
      </c>
      <c r="AG4" s="5" t="n">
        <v>6337429</v>
      </c>
      <c r="AH4" s="4" t="inlineStr">
        <is>
          <t xml:space="preserve"> </t>
        </is>
      </c>
      <c r="AI4" s="4" t="inlineStr">
        <is>
          <t xml:space="preserve"> </t>
        </is>
      </c>
      <c r="AJ4" s="4" t="inlineStr">
        <is>
          <t xml:space="preserve"> </t>
        </is>
      </c>
      <c r="A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10" t="n">
        <v>0.12</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Stock issued for conversion of deb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876522</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38609</v>
      </c>
      <c r="W7" s="4" t="inlineStr">
        <is>
          <t xml:space="preserve"> </t>
        </is>
      </c>
      <c r="X7" s="5" t="n">
        <v>115535</v>
      </c>
      <c r="Y7" s="4" t="inlineStr">
        <is>
          <t xml:space="preserve"> </t>
        </is>
      </c>
      <c r="Z7" s="4" t="inlineStr">
        <is>
          <t xml:space="preserve"> </t>
        </is>
      </c>
      <c r="AA7" s="4" t="inlineStr">
        <is>
          <t xml:space="preserve"> </t>
        </is>
      </c>
      <c r="AB7" s="4" t="inlineStr">
        <is>
          <t xml:space="preserve"> </t>
        </is>
      </c>
      <c r="AC7" s="6" t="n">
        <v>501646</v>
      </c>
      <c r="AD7" s="5" t="n">
        <v>270770</v>
      </c>
      <c r="AE7" s="6" t="n">
        <v>728111</v>
      </c>
      <c r="AF7" s="5" t="n">
        <v>528683</v>
      </c>
      <c r="AG7" s="6" t="n">
        <v>1109388</v>
      </c>
      <c r="AH7" s="5" t="n">
        <v>785406</v>
      </c>
      <c r="AI7" s="4" t="inlineStr">
        <is>
          <t xml:space="preserve"> </t>
        </is>
      </c>
      <c r="AJ7" s="4" t="inlineStr">
        <is>
          <t xml:space="preserve"> </t>
        </is>
      </c>
      <c r="AK7" s="4" t="inlineStr">
        <is>
          <t xml:space="preserve"> </t>
        </is>
      </c>
    </row>
    <row r="8">
      <c r="A8" s="4" t="inlineStr">
        <is>
          <t>Payments Of Principal An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443288</v>
      </c>
      <c r="AD8" s="5" t="n">
        <v>342015</v>
      </c>
      <c r="AE8" s="5" t="n">
        <v>2143607</v>
      </c>
      <c r="AF8" s="5" t="n">
        <v>422078</v>
      </c>
      <c r="AG8" s="5" t="n">
        <v>1287916</v>
      </c>
      <c r="AH8" s="5" t="n">
        <v>426419</v>
      </c>
      <c r="AI8" s="4" t="inlineStr">
        <is>
          <t xml:space="preserve"> </t>
        </is>
      </c>
      <c r="AJ8" s="4" t="inlineStr">
        <is>
          <t xml:space="preserve"> </t>
        </is>
      </c>
      <c r="AK8" s="4" t="inlineStr">
        <is>
          <t xml:space="preserve"> </t>
        </is>
      </c>
    </row>
    <row r="9">
      <c r="A9" s="4" t="inlineStr">
        <is>
          <t>Proceed from adv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2000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Outstanding warrants</t>
        </is>
      </c>
      <c r="B11" s="4" t="inlineStr">
        <is>
          <t xml:space="preserve"> </t>
        </is>
      </c>
      <c r="C11" s="4" t="inlineStr">
        <is>
          <t xml:space="preserve"> </t>
        </is>
      </c>
      <c r="D11" s="4" t="inlineStr">
        <is>
          <t xml:space="preserve"> </t>
        </is>
      </c>
      <c r="E11" s="4" t="inlineStr">
        <is>
          <t xml:space="preserve"> </t>
        </is>
      </c>
      <c r="F11" s="6" t="n">
        <v>47374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0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6" t="n">
        <v>2000000</v>
      </c>
      <c r="AH11" s="4" t="inlineStr">
        <is>
          <t xml:space="preserve"> </t>
        </is>
      </c>
      <c r="AI11" s="4" t="inlineStr">
        <is>
          <t xml:space="preserve"> </t>
        </is>
      </c>
      <c r="AJ11" s="6" t="n">
        <v>125000</v>
      </c>
      <c r="AK11" s="6" t="n">
        <v>43566</v>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1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77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Restricted 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74685</v>
      </c>
      <c r="AJ13" s="4" t="inlineStr">
        <is>
          <t xml:space="preserve"> </t>
        </is>
      </c>
      <c r="AK13" s="4" t="inlineStr">
        <is>
          <t xml:space="preserve"> </t>
        </is>
      </c>
    </row>
    <row r="14">
      <c r="A14" s="4" t="inlineStr">
        <is>
          <t>Restricted common stock value 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5" t="n">
        <v>37338</v>
      </c>
      <c r="AJ14" s="4" t="inlineStr">
        <is>
          <t xml:space="preserve"> </t>
        </is>
      </c>
      <c r="AK14" s="4" t="inlineStr">
        <is>
          <t xml:space="preserve"> </t>
        </is>
      </c>
    </row>
    <row r="15">
      <c r="A15" s="4" t="inlineStr">
        <is>
          <t>Exercisabl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8" t="n">
        <v>0.6</v>
      </c>
    </row>
    <row r="16">
      <c r="A16" s="4" t="inlineStr">
        <is>
          <t>Proceed from convertible promissory notes</t>
        </is>
      </c>
      <c r="B16" s="4" t="inlineStr">
        <is>
          <t xml:space="preserve"> </t>
        </is>
      </c>
      <c r="C16" s="4" t="inlineStr">
        <is>
          <t xml:space="preserve"> </t>
        </is>
      </c>
      <c r="D16" s="5" t="n">
        <v>277000</v>
      </c>
      <c r="E16" s="4" t="inlineStr">
        <is>
          <t xml:space="preserve"> </t>
        </is>
      </c>
      <c r="F16" s="5" t="n">
        <v>473743</v>
      </c>
      <c r="G16" s="5" t="n">
        <v>5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25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77000</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0" t="n">
        <v>0.12</v>
      </c>
      <c r="G17" s="10" t="n">
        <v>0.1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0" t="n">
        <v>0.15</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10" t="n">
        <v>0.15</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Original issue discount</t>
        </is>
      </c>
      <c r="B18" s="4" t="inlineStr">
        <is>
          <t xml:space="preserve"> </t>
        </is>
      </c>
      <c r="C18" s="10" t="n">
        <v>0.1</v>
      </c>
      <c r="D18" s="10"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Conversion price description</t>
        </is>
      </c>
      <c r="B19" s="4" t="inlineStr">
        <is>
          <t xml:space="preserve"> </t>
        </is>
      </c>
      <c r="C19" s="4" t="inlineStr">
        <is>
          <t xml:space="preserve"> </t>
        </is>
      </c>
      <c r="D19" s="4" t="inlineStr">
        <is>
          <t>(i) the Conversion Price, and (ii) 90% of the lowest VWAP of the common stock during the five (5) consecutive trading days immediately prior to such conversion</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Stock issued for conversion of deb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9138</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Conversion of account payable in amount</t>
        </is>
      </c>
      <c r="B21" s="4" t="inlineStr">
        <is>
          <t xml:space="preserve"> </t>
        </is>
      </c>
      <c r="C21" s="4" t="inlineStr">
        <is>
          <t xml:space="preserve"> </t>
        </is>
      </c>
      <c r="D21" s="4" t="inlineStr">
        <is>
          <t xml:space="preserve"> </t>
        </is>
      </c>
      <c r="E21" s="4" t="inlineStr">
        <is>
          <t xml:space="preserve"> </t>
        </is>
      </c>
      <c r="F21" s="4" t="inlineStr">
        <is>
          <t xml:space="preserve"> </t>
        </is>
      </c>
      <c r="G21" s="5" t="n">
        <v>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0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Quarterly installments payment for consul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2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2074</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Outstanding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6" t="n">
        <v>43566</v>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6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Exercisabl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8" t="n">
        <v>0.75</v>
      </c>
    </row>
    <row r="28">
      <c r="A28" s="4" t="inlineStr">
        <is>
          <t>Proceed from convertible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600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10" t="n">
        <v>0.15</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Stock issued for conversion of deb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712</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162</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4000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Proceed from convertible 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40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10" t="n">
        <v>0.15</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Stock issued for conversion of deb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4670</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412</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Convertible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Outstanding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245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Convertible Promissory Note</t>
        </is>
      </c>
      <c r="B40" s="4" t="inlineStr">
        <is>
          <t xml:space="preserve"> </t>
        </is>
      </c>
      <c r="C40" s="4" t="inlineStr">
        <is>
          <t xml:space="preserve"> </t>
        </is>
      </c>
      <c r="D40" s="5" t="n">
        <v>304700</v>
      </c>
      <c r="E40" s="4" t="inlineStr">
        <is>
          <t xml:space="preserve"> </t>
        </is>
      </c>
      <c r="F40" s="4" t="inlineStr">
        <is>
          <t xml:space="preserve"> </t>
        </is>
      </c>
      <c r="G40" s="6" t="n">
        <v>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00000</v>
      </c>
      <c r="O40" s="5" t="n">
        <v>500000</v>
      </c>
      <c r="P40" s="4" t="inlineStr">
        <is>
          <t xml:space="preserve"> </t>
        </is>
      </c>
      <c r="Q40" s="6" t="n">
        <v>1375000</v>
      </c>
      <c r="R40" s="6" t="n">
        <v>70000</v>
      </c>
      <c r="S40" s="5" t="n">
        <v>100000</v>
      </c>
      <c r="T40" s="5" t="n">
        <v>100000</v>
      </c>
      <c r="U40" s="5" t="n">
        <v>350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Principal amount</t>
        </is>
      </c>
      <c r="B41" s="4" t="inlineStr">
        <is>
          <t xml:space="preserve"> </t>
        </is>
      </c>
      <c r="C41" s="5" t="n">
        <v>178250</v>
      </c>
      <c r="D41" s="5" t="n">
        <v>304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00000</v>
      </c>
      <c r="Q41" s="5" t="n">
        <v>2375000</v>
      </c>
      <c r="R41" s="5" t="n">
        <v>500000</v>
      </c>
      <c r="S41" s="4" t="inlineStr">
        <is>
          <t xml:space="preserve"> </t>
        </is>
      </c>
      <c r="T41" s="4" t="inlineStr">
        <is>
          <t xml:space="preserve"> </t>
        </is>
      </c>
      <c r="U41" s="5" t="n">
        <v>500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Restricted 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6" t="n">
        <v>51539</v>
      </c>
      <c r="AJ42" s="4" t="inlineStr">
        <is>
          <t xml:space="preserve"> </t>
        </is>
      </c>
      <c r="AK42" s="4" t="inlineStr">
        <is>
          <t xml:space="preserve"> </t>
        </is>
      </c>
    </row>
    <row r="43">
      <c r="A43" s="4" t="inlineStr">
        <is>
          <t>Restricted common stock value dee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5" t="n">
        <v>21640</v>
      </c>
      <c r="AJ43" s="4" t="inlineStr">
        <is>
          <t xml:space="preserve"> </t>
        </is>
      </c>
      <c r="AK43" s="4" t="inlineStr">
        <is>
          <t xml:space="preserve"> </t>
        </is>
      </c>
    </row>
    <row r="44">
      <c r="A44" s="4" t="inlineStr">
        <is>
          <t>Exercisabl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8" t="n">
        <v>2.04</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Exchange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5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Convertible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8621</v>
      </c>
      <c r="P46" s="4" t="inlineStr">
        <is>
          <t xml:space="preserve"> </t>
        </is>
      </c>
      <c r="Q46" s="6" t="n">
        <v>85174</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28621</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Common Stock shares issued to len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225000</v>
      </c>
      <c r="AD47" s="4" t="inlineStr">
        <is>
          <t xml:space="preserve"> </t>
        </is>
      </c>
      <c r="AE47" s="6" t="n">
        <v>225000</v>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Interest Rate</t>
        </is>
      </c>
      <c r="B48" s="4" t="inlineStr">
        <is>
          <t xml:space="preserve"> </t>
        </is>
      </c>
      <c r="C48" s="10" t="n">
        <v>0.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15</v>
      </c>
      <c r="O48" s="10" t="n">
        <v>0.12</v>
      </c>
      <c r="P48" s="10" t="n">
        <v>0.15</v>
      </c>
      <c r="Q48" s="4" t="inlineStr">
        <is>
          <t xml:space="preserve"> </t>
        </is>
      </c>
      <c r="R48" s="10" t="n">
        <v>0.12</v>
      </c>
      <c r="S48" s="10" t="n">
        <v>0.12</v>
      </c>
      <c r="T48" s="10" t="n">
        <v>0.12</v>
      </c>
      <c r="U48" s="10" t="n">
        <v>0.12</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Stock issued for conversion of deb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173339</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Interest rate increased</t>
        </is>
      </c>
      <c r="B50" s="4" t="inlineStr">
        <is>
          <t xml:space="preserve"> </t>
        </is>
      </c>
      <c r="C50" s="10" t="n">
        <v>0.2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1" t="n">
        <v>0.015</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Common Stock at fixed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0.1</v>
      </c>
      <c r="P51" s="4" t="inlineStr">
        <is>
          <t xml:space="preserve"> </t>
        </is>
      </c>
      <c r="Q51" s="4" t="inlineStr">
        <is>
          <t xml:space="preserve"> </t>
        </is>
      </c>
      <c r="R51" s="4" t="inlineStr">
        <is>
          <t xml:space="preserve"> </t>
        </is>
      </c>
      <c r="S51" s="4" t="inlineStr">
        <is>
          <t xml:space="preserve"> </t>
        </is>
      </c>
      <c r="T51" s="4" t="inlineStr">
        <is>
          <t xml:space="preserve"> </t>
        </is>
      </c>
      <c r="U51" s="8" t="n">
        <v>1.85</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Originat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65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Common Stock Conversion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1" t="n">
        <v>0.0499</v>
      </c>
      <c r="P53" s="4" t="inlineStr">
        <is>
          <t xml:space="preserve"> </t>
        </is>
      </c>
      <c r="Q53" s="4" t="inlineStr">
        <is>
          <t xml:space="preserve"> </t>
        </is>
      </c>
      <c r="R53" s="10" t="n">
        <v>1.2</v>
      </c>
      <c r="S53" s="10" t="n">
        <v>1.2</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Restricted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3513</v>
      </c>
      <c r="O54" s="6" t="n">
        <v>788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Warrant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9012</v>
      </c>
      <c r="J55" s="4" t="inlineStr">
        <is>
          <t xml:space="preserve"> </t>
        </is>
      </c>
      <c r="K55" s="4" t="inlineStr">
        <is>
          <t xml:space="preserve"> </t>
        </is>
      </c>
      <c r="L55" s="4" t="inlineStr">
        <is>
          <t xml:space="preserve"> </t>
        </is>
      </c>
      <c r="M55" s="4" t="inlineStr">
        <is>
          <t xml:space="preserve"> </t>
        </is>
      </c>
      <c r="N55" s="6" t="n">
        <v>50269</v>
      </c>
      <c r="O55" s="6" t="n">
        <v>87132</v>
      </c>
      <c r="P55" s="4" t="inlineStr">
        <is>
          <t xml:space="preserve"> </t>
        </is>
      </c>
      <c r="Q55" s="4" t="inlineStr">
        <is>
          <t xml:space="preserve"> </t>
        </is>
      </c>
      <c r="R55" s="4" t="inlineStr">
        <is>
          <t xml:space="preserve"> </t>
        </is>
      </c>
      <c r="S55" s="4" t="inlineStr">
        <is>
          <t xml:space="preserve"> </t>
        </is>
      </c>
      <c r="T55" s="4" t="inlineStr">
        <is>
          <t xml:space="preserve"> </t>
        </is>
      </c>
      <c r="U55" s="6" t="n">
        <v>245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6" t="n">
        <v>75403</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Value of warrant number of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3498</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Conversion price</t>
        </is>
      </c>
      <c r="B57" s="4" t="inlineStr">
        <is>
          <t xml:space="preserve"> </t>
        </is>
      </c>
      <c r="C57" s="5" t="n">
        <v>50</v>
      </c>
      <c r="D57" s="5" t="n">
        <v>141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Common Stock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5 years</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Exercis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24</v>
      </c>
      <c r="J59" s="4" t="inlineStr">
        <is>
          <t xml:space="preserve"> </t>
        </is>
      </c>
      <c r="K59" s="4" t="inlineStr">
        <is>
          <t xml:space="preserve"> </t>
        </is>
      </c>
      <c r="L59" s="4" t="inlineStr">
        <is>
          <t xml:space="preserve"> </t>
        </is>
      </c>
      <c r="M59" s="4" t="inlineStr">
        <is>
          <t xml:space="preserve"> </t>
        </is>
      </c>
      <c r="N59" s="4" t="inlineStr">
        <is>
          <t xml:space="preserve"> </t>
        </is>
      </c>
      <c r="O59" s="8" t="n">
        <v>0.6</v>
      </c>
      <c r="P59" s="4" t="inlineStr">
        <is>
          <t xml:space="preserve"> </t>
        </is>
      </c>
      <c r="Q59" s="4" t="inlineStr">
        <is>
          <t xml:space="preserve"> </t>
        </is>
      </c>
      <c r="R59" s="8" t="n">
        <v>1.69</v>
      </c>
      <c r="S59" s="8" t="n">
        <v>1.31</v>
      </c>
      <c r="T59" s="4" t="inlineStr">
        <is>
          <t xml:space="preserve"> </t>
        </is>
      </c>
      <c r="U59" s="8" t="n">
        <v>2.04</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8" t="n">
        <v>1.69</v>
      </c>
      <c r="AD59" s="4" t="inlineStr">
        <is>
          <t xml:space="preserve"> </t>
        </is>
      </c>
      <c r="AE59" s="8" t="n">
        <v>1.69</v>
      </c>
      <c r="AF59" s="4" t="inlineStr">
        <is>
          <t xml:space="preserve"> </t>
        </is>
      </c>
      <c r="AG59" s="8" t="n">
        <v>1.69</v>
      </c>
      <c r="AH59" s="8" t="n">
        <v>0.24</v>
      </c>
      <c r="AI59" s="4" t="inlineStr">
        <is>
          <t xml:space="preserve"> </t>
        </is>
      </c>
      <c r="AJ59" s="4" t="inlineStr">
        <is>
          <t xml:space="preserve"> </t>
        </is>
      </c>
      <c r="AK59" s="4" t="inlineStr">
        <is>
          <t xml:space="preserve"> </t>
        </is>
      </c>
    </row>
    <row r="60">
      <c r="A60" s="4" t="inlineStr">
        <is>
          <t>Exercise pric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8" t="n">
        <v>0.75</v>
      </c>
      <c r="O60" s="8" t="n">
        <v>0.75</v>
      </c>
      <c r="P60" s="4" t="inlineStr">
        <is>
          <t xml:space="preserve"> </t>
        </is>
      </c>
      <c r="Q60" s="4" t="inlineStr">
        <is>
          <t xml:space="preserve"> </t>
        </is>
      </c>
      <c r="R60" s="8" t="n">
        <v>2.03</v>
      </c>
      <c r="S60" s="8" t="n">
        <v>1.57</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125672</v>
      </c>
      <c r="AC60" s="8" t="n">
        <v>2.03</v>
      </c>
      <c r="AD60" s="4" t="inlineStr">
        <is>
          <t xml:space="preserve"> </t>
        </is>
      </c>
      <c r="AE60" s="8" t="n">
        <v>2.03</v>
      </c>
      <c r="AF60" s="4" t="inlineStr">
        <is>
          <t xml:space="preserve"> </t>
        </is>
      </c>
      <c r="AG60" s="8" t="n">
        <v>2.03</v>
      </c>
      <c r="AH60" s="4" t="inlineStr">
        <is>
          <t xml:space="preserve"> </t>
        </is>
      </c>
      <c r="AI60" s="4" t="inlineStr">
        <is>
          <t xml:space="preserve"> </t>
        </is>
      </c>
      <c r="AJ60" s="4" t="inlineStr">
        <is>
          <t xml:space="preserve"> </t>
        </is>
      </c>
      <c r="AK60" s="4" t="inlineStr">
        <is>
          <t xml:space="preserve"> </t>
        </is>
      </c>
    </row>
    <row r="61">
      <c r="A61" s="4" t="inlineStr">
        <is>
          <t>First Warran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43566</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Other Warrant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43566</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Description of Maturity renegotia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At Maturity this note was renegotiated and term extended to June 2023 for an additional principal consideration of $55,400 under the same interest rate and conditions as the matured note. This note and accrued interest was converted in January 2023 for 202,343 shares of Common Stock</t>
        </is>
      </c>
      <c r="P63" s="4" t="inlineStr">
        <is>
          <t xml:space="preserve"> </t>
        </is>
      </c>
      <c r="Q63" s="4" t="inlineStr">
        <is>
          <t>(i) the Registration Statement (as described below) is effective; and (ii) the Shareholder Approval (as described below) has been obtained. The Notes will mature 12 months from their respective issuance date (the “Maturity Date”), unless earlier converted. Commencing on the six-month anniversary of the issue date, the Company will be required to make monthly amortization payments pursuant to the Note of approximately 1/6th of the principal amount of the Note per month (the “Amortization Payments”). The Notes will be the Company’s unsecured obligations and equal in right of payment with all of our other indebtedness and other indebtedness of any of our subsidiaries. The Notes were issued with an original issue discount of 10.0% per annum, and will not accrue additional interest during the term; provided that the interest rate of the Notes will automatically increase to 16% per annum (the “Default Rate”) upon the occurrence and continuance of an event of default. Each holder of Notes may convert all, or any part, of the outstanding Notes, at any time at such holder’s option, into shares of the Company’s common stock at an initial “Conversion Price” of $1.848 per share</t>
        </is>
      </c>
      <c r="R63" s="4" t="inlineStr">
        <is>
          <t>common stock on the date of issuance which was $2.31 or $2.77 for the share price of conversion</t>
        </is>
      </c>
      <c r="S63" s="4" t="inlineStr">
        <is>
          <t xml:space="preserve"> </t>
        </is>
      </c>
      <c r="T63" s="4" t="inlineStr">
        <is>
          <t>Company common stock at a conversion rate equal to 120% of the closing price of the Company’s common stock on the date of issuance which was $1.31 or $1.57 for the share price of conversion</t>
        </is>
      </c>
      <c r="U63" s="4" t="inlineStr">
        <is>
          <t>conversion rate equal to 120% of the closing price of the Company’s common stock on the date of issuance which was $1.58 or $1.90. In December 2023, the Company entered into a securities purchase agreement with the existing investor, pursuant to which the Company issued the investor a convertible note in principal amount of $500,000. The maturity of the convertible note is December 18, 2024 and carries an interest rate of 12% per annum and is initially convertible into Company common stock at a conversion rate equal to 120% of the closing price of the Company’s common stock on the date of issuance which was $2.31 or $2.77 for the share price of conversion</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31,418</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Convertible Promissory Note one</t>
        </is>
      </c>
      <c r="B64" s="4" t="inlineStr">
        <is>
          <t xml:space="preserve"> </t>
        </is>
      </c>
      <c r="C64" s="4" t="inlineStr">
        <is>
          <t xml:space="preserve"> </t>
        </is>
      </c>
      <c r="D64" s="4" t="inlineStr">
        <is>
          <t xml:space="preserve"> </t>
        </is>
      </c>
      <c r="E64" s="4" t="inlineStr">
        <is>
          <t xml:space="preserve"> </t>
        </is>
      </c>
      <c r="F64" s="4" t="inlineStr">
        <is>
          <t xml:space="preserve"> </t>
        </is>
      </c>
      <c r="G64" s="5" t="n">
        <v>5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5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Warra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5 years</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Finance Agreement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007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60 years</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Payments Of Principal An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79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Total Warrant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45059</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Amount of merger included outstand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1500000</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Convertible Promissory Note [Member] | Unsecured Debt 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Convertible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14</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6 years</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Convertible Promissory Note [Member] | Unsecured Debt 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Convertible Promissory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300000</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0.14</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Stock issued for conversion of debt,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41104</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55693</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6 years</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Convertible Promissory Note [Member] | Unsecured Deb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Convertible Promissory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250000</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500000</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1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10" t="n">
        <v>0.15</v>
      </c>
      <c r="AB85" s="4" t="inlineStr">
        <is>
          <t xml:space="preserve"> </t>
        </is>
      </c>
      <c r="AC85" s="4" t="inlineStr">
        <is>
          <t xml:space="preserve"> </t>
        </is>
      </c>
      <c r="AD85" s="4" t="inlineStr">
        <is>
          <t xml:space="preserve"> </t>
        </is>
      </c>
      <c r="AE85" s="4" t="inlineStr">
        <is>
          <t xml:space="preserve"> </t>
        </is>
      </c>
      <c r="AF85" s="4" t="inlineStr">
        <is>
          <t xml:space="preserve"> </t>
        </is>
      </c>
      <c r="AG85" s="10" t="n">
        <v>0.12</v>
      </c>
      <c r="AH85" s="4" t="inlineStr">
        <is>
          <t xml:space="preserve"> </t>
        </is>
      </c>
      <c r="AI85" s="4" t="inlineStr">
        <is>
          <t xml:space="preserve"> </t>
        </is>
      </c>
      <c r="AJ85" s="4" t="inlineStr">
        <is>
          <t xml:space="preserve"> </t>
        </is>
      </c>
      <c r="AK85" s="4" t="inlineStr">
        <is>
          <t xml:space="preserve"> </t>
        </is>
      </c>
    </row>
    <row r="86">
      <c r="A86" s="4" t="inlineStr">
        <is>
          <t>Stock issued for conversion of debt,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57780</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Warrant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75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6" t="n">
        <v>175000</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Common Stock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5 years</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5 years</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Exercise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0.2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8" t="n">
        <v>0.25</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Exercise price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0.2</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8" t="n">
        <v>0.2</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First Warrant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875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6" t="n">
        <v>87500</v>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Other Warrant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875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6" t="n">
        <v>87500</v>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6 years</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6 years</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Sep.  01,  2023</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Dec. 31,  2023</t>
        </is>
      </c>
      <c r="AH95" s="4" t="inlineStr">
        <is>
          <t xml:space="preserve"> </t>
        </is>
      </c>
      <c r="AI95" s="4" t="inlineStr">
        <is>
          <t xml:space="preserve"> </t>
        </is>
      </c>
      <c r="AJ95" s="4" t="inlineStr">
        <is>
          <t xml:space="preserve"> </t>
        </is>
      </c>
      <c r="AK95" s="4" t="inlineStr">
        <is>
          <t xml:space="preserve"> </t>
        </is>
      </c>
    </row>
    <row r="96">
      <c r="A96" s="4" t="inlineStr">
        <is>
          <t>Convertible Secured Promissory Note,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The Note is for $2,500,000 with $500,000 paid to the Holder on issuance for net proceeds of $2,000,000. The Note carries and interest of 15% per annum which can be paid in cash or kind and it is convertible either into the Company’s Common Stock after six months from date of issuance at $0.10 per share</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Secured Promissory Note Payabl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Convertible Promissory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20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70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Accrued interest d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38609</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5" t="n">
        <v>500000</v>
      </c>
      <c r="AD100" s="4" t="inlineStr">
        <is>
          <t xml:space="preserve"> </t>
        </is>
      </c>
      <c r="AE100" s="5" t="n">
        <v>500000</v>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Exchange Receiv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97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1" t="n">
        <v>0.175</v>
      </c>
      <c r="M102" s="4" t="inlineStr">
        <is>
          <t xml:space="preserve"> </t>
        </is>
      </c>
      <c r="N102" s="4" t="inlineStr">
        <is>
          <t xml:space="preserve"> </t>
        </is>
      </c>
      <c r="O102" s="4" t="inlineStr">
        <is>
          <t xml:space="preserve"> </t>
        </is>
      </c>
      <c r="P102" s="4" t="inlineStr">
        <is>
          <t xml:space="preserve"> </t>
        </is>
      </c>
      <c r="Q102" s="4" t="inlineStr">
        <is>
          <t xml:space="preserve"> </t>
        </is>
      </c>
      <c r="R102" s="10" t="n">
        <v>0.12</v>
      </c>
      <c r="S102" s="4" t="inlineStr">
        <is>
          <t xml:space="preserve"> </t>
        </is>
      </c>
      <c r="T102" s="4" t="inlineStr">
        <is>
          <t xml:space="preserve"> </t>
        </is>
      </c>
      <c r="U102" s="10" t="n">
        <v>0.12</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Maintaining Minimum Cash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5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Outstanding interest and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3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Promissory Note Payab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Principal amount</t>
        </is>
      </c>
      <c r="B106" s="4" t="inlineStr">
        <is>
          <t xml:space="preserve"> </t>
        </is>
      </c>
      <c r="C106" s="4" t="inlineStr">
        <is>
          <t xml:space="preserve"> </t>
        </is>
      </c>
      <c r="D106" s="4" t="inlineStr">
        <is>
          <t xml:space="preserve"> </t>
        </is>
      </c>
      <c r="E106" s="5" t="n">
        <v>2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Interest rate</t>
        </is>
      </c>
      <c r="B107" s="4" t="inlineStr">
        <is>
          <t xml:space="preserve"> </t>
        </is>
      </c>
      <c r="C107" s="4" t="inlineStr">
        <is>
          <t xml:space="preserve"> </t>
        </is>
      </c>
      <c r="D107" s="4" t="inlineStr">
        <is>
          <t xml:space="preserve"> </t>
        </is>
      </c>
      <c r="E107" s="10" t="n">
        <v>0.1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Maturity date</t>
        </is>
      </c>
      <c r="B108" s="4" t="inlineStr">
        <is>
          <t xml:space="preserve"> </t>
        </is>
      </c>
      <c r="C108" s="4" t="inlineStr">
        <is>
          <t xml:space="preserve"> </t>
        </is>
      </c>
      <c r="D108" s="4" t="inlineStr">
        <is>
          <t xml:space="preserve"> </t>
        </is>
      </c>
      <c r="E108" s="4" t="inlineStr">
        <is>
          <t>Jun. 30,  2024</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December 2022 [Member] | Convertible Promissory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Outstanding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6" t="n">
        <v>50269</v>
      </c>
    </row>
    <row r="111">
      <c r="A111" s="4" t="inlineStr">
        <is>
          <t>Exercisabl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8" t="n">
        <v>0.75</v>
      </c>
    </row>
    <row r="112">
      <c r="A112" s="4" t="inlineStr">
        <is>
          <t>Exercise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8" t="n">
        <v>0.3</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8" t="n">
        <v>0.3</v>
      </c>
      <c r="AI112" s="4" t="inlineStr">
        <is>
          <t xml:space="preserve"> </t>
        </is>
      </c>
      <c r="AJ112" s="4" t="inlineStr">
        <is>
          <t xml:space="preserve"> </t>
        </is>
      </c>
      <c r="AK112" s="4" t="inlineStr">
        <is>
          <t xml:space="preserve"> </t>
        </is>
      </c>
    </row>
    <row r="113">
      <c r="A113" s="4" t="inlineStr">
        <is>
          <t>Total Warrant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5709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August 2021 [Member] | Convertible Promissory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Warrant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08915</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Total Warrant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196047</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Satisfaction Agreement [Member] | August 2023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Conversion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5" t="n">
        <v>1500000</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Proceeds from sale of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5" t="n">
        <v>1500000</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Sold of common shares stock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10000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Net retur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5" t="n">
        <v>526257</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10" t="n">
        <v>0.12</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Accrued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8" t="n">
        <v>1.24</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Securities Purchas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Convertible Promissory Note</t>
        </is>
      </c>
      <c r="B125" s="5" t="n">
        <v>39762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Interest rate</t>
        </is>
      </c>
      <c r="B126" s="10" t="n">
        <v>0.1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Conversion rate</t>
        </is>
      </c>
      <c r="B127" s="10" t="n">
        <v>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Note payable</t>
        </is>
      </c>
      <c r="B128" s="5" t="n">
        <v>39762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sheetData>
  <mergeCells count="5">
    <mergeCell ref="A1:A2"/>
    <mergeCell ref="P1:AB1"/>
    <mergeCell ref="AC1:AD1"/>
    <mergeCell ref="AE1:AF1"/>
    <mergeCell ref="AG1:A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Operating Losses</t>
        </is>
      </c>
      <c r="B4" s="5" t="n">
        <v>19676000</v>
      </c>
      <c r="C4" s="5" t="n">
        <v>14849000</v>
      </c>
    </row>
    <row r="5">
      <c r="A5" s="4" t="inlineStr">
        <is>
          <t>Intangible assets</t>
        </is>
      </c>
      <c r="B5" s="6" t="n">
        <v>926000</v>
      </c>
      <c r="C5" s="6" t="n">
        <v>74000</v>
      </c>
    </row>
    <row r="6">
      <c r="A6" s="4" t="inlineStr">
        <is>
          <t>Stock-based compensation</t>
        </is>
      </c>
      <c r="B6" s="6" t="n">
        <v>433000</v>
      </c>
      <c r="C6" s="6" t="n">
        <v>418000</v>
      </c>
    </row>
    <row r="7">
      <c r="A7" s="4" t="inlineStr">
        <is>
          <t>Property and equipment</t>
        </is>
      </c>
      <c r="B7" s="6" t="n">
        <v>-12000</v>
      </c>
      <c r="C7" s="6" t="n">
        <v>-140000</v>
      </c>
    </row>
    <row r="8">
      <c r="A8" s="4" t="inlineStr">
        <is>
          <t>Allowance for bad debts</t>
        </is>
      </c>
      <c r="B8" s="6" t="n">
        <v>25000</v>
      </c>
      <c r="C8" s="6" t="n">
        <v>0</v>
      </c>
    </row>
    <row r="9">
      <c r="A9" s="4" t="inlineStr">
        <is>
          <t>Forward purchase agreement</t>
        </is>
      </c>
      <c r="B9" s="6" t="n">
        <v>562000</v>
      </c>
      <c r="C9" s="6" t="n">
        <v>0</v>
      </c>
    </row>
    <row r="10">
      <c r="A10" s="4" t="inlineStr">
        <is>
          <t>Organizational costs</t>
        </is>
      </c>
      <c r="B10" s="6" t="n">
        <v>224000</v>
      </c>
      <c r="C10" s="6" t="n">
        <v>195000</v>
      </c>
    </row>
    <row r="11">
      <c r="A11" s="4" t="inlineStr">
        <is>
          <t>ROU lease liability</t>
        </is>
      </c>
      <c r="B11" s="6" t="n">
        <v>289000</v>
      </c>
      <c r="C11" s="6" t="n">
        <v>0</v>
      </c>
    </row>
    <row r="12">
      <c r="A12" s="4" t="inlineStr">
        <is>
          <t>Net Deferred Tax Asset</t>
        </is>
      </c>
      <c r="B12" s="6" t="n">
        <v>22123000</v>
      </c>
      <c r="C12" s="6" t="n">
        <v>15396000</v>
      </c>
    </row>
    <row r="13">
      <c r="A13" s="4" t="inlineStr">
        <is>
          <t>ROU lease asset</t>
        </is>
      </c>
      <c r="B13" s="6" t="n">
        <v>-273000</v>
      </c>
      <c r="C13" s="6" t="n">
        <v>0</v>
      </c>
    </row>
    <row r="14">
      <c r="A14" s="4" t="inlineStr">
        <is>
          <t>Total Deferred Tax Liability</t>
        </is>
      </c>
      <c r="B14" s="6" t="n">
        <v>-273000</v>
      </c>
      <c r="C14" s="6" t="n">
        <v>0</v>
      </c>
    </row>
    <row r="15">
      <c r="A15" s="4" t="inlineStr">
        <is>
          <t>Valuation Allowance</t>
        </is>
      </c>
      <c r="B15" s="5" t="n">
        <v>-21850000</v>
      </c>
      <c r="C15" s="5" t="n">
        <v>-15396000</v>
      </c>
    </row>
    <row r="16">
      <c r="A16" s="3" t="inlineStr">
        <is>
          <t>Reconciliation of the effective income tax rate to the federal statutory rate:</t>
        </is>
      </c>
      <c r="B16" s="4" t="inlineStr">
        <is>
          <t xml:space="preserve"> </t>
        </is>
      </c>
      <c r="C16" s="4" t="inlineStr">
        <is>
          <t xml:space="preserve"> </t>
        </is>
      </c>
    </row>
    <row r="17">
      <c r="A17" s="4" t="inlineStr">
        <is>
          <t>Federal Income Tax Rate</t>
        </is>
      </c>
      <c r="B17" s="10" t="n">
        <v>0.21</v>
      </c>
      <c r="C17" s="10" t="n">
        <v>0.21</v>
      </c>
    </row>
    <row r="18">
      <c r="A18" s="4" t="inlineStr">
        <is>
          <t>Permanent Differences</t>
        </is>
      </c>
      <c r="B18" s="4" t="inlineStr">
        <is>
          <t>(3.00%)</t>
        </is>
      </c>
      <c r="C18" s="4" t="inlineStr">
        <is>
          <t>(2.00%)</t>
        </is>
      </c>
    </row>
    <row r="19">
      <c r="A19" s="4" t="inlineStr">
        <is>
          <t>State Taxes, net</t>
        </is>
      </c>
      <c r="B19" s="10" t="n">
        <v>0</v>
      </c>
      <c r="C19" s="10" t="n">
        <v>0.03</v>
      </c>
    </row>
    <row r="20">
      <c r="A20" s="4" t="inlineStr">
        <is>
          <t>Cumulative adjustments</t>
        </is>
      </c>
      <c r="B20" s="10" t="n">
        <v>0.23</v>
      </c>
      <c r="C20" s="4" t="inlineStr">
        <is>
          <t xml:space="preserve"> </t>
        </is>
      </c>
    </row>
    <row r="21">
      <c r="A21" s="4" t="inlineStr">
        <is>
          <t>Change in valuation allowance including the effect of the rate change</t>
        </is>
      </c>
      <c r="B21" s="4" t="inlineStr">
        <is>
          <t>(41.00%)</t>
        </is>
      </c>
      <c r="C21" s="4" t="inlineStr">
        <is>
          <t>(22.00%)</t>
        </is>
      </c>
    </row>
    <row r="22">
      <c r="A22" s="4" t="inlineStr">
        <is>
          <t>Effective income tax rate</t>
        </is>
      </c>
      <c r="B22" s="11" t="n">
        <v>0.255</v>
      </c>
      <c r="C22"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COME TAXES (Details Narrative)</t>
        </is>
      </c>
      <c r="B1" s="2" t="inlineStr">
        <is>
          <t>Dec. 31, 2023 USD ($)</t>
        </is>
      </c>
    </row>
    <row r="2">
      <c r="A2" s="3" t="inlineStr">
        <is>
          <t>INCOME TAXES</t>
        </is>
      </c>
      <c r="B2" s="4" t="inlineStr">
        <is>
          <t xml:space="preserve"> </t>
        </is>
      </c>
    </row>
    <row r="3">
      <c r="A3" s="4" t="inlineStr">
        <is>
          <t>Federal net Operating Loss carryforwards</t>
        </is>
      </c>
      <c r="B3" s="5" t="n">
        <v>27559000</v>
      </c>
    </row>
    <row r="4">
      <c r="A4" s="4" t="inlineStr">
        <is>
          <t>State net operating loss carryforward</t>
        </is>
      </c>
      <c r="B4" s="6" t="n">
        <v>5900000</v>
      </c>
    </row>
    <row r="5">
      <c r="A5" s="4" t="inlineStr">
        <is>
          <t>Net Operating Loss carryforwards</t>
        </is>
      </c>
      <c r="B5" s="5" t="n">
        <v>6298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NCENTRATION OF CREDIT RISK (Details Narrative) - USD ($)</t>
        </is>
      </c>
      <c r="B1" s="2" t="inlineStr">
        <is>
          <t>6 Months Ended</t>
        </is>
      </c>
      <c r="C1" s="2" t="inlineStr">
        <is>
          <t>12 Months Ended</t>
        </is>
      </c>
    </row>
    <row r="2">
      <c r="B2" s="2" t="inlineStr">
        <is>
          <t>Jun. 30, 2024</t>
        </is>
      </c>
      <c r="C2" s="2" t="inlineStr">
        <is>
          <t>Dec. 31, 2023</t>
        </is>
      </c>
      <c r="D2" s="2" t="inlineStr">
        <is>
          <t>Dec. 31, 2022</t>
        </is>
      </c>
    </row>
    <row r="3">
      <c r="A3" s="4" t="inlineStr">
        <is>
          <t>Fdic Insured Limit</t>
        </is>
      </c>
      <c r="B3" s="5" t="n">
        <v>250000</v>
      </c>
      <c r="C3" s="4" t="inlineStr">
        <is>
          <t xml:space="preserve"> </t>
        </is>
      </c>
      <c r="D3" s="4" t="inlineStr">
        <is>
          <t xml:space="preserve"> </t>
        </is>
      </c>
    </row>
    <row r="4">
      <c r="A4" s="4" t="inlineStr">
        <is>
          <t>Federal Deposit Insurance Corporation insurance coverage limit</t>
        </is>
      </c>
      <c r="B4" s="4" t="inlineStr">
        <is>
          <t xml:space="preserve"> </t>
        </is>
      </c>
      <c r="C4" s="5" t="n">
        <v>250000</v>
      </c>
      <c r="D4" s="4" t="inlineStr">
        <is>
          <t xml:space="preserve"> </t>
        </is>
      </c>
    </row>
    <row r="5">
      <c r="A5" s="4" t="inlineStr">
        <is>
          <t>Revenue Benchmark [Member] | No Customers [Member]</t>
        </is>
      </c>
      <c r="B5" s="4" t="inlineStr">
        <is>
          <t xml:space="preserve"> </t>
        </is>
      </c>
      <c r="C5" s="4" t="inlineStr">
        <is>
          <t xml:space="preserve"> </t>
        </is>
      </c>
      <c r="D5" s="4" t="inlineStr">
        <is>
          <t xml:space="preserve"> </t>
        </is>
      </c>
    </row>
    <row r="6">
      <c r="A6" s="4" t="inlineStr">
        <is>
          <t>Concentration Risk, Percentage</t>
        </is>
      </c>
      <c r="B6" s="10" t="n">
        <v>0.1</v>
      </c>
      <c r="C6" s="10" t="n">
        <v>0.1</v>
      </c>
      <c r="D6" s="4" t="inlineStr">
        <is>
          <t xml:space="preserve"> </t>
        </is>
      </c>
    </row>
    <row r="7">
      <c r="A7" s="4" t="inlineStr">
        <is>
          <t>Accounts Receivable [Member] | Two Customers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2</v>
      </c>
      <c r="D8" s="10" t="n">
        <v>0.11</v>
      </c>
    </row>
    <row r="9">
      <c r="A9" s="4" t="inlineStr">
        <is>
          <t>Accounts Receivable [Member] | One Customers [Member]</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10" t="n">
        <v>0.31</v>
      </c>
      <c r="D10" s="10" t="n">
        <v>0.31</v>
      </c>
    </row>
    <row r="11">
      <c r="A11" s="4" t="inlineStr">
        <is>
          <t>Accounts Receivable [Member] | Three Customers [Member]</t>
        </is>
      </c>
      <c r="B11" s="4" t="inlineStr">
        <is>
          <t xml:space="preserve"> </t>
        </is>
      </c>
      <c r="C11" s="4" t="inlineStr">
        <is>
          <t xml:space="preserve"> </t>
        </is>
      </c>
      <c r="D11" s="4" t="inlineStr">
        <is>
          <t xml:space="preserve"> </t>
        </is>
      </c>
    </row>
    <row r="12">
      <c r="A12" s="4" t="inlineStr">
        <is>
          <t>Concentration Risk, Percentage</t>
        </is>
      </c>
      <c r="B12" s="10" t="n">
        <v>0.3</v>
      </c>
      <c r="C12" s="4" t="inlineStr">
        <is>
          <t xml:space="preserve"> </t>
        </is>
      </c>
      <c r="D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4" t="inlineStr">
        <is>
          <t>Lease Commitments</t>
        </is>
      </c>
      <c r="B2" s="4" t="inlineStr">
        <is>
          <t xml:space="preserve"> </t>
        </is>
      </c>
      <c r="C2" s="5" t="n">
        <v>1518310</v>
      </c>
    </row>
    <row r="3">
      <c r="A3" s="4" t="inlineStr">
        <is>
          <t>Less Than 1 Year [Member]</t>
        </is>
      </c>
      <c r="B3" s="4" t="inlineStr">
        <is>
          <t xml:space="preserve"> </t>
        </is>
      </c>
      <c r="C3" s="4" t="inlineStr">
        <is>
          <t xml:space="preserve"> </t>
        </is>
      </c>
    </row>
    <row r="4">
      <c r="A4" s="4" t="inlineStr">
        <is>
          <t>Lease Commitments</t>
        </is>
      </c>
      <c r="B4" s="5" t="n">
        <v>1326612</v>
      </c>
      <c r="C4" s="6" t="n">
        <v>369849</v>
      </c>
    </row>
    <row r="5">
      <c r="A5" s="4" t="inlineStr">
        <is>
          <t>1-3 years [Member]</t>
        </is>
      </c>
      <c r="B5" s="4" t="inlineStr">
        <is>
          <t xml:space="preserve"> </t>
        </is>
      </c>
      <c r="C5" s="4" t="inlineStr">
        <is>
          <t xml:space="preserve"> </t>
        </is>
      </c>
    </row>
    <row r="6">
      <c r="A6" s="4" t="inlineStr">
        <is>
          <t>Lease Commitments</t>
        </is>
      </c>
      <c r="B6" s="6" t="n">
        <v>957059</v>
      </c>
      <c r="C6" s="6" t="n">
        <v>1059423</v>
      </c>
    </row>
    <row r="7">
      <c r="A7" s="4" t="inlineStr">
        <is>
          <t>3-5 years [Member]</t>
        </is>
      </c>
      <c r="B7" s="4" t="inlineStr">
        <is>
          <t xml:space="preserve"> </t>
        </is>
      </c>
      <c r="C7" s="4" t="inlineStr">
        <is>
          <t xml:space="preserve"> </t>
        </is>
      </c>
    </row>
    <row r="8">
      <c r="A8" s="4" t="inlineStr">
        <is>
          <t>Lease Commitments</t>
        </is>
      </c>
      <c r="B8" s="5" t="n">
        <v>16555</v>
      </c>
      <c r="C8" s="5" t="n">
        <v>89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1) - Lease [Member] - USD ($)</t>
        </is>
      </c>
      <c r="B1" s="2" t="inlineStr">
        <is>
          <t>Jun. 30, 2024</t>
        </is>
      </c>
      <c r="C1" s="2" t="inlineStr">
        <is>
          <t>Dec. 31, 2023</t>
        </is>
      </c>
    </row>
    <row r="2">
      <c r="A2" s="4" t="inlineStr">
        <is>
          <t>Undiscounted Minimum Lease Commitments</t>
        </is>
      </c>
      <c r="B2" s="5" t="n">
        <v>1326612</v>
      </c>
      <c r="C2" s="5" t="n">
        <v>1518310</v>
      </c>
    </row>
    <row r="3">
      <c r="A3" s="4" t="inlineStr">
        <is>
          <t>Present Value Adjustment Using Incremental Borrowing Rate</t>
        </is>
      </c>
      <c r="B3" s="6" t="n">
        <v>-262842</v>
      </c>
      <c r="C3" s="6" t="n">
        <v>-330476</v>
      </c>
    </row>
    <row r="4">
      <c r="A4" s="4" t="inlineStr">
        <is>
          <t>Lease Liabilities</t>
        </is>
      </c>
      <c r="B4" s="5" t="n">
        <v>1063770</v>
      </c>
      <c r="C4" s="5" t="n">
        <v>1187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5618383</v>
      </c>
      <c r="C4" s="5" t="n">
        <v>-4396629</v>
      </c>
      <c r="D4" s="5" t="n">
        <v>-15920362</v>
      </c>
      <c r="E4" s="5" t="n">
        <v>-607982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18784</v>
      </c>
      <c r="C6" s="6" t="n">
        <v>10577</v>
      </c>
      <c r="D6" s="6" t="n">
        <v>17429</v>
      </c>
      <c r="E6" s="6" t="n">
        <v>22521</v>
      </c>
    </row>
    <row r="7">
      <c r="A7" s="4" t="inlineStr">
        <is>
          <t>Amortization expense</t>
        </is>
      </c>
      <c r="B7" s="6" t="n">
        <v>1495659</v>
      </c>
      <c r="C7" s="6" t="n">
        <v>569932</v>
      </c>
      <c r="D7" s="6" t="n">
        <v>1257534</v>
      </c>
      <c r="E7" s="6" t="n">
        <v>1269564</v>
      </c>
    </row>
    <row r="8">
      <c r="A8" s="4" t="inlineStr">
        <is>
          <t>Finance charges</t>
        </is>
      </c>
      <c r="B8" s="6" t="n">
        <v>2143607</v>
      </c>
      <c r="C8" s="6" t="n">
        <v>422078</v>
      </c>
      <c r="D8" s="6" t="n">
        <v>1287916</v>
      </c>
      <c r="E8" s="6" t="n">
        <v>426419</v>
      </c>
    </row>
    <row r="9">
      <c r="A9" s="4" t="inlineStr">
        <is>
          <t>Bad debt expense</t>
        </is>
      </c>
      <c r="B9" s="4" t="inlineStr">
        <is>
          <t xml:space="preserve"> </t>
        </is>
      </c>
      <c r="C9" s="4" t="inlineStr">
        <is>
          <t xml:space="preserve"> </t>
        </is>
      </c>
      <c r="D9" s="6" t="n">
        <v>158620</v>
      </c>
      <c r="E9" s="6" t="n">
        <v>261717</v>
      </c>
    </row>
    <row r="10">
      <c r="A10" s="4" t="inlineStr">
        <is>
          <t>Finance fee</t>
        </is>
      </c>
      <c r="B10" s="6" t="n">
        <v>1745985</v>
      </c>
      <c r="C10" s="6" t="n">
        <v>422078</v>
      </c>
      <c r="D10" s="4" t="inlineStr">
        <is>
          <t xml:space="preserve"> </t>
        </is>
      </c>
      <c r="E10" s="4" t="inlineStr">
        <is>
          <t xml:space="preserve"> </t>
        </is>
      </c>
    </row>
    <row r="11">
      <c r="A11" s="4" t="inlineStr">
        <is>
          <t>Change in allowance for doubtful accounts</t>
        </is>
      </c>
      <c r="B11" s="6" t="n">
        <v>123797</v>
      </c>
      <c r="C11" s="6" t="n">
        <v>110520</v>
      </c>
      <c r="D11" s="4" t="inlineStr">
        <is>
          <t xml:space="preserve"> </t>
        </is>
      </c>
      <c r="E11" s="4" t="inlineStr">
        <is>
          <t xml:space="preserve"> </t>
        </is>
      </c>
    </row>
    <row r="12">
      <c r="A12" s="4" t="inlineStr">
        <is>
          <t>Change in fair value of forward purchase agreement</t>
        </is>
      </c>
      <c r="B12" s="6" t="n">
        <v>2162673</v>
      </c>
      <c r="C12" s="6" t="n">
        <v>0</v>
      </c>
      <c r="D12" s="6" t="n">
        <v>-2312116</v>
      </c>
      <c r="E12" s="6" t="n">
        <v>0</v>
      </c>
    </row>
    <row r="13">
      <c r="A13" s="4" t="inlineStr">
        <is>
          <t>Stock compensation expense</t>
        </is>
      </c>
      <c r="B13" s="6" t="n">
        <v>5785528</v>
      </c>
      <c r="C13" s="6" t="n">
        <v>1024144</v>
      </c>
      <c r="D13" s="6" t="n">
        <v>1942036</v>
      </c>
      <c r="E13" s="6" t="n">
        <v>1717123</v>
      </c>
    </row>
    <row r="14">
      <c r="A14" s="4" t="inlineStr">
        <is>
          <t>Gain on sale of assets</t>
        </is>
      </c>
      <c r="B14" s="6" t="n">
        <v>0</v>
      </c>
      <c r="C14" s="6" t="n">
        <v>13778</v>
      </c>
      <c r="D14" s="6" t="n">
        <v>-13778</v>
      </c>
      <c r="E14" s="6" t="n">
        <v>0</v>
      </c>
    </row>
    <row r="15">
      <c r="A15" s="4" t="inlineStr">
        <is>
          <t>Dividend expense</t>
        </is>
      </c>
      <c r="B15" s="4" t="inlineStr">
        <is>
          <t xml:space="preserve"> </t>
        </is>
      </c>
      <c r="C15" s="4" t="inlineStr">
        <is>
          <t xml:space="preserve"> </t>
        </is>
      </c>
      <c r="D15" s="6" t="n">
        <v>368699</v>
      </c>
      <c r="E15" s="6" t="n">
        <v>0</v>
      </c>
    </row>
    <row r="16">
      <c r="A16" s="4" t="inlineStr">
        <is>
          <t>Non-cash interest expense</t>
        </is>
      </c>
      <c r="B16" s="6" t="n">
        <v>626572</v>
      </c>
      <c r="C16" s="6" t="n">
        <v>103539</v>
      </c>
      <c r="D16" s="6" t="n">
        <v>167265</v>
      </c>
      <c r="E16" s="6" t="n">
        <v>603146</v>
      </c>
    </row>
    <row r="17">
      <c r="A17" s="4" t="inlineStr">
        <is>
          <t>Impairment of intangible assets</t>
        </is>
      </c>
      <c r="B17" s="4" t="inlineStr">
        <is>
          <t xml:space="preserve"> </t>
        </is>
      </c>
      <c r="C17" s="4" t="inlineStr">
        <is>
          <t xml:space="preserve"> </t>
        </is>
      </c>
      <c r="D17" s="6" t="n">
        <v>105676</v>
      </c>
      <c r="E17" s="6" t="n">
        <v>0</v>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208425</v>
      </c>
      <c r="C19" s="6" t="n">
        <v>-61651</v>
      </c>
      <c r="D19" s="6" t="n">
        <v>-307716</v>
      </c>
      <c r="E19" s="6" t="n">
        <v>-47479</v>
      </c>
    </row>
    <row r="20">
      <c r="A20" s="4" t="inlineStr">
        <is>
          <t>Prepaid expenses and other current assets</t>
        </is>
      </c>
      <c r="B20" s="6" t="n">
        <v>1232782</v>
      </c>
      <c r="C20" s="6" t="n">
        <v>-203949</v>
      </c>
      <c r="D20" s="6" t="n">
        <v>-1244356</v>
      </c>
      <c r="E20" s="6" t="n">
        <v>-26420</v>
      </c>
    </row>
    <row r="21">
      <c r="A21" s="4" t="inlineStr">
        <is>
          <t>Right of use asset, net of lease liability</t>
        </is>
      </c>
      <c r="B21" s="6" t="n">
        <v>2063</v>
      </c>
      <c r="C21" s="6" t="n">
        <v>3961</v>
      </c>
      <c r="D21" s="6" t="n">
        <v>31034</v>
      </c>
      <c r="E21" s="6" t="n">
        <v>34386</v>
      </c>
    </row>
    <row r="22">
      <c r="A22" s="4" t="inlineStr">
        <is>
          <t>Accounts payable and accrued expenses</t>
        </is>
      </c>
      <c r="B22" s="6" t="n">
        <v>1595770</v>
      </c>
      <c r="C22" s="6" t="n">
        <v>409777</v>
      </c>
      <c r="D22" s="6" t="n">
        <v>907164</v>
      </c>
      <c r="E22" s="6" t="n">
        <v>552424</v>
      </c>
    </row>
    <row r="23">
      <c r="A23" s="4" t="inlineStr">
        <is>
          <t>Deferred revenue</t>
        </is>
      </c>
      <c r="B23" s="6" t="n">
        <v>28710</v>
      </c>
      <c r="C23" s="6" t="n">
        <v>74293</v>
      </c>
      <c r="D23" s="6" t="n">
        <v>105751</v>
      </c>
      <c r="E23" s="6" t="n">
        <v>-6572</v>
      </c>
    </row>
    <row r="24">
      <c r="A24" s="4" t="inlineStr">
        <is>
          <t>NET CASH USED IN OPERATING ACTIVITIES</t>
        </is>
      </c>
      <c r="B24" s="6" t="n">
        <v>-1008485</v>
      </c>
      <c r="C24" s="6" t="n">
        <v>-1919630</v>
      </c>
      <c r="D24" s="6" t="n">
        <v>-8824972</v>
      </c>
      <c r="E24" s="6" t="n">
        <v>-1272995</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Cash portion of consideration paid to acquire assets - Verifi Dental Limited</t>
        </is>
      </c>
      <c r="B26" s="6" t="n">
        <v>-370000</v>
      </c>
      <c r="C26" s="6" t="n">
        <v>0</v>
      </c>
      <c r="D26" s="4" t="inlineStr">
        <is>
          <t xml:space="preserve"> </t>
        </is>
      </c>
      <c r="E26" s="4" t="inlineStr">
        <is>
          <t xml:space="preserve"> </t>
        </is>
      </c>
    </row>
    <row r="27">
      <c r="A27" s="4" t="inlineStr">
        <is>
          <t>Cash portion of consideration paid to acquire assets - FeatherPay</t>
        </is>
      </c>
      <c r="B27" s="6" t="n">
        <v>-500000</v>
      </c>
      <c r="C27" s="6" t="n">
        <v>0</v>
      </c>
      <c r="D27" s="4" t="inlineStr">
        <is>
          <t xml:space="preserve"> </t>
        </is>
      </c>
      <c r="E27" s="4" t="inlineStr">
        <is>
          <t xml:space="preserve"> </t>
        </is>
      </c>
    </row>
    <row r="28">
      <c r="A28" s="4" t="inlineStr">
        <is>
          <t>Cash portion of consideration paid to acquire Preferred Dental</t>
        </is>
      </c>
      <c r="B28" s="4" t="inlineStr">
        <is>
          <t xml:space="preserve"> </t>
        </is>
      </c>
      <c r="C28" s="4" t="inlineStr">
        <is>
          <t xml:space="preserve"> </t>
        </is>
      </c>
      <c r="D28" s="6" t="n">
        <v>-1559144</v>
      </c>
      <c r="E28" s="6" t="n">
        <v>0</v>
      </c>
    </row>
    <row r="29">
      <c r="A29" s="4" t="inlineStr">
        <is>
          <t>Sale of capital assets</t>
        </is>
      </c>
      <c r="B29" s="6" t="n">
        <v>0</v>
      </c>
      <c r="C29" s="6" t="n">
        <v>28000</v>
      </c>
      <c r="D29" s="6" t="n">
        <v>28000</v>
      </c>
      <c r="E29" s="6" t="n">
        <v>0</v>
      </c>
    </row>
    <row r="30">
      <c r="A30" s="4" t="inlineStr">
        <is>
          <t>Purchase of capital assets</t>
        </is>
      </c>
      <c r="B30" s="6" t="n">
        <v>0</v>
      </c>
      <c r="C30" s="6" t="n">
        <v>-178150</v>
      </c>
      <c r="D30" s="6" t="n">
        <v>-159878</v>
      </c>
      <c r="E30" s="6" t="n">
        <v>-4153</v>
      </c>
    </row>
    <row r="31">
      <c r="A31" s="4" t="inlineStr">
        <is>
          <t>Additions to capitalized software</t>
        </is>
      </c>
      <c r="B31" s="6" t="n">
        <v>-465837</v>
      </c>
      <c r="C31" s="6" t="n">
        <v>-359758</v>
      </c>
      <c r="D31" s="6" t="n">
        <v>-727021</v>
      </c>
      <c r="E31" s="6" t="n">
        <v>-289812</v>
      </c>
    </row>
    <row r="32">
      <c r="A32" s="4" t="inlineStr">
        <is>
          <t>Investment in forward purchase agreement</t>
        </is>
      </c>
      <c r="B32" s="4" t="inlineStr">
        <is>
          <t xml:space="preserve"> </t>
        </is>
      </c>
      <c r="C32" s="4" t="inlineStr">
        <is>
          <t xml:space="preserve"> </t>
        </is>
      </c>
      <c r="D32" s="6" t="n">
        <v>-7796672</v>
      </c>
      <c r="E32" s="6" t="n">
        <v>0</v>
      </c>
    </row>
    <row r="33">
      <c r="A33" s="4" t="inlineStr">
        <is>
          <t>NET CASH USED IN INVESTING ACTIVITIES</t>
        </is>
      </c>
      <c r="B33" s="6" t="n">
        <v>-1335837</v>
      </c>
      <c r="C33" s="6" t="n">
        <v>-509908</v>
      </c>
      <c r="D33" s="6" t="n">
        <v>-10214715</v>
      </c>
      <c r="E33" s="6" t="n">
        <v>-293965</v>
      </c>
    </row>
    <row r="34">
      <c r="A34" s="3" t="inlineStr">
        <is>
          <t>FINANCING ACTIVITES</t>
        </is>
      </c>
      <c r="B34" s="4" t="inlineStr">
        <is>
          <t xml:space="preserve"> </t>
        </is>
      </c>
      <c r="C34" s="4" t="inlineStr">
        <is>
          <t xml:space="preserve"> </t>
        </is>
      </c>
      <c r="D34" s="4" t="inlineStr">
        <is>
          <t xml:space="preserve"> </t>
        </is>
      </c>
      <c r="E34" s="4" t="inlineStr">
        <is>
          <t xml:space="preserve"> </t>
        </is>
      </c>
    </row>
    <row r="35">
      <c r="A35" s="4" t="inlineStr">
        <is>
          <t>Net proceeds from debt</t>
        </is>
      </c>
      <c r="B35" s="6" t="n">
        <v>2812001</v>
      </c>
      <c r="C35" s="6" t="n">
        <v>2263010</v>
      </c>
      <c r="D35" s="6" t="n">
        <v>7796753</v>
      </c>
      <c r="E35" s="6" t="n">
        <v>3585000</v>
      </c>
    </row>
    <row r="36">
      <c r="A36" s="4" t="inlineStr">
        <is>
          <t>Payments on debt</t>
        </is>
      </c>
      <c r="B36" s="6" t="n">
        <v>-1439843</v>
      </c>
      <c r="C36" s="6" t="n">
        <v>-1186223</v>
      </c>
      <c r="D36" s="6" t="n">
        <v>-1235399</v>
      </c>
      <c r="E36" s="6" t="n">
        <v>-2323181</v>
      </c>
    </row>
    <row r="37">
      <c r="A37" s="4" t="inlineStr">
        <is>
          <t>Proceeds from issuance of common stock</t>
        </is>
      </c>
      <c r="B37" s="6" t="n">
        <v>0</v>
      </c>
      <c r="C37" s="6" t="n">
        <v>540000</v>
      </c>
      <c r="D37" s="6" t="n">
        <v>2881024</v>
      </c>
      <c r="E37" s="6" t="n">
        <v>450000</v>
      </c>
    </row>
    <row r="38">
      <c r="A38" s="4" t="inlineStr">
        <is>
          <t>Stock issued for conversion of convertible debt</t>
        </is>
      </c>
      <c r="B38" s="6" t="n">
        <v>0</v>
      </c>
      <c r="C38" s="6" t="n">
        <v>685333</v>
      </c>
      <c r="D38" s="4" t="inlineStr">
        <is>
          <t xml:space="preserve"> </t>
        </is>
      </c>
      <c r="E38" s="4" t="inlineStr">
        <is>
          <t xml:space="preserve"> </t>
        </is>
      </c>
    </row>
    <row r="39">
      <c r="A39" s="4" t="inlineStr">
        <is>
          <t>Conversion of convertible debt into common stock</t>
        </is>
      </c>
      <c r="B39" s="4" t="inlineStr">
        <is>
          <t xml:space="preserve"> </t>
        </is>
      </c>
      <c r="C39" s="4" t="inlineStr">
        <is>
          <t xml:space="preserve"> </t>
        </is>
      </c>
      <c r="D39" s="6" t="n">
        <v>0</v>
      </c>
      <c r="E39" s="6" t="n">
        <v>22387</v>
      </c>
    </row>
    <row r="40">
      <c r="A40" s="4" t="inlineStr">
        <is>
          <t>Proceeds from issuance of series A preferred stock</t>
        </is>
      </c>
      <c r="B40" s="4" t="inlineStr">
        <is>
          <t xml:space="preserve"> </t>
        </is>
      </c>
      <c r="C40" s="4" t="inlineStr">
        <is>
          <t xml:space="preserve"> </t>
        </is>
      </c>
      <c r="D40" s="6" t="n">
        <v>18312897</v>
      </c>
      <c r="E40" s="6" t="n">
        <v>0</v>
      </c>
    </row>
    <row r="41">
      <c r="A41" s="4" t="inlineStr">
        <is>
          <t>Proceeds from exercise of employee stock options</t>
        </is>
      </c>
      <c r="B41" s="4" t="inlineStr">
        <is>
          <t xml:space="preserve"> </t>
        </is>
      </c>
      <c r="C41" s="4" t="inlineStr">
        <is>
          <t xml:space="preserve"> </t>
        </is>
      </c>
      <c r="D41" s="6" t="n">
        <v>0</v>
      </c>
      <c r="E41" s="6" t="n">
        <v>2100</v>
      </c>
    </row>
    <row r="42">
      <c r="A42" s="4" t="inlineStr">
        <is>
          <t>Effect of merger, net of transactions</t>
        </is>
      </c>
      <c r="B42" s="4" t="inlineStr">
        <is>
          <t xml:space="preserve"> </t>
        </is>
      </c>
      <c r="C42" s="4" t="inlineStr">
        <is>
          <t xml:space="preserve"> </t>
        </is>
      </c>
      <c r="D42" s="6" t="n">
        <v>-7692383</v>
      </c>
      <c r="E42" s="6" t="n">
        <v>0</v>
      </c>
    </row>
    <row r="43">
      <c r="A43" s="4" t="inlineStr">
        <is>
          <t>Repurchase of warrants for common stock</t>
        </is>
      </c>
      <c r="B43" s="4" t="inlineStr">
        <is>
          <t xml:space="preserve"> </t>
        </is>
      </c>
      <c r="C43" s="4" t="inlineStr">
        <is>
          <t xml:space="preserve"> </t>
        </is>
      </c>
      <c r="D43" s="6" t="n">
        <v>0</v>
      </c>
      <c r="E43" s="6" t="n">
        <v>-45000</v>
      </c>
    </row>
    <row r="44">
      <c r="A44" s="4" t="inlineStr">
        <is>
          <t>NET CASH PROVIDED BY FINANCING ACTIVITIES</t>
        </is>
      </c>
      <c r="B44" s="6" t="n">
        <v>1372158</v>
      </c>
      <c r="C44" s="6" t="n">
        <v>2302120</v>
      </c>
      <c r="D44" s="6" t="n">
        <v>20062892</v>
      </c>
      <c r="E44" s="6" t="n">
        <v>1691306</v>
      </c>
    </row>
    <row r="45">
      <c r="A45" s="4" t="inlineStr">
        <is>
          <t>NET CHANGE IN CASH</t>
        </is>
      </c>
      <c r="B45" s="6" t="n">
        <v>-972164</v>
      </c>
      <c r="C45" s="6" t="n">
        <v>-127418</v>
      </c>
      <c r="D45" s="6" t="n">
        <v>1023205</v>
      </c>
      <c r="E45" s="6" t="n">
        <v>124346</v>
      </c>
    </row>
    <row r="46">
      <c r="A46" s="4" t="inlineStr">
        <is>
          <t>CASH AT BEGINNING OF THE PERIOD</t>
        </is>
      </c>
      <c r="B46" s="6" t="n">
        <v>1219358</v>
      </c>
      <c r="C46" s="6" t="n">
        <v>196153</v>
      </c>
      <c r="D46" s="6" t="n">
        <v>196153</v>
      </c>
      <c r="E46" s="6" t="n">
        <v>71807</v>
      </c>
    </row>
    <row r="47">
      <c r="A47" s="4" t="inlineStr">
        <is>
          <t>CASH AT END OF THE PERIOD</t>
        </is>
      </c>
      <c r="B47" s="6" t="n">
        <v>247194</v>
      </c>
      <c r="C47" s="6" t="n">
        <v>68735</v>
      </c>
      <c r="D47" s="6" t="n">
        <v>1219358</v>
      </c>
      <c r="E47" s="6" t="n">
        <v>196153</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row>
    <row r="49">
      <c r="A49" s="4" t="inlineStr">
        <is>
          <t>Cash paid during the period for interest</t>
        </is>
      </c>
      <c r="B49" s="6" t="n">
        <v>132566</v>
      </c>
      <c r="C49" s="6" t="n">
        <v>348941</v>
      </c>
      <c r="D49" s="6" t="n">
        <v>18750</v>
      </c>
      <c r="E49" s="6" t="n">
        <v>696355</v>
      </c>
    </row>
    <row r="50">
      <c r="A50" s="4" t="inlineStr">
        <is>
          <t>Stock issued for acquisitions</t>
        </is>
      </c>
      <c r="B50" s="5" t="n">
        <v>62</v>
      </c>
      <c r="C50" s="5" t="n">
        <v>0</v>
      </c>
      <c r="D50" s="6" t="n">
        <v>400000</v>
      </c>
      <c r="E50" s="6" t="n">
        <v>0</v>
      </c>
    </row>
    <row r="51">
      <c r="A51" s="4" t="inlineStr">
        <is>
          <t>Stock issued for conversion of notes payable</t>
        </is>
      </c>
      <c r="B51" s="4" t="inlineStr">
        <is>
          <t xml:space="preserve"> </t>
        </is>
      </c>
      <c r="C51" s="4" t="inlineStr">
        <is>
          <t xml:space="preserve"> </t>
        </is>
      </c>
      <c r="D51" s="6" t="n">
        <v>5765656</v>
      </c>
      <c r="E51" s="6" t="n">
        <v>22387</v>
      </c>
    </row>
    <row r="52">
      <c r="A52" s="4" t="inlineStr">
        <is>
          <t>Dividends to Common Stockholders</t>
        </is>
      </c>
      <c r="B52" s="4" t="inlineStr">
        <is>
          <t xml:space="preserve"> </t>
        </is>
      </c>
      <c r="C52" s="4" t="inlineStr">
        <is>
          <t xml:space="preserve"> </t>
        </is>
      </c>
      <c r="D52" s="5" t="n">
        <v>0</v>
      </c>
      <c r="E52" s="5" t="n">
        <v>17947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80" customWidth="1" min="5" max="5"/>
    <col width="14" customWidth="1" min="6" max="6"/>
    <col width="14" customWidth="1" min="7" max="7"/>
    <col width="80" customWidth="1" min="8" max="8"/>
    <col width="14" customWidth="1" min="9" max="9"/>
    <col width="80" customWidth="1" min="10" max="10"/>
    <col width="80" customWidth="1" min="11" max="11"/>
    <col width="15" customWidth="1" min="12" max="12"/>
    <col width="16" customWidth="1" min="13" max="13"/>
  </cols>
  <sheetData>
    <row r="1">
      <c r="A1" s="1" t="inlineStr">
        <is>
          <t>COMMITMENTS AND CONTINGENCIES (Details Narrative) - USD ($)</t>
        </is>
      </c>
      <c r="E1" s="2" t="inlineStr">
        <is>
          <t>1 Months Ended</t>
        </is>
      </c>
      <c r="L1" s="2" t="inlineStr">
        <is>
          <t>6 Months Ended</t>
        </is>
      </c>
      <c r="M1" s="2" t="inlineStr">
        <is>
          <t>12 Months Ended</t>
        </is>
      </c>
    </row>
    <row r="2">
      <c r="B2" s="2" t="inlineStr">
        <is>
          <t>Mar. 29, 2024</t>
        </is>
      </c>
      <c r="C2" s="2" t="inlineStr">
        <is>
          <t>Sep. 01, 2023</t>
        </is>
      </c>
      <c r="D2" s="2" t="inlineStr">
        <is>
          <t>Nov. 01, 2022</t>
        </is>
      </c>
      <c r="E2" s="2" t="inlineStr">
        <is>
          <t>Apr. 30, 2023</t>
        </is>
      </c>
      <c r="F2" s="2" t="inlineStr">
        <is>
          <t>Feb. 28, 2023</t>
        </is>
      </c>
      <c r="G2" s="2" t="inlineStr">
        <is>
          <t>Feb. 21, 2023</t>
        </is>
      </c>
      <c r="H2" s="2" t="inlineStr">
        <is>
          <t>Sep. 22, 2021</t>
        </is>
      </c>
      <c r="I2" s="2" t="inlineStr">
        <is>
          <t>Jun. 15, 2021</t>
        </is>
      </c>
      <c r="J2" s="2" t="inlineStr">
        <is>
          <t>Feb. 22, 2021</t>
        </is>
      </c>
      <c r="K2" s="2" t="inlineStr">
        <is>
          <t>Jul. 16, 2020</t>
        </is>
      </c>
      <c r="L2" s="2" t="inlineStr">
        <is>
          <t>Jun. 30, 2024</t>
        </is>
      </c>
      <c r="M2" s="2" t="inlineStr">
        <is>
          <t>Dec. 31, 2023</t>
        </is>
      </c>
    </row>
    <row r="3">
      <c r="A3" s="4" t="inlineStr">
        <is>
          <t>Shares issued</t>
        </is>
      </c>
      <c r="B3" s="4" t="inlineStr">
        <is>
          <t xml:space="preserve"> </t>
        </is>
      </c>
      <c r="C3" s="6" t="n">
        <v>4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0000</v>
      </c>
      <c r="M3" s="6" t="n">
        <v>100000</v>
      </c>
    </row>
    <row r="4">
      <c r="A4" s="4" t="inlineStr">
        <is>
          <t>Interest and fee</t>
        </is>
      </c>
      <c r="B4" s="4" t="inlineStr">
        <is>
          <t xml:space="preserve"> </t>
        </is>
      </c>
      <c r="C4" s="4" t="inlineStr">
        <is>
          <t xml:space="preserve"> </t>
        </is>
      </c>
      <c r="D4" s="4" t="inlineStr">
        <is>
          <t xml:space="preserve"> </t>
        </is>
      </c>
      <c r="E4" s="4" t="inlineStr">
        <is>
          <t xml:space="preserve"> </t>
        </is>
      </c>
      <c r="F4" s="5" t="n">
        <v>523415</v>
      </c>
      <c r="G4" s="4" t="inlineStr">
        <is>
          <t xml:space="preserve"> </t>
        </is>
      </c>
      <c r="H4" s="4" t="inlineStr">
        <is>
          <t xml:space="preserve"> </t>
        </is>
      </c>
      <c r="I4" s="5" t="n">
        <v>270020</v>
      </c>
      <c r="J4" s="4" t="inlineStr">
        <is>
          <t xml:space="preserve"> </t>
        </is>
      </c>
      <c r="K4" s="4" t="inlineStr">
        <is>
          <t xml:space="preserve"> </t>
        </is>
      </c>
      <c r="L4" s="4" t="inlineStr">
        <is>
          <t xml:space="preserve"> </t>
        </is>
      </c>
      <c r="M4" s="4" t="inlineStr">
        <is>
          <t xml:space="preserve"> </t>
        </is>
      </c>
    </row>
    <row r="5">
      <c r="A5" s="4" t="inlineStr">
        <is>
          <t>Damage claim amount</t>
        </is>
      </c>
      <c r="B5" s="4" t="inlineStr">
        <is>
          <t xml:space="preserve"> </t>
        </is>
      </c>
      <c r="C5" s="4" t="inlineStr">
        <is>
          <t xml:space="preserve"> </t>
        </is>
      </c>
      <c r="D5" s="4" t="inlineStr">
        <is>
          <t xml:space="preserve"> </t>
        </is>
      </c>
      <c r="E5" s="4" t="inlineStr">
        <is>
          <t xml:space="preserve"> </t>
        </is>
      </c>
      <c r="F5" s="4" t="inlineStr">
        <is>
          <t xml:space="preserve"> </t>
        </is>
      </c>
      <c r="G5" s="5" t="n">
        <v>63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ensation Description</t>
        </is>
      </c>
      <c r="B7" s="4" t="inlineStr">
        <is>
          <t>Company common stock at an exercise price of $3.10 per share, subject to the approval of the Plan Amendment at the Annual Meeting, to the following officers, among other employees, (i) Robert McDermott, Chief Executive Officer and President – options to purchase 1,817,742 shares of Company common stock; (ii) Archit Shah, Chief Financial Officer – options to purchase 482,259 shares of Company common stock; (iii) David Fidanza, Chief Information Officer – options to purchase 352,420 shares of Company common stock; (iv) Muralidar Chakravarthi, Chief Technology Officer – options to purchase 352,420 shares of Company common stock; (v) Jeffery Stellinga, Vice President – options to purchase 352,420 shares of Company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value of the grant expensed</t>
        </is>
      </c>
      <c r="B8" s="5" t="n">
        <v>47795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tion bonus related to 2023 perform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pensation Description</t>
        </is>
      </c>
      <c r="B10" s="4" t="inlineStr">
        <is>
          <t>(i) Robert McDermott, Chief Executive Officer and President – options to purchase 570,754 shares of Company common stock; (ii) Archit Shah, Chief Financial Officer – options to purchase 158,220 shares of Company common stock; (iii) David Fidanza, Chief Operating Officer – options to purchase 152,055 shares of Company common stock; (iv) Muralidar Chakravarthi, Chief Technology Officer – options to purchase 154,110 shares of Company common stock; (v) Jeffery Stellinga, Vice President – options to purchase 34,247 shares of Company common stock and (vi) Carly Garrison, Director of Sales – options to purchase 114,384 shares of Company common stock. In addition the cash awards are subject to the Company successfully raising in excess over $5,000,000 in equity during 2024 to the following officers, amount other employees;(i) Robert McDermott, Chief Executive Officer and President – $125,250; (ii) Archit Shah, Chief Financial Officer – $39,000; (iii) David Fidanza, Chief Operating Officer – $36,750 (iv) Muralidar Chakravarthi, Chief Technology Officer – $37,500; and (v) Carly Garrison, Director of Sales - $21,75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Agreement Description</t>
        </is>
      </c>
      <c r="B12" s="4" t="inlineStr">
        <is>
          <t xml:space="preserve"> </t>
        </is>
      </c>
      <c r="C12" s="4" t="inlineStr">
        <is>
          <t xml:space="preserve"> </t>
        </is>
      </c>
      <c r="D12" s="4" t="inlineStr">
        <is>
          <t xml:space="preserve"> </t>
        </is>
      </c>
      <c r="E12" s="4" t="inlineStr">
        <is>
          <t>the Company entered into a lease agreement with its existing landlord of its Florida location for a lease of an additional 2,295 square feet of space beginning at the earlier of June 1, 2023 or completion of build out for a five year term</t>
        </is>
      </c>
      <c r="F12" s="4" t="inlineStr">
        <is>
          <t xml:space="preserve"> </t>
        </is>
      </c>
      <c r="G12" s="4" t="inlineStr">
        <is>
          <t xml:space="preserve"> </t>
        </is>
      </c>
      <c r="H12" s="4" t="inlineStr">
        <is>
          <t>Company signed a six year and one month lease agreement for approximately 7,650 square feet for its new headquarters commencing on January 1, 2022, located in Ocoee, Florida. The lease provides for a five-year renewal term at the option of the Company. In April 2023, the Company entered into a lease agreement with its existing landlord of its Florida location for a lease of an additional 2,295 square feet of space beginning at the earlier of June 1, 2023 or completion of build out for a five year term</t>
        </is>
      </c>
      <c r="I12" s="4" t="inlineStr">
        <is>
          <t xml:space="preserve"> </t>
        </is>
      </c>
      <c r="J12" s="4" t="inlineStr">
        <is>
          <t>the Company signed a six year and one month lease agreement for approximately 7,650 square feet for its new headquarters commencing on January 1, 2022</t>
        </is>
      </c>
      <c r="K12" s="4" t="inlineStr">
        <is>
          <t>The Company signed a three-year lease agreement for approximately 2,100 square feet of office space located in Concord, NC on July 16, 2020</t>
        </is>
      </c>
      <c r="L12" s="4" t="inlineStr">
        <is>
          <t xml:space="preserve"> </t>
        </is>
      </c>
      <c r="M12" s="4" t="inlineStr">
        <is>
          <t xml:space="preserve"> </t>
        </is>
      </c>
    </row>
    <row r="13">
      <c r="A13" s="4" t="inlineStr">
        <is>
          <t>Leas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98960</v>
      </c>
      <c r="M13" s="5" t="n">
        <v>347910</v>
      </c>
    </row>
    <row r="14">
      <c r="A14" s="4" t="inlineStr">
        <is>
          <t>Cash Paid Measurement Of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96897</v>
      </c>
      <c r="M14" s="5" t="n">
        <v>40412</v>
      </c>
    </row>
    <row r="15">
      <c r="A15" s="4" t="inlineStr">
        <is>
          <t>David Fidanz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nnual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5</v>
      </c>
    </row>
    <row r="17">
      <c r="A17" s="4" t="inlineStr">
        <is>
          <t>Sal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96000</v>
      </c>
    </row>
    <row r="18">
      <c r="A18" s="4" t="inlineStr">
        <is>
          <t>Annual equity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66000</v>
      </c>
    </row>
    <row r="19">
      <c r="A19" s="4" t="inlineStr">
        <is>
          <t>Murali Chakravarth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nnual b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5</v>
      </c>
    </row>
    <row r="21">
      <c r="A21" s="4" t="inlineStr">
        <is>
          <t>Sal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00000</v>
      </c>
    </row>
    <row r="22">
      <c r="A22" s="4" t="inlineStr">
        <is>
          <t>Annual equity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75000</v>
      </c>
    </row>
    <row r="23">
      <c r="A23" s="4" t="inlineStr">
        <is>
          <t>Settle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imed charge of damages</t>
        </is>
      </c>
      <c r="B24" s="4" t="inlineStr">
        <is>
          <t xml:space="preserve"> </t>
        </is>
      </c>
      <c r="C24" s="4" t="inlineStr">
        <is>
          <t xml:space="preserve"> </t>
        </is>
      </c>
      <c r="D24" s="4" t="inlineStr">
        <is>
          <t xml:space="preserve"> </t>
        </is>
      </c>
      <c r="E24" s="4" t="inlineStr">
        <is>
          <t xml:space="preserve"> </t>
        </is>
      </c>
      <c r="F24" s="4" t="inlineStr">
        <is>
          <t xml:space="preserve"> </t>
        </is>
      </c>
      <c r="G24" s="5" t="n">
        <v>63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bond</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t>
        </is>
      </c>
      <c r="B26" s="4" t="inlineStr">
        <is>
          <t xml:space="preserve"> </t>
        </is>
      </c>
      <c r="C26" s="4" t="inlineStr">
        <is>
          <t xml:space="preserve"> </t>
        </is>
      </c>
      <c r="D26" s="6" t="n">
        <v>9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price</t>
        </is>
      </c>
      <c r="B27" s="4" t="inlineStr">
        <is>
          <t xml:space="preserve"> </t>
        </is>
      </c>
      <c r="C27" s="4" t="inlineStr">
        <is>
          <t xml:space="preserve"> </t>
        </is>
      </c>
      <c r="D27" s="8" t="n">
        <v>0.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acquire</t>
        </is>
      </c>
      <c r="B28" s="4" t="inlineStr">
        <is>
          <t xml:space="preserve"> </t>
        </is>
      </c>
      <c r="C28" s="4" t="inlineStr">
        <is>
          <t xml:space="preserve"> </t>
        </is>
      </c>
      <c r="D28" s="6" t="n">
        <v>540188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dition Shares purchase</t>
        </is>
      </c>
      <c r="B29" s="4" t="inlineStr">
        <is>
          <t xml:space="preserve"> </t>
        </is>
      </c>
      <c r="C29" s="4" t="inlineStr">
        <is>
          <t xml:space="preserve"> </t>
        </is>
      </c>
      <c r="D29" s="6" t="n">
        <v>9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ttlement Agreement amount</t>
        </is>
      </c>
      <c r="B30" s="4" t="inlineStr">
        <is>
          <t xml:space="preserve"> </t>
        </is>
      </c>
      <c r="C30" s="4" t="inlineStr">
        <is>
          <t xml:space="preserve"> </t>
        </is>
      </c>
      <c r="D30" s="5"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hief Executive Officer Dermot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nual bon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1</v>
      </c>
    </row>
    <row r="33">
      <c r="A33" s="4" t="inlineStr">
        <is>
          <t>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00000</v>
      </c>
    </row>
    <row r="34">
      <c r="A34" s="4" t="inlineStr">
        <is>
          <t>Annual equity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500000</v>
      </c>
    </row>
    <row r="35">
      <c r="A35" s="4" t="inlineStr">
        <is>
          <t>Archit Sha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nnual bon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5</v>
      </c>
    </row>
    <row r="37">
      <c r="A37" s="4" t="inlineStr">
        <is>
          <t>Sal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14000</v>
      </c>
    </row>
    <row r="38">
      <c r="A38" s="4" t="inlineStr">
        <is>
          <t>Annual equity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693000</v>
      </c>
    </row>
  </sheetData>
  <mergeCells count="2">
    <mergeCell ref="A1:A2"/>
    <mergeCell ref="E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ACQUISITIONS (Details)</t>
        </is>
      </c>
      <c r="B1" s="2" t="inlineStr">
        <is>
          <t>Sep. 01, 2023 USD ($)</t>
        </is>
      </c>
    </row>
    <row r="2">
      <c r="A2" s="3" t="inlineStr">
        <is>
          <t>ASSET ACQUISITION</t>
        </is>
      </c>
      <c r="B2" s="4" t="inlineStr">
        <is>
          <t xml:space="preserve"> </t>
        </is>
      </c>
    </row>
    <row r="3">
      <c r="A3" s="4" t="inlineStr">
        <is>
          <t>Acquisition of note payable</t>
        </is>
      </c>
      <c r="B3" s="5" t="n">
        <v>1200000</v>
      </c>
    </row>
    <row r="4">
      <c r="A4" s="4" t="inlineStr">
        <is>
          <t>Acquisition of Common stock</t>
        </is>
      </c>
      <c r="B4" s="6" t="n">
        <v>400000</v>
      </c>
    </row>
    <row r="5">
      <c r="A5" s="4" t="inlineStr">
        <is>
          <t>Total Consideration Paid</t>
        </is>
      </c>
      <c r="B5" s="6" t="n">
        <v>1600000</v>
      </c>
    </row>
    <row r="6">
      <c r="A6" s="4" t="inlineStr">
        <is>
          <t>Acquisition of Cash</t>
        </is>
      </c>
      <c r="B6" s="6" t="n">
        <v>40855</v>
      </c>
    </row>
    <row r="7">
      <c r="A7" s="4" t="inlineStr">
        <is>
          <t>Acquisition of Customer relationships</t>
        </is>
      </c>
      <c r="B7" s="6" t="n">
        <v>1559145</v>
      </c>
    </row>
    <row r="8">
      <c r="A8" s="4" t="inlineStr">
        <is>
          <t>Acquisition of Total assets acquired</t>
        </is>
      </c>
      <c r="B8" s="5" t="n">
        <v>1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QUISITIONS (Details 1) - USD ($)</t>
        </is>
      </c>
      <c r="B1" s="2" t="inlineStr">
        <is>
          <t>12 Months Ended</t>
        </is>
      </c>
    </row>
    <row r="2">
      <c r="B2" s="2" t="inlineStr">
        <is>
          <t>Dec. 31, 2023</t>
        </is>
      </c>
      <c r="C2" s="2" t="inlineStr">
        <is>
          <t>Dec. 31, 2022</t>
        </is>
      </c>
    </row>
    <row r="3">
      <c r="A3" s="3" t="inlineStr">
        <is>
          <t>ASSET ACQUISITION</t>
        </is>
      </c>
      <c r="B3" s="4" t="inlineStr">
        <is>
          <t xml:space="preserve"> </t>
        </is>
      </c>
      <c r="C3" s="4" t="inlineStr">
        <is>
          <t xml:space="preserve"> </t>
        </is>
      </c>
    </row>
    <row r="4">
      <c r="A4" s="4" t="inlineStr">
        <is>
          <t>Revenue</t>
        </is>
      </c>
      <c r="B4" s="5" t="n">
        <v>9311714</v>
      </c>
      <c r="C4" s="5" t="n">
        <v>9058801</v>
      </c>
    </row>
    <row r="5">
      <c r="A5" s="4" t="inlineStr">
        <is>
          <t>Net Loss attributable to Common Stockholders</t>
        </is>
      </c>
      <c r="B5" s="5" t="n">
        <v>-15433055</v>
      </c>
      <c r="C5" s="5" t="n">
        <v>-7611211</v>
      </c>
    </row>
    <row r="6">
      <c r="A6" s="4" t="inlineStr">
        <is>
          <t>Weighted average common shares outstanding</t>
        </is>
      </c>
      <c r="B6" s="6" t="n">
        <v>7349541</v>
      </c>
      <c r="C6" s="6" t="n">
        <v>5768249</v>
      </c>
    </row>
    <row r="7">
      <c r="A7" s="4" t="inlineStr">
        <is>
          <t>Basic and diluted loss per common share</t>
        </is>
      </c>
      <c r="B7" s="8" t="n">
        <v>-2.1</v>
      </c>
      <c r="C7" s="8" t="n">
        <v>-1.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 width="14" customWidth="1" min="5" max="5"/>
  </cols>
  <sheetData>
    <row r="1">
      <c r="A1" s="1" t="inlineStr">
        <is>
          <t>ACQUISITIONS (Details Narrative) - USD ($)</t>
        </is>
      </c>
      <c r="C1" s="2" t="inlineStr">
        <is>
          <t>6 Months Ended</t>
        </is>
      </c>
      <c r="D1" s="2" t="inlineStr">
        <is>
          <t>12 Months Ended</t>
        </is>
      </c>
    </row>
    <row r="2">
      <c r="B2" s="2" t="inlineStr">
        <is>
          <t>Sep. 01, 2023</t>
        </is>
      </c>
      <c r="C2" s="2" t="inlineStr">
        <is>
          <t>Jun. 30, 2024</t>
        </is>
      </c>
      <c r="D2" s="2" t="inlineStr">
        <is>
          <t>Dec. 31, 2023</t>
        </is>
      </c>
      <c r="E2" s="2" t="inlineStr">
        <is>
          <t>Dec. 31, 2022</t>
        </is>
      </c>
    </row>
    <row r="3">
      <c r="A3" s="3" t="inlineStr">
        <is>
          <t>ASSET ACQUISITION</t>
        </is>
      </c>
      <c r="B3" s="4" t="inlineStr">
        <is>
          <t xml:space="preserve"> </t>
        </is>
      </c>
      <c r="C3" s="4" t="inlineStr">
        <is>
          <t xml:space="preserve"> </t>
        </is>
      </c>
      <c r="D3" s="4" t="inlineStr">
        <is>
          <t xml:space="preserve"> </t>
        </is>
      </c>
      <c r="E3" s="4" t="inlineStr">
        <is>
          <t xml:space="preserve"> </t>
        </is>
      </c>
    </row>
    <row r="4">
      <c r="A4" s="4" t="inlineStr">
        <is>
          <t>Acquisition of Common stock</t>
        </is>
      </c>
      <c r="B4" s="5" t="n">
        <v>400000</v>
      </c>
      <c r="C4" s="4" t="inlineStr">
        <is>
          <t xml:space="preserve"> </t>
        </is>
      </c>
      <c r="D4" s="4" t="inlineStr">
        <is>
          <t xml:space="preserve"> </t>
        </is>
      </c>
      <c r="E4" s="4" t="inlineStr">
        <is>
          <t xml:space="preserve"> </t>
        </is>
      </c>
    </row>
    <row r="5">
      <c r="A5" s="4" t="inlineStr">
        <is>
          <t>Acquisition of note payable</t>
        </is>
      </c>
      <c r="B5" s="5" t="n">
        <v>1200000</v>
      </c>
      <c r="C5" s="4" t="inlineStr">
        <is>
          <t xml:space="preserve"> </t>
        </is>
      </c>
      <c r="D5" s="4" t="inlineStr">
        <is>
          <t xml:space="preserve"> </t>
        </is>
      </c>
      <c r="E5" s="4" t="inlineStr">
        <is>
          <t xml:space="preserve"> </t>
        </is>
      </c>
    </row>
    <row r="6">
      <c r="A6" s="4" t="inlineStr">
        <is>
          <t>Per shares price</t>
        </is>
      </c>
      <c r="B6" s="5" t="n">
        <v>10</v>
      </c>
      <c r="C6" s="4" t="inlineStr">
        <is>
          <t xml:space="preserve"> </t>
        </is>
      </c>
      <c r="D6" s="4" t="inlineStr">
        <is>
          <t xml:space="preserve"> </t>
        </is>
      </c>
      <c r="E6" s="4" t="inlineStr">
        <is>
          <t xml:space="preserve"> </t>
        </is>
      </c>
    </row>
    <row r="7">
      <c r="A7" s="4" t="inlineStr">
        <is>
          <t>Number of shares issued</t>
        </is>
      </c>
      <c r="B7" s="6" t="n">
        <v>40000</v>
      </c>
      <c r="C7" s="6" t="n">
        <v>100000</v>
      </c>
      <c r="D7" s="6" t="n">
        <v>100000</v>
      </c>
      <c r="E7" s="4" t="inlineStr">
        <is>
          <t xml:space="preserve"> </t>
        </is>
      </c>
    </row>
    <row r="8">
      <c r="A8" s="4" t="inlineStr">
        <is>
          <t>Annual customer attrition rate</t>
        </is>
      </c>
      <c r="B8" s="4" t="inlineStr">
        <is>
          <t xml:space="preserve"> </t>
        </is>
      </c>
      <c r="C8" s="4" t="inlineStr">
        <is>
          <t xml:space="preserve"> </t>
        </is>
      </c>
      <c r="D8" s="10" t="n">
        <v>0.05</v>
      </c>
      <c r="E8" s="4" t="inlineStr">
        <is>
          <t xml:space="preserve"> </t>
        </is>
      </c>
    </row>
    <row r="9">
      <c r="A9" s="4" t="inlineStr">
        <is>
          <t>Gross margin percentage</t>
        </is>
      </c>
      <c r="B9" s="4" t="inlineStr">
        <is>
          <t xml:space="preserve"> </t>
        </is>
      </c>
      <c r="C9" s="4" t="inlineStr">
        <is>
          <t xml:space="preserve"> </t>
        </is>
      </c>
      <c r="D9" s="10" t="n">
        <v>0.37</v>
      </c>
      <c r="E9" s="4" t="inlineStr">
        <is>
          <t xml:space="preserve"> </t>
        </is>
      </c>
    </row>
    <row r="10">
      <c r="A10" s="4" t="inlineStr">
        <is>
          <t>Tax rate</t>
        </is>
      </c>
      <c r="B10" s="4" t="inlineStr">
        <is>
          <t xml:space="preserve"> </t>
        </is>
      </c>
      <c r="C10" s="4" t="inlineStr">
        <is>
          <t xml:space="preserve"> </t>
        </is>
      </c>
      <c r="D10" s="11" t="n">
        <v>0.255</v>
      </c>
      <c r="E10" s="10" t="n">
        <v>0</v>
      </c>
    </row>
    <row r="11">
      <c r="A11" s="4" t="inlineStr">
        <is>
          <t>Discount rate</t>
        </is>
      </c>
      <c r="B11" s="4" t="inlineStr">
        <is>
          <t xml:space="preserve"> </t>
        </is>
      </c>
      <c r="C11" s="4" t="inlineStr">
        <is>
          <t xml:space="preserve"> </t>
        </is>
      </c>
      <c r="D11" s="10" t="n">
        <v>0.12</v>
      </c>
      <c r="E11"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7" customWidth="1" min="1" max="1"/>
    <col width="18" customWidth="1" min="2" max="2"/>
    <col width="18" customWidth="1" min="3" max="3"/>
    <col width="14" customWidth="1" min="4" max="4"/>
  </cols>
  <sheetData>
    <row r="1">
      <c r="A1" s="1" t="inlineStr">
        <is>
          <t>RELATED PARTY TRANSACTIONS (Details) - USD ($)</t>
        </is>
      </c>
      <c r="B1" s="2" t="inlineStr">
        <is>
          <t>6 Months Ended</t>
        </is>
      </c>
      <c r="C1" s="2" t="inlineStr">
        <is>
          <t>12 Months Ended</t>
        </is>
      </c>
    </row>
    <row r="2">
      <c r="B2" s="2" t="inlineStr">
        <is>
          <t>Jun. 30, 2024</t>
        </is>
      </c>
      <c r="C2" s="2" t="inlineStr">
        <is>
          <t>Dec. 31, 2023</t>
        </is>
      </c>
      <c r="D2" s="2" t="inlineStr">
        <is>
          <t>Dec. 31, 2022</t>
        </is>
      </c>
    </row>
    <row r="3">
      <c r="A3" s="4" t="inlineStr">
        <is>
          <t>Long-term debt, gross</t>
        </is>
      </c>
      <c r="B3" s="4" t="inlineStr">
        <is>
          <t xml:space="preserve"> </t>
        </is>
      </c>
      <c r="C3" s="5" t="n">
        <v>1420137</v>
      </c>
      <c r="D3" s="5" t="n">
        <v>5491570</v>
      </c>
    </row>
    <row r="4">
      <c r="A4" s="4" t="inlineStr">
        <is>
          <t>Unamortized debt discounts</t>
        </is>
      </c>
      <c r="B4" s="5" t="n">
        <v>161109</v>
      </c>
      <c r="C4" s="6" t="n">
        <v>0</v>
      </c>
      <c r="D4" s="6" t="n">
        <v>0</v>
      </c>
    </row>
    <row r="5">
      <c r="A5" s="4" t="inlineStr">
        <is>
          <t>unamortized financing costs</t>
        </is>
      </c>
      <c r="B5" s="6" t="n">
        <v>368661</v>
      </c>
      <c r="C5" s="6" t="n">
        <v>196837</v>
      </c>
      <c r="D5" s="6" t="n">
        <v>7444</v>
      </c>
    </row>
    <row r="6">
      <c r="A6" s="4" t="inlineStr">
        <is>
          <t>Total notes payable, net of financing costs</t>
        </is>
      </c>
      <c r="B6" s="6" t="n">
        <v>9486095</v>
      </c>
      <c r="C6" s="6" t="n">
        <v>6140592</v>
      </c>
      <c r="D6" s="6" t="n">
        <v>5484126</v>
      </c>
    </row>
    <row r="7">
      <c r="A7" s="4" t="inlineStr">
        <is>
          <t>Less current maturities</t>
        </is>
      </c>
      <c r="B7" s="6" t="n">
        <v>-6543511</v>
      </c>
      <c r="C7" s="6" t="n">
        <v>-4720455</v>
      </c>
      <c r="D7" s="6" t="n">
        <v>-4034865</v>
      </c>
    </row>
    <row r="8">
      <c r="A8" s="4" t="inlineStr">
        <is>
          <t>Total Long-Term Debt</t>
        </is>
      </c>
      <c r="B8" s="6" t="n">
        <v>2942584</v>
      </c>
      <c r="C8" s="6" t="n">
        <v>1420137</v>
      </c>
      <c r="D8" s="6" t="n">
        <v>1449261</v>
      </c>
    </row>
    <row r="9">
      <c r="A9" s="4" t="inlineStr">
        <is>
          <t>unamortized financing costs</t>
        </is>
      </c>
      <c r="B9" s="6" t="n">
        <v>-368661</v>
      </c>
      <c r="C9" s="6" t="n">
        <v>-196837</v>
      </c>
      <c r="D9" s="6" t="n">
        <v>-7444</v>
      </c>
    </row>
    <row r="10">
      <c r="A10" s="4" t="inlineStr">
        <is>
          <t>Promissory Note Member</t>
        </is>
      </c>
      <c r="B10" s="4" t="inlineStr">
        <is>
          <t xml:space="preserve"> </t>
        </is>
      </c>
      <c r="C10" s="4" t="inlineStr">
        <is>
          <t xml:space="preserve"> </t>
        </is>
      </c>
      <c r="D10" s="4" t="inlineStr">
        <is>
          <t xml:space="preserve"> </t>
        </is>
      </c>
    </row>
    <row r="11">
      <c r="A11" s="4" t="inlineStr">
        <is>
          <t>Long-term debt, gross</t>
        </is>
      </c>
      <c r="B11" s="6" t="n">
        <v>607672</v>
      </c>
      <c r="C11" s="6" t="n">
        <v>572405</v>
      </c>
      <c r="D11" s="6" t="n">
        <v>256052</v>
      </c>
    </row>
    <row r="12">
      <c r="A12" s="4" t="inlineStr">
        <is>
          <t>Unamortized debt discounts</t>
        </is>
      </c>
      <c r="B12" s="6" t="n">
        <v>0</v>
      </c>
      <c r="C12" s="6" t="n">
        <v>0</v>
      </c>
      <c r="D12" s="6" t="n">
        <v>0</v>
      </c>
    </row>
    <row r="13">
      <c r="A13" s="4" t="inlineStr">
        <is>
          <t>unamortized financing costs</t>
        </is>
      </c>
      <c r="B13" s="6" t="n">
        <v>13741</v>
      </c>
      <c r="C13" s="6" t="n">
        <v>21431</v>
      </c>
      <c r="D13" s="6" t="n">
        <v>11386</v>
      </c>
    </row>
    <row r="14">
      <c r="A14" s="4" t="inlineStr">
        <is>
          <t>Total notes payable, net of financing costs</t>
        </is>
      </c>
      <c r="B14" s="6" t="n">
        <v>593931</v>
      </c>
      <c r="C14" s="6" t="n">
        <v>550974</v>
      </c>
      <c r="D14" s="6" t="n">
        <v>244666</v>
      </c>
    </row>
    <row r="15">
      <c r="A15" s="4" t="inlineStr">
        <is>
          <t>Less current maturities</t>
        </is>
      </c>
      <c r="B15" s="6" t="n">
        <v>-279462</v>
      </c>
      <c r="C15" s="6" t="n">
        <v>-550974</v>
      </c>
      <c r="D15" s="6" t="n">
        <v>-244666</v>
      </c>
    </row>
    <row r="16">
      <c r="A16" s="4" t="inlineStr">
        <is>
          <t>Total Long-Term Debt</t>
        </is>
      </c>
      <c r="B16" s="6" t="n">
        <v>314469</v>
      </c>
      <c r="C16" s="6" t="n">
        <v>0</v>
      </c>
      <c r="D16" s="6" t="n">
        <v>0</v>
      </c>
    </row>
    <row r="17">
      <c r="A17" s="4" t="inlineStr">
        <is>
          <t>unamortized financing costs</t>
        </is>
      </c>
      <c r="B17" s="6" t="n">
        <v>-13741</v>
      </c>
      <c r="C17" s="6" t="n">
        <v>-21431</v>
      </c>
      <c r="D17" s="6" t="n">
        <v>-11386</v>
      </c>
    </row>
    <row r="18">
      <c r="A18" s="4" t="inlineStr">
        <is>
          <t>Promissory Note bearing 4 Member</t>
        </is>
      </c>
      <c r="B18" s="4" t="inlineStr">
        <is>
          <t xml:space="preserve"> </t>
        </is>
      </c>
      <c r="C18" s="4" t="inlineStr">
        <is>
          <t xml:space="preserve"> </t>
        </is>
      </c>
      <c r="D18" s="4" t="inlineStr">
        <is>
          <t xml:space="preserve"> </t>
        </is>
      </c>
    </row>
    <row r="19">
      <c r="A19" s="4" t="inlineStr">
        <is>
          <t>Long-term debt, gross</t>
        </is>
      </c>
      <c r="B19" s="5" t="n">
        <v>287176</v>
      </c>
      <c r="C19" s="6" t="n">
        <v>0</v>
      </c>
      <c r="D19" s="4" t="inlineStr">
        <is>
          <t xml:space="preserve"> </t>
        </is>
      </c>
    </row>
    <row r="20">
      <c r="A20" s="4" t="inlineStr">
        <is>
          <t>Interest rate</t>
        </is>
      </c>
      <c r="B20" s="10" t="n">
        <v>0.2</v>
      </c>
      <c r="C20" s="4" t="inlineStr">
        <is>
          <t xml:space="preserve"> </t>
        </is>
      </c>
      <c r="D20" s="4" t="inlineStr">
        <is>
          <t xml:space="preserve"> </t>
        </is>
      </c>
    </row>
    <row r="21">
      <c r="A21" s="4" t="inlineStr">
        <is>
          <t>Due dates</t>
        </is>
      </c>
      <c r="B21" s="4" t="inlineStr">
        <is>
          <t>July 31, 2024</t>
        </is>
      </c>
      <c r="C21" s="4" t="inlineStr">
        <is>
          <t xml:space="preserve"> </t>
        </is>
      </c>
      <c r="D21" s="4" t="inlineStr">
        <is>
          <t xml:space="preserve"> </t>
        </is>
      </c>
    </row>
    <row r="22">
      <c r="A22" s="4" t="inlineStr">
        <is>
          <t>Promissory Note bearing 5 Member</t>
        </is>
      </c>
      <c r="B22" s="4" t="inlineStr">
        <is>
          <t xml:space="preserve"> </t>
        </is>
      </c>
      <c r="C22" s="4" t="inlineStr">
        <is>
          <t xml:space="preserve"> </t>
        </is>
      </c>
      <c r="D22" s="4" t="inlineStr">
        <is>
          <t xml:space="preserve"> </t>
        </is>
      </c>
    </row>
    <row r="23">
      <c r="A23" s="4" t="inlineStr">
        <is>
          <t>Long-term debt, gross</t>
        </is>
      </c>
      <c r="B23" s="5" t="n">
        <v>217986</v>
      </c>
      <c r="C23" s="6" t="n">
        <v>0</v>
      </c>
      <c r="D23" s="4" t="inlineStr">
        <is>
          <t xml:space="preserve"> </t>
        </is>
      </c>
    </row>
    <row r="24">
      <c r="A24" s="4" t="inlineStr">
        <is>
          <t>Interest rate</t>
        </is>
      </c>
      <c r="B24" s="10" t="n">
        <v>0.12</v>
      </c>
      <c r="C24" s="4" t="inlineStr">
        <is>
          <t xml:space="preserve"> </t>
        </is>
      </c>
      <c r="D24" s="4" t="inlineStr">
        <is>
          <t xml:space="preserve"> </t>
        </is>
      </c>
    </row>
    <row r="25">
      <c r="A25" s="4" t="inlineStr">
        <is>
          <t>Due dates</t>
        </is>
      </c>
      <c r="B25" s="4" t="inlineStr">
        <is>
          <t>July 31, 2024</t>
        </is>
      </c>
      <c r="C25" s="4" t="inlineStr">
        <is>
          <t xml:space="preserve"> </t>
        </is>
      </c>
      <c r="D25" s="4" t="inlineStr">
        <is>
          <t xml:space="preserve"> </t>
        </is>
      </c>
    </row>
    <row r="26">
      <c r="A26" s="4" t="inlineStr">
        <is>
          <t>Promissory Note bearing 1 Member</t>
        </is>
      </c>
      <c r="B26" s="4" t="inlineStr">
        <is>
          <t xml:space="preserve"> </t>
        </is>
      </c>
      <c r="C26" s="4" t="inlineStr">
        <is>
          <t xml:space="preserve"> </t>
        </is>
      </c>
      <c r="D26" s="4" t="inlineStr">
        <is>
          <t xml:space="preserve"> </t>
        </is>
      </c>
    </row>
    <row r="27">
      <c r="A27" s="4" t="inlineStr">
        <is>
          <t>Long-term debt, gross</t>
        </is>
      </c>
      <c r="B27" s="5" t="n">
        <v>0</v>
      </c>
      <c r="C27" s="5" t="n">
        <v>0</v>
      </c>
      <c r="D27" s="6" t="n">
        <v>109934</v>
      </c>
    </row>
    <row r="28">
      <c r="A28" s="4" t="inlineStr">
        <is>
          <t>Interest rate</t>
        </is>
      </c>
      <c r="B28" s="10" t="n">
        <v>0.18</v>
      </c>
      <c r="C28" s="10" t="n">
        <v>0.15</v>
      </c>
      <c r="D28" s="4" t="inlineStr">
        <is>
          <t xml:space="preserve"> </t>
        </is>
      </c>
    </row>
    <row r="29">
      <c r="A29" s="4" t="inlineStr">
        <is>
          <t>Due dates</t>
        </is>
      </c>
      <c r="B29" s="4" t="inlineStr">
        <is>
          <t>December 31, 2023</t>
        </is>
      </c>
      <c r="C29" s="4" t="inlineStr">
        <is>
          <t>February 28, 2024</t>
        </is>
      </c>
      <c r="D29" s="4" t="inlineStr">
        <is>
          <t xml:space="preserve"> </t>
        </is>
      </c>
    </row>
    <row r="30">
      <c r="A30" s="4" t="inlineStr">
        <is>
          <t>Promissory Note bearing 2 Member</t>
        </is>
      </c>
      <c r="B30" s="4" t="inlineStr">
        <is>
          <t xml:space="preserve"> </t>
        </is>
      </c>
      <c r="C30" s="4" t="inlineStr">
        <is>
          <t xml:space="preserve"> </t>
        </is>
      </c>
      <c r="D30" s="4" t="inlineStr">
        <is>
          <t xml:space="preserve"> </t>
        </is>
      </c>
    </row>
    <row r="31">
      <c r="A31" s="4" t="inlineStr">
        <is>
          <t>Long-term debt, gross</t>
        </is>
      </c>
      <c r="B31" s="5" t="n">
        <v>0</v>
      </c>
      <c r="C31" s="5" t="n">
        <v>225797</v>
      </c>
      <c r="D31" s="5" t="n">
        <v>146118</v>
      </c>
    </row>
    <row r="32">
      <c r="A32" s="4" t="inlineStr">
        <is>
          <t>Interest rate</t>
        </is>
      </c>
      <c r="B32" s="10" t="n">
        <v>0.12</v>
      </c>
      <c r="C32" s="10" t="n">
        <v>0.18</v>
      </c>
      <c r="D32" s="4" t="inlineStr">
        <is>
          <t xml:space="preserve"> </t>
        </is>
      </c>
    </row>
    <row r="33">
      <c r="A33" s="4" t="inlineStr">
        <is>
          <t>Due dates</t>
        </is>
      </c>
      <c r="B33" s="4" t="inlineStr">
        <is>
          <t>December 31, 2023</t>
        </is>
      </c>
      <c r="C33" s="4" t="inlineStr">
        <is>
          <t>March 31, 2023</t>
        </is>
      </c>
      <c r="D33" s="4" t="inlineStr">
        <is>
          <t xml:space="preserve"> </t>
        </is>
      </c>
    </row>
    <row r="34">
      <c r="A34" s="4" t="inlineStr">
        <is>
          <t>Promissory Note bearing 3 Member</t>
        </is>
      </c>
      <c r="B34" s="4" t="inlineStr">
        <is>
          <t xml:space="preserve"> </t>
        </is>
      </c>
      <c r="C34" s="4" t="inlineStr">
        <is>
          <t xml:space="preserve"> </t>
        </is>
      </c>
      <c r="D34" s="4" t="inlineStr">
        <is>
          <t xml:space="preserve"> </t>
        </is>
      </c>
    </row>
    <row r="35">
      <c r="A35" s="4" t="inlineStr">
        <is>
          <t>Long-term debt, gross</t>
        </is>
      </c>
      <c r="B35" s="5" t="n">
        <v>102510</v>
      </c>
      <c r="C35" s="5" t="n">
        <v>249855</v>
      </c>
      <c r="D35" s="4" t="inlineStr">
        <is>
          <t xml:space="preserve"> </t>
        </is>
      </c>
    </row>
    <row r="36">
      <c r="A36" s="4" t="inlineStr">
        <is>
          <t>Interest rate</t>
        </is>
      </c>
      <c r="B36" s="10" t="n">
        <v>0.12</v>
      </c>
      <c r="C36" s="10" t="n">
        <v>0.18</v>
      </c>
      <c r="D36" s="4" t="inlineStr">
        <is>
          <t xml:space="preserve"> </t>
        </is>
      </c>
    </row>
    <row r="37">
      <c r="A37" s="4" t="inlineStr">
        <is>
          <t>Due dates</t>
        </is>
      </c>
      <c r="B37" s="4" t="inlineStr">
        <is>
          <t>July 31, 2024</t>
        </is>
      </c>
      <c r="C37" s="4" t="inlineStr">
        <is>
          <t>December 31, 2023</t>
        </is>
      </c>
      <c r="D37" s="4" t="inlineStr">
        <is>
          <t xml:space="preserve"> </t>
        </is>
      </c>
    </row>
    <row r="38">
      <c r="A38" s="4" t="inlineStr">
        <is>
          <t>Promissory Note bearing 1 (2) Member</t>
        </is>
      </c>
      <c r="B38" s="4" t="inlineStr">
        <is>
          <t xml:space="preserve"> </t>
        </is>
      </c>
      <c r="C38" s="4" t="inlineStr">
        <is>
          <t xml:space="preserve"> </t>
        </is>
      </c>
      <c r="D38" s="4" t="inlineStr">
        <is>
          <t xml:space="preserve"> </t>
        </is>
      </c>
    </row>
    <row r="39">
      <c r="A39" s="4" t="inlineStr">
        <is>
          <t>Long-term debt, gross</t>
        </is>
      </c>
      <c r="B39" s="4" t="inlineStr">
        <is>
          <t xml:space="preserve"> </t>
        </is>
      </c>
      <c r="C39" s="5" t="n">
        <v>225797</v>
      </c>
      <c r="D39" s="4" t="inlineStr">
        <is>
          <t xml:space="preserve"> </t>
        </is>
      </c>
    </row>
    <row r="40">
      <c r="A40" s="4" t="inlineStr">
        <is>
          <t>Interest rate</t>
        </is>
      </c>
      <c r="B40" s="4" t="inlineStr">
        <is>
          <t xml:space="preserve"> </t>
        </is>
      </c>
      <c r="C40" s="10" t="n">
        <v>0.12</v>
      </c>
      <c r="D40" s="4" t="inlineStr">
        <is>
          <t xml:space="preserve"> </t>
        </is>
      </c>
    </row>
    <row r="41">
      <c r="A41" s="4" t="inlineStr">
        <is>
          <t>Due dates</t>
        </is>
      </c>
      <c r="B41" s="4" t="inlineStr">
        <is>
          <t xml:space="preserve"> </t>
        </is>
      </c>
      <c r="C41" s="4" t="inlineStr">
        <is>
          <t>December 31, 2023</t>
        </is>
      </c>
      <c r="D41" s="4" t="inlineStr">
        <is>
          <t xml:space="preserve"> </t>
        </is>
      </c>
    </row>
    <row r="42">
      <c r="A42" s="4" t="inlineStr">
        <is>
          <t>Promissory Note bearing 1(3) Member</t>
        </is>
      </c>
      <c r="B42" s="4" t="inlineStr">
        <is>
          <t xml:space="preserve"> </t>
        </is>
      </c>
      <c r="C42" s="4" t="inlineStr">
        <is>
          <t xml:space="preserve"> </t>
        </is>
      </c>
      <c r="D42" s="4" t="inlineStr">
        <is>
          <t xml:space="preserve"> </t>
        </is>
      </c>
    </row>
    <row r="43">
      <c r="A43" s="4" t="inlineStr">
        <is>
          <t>Long-term debt, gross</t>
        </is>
      </c>
      <c r="B43" s="4" t="inlineStr">
        <is>
          <t xml:space="preserve"> </t>
        </is>
      </c>
      <c r="C43" s="5" t="n">
        <v>96753</v>
      </c>
      <c r="D43" s="4" t="inlineStr">
        <is>
          <t xml:space="preserve"> </t>
        </is>
      </c>
    </row>
    <row r="44">
      <c r="A44" s="4" t="inlineStr">
        <is>
          <t>Interest rate</t>
        </is>
      </c>
      <c r="B44" s="4" t="inlineStr">
        <is>
          <t xml:space="preserve"> </t>
        </is>
      </c>
      <c r="C44" s="10" t="n">
        <v>0.12</v>
      </c>
      <c r="D44" s="4" t="inlineStr">
        <is>
          <t xml:space="preserve"> </t>
        </is>
      </c>
    </row>
    <row r="45">
      <c r="A45" s="4" t="inlineStr">
        <is>
          <t>Due dates</t>
        </is>
      </c>
      <c r="B45" s="4" t="inlineStr">
        <is>
          <t xml:space="preserve"> </t>
        </is>
      </c>
      <c r="C45" s="4" t="inlineStr">
        <is>
          <t>May 26, 2024</t>
        </is>
      </c>
      <c r="D4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80" customWidth="1" min="7" max="7"/>
    <col width="80" customWidth="1" min="8" max="8"/>
    <col width="80" customWidth="1" min="9" max="9"/>
    <col width="15" customWidth="1" min="10" max="10"/>
    <col width="14" customWidth="1" min="11" max="11"/>
    <col width="16" customWidth="1" min="12" max="12"/>
    <col width="14" customWidth="1" min="13" max="13"/>
  </cols>
  <sheetData>
    <row r="1">
      <c r="A1" s="1" t="inlineStr">
        <is>
          <t>RELATED PARTY TRANSACTIONS (Details Narrative) - USD ($)</t>
        </is>
      </c>
      <c r="D1" s="2" t="inlineStr">
        <is>
          <t>1 Months Ended</t>
        </is>
      </c>
      <c r="J1" s="2" t="inlineStr">
        <is>
          <t>6 Months Ended</t>
        </is>
      </c>
      <c r="L1" s="2" t="inlineStr">
        <is>
          <t>12 Months Ended</t>
        </is>
      </c>
    </row>
    <row r="2">
      <c r="B2" s="2" t="inlineStr">
        <is>
          <t>May 13, 2024</t>
        </is>
      </c>
      <c r="C2" s="2" t="inlineStr">
        <is>
          <t>Apr. 08, 2024</t>
        </is>
      </c>
      <c r="D2" s="2" t="inlineStr">
        <is>
          <t>Oct. 31, 2023</t>
        </is>
      </c>
      <c r="E2" s="2" t="inlineStr">
        <is>
          <t>Jun. 30, 2023</t>
        </is>
      </c>
      <c r="F2" s="2" t="inlineStr">
        <is>
          <t>Jan. 31, 2023</t>
        </is>
      </c>
      <c r="G2" s="2" t="inlineStr">
        <is>
          <t>Dec. 31, 2022</t>
        </is>
      </c>
      <c r="H2" s="2" t="inlineStr">
        <is>
          <t>Nov. 30, 2022</t>
        </is>
      </c>
      <c r="I2" s="2" t="inlineStr">
        <is>
          <t>Jun. 30, 2022</t>
        </is>
      </c>
      <c r="J2" s="2" t="inlineStr">
        <is>
          <t>Jun. 30, 2024</t>
        </is>
      </c>
      <c r="K2" s="2" t="inlineStr">
        <is>
          <t>Jun. 30, 2023</t>
        </is>
      </c>
      <c r="L2" s="2" t="inlineStr">
        <is>
          <t>Dec. 31, 2023</t>
        </is>
      </c>
      <c r="M2" s="2" t="inlineStr">
        <is>
          <t>Dec. 31, 2022</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812001</v>
      </c>
      <c r="K3" s="5" t="n">
        <v>2263010</v>
      </c>
      <c r="L3" s="5" t="n">
        <v>7796753</v>
      </c>
      <c r="M3" s="5" t="n">
        <v>3585000</v>
      </c>
    </row>
    <row r="4">
      <c r="A4" s="4" t="inlineStr">
        <is>
          <t>Unsecured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ed and unpai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433</v>
      </c>
      <c r="M5" s="4" t="inlineStr">
        <is>
          <t xml:space="preserve"> </t>
        </is>
      </c>
    </row>
    <row r="6">
      <c r="A6" s="4" t="inlineStr">
        <is>
          <t>Unamortiz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1431</v>
      </c>
      <c r="M6" s="4" t="inlineStr">
        <is>
          <t xml:space="preserve"> </t>
        </is>
      </c>
    </row>
    <row r="7">
      <c r="A7" s="4" t="inlineStr">
        <is>
          <t>Accrued and unpai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461</v>
      </c>
      <c r="K7" s="4" t="inlineStr">
        <is>
          <t xml:space="preserve"> </t>
        </is>
      </c>
      <c r="L7" s="4" t="inlineStr">
        <is>
          <t xml:space="preserve"> </t>
        </is>
      </c>
      <c r="M7" s="4" t="inlineStr">
        <is>
          <t xml:space="preserve"> </t>
        </is>
      </c>
    </row>
    <row r="8">
      <c r="A8" s="4" t="inlineStr">
        <is>
          <t>Unamortized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715</v>
      </c>
      <c r="K8" s="4" t="inlineStr">
        <is>
          <t xml:space="preserve"> </t>
        </is>
      </c>
      <c r="L8" s="4" t="inlineStr">
        <is>
          <t xml:space="preserve"> </t>
        </is>
      </c>
      <c r="M8" s="4" t="inlineStr">
        <is>
          <t xml:space="preserve"> </t>
        </is>
      </c>
    </row>
    <row r="9">
      <c r="A9" s="4" t="inlineStr">
        <is>
          <t>Chief Operating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missory Note</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secured promissory note amount</t>
        </is>
      </c>
      <c r="B11" s="4" t="inlineStr">
        <is>
          <t xml:space="preserve"> </t>
        </is>
      </c>
      <c r="C11" s="4" t="inlineStr">
        <is>
          <t xml:space="preserve"> </t>
        </is>
      </c>
      <c r="D11" s="4" t="inlineStr">
        <is>
          <t xml:space="preserve"> </t>
        </is>
      </c>
      <c r="E11" s="5" t="n">
        <v>250000</v>
      </c>
      <c r="F11" s="4" t="inlineStr">
        <is>
          <t xml:space="preserve"> </t>
        </is>
      </c>
      <c r="G11" s="5" t="n">
        <v>55000</v>
      </c>
      <c r="H11" s="4" t="inlineStr">
        <is>
          <t xml:space="preserve"> </t>
        </is>
      </c>
      <c r="I11" s="5" t="n">
        <v>100000</v>
      </c>
      <c r="J11" s="4" t="inlineStr">
        <is>
          <t xml:space="preserve"> </t>
        </is>
      </c>
      <c r="K11" s="4" t="inlineStr">
        <is>
          <t xml:space="preserve"> </t>
        </is>
      </c>
      <c r="L11" s="4" t="inlineStr">
        <is>
          <t xml:space="preserve"> </t>
        </is>
      </c>
      <c r="M11" s="4" t="inlineStr">
        <is>
          <t xml:space="preserve"> </t>
        </is>
      </c>
    </row>
    <row r="12">
      <c r="A12" s="4" t="inlineStr">
        <is>
          <t>Unsecured promissory note paid to holder</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proceeds from issue of unsecured promissory note paid to holder</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turity duration of unsecur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months</t>
        </is>
      </c>
      <c r="H14" s="4" t="inlineStr">
        <is>
          <t xml:space="preserve"> </t>
        </is>
      </c>
      <c r="I14" s="4" t="inlineStr">
        <is>
          <t>6 years</t>
        </is>
      </c>
      <c r="J14" s="4" t="inlineStr">
        <is>
          <t xml:space="preserve"> </t>
        </is>
      </c>
      <c r="K14" s="4" t="inlineStr">
        <is>
          <t xml:space="preserve"> </t>
        </is>
      </c>
      <c r="L14" s="4" t="inlineStr">
        <is>
          <t xml:space="preserve"> </t>
        </is>
      </c>
      <c r="M14" s="4" t="inlineStr">
        <is>
          <t xml:space="preserve"> </t>
        </is>
      </c>
    </row>
    <row r="15">
      <c r="A15" s="4" t="inlineStr">
        <is>
          <t>Interest rate</t>
        </is>
      </c>
      <c r="B15" s="4" t="inlineStr">
        <is>
          <t xml:space="preserve"> </t>
        </is>
      </c>
      <c r="C15" s="10" t="n">
        <v>0.2</v>
      </c>
      <c r="D15" s="10" t="n">
        <v>0.12</v>
      </c>
      <c r="E15" s="10" t="n">
        <v>0.15</v>
      </c>
      <c r="F15" s="4" t="inlineStr">
        <is>
          <t xml:space="preserve"> </t>
        </is>
      </c>
      <c r="G15" s="10" t="n">
        <v>0.15</v>
      </c>
      <c r="H15" s="4" t="inlineStr">
        <is>
          <t xml:space="preserve"> </t>
        </is>
      </c>
      <c r="I15" s="10" t="n">
        <v>0.14</v>
      </c>
      <c r="J15" s="10" t="n">
        <v>0.12</v>
      </c>
      <c r="K15" s="4" t="inlineStr">
        <is>
          <t xml:space="preserve"> </t>
        </is>
      </c>
      <c r="L15" s="4" t="inlineStr">
        <is>
          <t xml:space="preserve"> </t>
        </is>
      </c>
      <c r="M15" s="4" t="inlineStr">
        <is>
          <t xml:space="preserve"> </t>
        </is>
      </c>
    </row>
    <row r="16">
      <c r="A16" s="4" t="inlineStr">
        <is>
          <t>Accrued interest of unsecured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75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e of warrant to purchase of common stock</t>
        </is>
      </c>
      <c r="B17" s="4" t="inlineStr">
        <is>
          <t xml:space="preserve"> </t>
        </is>
      </c>
      <c r="C17" s="6" t="n">
        <v>39000</v>
      </c>
      <c r="D17" s="6" t="n">
        <v>14000</v>
      </c>
      <c r="E17" s="4" t="inlineStr">
        <is>
          <t xml:space="preserve"> </t>
        </is>
      </c>
      <c r="F17" s="4" t="inlineStr">
        <is>
          <t xml:space="preserve"> </t>
        </is>
      </c>
      <c r="G17" s="6" t="n">
        <v>23625</v>
      </c>
      <c r="H17" s="6" t="n">
        <v>18813</v>
      </c>
      <c r="I17" s="4" t="inlineStr">
        <is>
          <t xml:space="preserve"> </t>
        </is>
      </c>
      <c r="J17" s="6" t="n">
        <v>30000</v>
      </c>
      <c r="K17" s="4" t="inlineStr">
        <is>
          <t xml:space="preserve"> </t>
        </is>
      </c>
      <c r="L17" s="4" t="inlineStr">
        <is>
          <t xml:space="preserve"> </t>
        </is>
      </c>
      <c r="M17" s="4" t="inlineStr">
        <is>
          <t xml:space="preserve"> </t>
        </is>
      </c>
    </row>
    <row r="18">
      <c r="A18" s="4" t="inlineStr">
        <is>
          <t>Issue of warrant to purchase of common stock period</t>
        </is>
      </c>
      <c r="B18" s="4" t="inlineStr">
        <is>
          <t xml:space="preserve"> </t>
        </is>
      </c>
      <c r="C18" s="4" t="inlineStr">
        <is>
          <t>5 years</t>
        </is>
      </c>
      <c r="D18" s="4" t="inlineStr">
        <is>
          <t>5 years</t>
        </is>
      </c>
      <c r="E18" s="4" t="inlineStr">
        <is>
          <t xml:space="preserve"> </t>
        </is>
      </c>
      <c r="F18" s="4" t="inlineStr">
        <is>
          <t xml:space="preserve"> </t>
        </is>
      </c>
      <c r="G18" s="4" t="inlineStr">
        <is>
          <t xml:space="preserve"> </t>
        </is>
      </c>
      <c r="H18" s="4" t="inlineStr">
        <is>
          <t>5 years</t>
        </is>
      </c>
      <c r="I18" s="4" t="inlineStr">
        <is>
          <t xml:space="preserve"> </t>
        </is>
      </c>
      <c r="J18" s="4" t="inlineStr">
        <is>
          <t>5 years</t>
        </is>
      </c>
      <c r="K18" s="4" t="inlineStr">
        <is>
          <t xml:space="preserve"> </t>
        </is>
      </c>
      <c r="L18" s="4" t="inlineStr">
        <is>
          <t xml:space="preserve"> </t>
        </is>
      </c>
      <c r="M18" s="4" t="inlineStr">
        <is>
          <t xml:space="preserve"> </t>
        </is>
      </c>
    </row>
    <row r="19">
      <c r="A19" s="4" t="inlineStr">
        <is>
          <t>Description about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exercise price of $0.20 with respect to 11,813 shares underlying the Warrant and $0.25 with respect to 11,812 shares underlying the Warrant</t>
        </is>
      </c>
      <c r="H19" s="4" t="inlineStr">
        <is>
          <t>exercise price per share of Common stock under this Warrant is $0.25 per share for 9,407 warrants and $0.20 per share for 9,406 warrant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e of convertible promissory note number of common stock to investor</t>
        </is>
      </c>
      <c r="B20" s="4" t="inlineStr">
        <is>
          <t xml:space="preserve"> </t>
        </is>
      </c>
      <c r="C20" s="4" t="inlineStr">
        <is>
          <t xml:space="preserve"> </t>
        </is>
      </c>
      <c r="D20" s="6" t="n">
        <v>66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t>
        </is>
      </c>
      <c r="B21" s="4" t="inlineStr">
        <is>
          <t xml:space="preserve"> </t>
        </is>
      </c>
      <c r="C21" s="8" t="n">
        <v>1.5</v>
      </c>
      <c r="D21" s="8" t="n">
        <v>2.16</v>
      </c>
      <c r="E21" s="4" t="inlineStr">
        <is>
          <t xml:space="preserve"> </t>
        </is>
      </c>
      <c r="F21" s="4" t="inlineStr">
        <is>
          <t xml:space="preserve"> </t>
        </is>
      </c>
      <c r="G21" s="4" t="inlineStr">
        <is>
          <t xml:space="preserve"> </t>
        </is>
      </c>
      <c r="H21" s="4" t="inlineStr">
        <is>
          <t xml:space="preserve"> </t>
        </is>
      </c>
      <c r="I21" s="4" t="inlineStr">
        <is>
          <t xml:space="preserve"> </t>
        </is>
      </c>
      <c r="J21" s="8" t="n">
        <v>2.15</v>
      </c>
      <c r="K21" s="4" t="inlineStr">
        <is>
          <t xml:space="preserve"> </t>
        </is>
      </c>
      <c r="L21" s="4" t="inlineStr">
        <is>
          <t xml:space="preserve"> </t>
        </is>
      </c>
      <c r="M21" s="4" t="inlineStr">
        <is>
          <t xml:space="preserve"> </t>
        </is>
      </c>
    </row>
    <row r="22">
      <c r="A22" s="4" t="inlineStr">
        <is>
          <t>Accrued and unpai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184</v>
      </c>
      <c r="M22" s="4" t="inlineStr">
        <is>
          <t xml:space="preserve"> </t>
        </is>
      </c>
    </row>
    <row r="23">
      <c r="A23" s="4" t="inlineStr">
        <is>
          <t>Notes and accrued interest conversion rate</t>
        </is>
      </c>
      <c r="B23" s="4" t="inlineStr">
        <is>
          <t xml:space="preserve"> </t>
        </is>
      </c>
      <c r="C23" s="4" t="inlineStr">
        <is>
          <t xml:space="preserve"> </t>
        </is>
      </c>
      <c r="D23" s="4" t="inlineStr">
        <is>
          <t xml:space="preserve"> </t>
        </is>
      </c>
      <c r="E23" s="8" t="n">
        <v>7.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osing price</t>
        </is>
      </c>
      <c r="B24" s="4" t="inlineStr">
        <is>
          <t xml:space="preserve"> </t>
        </is>
      </c>
      <c r="C24" s="4" t="inlineStr">
        <is>
          <t xml:space="preserve"> </t>
        </is>
      </c>
      <c r="D24" s="10" t="n">
        <v>1.2</v>
      </c>
      <c r="E24" s="4" t="inlineStr">
        <is>
          <t xml:space="preserve"> </t>
        </is>
      </c>
      <c r="F24" s="4" t="inlineStr">
        <is>
          <t xml:space="preserve"> </t>
        </is>
      </c>
      <c r="G24" s="4" t="inlineStr">
        <is>
          <t xml:space="preserve"> </t>
        </is>
      </c>
      <c r="H24" s="4" t="inlineStr">
        <is>
          <t xml:space="preserve"> </t>
        </is>
      </c>
      <c r="I24" s="4" t="inlineStr">
        <is>
          <t xml:space="preserve"> </t>
        </is>
      </c>
      <c r="J24" s="10" t="n">
        <v>1.2</v>
      </c>
      <c r="K24" s="4" t="inlineStr">
        <is>
          <t xml:space="preserve"> </t>
        </is>
      </c>
      <c r="L24" s="4" t="inlineStr">
        <is>
          <t xml:space="preserve"> </t>
        </is>
      </c>
      <c r="M24" s="4" t="inlineStr">
        <is>
          <t xml:space="preserve"> </t>
        </is>
      </c>
    </row>
    <row r="25">
      <c r="A25" s="4" t="inlineStr">
        <is>
          <t>Principal amount</t>
        </is>
      </c>
      <c r="B25" s="4" t="inlineStr">
        <is>
          <t xml:space="preserve"> </t>
        </is>
      </c>
      <c r="C25" s="5" t="n">
        <v>260000</v>
      </c>
      <c r="D25" s="5" t="n">
        <v>94685</v>
      </c>
      <c r="E25" s="4" t="inlineStr">
        <is>
          <t xml:space="preserve"> </t>
        </is>
      </c>
      <c r="F25" s="4" t="inlineStr">
        <is>
          <t xml:space="preserve"> </t>
        </is>
      </c>
      <c r="G25" s="4" t="inlineStr">
        <is>
          <t xml:space="preserve"> </t>
        </is>
      </c>
      <c r="H25" s="4" t="inlineStr">
        <is>
          <t xml:space="preserve"> </t>
        </is>
      </c>
      <c r="I25" s="4" t="inlineStr">
        <is>
          <t xml:space="preserve"> </t>
        </is>
      </c>
      <c r="J25" s="5" t="n">
        <v>200000</v>
      </c>
      <c r="K25" s="4" t="inlineStr">
        <is>
          <t xml:space="preserve"> </t>
        </is>
      </c>
      <c r="L25" s="4" t="inlineStr">
        <is>
          <t xml:space="preserve"> </t>
        </is>
      </c>
      <c r="M25" s="4" t="inlineStr">
        <is>
          <t xml:space="preserve"> </t>
        </is>
      </c>
    </row>
    <row r="26">
      <c r="A26" s="4" t="inlineStr">
        <is>
          <t>Conversion rates</t>
        </is>
      </c>
      <c r="B26" s="4" t="inlineStr">
        <is>
          <t xml:space="preserve"> </t>
        </is>
      </c>
      <c r="C26" s="4" t="inlineStr">
        <is>
          <t xml:space="preserve"> </t>
        </is>
      </c>
      <c r="D26" s="8" t="n">
        <v>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ued and unpai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9780</v>
      </c>
      <c r="K27" s="4" t="inlineStr">
        <is>
          <t xml:space="preserve"> </t>
        </is>
      </c>
      <c r="L27" s="4" t="inlineStr">
        <is>
          <t xml:space="preserve"> </t>
        </is>
      </c>
      <c r="M27" s="4" t="inlineStr">
        <is>
          <t xml:space="preserve"> </t>
        </is>
      </c>
    </row>
    <row r="28">
      <c r="A28" s="4" t="inlineStr">
        <is>
          <t>Unamortiz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026</v>
      </c>
      <c r="K28" s="4" t="inlineStr">
        <is>
          <t xml:space="preserve"> </t>
        </is>
      </c>
      <c r="L28" s="4" t="inlineStr">
        <is>
          <t xml:space="preserve"> </t>
        </is>
      </c>
      <c r="M28" s="4" t="inlineStr">
        <is>
          <t xml:space="preserve"> </t>
        </is>
      </c>
    </row>
    <row r="29">
      <c r="A29" s="4" t="inlineStr">
        <is>
          <t>Convertible promissory note original amount</t>
        </is>
      </c>
      <c r="B29" s="5" t="n">
        <v>3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tended maturity date</t>
        </is>
      </c>
      <c r="B30" s="4" t="inlineStr">
        <is>
          <t>July 31,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common stock shares issued to holder</t>
        </is>
      </c>
      <c r="B31" s="6" t="n">
        <v>515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ief Operating Officer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secured promissory note amount</t>
        </is>
      </c>
      <c r="B33" s="4" t="inlineStr">
        <is>
          <t xml:space="preserve"> </t>
        </is>
      </c>
      <c r="C33" s="4" t="inlineStr">
        <is>
          <t xml:space="preserve"> </t>
        </is>
      </c>
      <c r="D33" s="4" t="inlineStr">
        <is>
          <t xml:space="preserve"> </t>
        </is>
      </c>
      <c r="E33" s="4" t="inlineStr">
        <is>
          <t xml:space="preserve"> </t>
        </is>
      </c>
      <c r="F33" s="4" t="inlineStr">
        <is>
          <t xml:space="preserve"> </t>
        </is>
      </c>
      <c r="G33" s="5" t="n">
        <v>80000</v>
      </c>
      <c r="H33" s="4" t="inlineStr">
        <is>
          <t xml:space="preserve"> </t>
        </is>
      </c>
      <c r="I33" s="5" t="n">
        <v>145010</v>
      </c>
      <c r="J33" s="4" t="inlineStr">
        <is>
          <t xml:space="preserve"> </t>
        </is>
      </c>
      <c r="K33" s="4" t="inlineStr">
        <is>
          <t xml:space="preserve"> </t>
        </is>
      </c>
      <c r="L33" s="4" t="inlineStr">
        <is>
          <t xml:space="preserve"> </t>
        </is>
      </c>
      <c r="M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0.15</v>
      </c>
      <c r="H34" s="4" t="inlineStr">
        <is>
          <t xml:space="preserve"> </t>
        </is>
      </c>
      <c r="I34" s="10" t="n">
        <v>0.18</v>
      </c>
      <c r="J34" s="4" t="inlineStr">
        <is>
          <t xml:space="preserve"> </t>
        </is>
      </c>
      <c r="K34" s="4" t="inlineStr">
        <is>
          <t xml:space="preserve"> </t>
        </is>
      </c>
      <c r="L34" s="4" t="inlineStr">
        <is>
          <t xml:space="preserve"> </t>
        </is>
      </c>
      <c r="M34" s="4" t="inlineStr">
        <is>
          <t xml:space="preserve"> </t>
        </is>
      </c>
    </row>
    <row r="35">
      <c r="A35" s="4" t="inlineStr">
        <is>
          <t>Notes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a) $200,000 Promissory Note with 12% interest per annum which shall be paid on the maturity date which is December 31, 2023. In conjunction with the issuance of the Promissory Note, the Company also issued the investor a five-year warrant (the “Warrant”) to purchase 14,000 shares of Company common stock with an exercise price of $2.16 per share, which was 120% of the closing price of the Company’s common stock on the date of issuance; (b) the Company issued the investor a convertible promissory note in principal amount of $94,685.91 The maturity of the Convertible Promissory Note is May 26, 2024 and carries an interest rate of 12% per annum and is initially convertible into Company common stock at a conversion rate of $1.80 per share, which was the closing price of the Company’s common stock on the date of issuance</t>
        </is>
      </c>
      <c r="J35" s="4" t="inlineStr">
        <is>
          <t xml:space="preserve"> </t>
        </is>
      </c>
      <c r="K35" s="4" t="inlineStr">
        <is>
          <t xml:space="preserve"> </t>
        </is>
      </c>
      <c r="L35" s="4" t="inlineStr">
        <is>
          <t xml:space="preserve"> </t>
        </is>
      </c>
      <c r="M35" s="4" t="inlineStr">
        <is>
          <t xml:space="preserve"> </t>
        </is>
      </c>
    </row>
    <row r="36">
      <c r="A36" s="4" t="inlineStr">
        <is>
          <t>Convertible into Company common stock at a conversion rate</t>
        </is>
      </c>
      <c r="B36" s="4" t="inlineStr">
        <is>
          <t xml:space="preserve"> </t>
        </is>
      </c>
      <c r="C36" s="4" t="inlineStr">
        <is>
          <t xml:space="preserve"> </t>
        </is>
      </c>
      <c r="D36" s="4" t="inlineStr">
        <is>
          <t xml:space="preserve"> </t>
        </is>
      </c>
      <c r="E36" s="4" t="inlineStr">
        <is>
          <t xml:space="preserve"> </t>
        </is>
      </c>
      <c r="F36" s="4" t="inlineStr">
        <is>
          <t xml:space="preserve"> </t>
        </is>
      </c>
      <c r="G36" s="8" t="n">
        <v>0.08</v>
      </c>
      <c r="H36" s="4" t="inlineStr">
        <is>
          <t xml:space="preserve"> </t>
        </is>
      </c>
      <c r="I36" s="4" t="inlineStr">
        <is>
          <t xml:space="preserve"> </t>
        </is>
      </c>
      <c r="J36" s="4" t="inlineStr">
        <is>
          <t xml:space="preserve"> </t>
        </is>
      </c>
      <c r="K36" s="4" t="inlineStr">
        <is>
          <t xml:space="preserve"> </t>
        </is>
      </c>
      <c r="L36" s="4" t="inlineStr">
        <is>
          <t xml:space="preserve"> </t>
        </is>
      </c>
      <c r="M36" s="8" t="n">
        <v>0.08</v>
      </c>
    </row>
    <row r="37">
      <c r="A37" s="4" t="inlineStr">
        <is>
          <t>Convertible note conversion into shares of common Stock</t>
        </is>
      </c>
      <c r="B37" s="4" t="inlineStr">
        <is>
          <t xml:space="preserve"> </t>
        </is>
      </c>
      <c r="C37" s="4" t="inlineStr">
        <is>
          <t xml:space="preserve"> </t>
        </is>
      </c>
      <c r="D37" s="4" t="inlineStr">
        <is>
          <t xml:space="preserve"> </t>
        </is>
      </c>
      <c r="E37" s="4" t="inlineStr">
        <is>
          <t xml:space="preserve"> </t>
        </is>
      </c>
      <c r="F37" s="6" t="n">
        <v>10193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e of convertible promissory note number of common stock to inves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629</v>
      </c>
      <c r="J39" s="4" t="inlineStr">
        <is>
          <t xml:space="preserve"> </t>
        </is>
      </c>
      <c r="K39" s="4" t="inlineStr">
        <is>
          <t xml:space="preserve"> </t>
        </is>
      </c>
      <c r="L39" s="4" t="inlineStr">
        <is>
          <t xml:space="preserve"> </t>
        </is>
      </c>
      <c r="M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2.15</v>
      </c>
      <c r="J40" s="4" t="inlineStr">
        <is>
          <t xml:space="preserve"> </t>
        </is>
      </c>
      <c r="K40" s="4" t="inlineStr">
        <is>
          <t xml:space="preserve"> </t>
        </is>
      </c>
      <c r="L40" s="4" t="inlineStr">
        <is>
          <t xml:space="preserve"> </t>
        </is>
      </c>
      <c r="M40" s="4" t="inlineStr">
        <is>
          <t xml:space="preserve"> </t>
        </is>
      </c>
    </row>
  </sheetData>
  <mergeCells count="4">
    <mergeCell ref="A1:A2"/>
    <mergeCell ref="D1:I1"/>
    <mergeCell ref="J1:K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ASSET ACQUISITION (Details) - USD ($)</t>
        </is>
      </c>
      <c r="B1" s="2" t="inlineStr">
        <is>
          <t>Jan. 03, 2024</t>
        </is>
      </c>
      <c r="C1" s="2" t="inlineStr">
        <is>
          <t>Jan. 02, 2024</t>
        </is>
      </c>
      <c r="D1" s="2" t="inlineStr">
        <is>
          <t>Jan. 01, 2024</t>
        </is>
      </c>
    </row>
    <row r="2">
      <c r="A2" s="4" t="inlineStr">
        <is>
          <t>Cash</t>
        </is>
      </c>
      <c r="B2" s="5" t="n">
        <v>12752</v>
      </c>
      <c r="C2" s="5" t="n">
        <v>871</v>
      </c>
      <c r="D2" s="5" t="n">
        <v>0</v>
      </c>
    </row>
    <row r="3">
      <c r="A3" s="4" t="inlineStr">
        <is>
          <t>Accounts receivable</t>
        </is>
      </c>
      <c r="B3" s="6" t="n">
        <v>0</v>
      </c>
      <c r="C3" s="6" t="n">
        <v>54259</v>
      </c>
      <c r="D3" s="6" t="n">
        <v>959</v>
      </c>
    </row>
    <row r="4">
      <c r="A4" s="4" t="inlineStr">
        <is>
          <t>Acquired technology</t>
        </is>
      </c>
      <c r="B4" s="6" t="n">
        <v>678548</v>
      </c>
      <c r="C4" s="6" t="n">
        <v>1154870</v>
      </c>
      <c r="D4" s="6" t="n">
        <v>5299041</v>
      </c>
    </row>
    <row r="5">
      <c r="A5" s="4" t="inlineStr">
        <is>
          <t>Deferred revenue</t>
        </is>
      </c>
      <c r="B5" s="6" t="n">
        <v>8700</v>
      </c>
      <c r="C5" s="6" t="n">
        <v>0</v>
      </c>
      <c r="D5" s="6" t="n">
        <v>0</v>
      </c>
    </row>
    <row r="6">
      <c r="A6" s="4" t="inlineStr">
        <is>
          <t>Total assets acquired</t>
        </is>
      </c>
      <c r="B6" s="6" t="n">
        <v>700000</v>
      </c>
      <c r="C6" s="6" t="n">
        <v>1210000</v>
      </c>
      <c r="D6" s="6" t="n">
        <v>5300000</v>
      </c>
    </row>
    <row r="7">
      <c r="A7" s="4" t="inlineStr">
        <is>
          <t>Cash [Member]</t>
        </is>
      </c>
      <c r="B7" s="4" t="inlineStr">
        <is>
          <t xml:space="preserve"> </t>
        </is>
      </c>
      <c r="C7" s="4" t="inlineStr">
        <is>
          <t xml:space="preserve"> </t>
        </is>
      </c>
      <c r="D7" s="4" t="inlineStr">
        <is>
          <t xml:space="preserve"> </t>
        </is>
      </c>
    </row>
    <row r="8">
      <c r="A8" s="4" t="inlineStr">
        <is>
          <t>Total Consideration paid</t>
        </is>
      </c>
      <c r="B8" s="6" t="n">
        <v>0</v>
      </c>
      <c r="C8" s="6" t="n">
        <v>370000</v>
      </c>
      <c r="D8" s="6" t="n">
        <v>500000</v>
      </c>
    </row>
    <row r="9">
      <c r="A9" s="4" t="inlineStr">
        <is>
          <t>Notes Payable [Member]</t>
        </is>
      </c>
      <c r="B9" s="4" t="inlineStr">
        <is>
          <t xml:space="preserve"> </t>
        </is>
      </c>
      <c r="C9" s="4" t="inlineStr">
        <is>
          <t xml:space="preserve"> </t>
        </is>
      </c>
      <c r="D9" s="4" t="inlineStr">
        <is>
          <t xml:space="preserve"> </t>
        </is>
      </c>
    </row>
    <row r="10">
      <c r="A10" s="4" t="inlineStr">
        <is>
          <t>Total Consideration paid</t>
        </is>
      </c>
      <c r="B10" s="6" t="n">
        <v>125000</v>
      </c>
      <c r="C10" s="6" t="n">
        <v>0</v>
      </c>
      <c r="D10" s="4" t="inlineStr">
        <is>
          <t xml:space="preserve"> </t>
        </is>
      </c>
    </row>
    <row r="11">
      <c r="A11" s="4" t="inlineStr">
        <is>
          <t>Common Share [Member]</t>
        </is>
      </c>
      <c r="B11" s="4" t="inlineStr">
        <is>
          <t xml:space="preserve"> </t>
        </is>
      </c>
      <c r="C11" s="4" t="inlineStr">
        <is>
          <t xml:space="preserve"> </t>
        </is>
      </c>
      <c r="D11" s="4" t="inlineStr">
        <is>
          <t xml:space="preserve"> </t>
        </is>
      </c>
    </row>
    <row r="12">
      <c r="A12" s="4" t="inlineStr">
        <is>
          <t>Total Consideration paid</t>
        </is>
      </c>
      <c r="B12" s="6" t="n">
        <v>0</v>
      </c>
      <c r="C12" s="6" t="n">
        <v>0</v>
      </c>
      <c r="D12" s="6" t="n">
        <v>0</v>
      </c>
    </row>
    <row r="13">
      <c r="A13" s="4" t="inlineStr">
        <is>
          <t>Series A Preferred Stock [Member]</t>
        </is>
      </c>
      <c r="B13" s="4" t="inlineStr">
        <is>
          <t xml:space="preserve"> </t>
        </is>
      </c>
      <c r="C13" s="4" t="inlineStr">
        <is>
          <t xml:space="preserve"> </t>
        </is>
      </c>
      <c r="D13" s="4" t="inlineStr">
        <is>
          <t xml:space="preserve"> </t>
        </is>
      </c>
    </row>
    <row r="14">
      <c r="A14" s="4" t="inlineStr">
        <is>
          <t>Total Consideration paid</t>
        </is>
      </c>
      <c r="B14" s="5" t="n">
        <v>575000</v>
      </c>
      <c r="C14" s="5" t="n">
        <v>840000</v>
      </c>
      <c r="D14" s="5" t="n">
        <v>4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ASSET ACQUISITION (Details Narrative)</t>
        </is>
      </c>
      <c r="B1" s="2" t="inlineStr">
        <is>
          <t>Jan. 02, 2024</t>
        </is>
      </c>
    </row>
    <row r="2">
      <c r="A2" s="4" t="inlineStr">
        <is>
          <t>Ally Commerce, Inc [Member]</t>
        </is>
      </c>
      <c r="B2" s="4" t="inlineStr">
        <is>
          <t xml:space="preserve"> </t>
        </is>
      </c>
    </row>
    <row r="3">
      <c r="A3" s="4" t="inlineStr">
        <is>
          <t>Description of note issued to the Seller</t>
        </is>
      </c>
      <c r="B3" s="4" t="inlineStr">
        <is>
          <t>(i) the Company paid to FeatherPay $500,000 in cash, and (ii) the Company agreed to issue to FeatherPay’s stockholders an aggregate of $4,800,000 worth of shares (the “Stock Consideration”) of Company’s Series A Preferred Stock, par value $0.0001 at $10.00 per share totaling 480,000 shares</t>
        </is>
      </c>
    </row>
    <row r="4">
      <c r="A4" s="4" t="inlineStr">
        <is>
          <t>Teamworx LLC [Member]</t>
        </is>
      </c>
      <c r="B4" s="4" t="inlineStr">
        <is>
          <t xml:space="preserve"> </t>
        </is>
      </c>
    </row>
    <row r="5">
      <c r="A5" s="4" t="inlineStr">
        <is>
          <t>Description of note issued to the Seller</t>
        </is>
      </c>
      <c r="B5" s="4" t="inlineStr">
        <is>
          <t>(i) the Company paid to Seller $125,000 in cash, and (ii) the Company agreed to issue to Seller $575,000 worth of shares of Company Series A Preferred Stock at $10.00 per share totaling 57,500 shares</t>
        </is>
      </c>
    </row>
    <row r="6">
      <c r="A6" s="4" t="inlineStr">
        <is>
          <t>Verifi Dental Limited [Member]</t>
        </is>
      </c>
      <c r="B6" s="4" t="inlineStr">
        <is>
          <t xml:space="preserve"> </t>
        </is>
      </c>
    </row>
    <row r="7">
      <c r="A7" s="4" t="inlineStr">
        <is>
          <t>Description of note issued to the Seller</t>
        </is>
      </c>
      <c r="B7" s="4" t="inlineStr">
        <is>
          <t>(i) the Company paid to Seller $360,000 in cash, and (ii) the Company agreed to issue to Seller $840,000 worth of shares of Company Series A Preferred Stock at $10.00 per share totaling 84,000 shar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Member]</t>
        </is>
      </c>
      <c r="B3" s="4" t="inlineStr">
        <is>
          <t xml:space="preserve"> </t>
        </is>
      </c>
      <c r="C3" s="4" t="inlineStr">
        <is>
          <t xml:space="preserve"> </t>
        </is>
      </c>
      <c r="D3" s="4" t="inlineStr">
        <is>
          <t xml:space="preserve"> </t>
        </is>
      </c>
      <c r="E3" s="4" t="inlineStr">
        <is>
          <t xml:space="preserve"> </t>
        </is>
      </c>
    </row>
    <row r="4">
      <c r="A4" s="4" t="inlineStr">
        <is>
          <t>Total Revenue</t>
        </is>
      </c>
      <c r="B4" s="5" t="n">
        <v>3087900</v>
      </c>
      <c r="C4" s="5" t="n">
        <v>1856148</v>
      </c>
      <c r="D4" s="5" t="n">
        <v>5811263</v>
      </c>
      <c r="E4" s="5" t="n">
        <v>3696519</v>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Revenue, Percentage</t>
        </is>
      </c>
      <c r="B6" s="10" t="n">
        <v>1</v>
      </c>
      <c r="C6" s="10" t="n">
        <v>1</v>
      </c>
      <c r="D6" s="10" t="n">
        <v>1</v>
      </c>
      <c r="E6" s="10" t="n">
        <v>1</v>
      </c>
    </row>
    <row r="7">
      <c r="A7" s="4" t="inlineStr">
        <is>
          <t>Total percent</t>
        </is>
      </c>
      <c r="B7" s="10" t="n">
        <v>0.66</v>
      </c>
      <c r="C7" s="4" t="inlineStr">
        <is>
          <t xml:space="preserve"> </t>
        </is>
      </c>
      <c r="D7" s="10" t="n">
        <v>0.57</v>
      </c>
      <c r="E7" s="4" t="inlineStr">
        <is>
          <t xml:space="preserve"> </t>
        </is>
      </c>
    </row>
    <row r="8">
      <c r="A8" s="4" t="inlineStr">
        <is>
          <t>Revenue Segment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Subscription Software And Services, Percentage Change</t>
        </is>
      </c>
      <c r="B10" s="10" t="n">
        <v>0.73</v>
      </c>
      <c r="C10" s="4" t="inlineStr">
        <is>
          <t xml:space="preserve"> </t>
        </is>
      </c>
      <c r="D10" s="10" t="n">
        <v>0.63</v>
      </c>
      <c r="E10" s="4" t="inlineStr">
        <is>
          <t xml:space="preserve"> </t>
        </is>
      </c>
    </row>
    <row r="11">
      <c r="A11" s="4" t="inlineStr">
        <is>
          <t>Professional Services And Other, Percentage Changes</t>
        </is>
      </c>
      <c r="B11" s="10" t="n">
        <v>0.16</v>
      </c>
      <c r="C11" s="4" t="inlineStr">
        <is>
          <t xml:space="preserve"> </t>
        </is>
      </c>
      <c r="D11" s="10" t="n">
        <v>0.08</v>
      </c>
      <c r="E11" s="4" t="inlineStr">
        <is>
          <t xml:space="preserve"> </t>
        </is>
      </c>
    </row>
    <row r="12">
      <c r="A12" s="4" t="inlineStr">
        <is>
          <t>Subscription Software And Services</t>
        </is>
      </c>
      <c r="B12" s="5" t="n">
        <v>2820863</v>
      </c>
      <c r="C12" s="5" t="n">
        <v>1629999</v>
      </c>
      <c r="D12" s="5" t="n">
        <v>5415913</v>
      </c>
      <c r="E12" s="5" t="n">
        <v>3333814</v>
      </c>
    </row>
    <row r="13">
      <c r="A13" s="4" t="inlineStr">
        <is>
          <t>Subscription Software And Services, Percentage</t>
        </is>
      </c>
      <c r="B13" s="10" t="n">
        <v>0.91</v>
      </c>
      <c r="C13" s="10" t="n">
        <v>0.88</v>
      </c>
      <c r="D13" s="10" t="n">
        <v>0.93</v>
      </c>
      <c r="E13" s="10" t="n">
        <v>0.9</v>
      </c>
    </row>
    <row r="14">
      <c r="A14" s="4" t="inlineStr">
        <is>
          <t>Professional Services And Other</t>
        </is>
      </c>
      <c r="B14" s="5" t="n">
        <v>267037</v>
      </c>
      <c r="C14" s="5" t="n">
        <v>226149</v>
      </c>
      <c r="D14" s="5" t="n">
        <v>395350</v>
      </c>
      <c r="E14" s="5" t="n">
        <v>362705</v>
      </c>
    </row>
    <row r="15">
      <c r="A15" s="4" t="inlineStr">
        <is>
          <t>Professional Services And Other, Percentage</t>
        </is>
      </c>
      <c r="B15" s="10" t="n">
        <v>0.09</v>
      </c>
      <c r="C15" s="10" t="n">
        <v>0.12</v>
      </c>
      <c r="D15" s="10" t="n">
        <v>0.07000000000000001</v>
      </c>
      <c r="E15" s="10" t="n">
        <v>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80" customWidth="1" min="6" max="6"/>
    <col width="15" customWidth="1" min="7" max="7"/>
    <col width="80" customWidth="1" min="8" max="8"/>
    <col width="16" customWidth="1" min="9" max="9"/>
    <col width="80" customWidth="1" min="10" max="10"/>
    <col width="14" customWidth="1" min="11" max="11"/>
    <col width="15" customWidth="1" min="12" max="12"/>
    <col width="16" customWidth="1" min="13" max="13"/>
    <col width="14" customWidth="1" min="14" max="14"/>
    <col width="80" customWidth="1" min="15" max="15"/>
  </cols>
  <sheetData>
    <row r="1">
      <c r="A1" s="1" t="inlineStr">
        <is>
          <t>SUBSEQUENT EVENTS (Details Narrative) - Subsequent Event [Member] - USD ($)</t>
        </is>
      </c>
      <c r="J1" s="2" t="inlineStr">
        <is>
          <t>1 Months Ended</t>
        </is>
      </c>
    </row>
    <row r="2">
      <c r="B2" s="2" t="inlineStr">
        <is>
          <t>Oct. 02, 2024</t>
        </is>
      </c>
      <c r="C2" s="2" t="inlineStr">
        <is>
          <t>Aug. 13, 2024</t>
        </is>
      </c>
      <c r="D2" s="2" t="inlineStr">
        <is>
          <t>Jul. 16, 2024</t>
        </is>
      </c>
      <c r="E2" s="2" t="inlineStr">
        <is>
          <t>Jul. 01, 2024</t>
        </is>
      </c>
      <c r="F2" s="2" t="inlineStr">
        <is>
          <t>Apr. 08, 2024</t>
        </is>
      </c>
      <c r="G2" s="2" t="inlineStr">
        <is>
          <t>Apr. 02, 2024</t>
        </is>
      </c>
      <c r="H2" s="2" t="inlineStr">
        <is>
          <t>Feb. 12, 2024</t>
        </is>
      </c>
      <c r="I2" s="2" t="inlineStr">
        <is>
          <t>Feb. 09, 2024</t>
        </is>
      </c>
      <c r="J2" s="2" t="inlineStr">
        <is>
          <t>Jul. 31, 2024</t>
        </is>
      </c>
      <c r="K2" s="2" t="inlineStr">
        <is>
          <t>Mar. 29, 2024</t>
        </is>
      </c>
      <c r="L2" s="2" t="inlineStr">
        <is>
          <t>Feb. 29, 2024</t>
        </is>
      </c>
      <c r="M2" s="2" t="inlineStr">
        <is>
          <t>Feb. 28, 2024</t>
        </is>
      </c>
      <c r="N2" s="2" t="inlineStr">
        <is>
          <t>Feb. 26, 2024</t>
        </is>
      </c>
      <c r="O2" s="2" t="inlineStr">
        <is>
          <t>Jan. 31, 2024</t>
        </is>
      </c>
    </row>
    <row r="3">
      <c r="A3" s="4" t="inlineStr">
        <is>
          <t>Promissory note principal amount</t>
        </is>
      </c>
      <c r="B3" s="4" t="inlineStr">
        <is>
          <t xml:space="preserve"> </t>
        </is>
      </c>
      <c r="C3" s="5" t="n">
        <v>26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uturity date</t>
        </is>
      </c>
      <c r="B4" s="4" t="inlineStr">
        <is>
          <t xml:space="preserve"> </t>
        </is>
      </c>
      <c r="C4" s="4" t="inlineStr">
        <is>
          <t>Jul. 31,  2024</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2</v>
      </c>
      <c r="J5" s="4" t="inlineStr">
        <is>
          <t xml:space="preserve"> </t>
        </is>
      </c>
      <c r="K5" s="4" t="inlineStr">
        <is>
          <t xml:space="preserve"> </t>
        </is>
      </c>
      <c r="L5" s="4" t="inlineStr">
        <is>
          <t xml:space="preserve"> </t>
        </is>
      </c>
      <c r="M5" s="10" t="n">
        <v>0.12</v>
      </c>
      <c r="N5" s="4" t="inlineStr">
        <is>
          <t xml:space="preserve"> </t>
        </is>
      </c>
      <c r="O5" s="4" t="inlineStr">
        <is>
          <t xml:space="preserve"> </t>
        </is>
      </c>
    </row>
    <row r="6">
      <c r="A6" s="4" t="inlineStr">
        <is>
          <t>Increase aggregate number of shares of company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000000</v>
      </c>
      <c r="L6" s="4" t="inlineStr">
        <is>
          <t xml:space="preserve"> </t>
        </is>
      </c>
      <c r="M6" s="4" t="inlineStr">
        <is>
          <t xml:space="preserve"> </t>
        </is>
      </c>
      <c r="N6" s="4" t="inlineStr">
        <is>
          <t xml:space="preserve"> </t>
        </is>
      </c>
      <c r="O6" s="4" t="inlineStr">
        <is>
          <t xml:space="preserve"> </t>
        </is>
      </c>
    </row>
    <row r="7">
      <c r="A7" s="4" t="inlineStr">
        <is>
          <t>Exc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3.1</v>
      </c>
      <c r="L7" s="4" t="inlineStr">
        <is>
          <t xml:space="preserve"> </t>
        </is>
      </c>
      <c r="M7" s="4" t="inlineStr">
        <is>
          <t xml:space="preserve"> </t>
        </is>
      </c>
      <c r="N7" s="4" t="inlineStr">
        <is>
          <t xml:space="preserve"> </t>
        </is>
      </c>
      <c r="O7" s="4" t="inlineStr">
        <is>
          <t xml:space="preserve"> </t>
        </is>
      </c>
    </row>
    <row r="8">
      <c r="A8" s="4" t="inlineStr">
        <is>
          <t>Convertible no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73743</v>
      </c>
      <c r="J8" s="4" t="inlineStr">
        <is>
          <t xml:space="preserve"> </t>
        </is>
      </c>
      <c r="K8" s="4" t="inlineStr">
        <is>
          <t xml:space="preserve"> </t>
        </is>
      </c>
      <c r="L8" s="4" t="inlineStr">
        <is>
          <t xml:space="preserve"> </t>
        </is>
      </c>
      <c r="M8" s="5" t="n">
        <v>5000</v>
      </c>
      <c r="N8" s="4" t="inlineStr">
        <is>
          <t xml:space="preserve"> </t>
        </is>
      </c>
      <c r="O8" s="4" t="inlineStr">
        <is>
          <t xml:space="preserve"> </t>
        </is>
      </c>
    </row>
    <row r="9">
      <c r="A9" s="4" t="inlineStr">
        <is>
          <t>Muturity date of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Jun.  01,  2024</t>
        </is>
      </c>
      <c r="J9" s="4" t="inlineStr">
        <is>
          <t xml:space="preserve"> </t>
        </is>
      </c>
      <c r="K9" s="4" t="inlineStr">
        <is>
          <t xml:space="preserve"> </t>
        </is>
      </c>
      <c r="L9" s="4" t="inlineStr">
        <is>
          <t xml:space="preserve"> </t>
        </is>
      </c>
      <c r="M9" s="4" t="inlineStr">
        <is>
          <t>Feb.  01,  2025</t>
        </is>
      </c>
      <c r="N9" s="4" t="inlineStr">
        <is>
          <t xml:space="preserve"> </t>
        </is>
      </c>
      <c r="O9" s="4" t="inlineStr">
        <is>
          <t xml:space="preserve"> </t>
        </is>
      </c>
    </row>
    <row r="10">
      <c r="A10" s="4" t="inlineStr">
        <is>
          <t>Note payable conver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7374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missory note principal amount</t>
        </is>
      </c>
      <c r="B12" s="4" t="inlineStr">
        <is>
          <t xml:space="preserve"> </t>
        </is>
      </c>
      <c r="C12" s="5" t="n">
        <v>3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uturity date</t>
        </is>
      </c>
      <c r="B13" s="4" t="inlineStr">
        <is>
          <t xml:space="preserve"> </t>
        </is>
      </c>
      <c r="C13" s="4" t="inlineStr">
        <is>
          <t>Jul. 31,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tended date</t>
        </is>
      </c>
      <c r="B14" s="4" t="inlineStr">
        <is>
          <t xml:space="preserve"> </t>
        </is>
      </c>
      <c r="C14" s="4" t="inlineStr">
        <is>
          <t>Aug.  01,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debt matured amount</t>
        </is>
      </c>
      <c r="B16" s="4" t="inlineStr">
        <is>
          <t xml:space="preserve"> </t>
        </is>
      </c>
      <c r="C16" s="5" t="n">
        <v>20401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price description</t>
        </is>
      </c>
      <c r="B17" s="4" t="inlineStr">
        <is>
          <t xml:space="preserve"> </t>
        </is>
      </c>
      <c r="C17" s="4" t="inlineStr">
        <is>
          <t>provide for a new conversion price of $0.80 with a mandatory conversion if the Company’s stock price is at $1.04 or above subject to there being at least 75,000 daily share trading volume over five consecutive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uturity date</t>
        </is>
      </c>
      <c r="B18" s="4" t="inlineStr">
        <is>
          <t xml:space="preserve"> </t>
        </is>
      </c>
      <c r="C18" s="4" t="inlineStr">
        <is>
          <t>Aug. 31,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tended date</t>
        </is>
      </c>
      <c r="B19" s="4" t="inlineStr">
        <is>
          <t xml:space="preserve"> </t>
        </is>
      </c>
      <c r="C19" s="4" t="inlineStr">
        <is>
          <t>Aug.  01,  2027</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t>
        </is>
      </c>
      <c r="B20" s="4" t="inlineStr">
        <is>
          <t xml:space="preserve"> </t>
        </is>
      </c>
      <c r="C20" s="10"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ible Promissory Not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debt matured amount</t>
        </is>
      </c>
      <c r="B22" s="4" t="inlineStr">
        <is>
          <t xml:space="preserve"> </t>
        </is>
      </c>
      <c r="C22" s="5" t="n">
        <v>5279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price description</t>
        </is>
      </c>
      <c r="B23" s="4" t="inlineStr">
        <is>
          <t xml:space="preserve"> </t>
        </is>
      </c>
      <c r="C23" s="4" t="inlineStr">
        <is>
          <t>The notes are convertible at $0.80 with a mandatory conversion if the Company’s stock price is at $1.04 or above subject to there being at least 75,000 daily share trading volume over five consecutive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uturity date</t>
        </is>
      </c>
      <c r="B24" s="4" t="inlineStr">
        <is>
          <t xml:space="preserve"> </t>
        </is>
      </c>
      <c r="C24" s="4" t="inlineStr">
        <is>
          <t>Jul. 31,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tended date</t>
        </is>
      </c>
      <c r="B25" s="4" t="inlineStr">
        <is>
          <t xml:space="preserve"> </t>
        </is>
      </c>
      <c r="C25" s="4" t="inlineStr">
        <is>
          <t>Aug.  01,  2027</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t>
        </is>
      </c>
      <c r="B26" s="4" t="inlineStr">
        <is>
          <t xml:space="preserve"> </t>
        </is>
      </c>
      <c r="C26" s="10" t="n">
        <v>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Promissory Not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debt matured amount</t>
        </is>
      </c>
      <c r="B28" s="4" t="inlineStr">
        <is>
          <t xml:space="preserve"> </t>
        </is>
      </c>
      <c r="C28" s="5" t="n">
        <v>91269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sion price description</t>
        </is>
      </c>
      <c r="B29" s="4" t="inlineStr">
        <is>
          <t xml:space="preserve"> </t>
        </is>
      </c>
      <c r="C29" s="4" t="inlineStr">
        <is>
          <t>The notes are convertible at $0.53 with a mandatory conversion if the Company’s stock price is at $0.69 or above subject to there being at least 75,000 daily share trading volume over five consecutive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uturity date</t>
        </is>
      </c>
      <c r="B30" s="4" t="inlineStr">
        <is>
          <t xml:space="preserve"> </t>
        </is>
      </c>
      <c r="C30" s="4" t="inlineStr">
        <is>
          <t>Jul. 31,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tended date</t>
        </is>
      </c>
      <c r="B31" s="4" t="inlineStr">
        <is>
          <t xml:space="preserve"> </t>
        </is>
      </c>
      <c r="C31" s="4" t="inlineStr">
        <is>
          <t>Aug.  01,  2024</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t>
        </is>
      </c>
      <c r="B32" s="4" t="inlineStr">
        <is>
          <t xml:space="preserve"> </t>
        </is>
      </c>
      <c r="C32" s="10"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an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yment of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scription of 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the Company agreed to increase the default rate of interest in the Loan Agreement, report certain financial and cash metrics on a weekly basis, budgetary updates as well as pay down of balance of 10% of all financing raised over $500,000, in exchange for interest only payments until July 2024 and waiver of all covenant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rifi Dental,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scription of asset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As consideration for the acquired assets: (i) the Company paid to Seller $360,000 in cash, and (ii) the Company agreed to issue to Seller $840,000 worth of shares of Company Series A Preferred Stock at $10.00 per share totaling 84,000 shares</t>
        </is>
      </c>
    </row>
    <row r="38">
      <c r="A38" s="4" t="inlineStr">
        <is>
          <t>Ally Commerce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scription of asset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As consideration for the acquired assets: (i) the Company paid to FeatherPay $500,000 in cash, and (ii) the Company agreed to issue to FeatherPay’s stockholders an aggregate of $4,800,000 worth of shares (the “Stock Consideration”) of Company’s Series A Preferred Stock, par value $0.0001 at $10.00 per share totaling 480,000 shares</t>
        </is>
      </c>
    </row>
    <row r="40">
      <c r="A40" s="4" t="inlineStr">
        <is>
          <t>Teamworx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scription of asset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As consideration for the acquired assets: (i) the Company paid to Seller $125,000 in cash, and (ii) the Company agreed to issue to Seller $575,000 worth of shares of Company Series A Preferred Stock at $10.00 per share totaling 57,500 shares</t>
        </is>
      </c>
    </row>
    <row r="42">
      <c r="A42" s="4" t="inlineStr">
        <is>
          <t>Note payable annual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12</v>
      </c>
      <c r="M42" s="4" t="inlineStr">
        <is>
          <t xml:space="preserve"> </t>
        </is>
      </c>
      <c r="N42" s="4" t="inlineStr">
        <is>
          <t xml:space="preserve"> </t>
        </is>
      </c>
      <c r="O42" s="4" t="inlineStr">
        <is>
          <t xml:space="preserve"> </t>
        </is>
      </c>
    </row>
    <row r="43">
      <c r="A43" s="4" t="inlineStr">
        <is>
          <t>Muturity date of Note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Feb. 29,  2024</t>
        </is>
      </c>
      <c r="M43" s="4" t="inlineStr">
        <is>
          <t>Mar. 31,  2024</t>
        </is>
      </c>
      <c r="N43" s="4" t="inlineStr">
        <is>
          <t xml:space="preserve"> </t>
        </is>
      </c>
      <c r="O43" s="4" t="inlineStr">
        <is>
          <t xml:space="preserve"> </t>
        </is>
      </c>
    </row>
    <row r="44">
      <c r="A44" s="4" t="inlineStr">
        <is>
          <t>Waiver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s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68055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itial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9</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scription of exercise price for 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A holder (together with its affiliates) may not exercise any portion of the Warrants to the extent that the holder would own more than 4.99% (or, at the election of the holder, 9.99%) of the outstanding shares of common stock immediately after exercise</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naged Service Provid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old assets and customer contracts</t>
        </is>
      </c>
      <c r="B49" s="5" t="n">
        <v>202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urchaser achieves revenue</t>
        </is>
      </c>
      <c r="B50" s="6" t="n">
        <v>16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naged Service Provider [Membe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arnout Payment</t>
        </is>
      </c>
      <c r="B52" s="5" t="n">
        <v>2243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u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Jun. 30,  2024</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missory no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5" t="n">
        <v>2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10" t="n">
        <v>0.1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Convertible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uturity date</t>
        </is>
      </c>
      <c r="B58" s="4" t="inlineStr">
        <is>
          <t xml:space="preserve"> </t>
        </is>
      </c>
      <c r="C58" s="4" t="inlineStr">
        <is>
          <t xml:space="preserve"> </t>
        </is>
      </c>
      <c r="D58" s="4" t="inlineStr">
        <is>
          <t xml:space="preserve"> </t>
        </is>
      </c>
      <c r="E58" s="4" t="inlineStr">
        <is>
          <t xml:space="preserve"> </t>
        </is>
      </c>
      <c r="F58" s="4" t="inlineStr">
        <is>
          <t>Apr. 30,  2024</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10" t="n">
        <v>0.1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tible promissory note principal amount</t>
        </is>
      </c>
      <c r="B60" s="4" t="inlineStr">
        <is>
          <t xml:space="preserve"> </t>
        </is>
      </c>
      <c r="C60" s="4" t="inlineStr">
        <is>
          <t xml:space="preserve"> </t>
        </is>
      </c>
      <c r="D60" s="4" t="inlineStr">
        <is>
          <t xml:space="preserve"> </t>
        </is>
      </c>
      <c r="E60" s="4" t="inlineStr">
        <is>
          <t xml:space="preserve"> </t>
        </is>
      </c>
      <c r="F60" s="5" t="n">
        <v>2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scription related to convertible promissory note</t>
        </is>
      </c>
      <c r="B61" s="4" t="inlineStr">
        <is>
          <t xml:space="preserve"> </t>
        </is>
      </c>
      <c r="C61" s="4" t="inlineStr">
        <is>
          <t xml:space="preserve"> </t>
        </is>
      </c>
      <c r="D61" s="4" t="inlineStr">
        <is>
          <t xml:space="preserve"> </t>
        </is>
      </c>
      <c r="E61" s="4" t="inlineStr">
        <is>
          <t xml:space="preserve"> </t>
        </is>
      </c>
      <c r="F61" s="4" t="inlineStr">
        <is>
          <t>In conjunction with the April 8, 2024 Note, we issued the investor a five-year warrant to purchase 30,000 shares of our common stock with an exercise price of $1.50</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change amount of promissory note</t>
        </is>
      </c>
      <c r="B62" s="4" t="inlineStr">
        <is>
          <t xml:space="preserve"> </t>
        </is>
      </c>
      <c r="C62" s="4" t="inlineStr">
        <is>
          <t xml:space="preserve"> </t>
        </is>
      </c>
      <c r="D62" s="4" t="inlineStr">
        <is>
          <t xml:space="preserve"> </t>
        </is>
      </c>
      <c r="E62" s="4" t="inlineStr">
        <is>
          <t xml:space="preserve"> </t>
        </is>
      </c>
      <c r="F62" s="5" t="n">
        <v>2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Convertible Promissory Note One [Member] | 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uturity date</t>
        </is>
      </c>
      <c r="B64" s="4" t="inlineStr">
        <is>
          <t xml:space="preserve"> </t>
        </is>
      </c>
      <c r="C64" s="4" t="inlineStr">
        <is>
          <t xml:space="preserve"> </t>
        </is>
      </c>
      <c r="D64" s="4" t="inlineStr">
        <is>
          <t xml:space="preserve"> </t>
        </is>
      </c>
      <c r="E64" s="4" t="inlineStr">
        <is>
          <t xml:space="preserve"> </t>
        </is>
      </c>
      <c r="F64" s="4" t="inlineStr">
        <is>
          <t>Apr. 30,  2024</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10" t="n">
        <v>0.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tible promissory note principal amount</t>
        </is>
      </c>
      <c r="B66" s="4" t="inlineStr">
        <is>
          <t xml:space="preserve"> </t>
        </is>
      </c>
      <c r="C66" s="4" t="inlineStr">
        <is>
          <t xml:space="preserve"> </t>
        </is>
      </c>
      <c r="D66" s="4" t="inlineStr">
        <is>
          <t xml:space="preserve"> </t>
        </is>
      </c>
      <c r="E66" s="4" t="inlineStr">
        <is>
          <t xml:space="preserve"> </t>
        </is>
      </c>
      <c r="F66" s="5" t="n">
        <v>26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scription related to convertible promissory note</t>
        </is>
      </c>
      <c r="B67" s="4" t="inlineStr">
        <is>
          <t xml:space="preserve"> </t>
        </is>
      </c>
      <c r="C67" s="4" t="inlineStr">
        <is>
          <t xml:space="preserve"> </t>
        </is>
      </c>
      <c r="D67" s="4" t="inlineStr">
        <is>
          <t xml:space="preserve"> </t>
        </is>
      </c>
      <c r="E67" s="4" t="inlineStr">
        <is>
          <t xml:space="preserve"> </t>
        </is>
      </c>
      <c r="F67" s="4" t="inlineStr">
        <is>
          <t>In conjunction with the April 8, 2024 Note, we issued the investor a five-year warrant to purchase 39,000 shares of our common stock with an exercise price of $1.50</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change amount of promissory note</t>
        </is>
      </c>
      <c r="B68" s="4" t="inlineStr">
        <is>
          <t xml:space="preserve"> </t>
        </is>
      </c>
      <c r="C68" s="4" t="inlineStr">
        <is>
          <t xml:space="preserve"> </t>
        </is>
      </c>
      <c r="D68" s="4" t="inlineStr">
        <is>
          <t xml:space="preserve"> </t>
        </is>
      </c>
      <c r="E68" s="4" t="inlineStr">
        <is>
          <t xml:space="preserve"> </t>
        </is>
      </c>
      <c r="F68" s="5" t="n">
        <v>26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avid Fidanza, Chief Information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option purch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52420</v>
      </c>
      <c r="L70" s="4" t="inlineStr">
        <is>
          <t xml:space="preserve"> </t>
        </is>
      </c>
      <c r="M70" s="4" t="inlineStr">
        <is>
          <t xml:space="preserve"> </t>
        </is>
      </c>
      <c r="N70" s="4" t="inlineStr">
        <is>
          <t xml:space="preserve"> </t>
        </is>
      </c>
      <c r="O70" s="4" t="inlineStr">
        <is>
          <t xml:space="preserve"> </t>
        </is>
      </c>
    </row>
    <row r="71">
      <c r="A71" s="4" t="inlineStr">
        <is>
          <t>Muralidar Chakravarthi, Chief Technology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option 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352420</v>
      </c>
      <c r="L72" s="4" t="inlineStr">
        <is>
          <t xml:space="preserve"> </t>
        </is>
      </c>
      <c r="M72" s="4" t="inlineStr">
        <is>
          <t xml:space="preserve"> </t>
        </is>
      </c>
      <c r="N72" s="4" t="inlineStr">
        <is>
          <t xml:space="preserve"> </t>
        </is>
      </c>
      <c r="O72" s="4" t="inlineStr">
        <is>
          <t xml:space="preserve"> </t>
        </is>
      </c>
    </row>
    <row r="73">
      <c r="A73" s="4" t="inlineStr">
        <is>
          <t>Jeffrey Stellinga, Vice Presid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option purch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52420</v>
      </c>
      <c r="L74" s="4" t="inlineStr">
        <is>
          <t xml:space="preserve"> </t>
        </is>
      </c>
      <c r="M74" s="4" t="inlineStr">
        <is>
          <t xml:space="preserve"> </t>
        </is>
      </c>
      <c r="N74" s="4" t="inlineStr">
        <is>
          <t xml:space="preserve"> </t>
        </is>
      </c>
      <c r="O74" s="4" t="inlineStr">
        <is>
          <t xml:space="preserve"> </t>
        </is>
      </c>
    </row>
    <row r="75">
      <c r="A75" s="4" t="inlineStr">
        <is>
          <t>Chief Executive Officer McDermot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option purch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817742</v>
      </c>
      <c r="L76" s="4" t="inlineStr">
        <is>
          <t xml:space="preserve"> </t>
        </is>
      </c>
      <c r="M76" s="4" t="inlineStr">
        <is>
          <t xml:space="preserve"> </t>
        </is>
      </c>
      <c r="N76" s="4" t="inlineStr">
        <is>
          <t xml:space="preserve"> </t>
        </is>
      </c>
      <c r="O76" s="4" t="inlineStr">
        <is>
          <t xml:space="preserve"> </t>
        </is>
      </c>
    </row>
    <row r="77">
      <c r="A77" s="4" t="inlineStr">
        <is>
          <t>Archit Shah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option purch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82259</v>
      </c>
      <c r="L78" s="4" t="inlineStr">
        <is>
          <t xml:space="preserve"> </t>
        </is>
      </c>
      <c r="M78" s="4" t="inlineStr">
        <is>
          <t xml:space="preserve"> </t>
        </is>
      </c>
      <c r="N78" s="4" t="inlineStr">
        <is>
          <t xml:space="preserve"> </t>
        </is>
      </c>
      <c r="O78" s="4" t="inlineStr">
        <is>
          <t xml:space="preserve"> </t>
        </is>
      </c>
    </row>
    <row r="79">
      <c r="A79" s="4" t="inlineStr">
        <is>
          <t>Purchase Agre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tock warrants issue the investors</t>
        </is>
      </c>
      <c r="B80" s="4" t="inlineStr">
        <is>
          <t xml:space="preserve"> </t>
        </is>
      </c>
      <c r="C80" s="4" t="inlineStr">
        <is>
          <t xml:space="preserve"> </t>
        </is>
      </c>
      <c r="D80" s="4" t="inlineStr">
        <is>
          <t xml:space="preserve"> </t>
        </is>
      </c>
      <c r="E80" s="6" t="n">
        <v>8065</v>
      </c>
      <c r="F80" s="4" t="inlineStr">
        <is>
          <t xml:space="preserve"> </t>
        </is>
      </c>
      <c r="G80" s="4" t="inlineStr">
        <is>
          <t xml:space="preserve"> </t>
        </is>
      </c>
      <c r="H80" s="4" t="inlineStr">
        <is>
          <t xml:space="preserve"> </t>
        </is>
      </c>
      <c r="I80" s="4" t="inlineStr">
        <is>
          <t xml:space="preserve"> </t>
        </is>
      </c>
      <c r="J80" s="6" t="n">
        <v>50734</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ggregate principal amount</t>
        </is>
      </c>
      <c r="B81" s="4" t="inlineStr">
        <is>
          <t xml:space="preserve"> </t>
        </is>
      </c>
      <c r="C81" s="4" t="inlineStr">
        <is>
          <t xml:space="preserve"> </t>
        </is>
      </c>
      <c r="D81" s="4" t="inlineStr">
        <is>
          <t xml:space="preserve"> </t>
        </is>
      </c>
      <c r="E81" s="5" t="n">
        <v>267500</v>
      </c>
      <c r="F81" s="4" t="inlineStr">
        <is>
          <t xml:space="preserve"> </t>
        </is>
      </c>
      <c r="G81" s="4" t="inlineStr">
        <is>
          <t xml:space="preserve"> </t>
        </is>
      </c>
      <c r="H81" s="4" t="inlineStr">
        <is>
          <t xml:space="preserve"> </t>
        </is>
      </c>
      <c r="I81" s="4" t="inlineStr">
        <is>
          <t xml:space="preserve"> </t>
        </is>
      </c>
      <c r="J81" s="5" t="n">
        <v>384406</v>
      </c>
      <c r="K81" s="4" t="inlineStr">
        <is>
          <t xml:space="preserve"> </t>
        </is>
      </c>
      <c r="L81" s="4" t="inlineStr">
        <is>
          <t xml:space="preserve"> </t>
        </is>
      </c>
      <c r="M81" s="4" t="inlineStr">
        <is>
          <t xml:space="preserve"> </t>
        </is>
      </c>
      <c r="N81" s="5" t="n">
        <v>1375000</v>
      </c>
      <c r="O81" s="4" t="inlineStr">
        <is>
          <t xml:space="preserve"> </t>
        </is>
      </c>
    </row>
    <row r="82">
      <c r="A82" s="4" t="inlineStr">
        <is>
          <t>Exercise price of warrants</t>
        </is>
      </c>
      <c r="B82" s="4" t="inlineStr">
        <is>
          <t xml:space="preserve"> </t>
        </is>
      </c>
      <c r="C82" s="4" t="inlineStr">
        <is>
          <t xml:space="preserve"> </t>
        </is>
      </c>
      <c r="D82" s="4" t="inlineStr">
        <is>
          <t xml:space="preserve"> </t>
        </is>
      </c>
      <c r="E82" s="10" t="n">
        <v>1.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tible notes aggregate principal amount</t>
        </is>
      </c>
      <c r="B83" s="4" t="inlineStr">
        <is>
          <t xml:space="preserve"> </t>
        </is>
      </c>
      <c r="C83" s="4" t="inlineStr">
        <is>
          <t xml:space="preserve"> </t>
        </is>
      </c>
      <c r="D83" s="4" t="inlineStr">
        <is>
          <t xml:space="preserve"> </t>
        </is>
      </c>
      <c r="E83" s="5" t="n">
        <v>267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2375000</v>
      </c>
      <c r="O83" s="4" t="inlineStr">
        <is>
          <t xml:space="preserve"> </t>
        </is>
      </c>
    </row>
    <row r="84">
      <c r="A84" s="4" t="inlineStr">
        <is>
          <t>Annual lease cost</t>
        </is>
      </c>
      <c r="B84" s="4" t="inlineStr">
        <is>
          <t xml:space="preserve"> </t>
        </is>
      </c>
      <c r="C84" s="4" t="inlineStr">
        <is>
          <t xml:space="preserve"> </t>
        </is>
      </c>
      <c r="D84" s="5" t="n">
        <v>48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vers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77</v>
      </c>
      <c r="K85" s="4" t="inlineStr">
        <is>
          <t xml:space="preserve"> </t>
        </is>
      </c>
      <c r="L85" s="4" t="inlineStr">
        <is>
          <t xml:space="preserve"> </t>
        </is>
      </c>
      <c r="M85" s="4" t="inlineStr">
        <is>
          <t xml:space="preserve"> </t>
        </is>
      </c>
      <c r="N85" s="8" t="n">
        <v>1.84</v>
      </c>
      <c r="O85" s="4" t="inlineStr">
        <is>
          <t xml:space="preserve"> </t>
        </is>
      </c>
    </row>
    <row r="86">
      <c r="A86" s="4" t="inlineStr">
        <is>
          <t>Aggregate gross proceeds</t>
        </is>
      </c>
      <c r="B86" s="4" t="inlineStr">
        <is>
          <t xml:space="preserve"> </t>
        </is>
      </c>
      <c r="C86" s="4" t="inlineStr">
        <is>
          <t xml:space="preserve"> </t>
        </is>
      </c>
      <c r="D86" s="4" t="inlineStr">
        <is>
          <t xml:space="preserve"> </t>
        </is>
      </c>
      <c r="E86" s="5" t="n">
        <v>250000</v>
      </c>
      <c r="F86" s="4" t="inlineStr">
        <is>
          <t xml:space="preserve"> </t>
        </is>
      </c>
      <c r="G86" s="4" t="inlineStr">
        <is>
          <t xml:space="preserve"> </t>
        </is>
      </c>
      <c r="H86" s="4" t="inlineStr">
        <is>
          <t xml:space="preserve"> </t>
        </is>
      </c>
      <c r="I86" s="4" t="inlineStr">
        <is>
          <t xml:space="preserve"> </t>
        </is>
      </c>
      <c r="J86" s="5" t="n">
        <v>349460</v>
      </c>
      <c r="K86" s="4" t="inlineStr">
        <is>
          <t xml:space="preserve"> </t>
        </is>
      </c>
      <c r="L86" s="4" t="inlineStr">
        <is>
          <t xml:space="preserve"> </t>
        </is>
      </c>
      <c r="M86" s="4" t="inlineStr">
        <is>
          <t xml:space="preserve"> </t>
        </is>
      </c>
      <c r="N86" s="5" t="n">
        <v>1250000</v>
      </c>
      <c r="O86" s="4" t="inlineStr">
        <is>
          <t xml:space="preserve"> </t>
        </is>
      </c>
    </row>
    <row r="87">
      <c r="A87" s="4" t="inlineStr">
        <is>
          <t>Discount rate</t>
        </is>
      </c>
      <c r="B87" s="4" t="inlineStr">
        <is>
          <t xml:space="preserve"> </t>
        </is>
      </c>
      <c r="C87" s="4" t="inlineStr">
        <is>
          <t xml:space="preserve"> </t>
        </is>
      </c>
      <c r="D87" s="4" t="inlineStr">
        <is>
          <t xml:space="preserve"> </t>
        </is>
      </c>
      <c r="E87" s="10" t="n">
        <v>0.1</v>
      </c>
      <c r="F87" s="4" t="inlineStr">
        <is>
          <t xml:space="preserve"> </t>
        </is>
      </c>
      <c r="G87" s="4" t="inlineStr">
        <is>
          <t xml:space="preserve"> </t>
        </is>
      </c>
      <c r="H87" s="4" t="inlineStr">
        <is>
          <t xml:space="preserve"> </t>
        </is>
      </c>
      <c r="I87" s="4" t="inlineStr">
        <is>
          <t xml:space="preserve"> </t>
        </is>
      </c>
      <c r="J87" s="10" t="n">
        <v>0.1</v>
      </c>
      <c r="K87" s="4" t="inlineStr">
        <is>
          <t xml:space="preserve"> </t>
        </is>
      </c>
      <c r="L87" s="4" t="inlineStr">
        <is>
          <t xml:space="preserve"> </t>
        </is>
      </c>
      <c r="M87" s="4" t="inlineStr">
        <is>
          <t xml:space="preserve"> </t>
        </is>
      </c>
      <c r="N87" s="10" t="n">
        <v>0.1</v>
      </c>
      <c r="O87" s="4" t="inlineStr">
        <is>
          <t xml:space="preserve"> </t>
        </is>
      </c>
    </row>
    <row r="88">
      <c r="A88" s="4" t="inlineStr">
        <is>
          <t>Description of agreement</t>
        </is>
      </c>
      <c r="B88" s="4" t="inlineStr">
        <is>
          <t xml:space="preserve"> </t>
        </is>
      </c>
      <c r="C88" s="4" t="inlineStr">
        <is>
          <t xml:space="preserve"> </t>
        </is>
      </c>
      <c r="D88" s="4" t="inlineStr">
        <is>
          <t xml:space="preserve"> </t>
        </is>
      </c>
      <c r="E88" s="4" t="inlineStr">
        <is>
          <t>If the Company fails to make any Amortization Payments when due, then each holder may alternatively elect to convert all or any portion of such holder’s Notes at a conversion price equal to the lesser of (i) the Conversion Price, and (ii) 90% of the lowest VWAP of the common stock during the five (5) consecutive trading days immediately prior to such conversion (the “Market Price”)</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on stock share issue the investo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85174</v>
      </c>
      <c r="O89" s="4" t="inlineStr">
        <is>
          <t xml:space="preserve"> </t>
        </is>
      </c>
    </row>
    <row r="90">
      <c r="A90" s="4" t="inlineStr">
        <is>
          <t>Purchase of additional 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100000</v>
      </c>
      <c r="O90" s="4" t="inlineStr">
        <is>
          <t xml:space="preserve"> </t>
        </is>
      </c>
    </row>
    <row r="91">
      <c r="A91" s="4" t="inlineStr">
        <is>
          <t>Exchange for aggregate gross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000000</v>
      </c>
      <c r="O91" s="4" t="inlineStr">
        <is>
          <t xml:space="preserve"> </t>
        </is>
      </c>
    </row>
  </sheetData>
  <mergeCells count="2">
    <mergeCell ref="A1:A2"/>
    <mergeCell ref="J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4</t>
        </is>
      </c>
      <c r="C2" s="2" t="inlineStr">
        <is>
          <t>Dec. 31, 2023</t>
        </is>
      </c>
    </row>
    <row r="3">
      <c r="A3" s="3" t="inlineStr">
        <is>
          <t>NATURE OF OPERATIONS</t>
        </is>
      </c>
      <c r="B3" s="4" t="inlineStr">
        <is>
          <t xml:space="preserve"> </t>
        </is>
      </c>
      <c r="C3" s="4" t="inlineStr">
        <is>
          <t xml:space="preserve"> </t>
        </is>
      </c>
    </row>
    <row r="4">
      <c r="A4" s="4" t="inlineStr">
        <is>
          <t>NATURE OF OPERATIONS</t>
        </is>
      </c>
      <c r="B4" s="4" t="inlineStr">
        <is>
          <t>1. NATURE OF OPERATIONS iCoreConnect Inc. (formerly known as FG Merger Corp) (collectively with its subsidiary, the “Company”), a Delaware Corporation, is a cloud-based software and technology company focused on increasing workflow productivity and customer profitability through its enterprise platform of applications and services. Prior to August 25, 2023, the Company was a special purpose acquisition company formed for the purpose of entering into a merger, amalgamation, share exchange, asset acquisition, share purchase, reorganization or similar business combination with one or more businesses or entities. On August 25, 2023 (the “Closing Date”), the Company consummated the business combination contemplated by the Merger Agreement and Plan of Reorganization by and among FG Merger Corp, a special purpose acquisition company incorporated in Delaware (“FGMC”), FG Merger Sub, Inc., a Nevada corporation and wholly owned subsidiary of FGMC (“Merger Sub”), and iCoreConnect Inc., a Nevada corporation(“iCore”), dated as of January 5, 2023 (“Merger Agreement”). Pursuant to the terms of the Merger Agreement, a business combination between FGMC and iCore. was affected through the merger of Merger Sub with and into iCore, with iCore. surviving the merger as a wholly owned subsidiary of FGMC. On the Closing Date, FGMC was renamed “iCoreConnect Inc.” and the previous iCoreConect Inc. was renamed “iCore Midco, Inc.” (“Old iCore”). Business Combinations On January 1, 2024 the Company completed the acquisitions for substantial all the assets of (a)Ally Commerce, Inc. dba FeatherPay; (b) Verifi Dental, Limited; and (c) Teamworx LLC which are all accounted for as asset acquisitions. On September 1, 2023, the Company completed the acquisitions for substantially all of the assets of Preferred Dental Development, LLC which was accounted for as an asset acquisition. Going Concern and Liquidity The accompanying financial statements have been prepared assuming that the Company will continue as a going concern, which contemplates continuity of operations, realization of assets, and liquidation of liabilities in the normal course of business. For the six months ended June 30, 2024, the Company generated an operating loss of $10,529,992. In addition, at June 30, 2024, the Company has an accumulated deficit, and net working capital deficit of $131,553,141 and $11,496,812 respectively. The Company’s activities were primarily financed through private placements of equity securities and issuance of debt. The Company intends to raise additional capital through the issuance of debt and/or equity securities to fund its operations. The Company is reliant on future fundraising to finance operations in the near future. Such financings may not be available on terms satisfactory to the Company, if at all. In light of these matters, there is substantial doubt that the Company will be able to continue as a going concern for a period of 12 months from the issuance date of these financial statements. Currently, management intends to develop an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c r="C4" s="4" t="inlineStr">
        <is>
          <t>1. NATURE OF OPERATIONS iCoreConnect Inc., (the “Company”), a Delaware Corporation, is a cloud-based software and technology company focused on increasing workflow productivity and customer profitability through its enterprise platform of applications and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FICANT ACCOUNTING POLICES</t>
        </is>
      </c>
      <c r="B1" s="2" t="inlineStr">
        <is>
          <t>6 Months Ended</t>
        </is>
      </c>
      <c r="C1" s="2" t="inlineStr">
        <is>
          <t>12 Months Ended</t>
        </is>
      </c>
    </row>
    <row r="2">
      <c r="B2" s="2" t="inlineStr">
        <is>
          <t>Jun. 30, 2024</t>
        </is>
      </c>
      <c r="C2" s="2" t="inlineStr">
        <is>
          <t>Dec. 31, 2023</t>
        </is>
      </c>
    </row>
    <row r="3">
      <c r="A3" s="3" t="inlineStr">
        <is>
          <t>SUMMARY OF SIGNFICANT ACCOUNTING POLICES</t>
        </is>
      </c>
      <c r="B3" s="4" t="inlineStr">
        <is>
          <t xml:space="preserve"> </t>
        </is>
      </c>
      <c r="C3" s="4" t="inlineStr">
        <is>
          <t xml:space="preserve"> </t>
        </is>
      </c>
    </row>
    <row r="4">
      <c r="A4" s="4" t="inlineStr">
        <is>
          <t>SUMMARY OF SIGNIFICANT ACCOUNTING POLICIES</t>
        </is>
      </c>
      <c r="B4" s="4" t="inlineStr">
        <is>
          <t>2. SUMMARY OF SIGNFICANT ACCOUNTING POLIC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 as filed with the SEC on April 19, 2024 and Form 10-K/A as filed with the SEC on April 29, 2024. The interim results for the six months ended June 30, 2024 are not necessarily indicative of the results to be expected for the year ending December 31, 2024 or for any future periods. Accounts Receivable and Allowance for Credit Losses Accounts receivable are customer obligations due under normal trade terms. The Company maintains an allowance for credit losse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credit losses may be required. In addition, if the financial condition of customers improves and collections of amounts outstanding commence or are reasonably assured, then the Company may reverse previously established allowances for credit losses. The Company has estimated and recorded an allowance for credit losses of approximately $44,600 at June, 2024.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Revenue Recognition We have 7 primary sources of revenue as of June 30, 2024 and 6 primary sources of revenues as of December 31, 2023: We have 7 primary sources of revenue 1. Electronic Prescription Software 2. Insurance Verifications 3. ICD-10 Medical Coding Software 4. Encrypted and HIPAA Compliant Secure email 5. Analytics 6. MSaaS software 7. Merchant Service Processing 1) Electronic Prescription software services are provided on an annual subscription basis using the software as a service (‘SaaS’) model with revenue recognized ratably over the contract term. 2). Insurance verification services are provided on an annual subscription basis using SaaS model with revenue recognized ratably over the contract term. 3) ICD-10 Medical Coding services are provided on an annual subscription basis using the software as a SaaS model with revenues recognized ratably over the contract term. 4) Encrypted and HIPAA compliant and secure email services are provided on an annual subscription basis using the SaaS model with revenues recognized ratably over the contract term. 5) Analytics automatically compiles real-time KPI data on an intuitive dashboard which saves time and helps focus the team during the morning huddle. Additionally, the Practice Metrics page provides custom reporting with rich graphics helping management to view revenue, claims, AR, scheduling and more. 6) MSaaS software services are provided on an annual subscription basis using the software as a service (‘SaaS’) model with revenue recognized ratably over the contract term. 7) Merchant Service Processing services are provided on an annual subscription basis using the software as a SaaS model with revenues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s customers are acquired through its own salesforce and through the referrals from its many state association marketing partners. The Company primarily generates revenue from multiple software as a service (SaaS) offerings, which typically include subscriptions to its online software solutions. The Company’s secondary source of revenue is professional services and other revenue related to customer onboarding, IT services and equipment sales that often precede a subscription service offering purchased by the customer. Approximately 93% of the Company’s revenue is subscription based with the remainder being professional services and other IT related revenue. The geographic concentration of the Company’s revenue is 100% in North America. For the six months ended June, 2024 and 2023, disaggregated revenues were recurring revenues of $5,415,913 and $3,333,814, respectively and non-recurring revenues of $395,350 and $362,705, respectively. Management has determined that it has the following performance obligations related to its products and services: multiple SaaS offerings, which typically include subscriptions to our online software solutions.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s of Operations. Amounts billed to a customer for shipping and handling are reported as revenue on the Consolidated Statements of Operations. Advertising Costs Advertising costs are reported in selling, general and administrative expenses and include advertising, marketing and promotional programs and are charged as expenses in the year in which they are incurred. Advertising costs were $398,750 and $306,468 for the six months ended June 30, 2024 and 2023, respectively. Accounting for Derivative Instruments 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Financial Instruments With Down Round Features The Company accounts for financial instruments with down-round features whereby the down-round feature is disregarded when assessing whether the instrument is indexed to its own stock, for the purposes of determining liability of equity classification. The down-round feature (price resets) will be accounted for when triggered. For instruments issued with no floor, such instruments may be required to be recorded as a derivative.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Debt Obligations and Warrants For debt obligations issued with warrants, that are determined to have equity treatment, the fair value of the warrants is recorded as a debt discount to offset the debt, based on the relative allocation of fair value of both the debt and the warrants. If the warrants are treated as a derivative liability, the fair value of the warrants would be recorded as a debt discount with no relative allocation. For debt obligations with debt default provisions, the Company evaluates those provisions to determine if the potential occurrence of any default, would require the Company to record a derivative liability for substantive changes in expected cashflows, of such debt instruments, resulting from the defaults. The Company has issued and outstanding debt obligations that contain default provisions. The Company performed an assessment of such provisions to determine if they were substantive (based on the default provisions) and if so, a derivative liability would be required to be recorded. The Company performed such assessment as of June 30, 2024 and determined the fair value of the liability was de minimis. 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Leases 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Business Combinations The Company applies the principles provided in the Financial Accounting Standards Board (FASB) Accounting Standards Codification (“ASC”) 805, Business Combinations The Company accounts for business combinations using the acquisition method of accounting which requires that (i) identifiable assets acquired (including identifiable intangible assets) and liabilities assumed generally be measured and recognized at estimated fair value as of the acquisition date and (ii) the excess of the purchase price over the net estimated fair value of identifiable assets acquired and liabilities assumed be recognized as goodwill, which is not amortized for accounting purposes but is subject to testing for impairment at least annually. The Company measures and recognizes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an asset acquisition are considered a component of the cost of the asset acquisition. Allowance for Credit Losses On January 1, 2023, the Company adopted ASU 2016-13 Financial Instruments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The Company completed its assessment on the adoption date of the new standard and did not adjust the opening balance of retained earnings relating to its trade receivables. The Company writes off receivables once it is determined that they are no longer collectible, as local laws allow. Recently Issued Accounting Pronouncements Adopted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completed its assessment of the new standard and determined that the standard did not apply as the Company currently only has one reportable segment. Not Yet Adopted In October 2023, the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t>
        </is>
      </c>
      <c r="C4" s="4" t="inlineStr">
        <is>
          <t>3. SUMMARY OF SIGNIFICANT ACCOUNTING POLICIES Basis of Presentation The accompanying financial statements are presented in United States dollars and include the accounts of the Company’s wholly owned subsidiaries, with all intercompany transactions eliminated. They have been prepared on the accrual basis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 Going Concern and Liquidity U. S. GAAP requires management to assess a company’s ability to continue as a going concern within one year from the financial statement issuance and to provide related note disclosures in certain circumstances. The accompanying consolidated financial statements have been prepared assuming that the Company will continue as a going concern, which contemplates continuity of operations, realization of assets, and liquidation of liabilities in the normal course of business. For the fiscal year period ended December 31, 2023, the Company generated an operating loss of $10,276,602. In addition, the Company has an accumulated deficit, and net working capital deficit of $115,038,758 and $5,367,985. The Company’s activities were primarily financed through private placements of equity securities and issuance of debt.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Currently, management continues to develop its healthcare communications system and continues to develop alliances with strategic partners to generate revenues that will sustain the Company. Management will also seek to raise additional funds.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consolidated financial statements do not include any adjustments related to the recoverability and classification of recorded asset amounts or the amounts and classification of liabilities that might be necessary should the Company be unable to continue as a going concern. 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Observable inputs that reflect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for similar assets or liabilities in active markets, quoted prices for identical or similar assets or liabilities in markets that are not active, inputs other than quoted prices that are observable for the asset or liability and market corroborated inputs. Level 3 - Unobservable inputs for which there is little, if any, market activity for the asset or liability being measured. These inputs may be used with standard pricing models or other valuation or internally-developed methodologies that result in management’s best estimate of fair value.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3 and 2022, approximated their fair value due to their short-term nature. Cash 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 Accounts Receivable and Allowance for Credit Losses Accounts receivable are customer obligations due under normal trade terms. The Company maintains an allowance for credit losse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credit losses may be required. In addition, if the financial condition of our customers improves and collections of amounts outstanding commence or are reasonably assured, then we may reverse previously established allowances for credit losses. The Company has estimated and recorded an allowance for credit losses of $102,061 and $65,000 as of December 31, 2023 and 2022, respectively. Property and Equipment, net Property, equipment, and leasehold improvements are recorded at their historical cost. Depreciation and amortization have been determined using the straight-line method over the estimated useful lives of the assets which are computers and office equipment (3 years) leasehold improvements (5 years), computer software (3 years), vehicles (3 years) and for office furniture and fixtures (4 to 7 years). The cost of repairs and maintenance is charged to operations in the period incurred.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 Revenue Recognition We have 6 primary sources of revenue as of December 31, 2023 and December 31, 2022: 1. Electronic Prescription Software 2. Insurance Verifications 3. ICD-10 Medical Coding Software 4. Encrypted and HIPAA Compliant Secure email 5. Analytics 6. MSaaS software 1) Electronic Prescription software services are provided on an annual subscription basis using the software as a service (‘SaaS’) model with revenue recognized ratably over the contract term. 2) . Insurance verification services are provided on an annual subscription basis using the software as a service (‘SaaS’) model with revenue recognized ratably over the contract term. 3) ICD-10 Medical Coding services are provided on an annual subscription basis using the software as a service (“SaaS”) model with revenues recognized ratably over the contract term. 4) Encrypted and HIPAA compliant and secure email services are provided on an annual subscription basis using the software as a service (“SaaS”) model with revenues recognized ratably over the contract term. 5) Analytics automatically compiles real-time KPI data on an intuitive dashboard which saves time and helps focus the team during the morning huddle. Additionally, the Practice Metrics page provides custom reporting with rich graphics helping management to view revenue, claims, AR, scheduling and more. 6) MSaaS software services are provided on an annual subscription basis using the software as a servic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We recognize revenue for our service in accordance with accounting standard ASC 606. Our customers are acquired through our own salesforce and through the referrals from our many state association marketing partners. We primarily generate revenue from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Approximately 90% of our revenue is subscription based with the remainder being professional services and other IT related revenue. The geographic concentration of our revenue is 100% in North America. Management has determined that it has the following performance obligations related to its products and services: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the year ended December 31, 2023 and 2022, disaggregated revenues were recurring revenues of $7,400,659 and $7,206,156, respectively and non-recurring revenues of $750,928 and $781,746, respectively.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Statement of Operations. Amounts billed to a customer for shipping and handling are reported as revenue on the Statement of Operations. Advertising Costs Advertising costs are reported in general and administrative expenses and include advertising, marketing and promotional programs and are charged as expenses in the year in which they are incurred. Advertising costs were $614,061 and $525,533 for the years ended December 31, 2023 and 2022, respectively. Accounting for Derivative Instruments 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Financial Instruments with Down Round Features With respect to financial instruments, the Company follows the guidance of FASB ASU 2017-11, “Earnings per Share (Topic 260); Distinguishing Liabilities from Equity (Topic 480); Derivatives and Hedging (Topic 815): (Part I) Accounting for Certain Financial Instruments with Down Round Features. Whereby ASU 2017-11 simplifies the accounting for certain financial instruments with down round features, a provision in an equity-linked financial instrument (or embedded feature) that provides a down 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The Company accounts for instruments with Most Favored Nations (the “MFN”) terms or conditions similar to that of a down round feature. The impact of such terms or conditions will be accounted for when the event occurs. The Diluted EPS calculation for the effect of the feature when triggered (i.e. when the exercise price of the related equity-linked financial instrument is adjusted downward because of the down round feature) and will also recognize the effect of the trigger within equ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o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and shares issuable on conversion of promissory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 Beneficial Conversion Features and Warrants 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Leases 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Related Party Transactions The Company accounts for related party transactions in accordance with FASB ASC 850, Related Party Disclosures Business Combinations The Company applies the principles provided in the Financial Accounting Standards Board (FASB) Accounting Standards Codification (“ASC”) 805, Business Combinations The Company accounts for business combinations using the acquisition method of accounting which requires that (i) identifiable assets acquired (including identifiable intangible assets) and liabilities assumed generally be measured and recognized at estimated fair value as of the acquisition date and (ii) the excess of the purchase price over the net estimated fair value of identifiable assets acquired and liabilities assumed be recognized as goodwill, which is not amortized for accounting purposes but is subject to testing for impairment at least annually. The Company measures and recognizes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an asset acquisition are considered a component of the cost of the asset acquisition. Reportable Segments 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 Recently Issued Accounting Pronouncements Adopted On January 1, 2023, the Company adopted ASU 2016-13, “Financial Instruments – Credit Losses (Topic 326): Measurement of Credit Losses on Financial Instruments,”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Not Yet Adopted In October 2023, the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BUSINESS COMBINATION AND RECAPITALIZATION</t>
        </is>
      </c>
      <c r="B1" s="2" t="inlineStr">
        <is>
          <t>6 Months Ended</t>
        </is>
      </c>
      <c r="C1" s="2" t="inlineStr">
        <is>
          <t>12 Months Ended</t>
        </is>
      </c>
    </row>
    <row r="2">
      <c r="B2" s="2" t="inlineStr">
        <is>
          <t>Jun. 30, 2024</t>
        </is>
      </c>
      <c r="C2" s="2" t="inlineStr">
        <is>
          <t>Dec. 31, 2023</t>
        </is>
      </c>
    </row>
    <row r="3">
      <c r="A3" s="3" t="inlineStr">
        <is>
          <t>BUSINESS COMBINATION AND RECAPITALIZATION</t>
        </is>
      </c>
      <c r="B3" s="4" t="inlineStr">
        <is>
          <t xml:space="preserve"> </t>
        </is>
      </c>
      <c r="C3" s="4" t="inlineStr">
        <is>
          <t xml:space="preserve"> </t>
        </is>
      </c>
    </row>
    <row r="4">
      <c r="A4" s="4" t="inlineStr">
        <is>
          <t>BUSINESS COMBINATION AND RECAPITALIZATION</t>
        </is>
      </c>
      <c r="B4" s="4" t="inlineStr">
        <is>
          <t xml:space="preserve">3. BUSINESS COMBINATION AND RECAPITALIZATION On August 25, 2023, Old iCore and FGMC consummated the Business Combination, with Old iCore surviving as a wholly owned subsidiary of FGMC. As part of the Business Combination, FGMC changed its name to iCoreConnect Inc. Upon the closing of the Business Combination (the “Closing”), the Company’s certificate of incorporation provided for, among other things, a total number of authorized shares of capital stock of 140,000,000 shares, of which 40,000,000 shares were designated Series A preferred stock, $0.0001 par value per share and 100,000,000 were designated common stock, $0.0001 par value per share. The Business Combination is accounted for as a reverse recapitalization in accordance with U.S. GAAP. Under this method of accounting, FGMC is treated as the “acquired” company and Old iCore is treated as the acquirer for financial reporting purposes. Accordingly, for accounting purposes, the Business Combination was treated as the equivalent of Old iCore issuing stock for the net assets of FGMC, accompanied by a recapitalization. The net assets of FGMC are stated at historical cost, with no goodwill or intangible assets recorded. Upon the consummation of the Business Combination, each issued and outstanding share of Old iCore Common Stock was canceled and converted into Company Common Stock based upon the Exchange Ratio (as defined in the Merger Agreement). The shares and corresponding capital amounts and loss per share related to Old iCore Common Stock prior to the Business Combination have been retroactively restated to reflect the Exchange Ratio. All non-redeemed shares of FGMC common stock were converted into new iCoreConnect Inc. Series A preferred stock (the “Preferred Stock”) on a one for one basis. Unvested outstanding stock options to purchase shares of Old iCore Common Stock (“Old iCore Options”) granted under the iCoreConnect Inc 2016 Stock Incentive Plan (“2016 Plan”) converted into stock options for shares of Company Common Stock upon the same terms and conditions that were in effect with respect to such stock options immediately prior to the Business Combination, after giving effect to the Exchange Ratio (the “Exchanged Options”). Old iCore Options that were vested at the time of the merger converted into shares of Company Common Stock upon the same terms and conditions that were in effect with respect to such options immediately prior to the Business Combination, after giving effect to the Exchange Ratio. Outstanding warrants to purchase shares of Old iCore Common Stock (“Old iCore warrants”) issued and outstanding converted into shares of Company Common Stock upon the same terms and conditions that were in effect with respect to such warrants immediately prior to the Business Combination, after giving effect to the Exchange Ratio. The following table details the number of shares of Company Common Stock issued immediately following the consummation of the Business Combination: Common Stock Preferred Stock Common stock of FGMC outstanding prior to business combination 8,050,000 - Less: Redemptions of FGMC common stock (6,460,059 ) - Common stock held by former FGMC shareholders 1,589,941 - FGMC sponsor shares 1,692,374 - Underwriter shares 40,250 - Sponsor shares transferred for services 2,000 - Sponsor shares transferred for non-redemption 373,126 - Shares issued related to extension note 84,500 - Total FGMC common shares outstanding prior to conversion to preferred stock 3,782,191 - Conversion of existing FGMC common stockholders to new preferred stock (3,782,191 ) 3,782,191 Shares issued to Old iCore stockholders for purchase consideration 8,095,706 - Total 8,095,706 3,782,191 The following table reconciles the elements of the Business Combination to the Company’s condensed consolidated statement of changes in stockholders’ equity (deficit): Amount Cash - FGMC trust (net of redemptions) $ 17,002,897 Cash transferred to Forward Purchase Agreement (12,569,810 ) Gross proceeds 4,433,087 Less: FGMC and Old iCore transaction costs paid (4,433,087 ) Effect of Business Combination, net of redemptions and transaction costs $ - All existing FGMC warrants were converted into Preferred Stock warrants with the same terms and conditions: Holder Number of Warrants Strike Price Underwriter 600,000 $ 2.00 Sponsor and Investors 10,122,313 $ 11.50 Sponsor 1,000,000 $ 15.00 </t>
        </is>
      </c>
      <c r="C4" s="4" t="inlineStr">
        <is>
          <t xml:space="preserve">2. MERGER AND RECAPITALIZATION On August 25, 2023, Old iCore and FGMC consummated the Business Combination, with Old iCore surviving as a wholly owned subsidiary of FGMC. As part of the Business Combination, FGMC changed its name to iCoreConnect Inc. Upon the closing of the Business Combination (the “Closing”), the Company’s certificate of incorporation provided for, among other things, a total number of authorized shares of capital stock of 140,000,000 shares, of which 40,000,000 shares were designated Series A preferred stock, $0.0001 par value per share and 100,000,000 were designated common stock, $0.0001 par value per share. The Business Combination is accounted for as a reverse recapitalization in accordance with U.S. GAAP. Under this method of accounting, FGMC is treated as the “acquired” company and Old iCore is treated as the acquirer for financial reporting purposes. Accordingly, for accounting purposes, the Business Combination was treated as the equivalent of Old iCore issuing stock for the net assets of FGMC, accompanied by a recapitalization. The net assets of FGMC are stated at historical cost, with no goodwill or intangible assets recorded. Upon the consummation of the Business Combination, each issued and outstanding share of Old iCore Common Stock was canceled and converted into Company Common Stock based upon the Exchange Ratio (as defined in the Merger Agreement). The shares and corresponding capital amounts and loss per share related to Old iCore Common Stock prior to the Business Combination have been retroactively restated to reflect the Exchange Ratio. All non-redeemed shares of FGMC common stock were converted into new iCoreConnect Inc. Series A preferred stock (the “Preferred Stock”) on a one for one basis. Unvested outstanding stock options to purchase shares of Old iCore Common Stock (“Old iCore Options”) granted under the iCoreConnect Inc 2016 Stock Incentive Plan (“2016 Plan”) converted into stock options for shares of Company Common Stock upon the same terms and conditions that were in effect with respect to such stock options immediately prior to the Business Combination, after giving effect to the Exchange Ratio (the “Exchanged Options”). Old iCore Options that were vested at the time of the merger converted into shares of Company Common Stock upon the same terms and conditions that were in effect with respect to such options immediately prior to the Business Combination, after giving effect to the Exchange Ratio. Outstanding warrants to purchase shares of Old iCore Common Stock (“Old iCore warrants”) issued and outstanding converted into shares of Company Common Stock upon the same terms and conditions that were in effect with respect to such warrants immediately prior to the Business Combination, after giving effect to the Exchange Ratio. The following table details the number of shares of Company Common Stock issued immediately following the consummation of the Business Combination: Common Stock Preferred Stock Common stock of FGMC outstanding prior to business combination 8,050,000 - Less: Redemptions of FGMC common stock (6,460,059 ) - Common stock held by former FGMC shareholders 1,589,941 - FGMC sponsor shares 1,692,374 - Underwriter shares 40,250 - Sponsor shares transferred for services 2,000 - Sponsor shares transferred for non-redemption 373,126 - Shares issued related to extension note 84,500 - Total FGMC common shares outstanding prior to conversion to preferred stock 3,782,191 - Conversion of existing FGMC common stockholders to new preferred stock (3,782,191 ) 3,782,191 Shares issued to Old iCore stockholders for purchase consideration 8,095,706 - Total 8,095,706 3,782,191 The following table reconciles the elements of the Business Combination to the Company’s consolidated statement of changes in stockholders’ equity (deficit): Amount Cash - FGMC trust (net of redemptions) $ 17,002,897 Cash transferred to Forward Purchase Agreement (12,569,810 ) Gross proceeds 4,433,087 Less: FGMC and Old iCore transaction costs paid (4,433,087 ) Effect of Business Combination, net of redemptions and transaction costs $ - All existing FGMC warrants were converted into Preferred Stock warrants with the same terms and conditions: Holder Number of Warrants Strike Price Underwriter 600,000 $ 2.00 Sponsor and Investors 10,122,313 $ 11.50 Sponsor 1,000,000 $ 1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00:22Z</dcterms:created>
  <dcterms:modified xmlns:dcterms="http://purl.org/dc/terms/" xmlns:xsi="http://www.w3.org/2001/XMLSchema-instance" xsi:type="dcterms:W3CDTF">2024-10-11T20:00:22Z</dcterms:modified>
</cp:coreProperties>
</file>